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Profi" sheetId="2" state="visible" r:id="rId2"/>
    <sheet xmlns:r="http://schemas.openxmlformats.org/officeDocument/2006/relationships" name="Consolidated Statement of Othe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Basis of preparation and genera" sheetId="8" state="visible" r:id="rId8"/>
    <sheet xmlns:r="http://schemas.openxmlformats.org/officeDocument/2006/relationships" name="Effects of new IFRS applicable " sheetId="9" state="visible" r:id="rId9"/>
    <sheet xmlns:r="http://schemas.openxmlformats.org/officeDocument/2006/relationships" name="Summary of significant accounti" sheetId="10" state="visible" r:id="rId10"/>
    <sheet xmlns:r="http://schemas.openxmlformats.org/officeDocument/2006/relationships" name="Notes to the Consolidated state" sheetId="11" state="visible" r:id="rId11"/>
    <sheet xmlns:r="http://schemas.openxmlformats.org/officeDocument/2006/relationships" name="Notes to the Consolidated Sta_2" sheetId="12" state="visible" r:id="rId12"/>
    <sheet xmlns:r="http://schemas.openxmlformats.org/officeDocument/2006/relationships" name="Notes to the Consolidated Sta_3" sheetId="13" state="visible" r:id="rId13"/>
    <sheet xmlns:r="http://schemas.openxmlformats.org/officeDocument/2006/relationships" name="Notes to the Consolidated Sta_4" sheetId="14" state="visible" r:id="rId14"/>
    <sheet xmlns:r="http://schemas.openxmlformats.org/officeDocument/2006/relationships" name="Financial risk management" sheetId="15" state="visible" r:id="rId15"/>
    <sheet xmlns:r="http://schemas.openxmlformats.org/officeDocument/2006/relationships" name="Commitments, contingent liabili" sheetId="16" state="visible" r:id="rId16"/>
    <sheet xmlns:r="http://schemas.openxmlformats.org/officeDocument/2006/relationships" name="Related party transactions" sheetId="17" state="visible" r:id="rId17"/>
    <sheet xmlns:r="http://schemas.openxmlformats.org/officeDocument/2006/relationships" name="Remuneration of the members of " sheetId="18" state="visible" r:id="rId18"/>
    <sheet xmlns:r="http://schemas.openxmlformats.org/officeDocument/2006/relationships" name="Business combinations" sheetId="19" state="visible" r:id="rId19"/>
    <sheet xmlns:r="http://schemas.openxmlformats.org/officeDocument/2006/relationships" name="Disclosures on shareholdings in" sheetId="20" state="visible" r:id="rId20"/>
    <sheet xmlns:r="http://schemas.openxmlformats.org/officeDocument/2006/relationships" name="Segment information" sheetId="21" state="visible" r:id="rId21"/>
    <sheet xmlns:r="http://schemas.openxmlformats.org/officeDocument/2006/relationships" name="Events after the reporting peri"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Notes to the Consolidated sta_5" sheetId="25" state="visible" r:id="rId25"/>
    <sheet xmlns:r="http://schemas.openxmlformats.org/officeDocument/2006/relationships" name="Notes to the Consolidated Sta_6" sheetId="26" state="visible" r:id="rId26"/>
    <sheet xmlns:r="http://schemas.openxmlformats.org/officeDocument/2006/relationships" name="Notes to the Consolidated Sta_7" sheetId="27" state="visible" r:id="rId27"/>
    <sheet xmlns:r="http://schemas.openxmlformats.org/officeDocument/2006/relationships" name="Notes to the Consolidated Sta_8" sheetId="28" state="visible" r:id="rId28"/>
    <sheet xmlns:r="http://schemas.openxmlformats.org/officeDocument/2006/relationships" name="Financial risk management (Tabl" sheetId="29" state="visible" r:id="rId29"/>
    <sheet xmlns:r="http://schemas.openxmlformats.org/officeDocument/2006/relationships" name="Related party transactions (Tab" sheetId="30" state="visible" r:id="rId30"/>
    <sheet xmlns:r="http://schemas.openxmlformats.org/officeDocument/2006/relationships" name="Remuneration of the members o_2" sheetId="31" state="visible" r:id="rId31"/>
    <sheet xmlns:r="http://schemas.openxmlformats.org/officeDocument/2006/relationships" name="Business combinations (Tables)" sheetId="32" state="visible" r:id="rId32"/>
    <sheet xmlns:r="http://schemas.openxmlformats.org/officeDocument/2006/relationships" name="Disclosures on shareholdings _2" sheetId="33" state="visible" r:id="rId33"/>
    <sheet xmlns:r="http://schemas.openxmlformats.org/officeDocument/2006/relationships" name="Segment information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Notes to the Consolidated sta_9" sheetId="38" state="visible" r:id="rId38"/>
    <sheet xmlns:r="http://schemas.openxmlformats.org/officeDocument/2006/relationships" name="Notes to the Consolidated st_10" sheetId="39" state="visible" r:id="rId39"/>
    <sheet xmlns:r="http://schemas.openxmlformats.org/officeDocument/2006/relationships" name="Notes to the Consolidated st_11" sheetId="40" state="visible" r:id="rId40"/>
    <sheet xmlns:r="http://schemas.openxmlformats.org/officeDocument/2006/relationships" name="Notes to the Consolidated st_12" sheetId="41" state="visible" r:id="rId41"/>
    <sheet xmlns:r="http://schemas.openxmlformats.org/officeDocument/2006/relationships" name="Notes to the Consolidated st_13" sheetId="42" state="visible" r:id="rId42"/>
    <sheet xmlns:r="http://schemas.openxmlformats.org/officeDocument/2006/relationships" name="Notes to the Consolidated st_14" sheetId="43" state="visible" r:id="rId43"/>
    <sheet xmlns:r="http://schemas.openxmlformats.org/officeDocument/2006/relationships" name="Notes to the Consolidated st_15" sheetId="44" state="visible" r:id="rId44"/>
    <sheet xmlns:r="http://schemas.openxmlformats.org/officeDocument/2006/relationships" name="Notes to the Consolidated st_16" sheetId="45" state="visible" r:id="rId45"/>
    <sheet xmlns:r="http://schemas.openxmlformats.org/officeDocument/2006/relationships" name="Notes to the Consolidated st_17" sheetId="46" state="visible" r:id="rId46"/>
    <sheet xmlns:r="http://schemas.openxmlformats.org/officeDocument/2006/relationships" name="Notes to the Consolidated st_18" sheetId="47" state="visible" r:id="rId47"/>
    <sheet xmlns:r="http://schemas.openxmlformats.org/officeDocument/2006/relationships" name="Notes to the Consolidated st_19" sheetId="48" state="visible" r:id="rId48"/>
    <sheet xmlns:r="http://schemas.openxmlformats.org/officeDocument/2006/relationships" name="Notes to the Consolidated st_20" sheetId="49" state="visible" r:id="rId49"/>
    <sheet xmlns:r="http://schemas.openxmlformats.org/officeDocument/2006/relationships" name="Notes to the Consolidated st_21" sheetId="50" state="visible" r:id="rId50"/>
    <sheet xmlns:r="http://schemas.openxmlformats.org/officeDocument/2006/relationships" name="Notes to the Consolidated St_22" sheetId="51" state="visible" r:id="rId51"/>
    <sheet xmlns:r="http://schemas.openxmlformats.org/officeDocument/2006/relationships" name="Notes to the Consolidated St_23" sheetId="52" state="visible" r:id="rId52"/>
    <sheet xmlns:r="http://schemas.openxmlformats.org/officeDocument/2006/relationships" name="Notes to the Consolidated St_24" sheetId="53" state="visible" r:id="rId53"/>
    <sheet xmlns:r="http://schemas.openxmlformats.org/officeDocument/2006/relationships" name="Notes to the Consolidated St_25" sheetId="54" state="visible" r:id="rId54"/>
    <sheet xmlns:r="http://schemas.openxmlformats.org/officeDocument/2006/relationships" name="Notes to the Consolidated St_26" sheetId="55" state="visible" r:id="rId55"/>
    <sheet xmlns:r="http://schemas.openxmlformats.org/officeDocument/2006/relationships" name="Notes to the Consolidated St_27" sheetId="56" state="visible" r:id="rId56"/>
    <sheet xmlns:r="http://schemas.openxmlformats.org/officeDocument/2006/relationships" name="Notes to the Consolidated St_28" sheetId="57" state="visible" r:id="rId57"/>
    <sheet xmlns:r="http://schemas.openxmlformats.org/officeDocument/2006/relationships" name="Notes to the Consolidated St_29" sheetId="58" state="visible" r:id="rId58"/>
    <sheet xmlns:r="http://schemas.openxmlformats.org/officeDocument/2006/relationships" name="Notes to the Consolidated St_30" sheetId="59" state="visible" r:id="rId59"/>
    <sheet xmlns:r="http://schemas.openxmlformats.org/officeDocument/2006/relationships" name="Notes to the Consolidated St_31" sheetId="60" state="visible" r:id="rId60"/>
    <sheet xmlns:r="http://schemas.openxmlformats.org/officeDocument/2006/relationships" name="Notes to the Consolidated St_32" sheetId="61" state="visible" r:id="rId61"/>
    <sheet xmlns:r="http://schemas.openxmlformats.org/officeDocument/2006/relationships" name="Notes to the Consolidated St_33" sheetId="62" state="visible" r:id="rId62"/>
    <sheet xmlns:r="http://schemas.openxmlformats.org/officeDocument/2006/relationships" name="Notes to the Consolidated St_34" sheetId="63" state="visible" r:id="rId63"/>
    <sheet xmlns:r="http://schemas.openxmlformats.org/officeDocument/2006/relationships" name="Notes to the Consolidated St_35" sheetId="64" state="visible" r:id="rId64"/>
    <sheet xmlns:r="http://schemas.openxmlformats.org/officeDocument/2006/relationships" name="Notes to the Consolidated St_36" sheetId="65" state="visible" r:id="rId65"/>
    <sheet xmlns:r="http://schemas.openxmlformats.org/officeDocument/2006/relationships" name="Notes to the Consolidated St_37" sheetId="66" state="visible" r:id="rId66"/>
    <sheet xmlns:r="http://schemas.openxmlformats.org/officeDocument/2006/relationships" name="Notes to the Consolidated St_38" sheetId="67" state="visible" r:id="rId67"/>
    <sheet xmlns:r="http://schemas.openxmlformats.org/officeDocument/2006/relationships" name="Notes to the Consolidated St_39" sheetId="68" state="visible" r:id="rId68"/>
    <sheet xmlns:r="http://schemas.openxmlformats.org/officeDocument/2006/relationships" name="Notes to the Consolidated St_40" sheetId="69" state="visible" r:id="rId69"/>
    <sheet xmlns:r="http://schemas.openxmlformats.org/officeDocument/2006/relationships" name="Notes to the Consolidated St_41" sheetId="70" state="visible" r:id="rId70"/>
    <sheet xmlns:r="http://schemas.openxmlformats.org/officeDocument/2006/relationships" name="Notes to the Consolidated St_42" sheetId="71" state="visible" r:id="rId71"/>
    <sheet xmlns:r="http://schemas.openxmlformats.org/officeDocument/2006/relationships" name="Notes to the Consolidated St_43" sheetId="72" state="visible" r:id="rId72"/>
    <sheet xmlns:r="http://schemas.openxmlformats.org/officeDocument/2006/relationships" name="Notes to the Consolidated St_44" sheetId="73" state="visible" r:id="rId73"/>
    <sheet xmlns:r="http://schemas.openxmlformats.org/officeDocument/2006/relationships" name="Notes to the Consolidated St_45" sheetId="74" state="visible" r:id="rId74"/>
    <sheet xmlns:r="http://schemas.openxmlformats.org/officeDocument/2006/relationships" name="Notes to the Consolidated St_46" sheetId="75" state="visible" r:id="rId75"/>
    <sheet xmlns:r="http://schemas.openxmlformats.org/officeDocument/2006/relationships" name="Notes to the Consolidated St_47" sheetId="76" state="visible" r:id="rId76"/>
    <sheet xmlns:r="http://schemas.openxmlformats.org/officeDocument/2006/relationships" name="Notes to the Consolidated St_48" sheetId="77" state="visible" r:id="rId77"/>
    <sheet xmlns:r="http://schemas.openxmlformats.org/officeDocument/2006/relationships" name="Notes to the Consolidated St_49" sheetId="78" state="visible" r:id="rId78"/>
    <sheet xmlns:r="http://schemas.openxmlformats.org/officeDocument/2006/relationships" name="Notes to the Consolidated St_50" sheetId="79" state="visible" r:id="rId79"/>
    <sheet xmlns:r="http://schemas.openxmlformats.org/officeDocument/2006/relationships" name="Notes to the Consolidated St_51" sheetId="80" state="visible" r:id="rId80"/>
    <sheet xmlns:r="http://schemas.openxmlformats.org/officeDocument/2006/relationships" name="Notes to the Consolidated St_52" sheetId="81" state="visible" r:id="rId81"/>
    <sheet xmlns:r="http://schemas.openxmlformats.org/officeDocument/2006/relationships" name="Notes to the Consolidated St_53" sheetId="82" state="visible" r:id="rId82"/>
    <sheet xmlns:r="http://schemas.openxmlformats.org/officeDocument/2006/relationships" name="Notes to the Consolidated St_54" sheetId="83" state="visible" r:id="rId83"/>
    <sheet xmlns:r="http://schemas.openxmlformats.org/officeDocument/2006/relationships" name="Notes to the Consolidated St_55" sheetId="84" state="visible" r:id="rId84"/>
    <sheet xmlns:r="http://schemas.openxmlformats.org/officeDocument/2006/relationships" name="Notes to the Consolidated St_56" sheetId="85" state="visible" r:id="rId85"/>
    <sheet xmlns:r="http://schemas.openxmlformats.org/officeDocument/2006/relationships" name="Notes to the Consolidated St_57" sheetId="86" state="visible" r:id="rId86"/>
    <sheet xmlns:r="http://schemas.openxmlformats.org/officeDocument/2006/relationships" name="Notes to the Consolidated St_58" sheetId="87" state="visible" r:id="rId87"/>
    <sheet xmlns:r="http://schemas.openxmlformats.org/officeDocument/2006/relationships" name="Financial risk management - Sum" sheetId="88" state="visible" r:id="rId88"/>
    <sheet xmlns:r="http://schemas.openxmlformats.org/officeDocument/2006/relationships" name="Financial risk management - S_2" sheetId="89" state="visible" r:id="rId89"/>
    <sheet xmlns:r="http://schemas.openxmlformats.org/officeDocument/2006/relationships" name="Financial risk management - S_3" sheetId="90" state="visible" r:id="rId90"/>
    <sheet xmlns:r="http://schemas.openxmlformats.org/officeDocument/2006/relationships" name="Financial risk management - S_4" sheetId="91" state="visible" r:id="rId91"/>
    <sheet xmlns:r="http://schemas.openxmlformats.org/officeDocument/2006/relationships" name="Financial risk management - S_5" sheetId="92" state="visible" r:id="rId92"/>
    <sheet xmlns:r="http://schemas.openxmlformats.org/officeDocument/2006/relationships" name="Financial risk management - Dis" sheetId="93" state="visible" r:id="rId93"/>
    <sheet xmlns:r="http://schemas.openxmlformats.org/officeDocument/2006/relationships" name="Financial risk management - D_2" sheetId="94" state="visible" r:id="rId94"/>
    <sheet xmlns:r="http://schemas.openxmlformats.org/officeDocument/2006/relationships" name="Financial risk management - D_3" sheetId="95" state="visible" r:id="rId95"/>
    <sheet xmlns:r="http://schemas.openxmlformats.org/officeDocument/2006/relationships" name="Financial risk management - Add" sheetId="96" state="visible" r:id="rId96"/>
    <sheet xmlns:r="http://schemas.openxmlformats.org/officeDocument/2006/relationships" name="Commitments, contingent liabi_2" sheetId="97" state="visible" r:id="rId97"/>
    <sheet xmlns:r="http://schemas.openxmlformats.org/officeDocument/2006/relationships" name="Related party transactions - Su" sheetId="98" state="visible" r:id="rId98"/>
    <sheet xmlns:r="http://schemas.openxmlformats.org/officeDocument/2006/relationships" name="Related party transactions - Ad" sheetId="99" state="visible" r:id="rId99"/>
    <sheet xmlns:r="http://schemas.openxmlformats.org/officeDocument/2006/relationships" name="Remuneration of the members o_3" sheetId="100" state="visible" r:id="rId100"/>
    <sheet xmlns:r="http://schemas.openxmlformats.org/officeDocument/2006/relationships" name="Remuneration of the members o_4" sheetId="101" state="visible" r:id="rId101"/>
    <sheet xmlns:r="http://schemas.openxmlformats.org/officeDocument/2006/relationships" name="Business combinations - Summary" sheetId="102" state="visible" r:id="rId102"/>
    <sheet xmlns:r="http://schemas.openxmlformats.org/officeDocument/2006/relationships" name="Business combinations - Additio" sheetId="103" state="visible" r:id="rId103"/>
    <sheet xmlns:r="http://schemas.openxmlformats.org/officeDocument/2006/relationships" name="Disclosures on shareholdings _3" sheetId="104" state="visible" r:id="rId104"/>
    <sheet xmlns:r="http://schemas.openxmlformats.org/officeDocument/2006/relationships" name="Disclosures on shareholdings _4" sheetId="105" state="visible" r:id="rId105"/>
    <sheet xmlns:r="http://schemas.openxmlformats.org/officeDocument/2006/relationships" name="Disclosures on shareholdings _5" sheetId="106" state="visible" r:id="rId106"/>
    <sheet xmlns:r="http://schemas.openxmlformats.org/officeDocument/2006/relationships" name="Segment information - Summary o" sheetId="107" state="visible" r:id="rId107"/>
    <sheet xmlns:r="http://schemas.openxmlformats.org/officeDocument/2006/relationships" name="Segment information - Summary_2" sheetId="108" state="visible" r:id="rId108"/>
    <sheet xmlns:r="http://schemas.openxmlformats.org/officeDocument/2006/relationships" name="Segment information - Summary_3" sheetId="109" state="visible" r:id="rId109"/>
    <sheet xmlns:r="http://schemas.openxmlformats.org/officeDocument/2006/relationships" name="Segment information - Summary_4" sheetId="110" state="visible" r:id="rId110"/>
    <sheet xmlns:r="http://schemas.openxmlformats.org/officeDocument/2006/relationships" name="Segment information - Additiona" sheetId="111" state="visible" r:id="rId111"/>
    <sheet xmlns:r="http://schemas.openxmlformats.org/officeDocument/2006/relationships" name="Events after the reporting pe_2" sheetId="112" state="visible" r:id="rId112"/>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_);_(&quot;€ &quot;(#,##0.0)"/>
    <numFmt numFmtId="166" formatCode="#,##0.0_);(#,##0.0)"/>
    <numFmt numFmtId="167" formatCode="_(&quot;$ &quot;#,##0.00_);_(&quot;$ &quot;(#,##0.00)"/>
    <numFmt numFmtId="168" formatCode="_(&quot;$ &quot;#,##0_);_(&quot;$ &quot;(#,##0)"/>
    <numFmt numFmtId="169" formatCode="_(&quot;$ &quot;#,##0.0_);_(&quot;$ &quot;(#,##0.0)"/>
    <numFmt numFmtId="170" formatCode="_(&quot;SFr &quot;#,##0.0_);_(&quot;SFr &quot;(#,##0.0)"/>
    <numFmt numFmtId="171" formatCode="_(&quot;kr &quot;#,##0.0_);_(&quot;kr &quot;(#,##0.0)"/>
    <numFmt numFmtId="172" formatCode="_(&quot;zł &quot;#,##0.0_);_(&quot;zł &quot;(#,##0.0)"/>
    <numFmt numFmtId="173" formatCode="_(&quot;£ &quot;#,##0.0_);_(&quot;£ &quot;(#,##0.0)"/>
    <numFmt numFmtId="174" formatCode="_(&quot;kr &quot;#,##0_);_(&quot;kr &quot;(#,##0)"/>
    <numFmt numFmtId="175" formatCode="_(&quot;zł &quot;#,##0_);_(&quot;zł &quot;(#,##0)"/>
    <numFmt numFmtId="17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4" customWidth="1" min="1" max="1"/>
    <col width="47" customWidth="1" min="2" max="2"/>
  </cols>
  <sheetData>
    <row r="1">
      <c r="A1" s="1" t="inlineStr">
        <is>
          <t>Cover Page</t>
        </is>
      </c>
      <c r="B1" s="2" t="inlineStr">
        <is>
          <t>12 Months Ended</t>
        </is>
      </c>
    </row>
    <row r="2">
      <c r="B2" s="2" t="inlineStr">
        <is>
          <t>Sep. 30,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FY</t>
        </is>
      </c>
    </row>
    <row r="9">
      <c r="A9" s="4" t="inlineStr">
        <is>
          <t>Current Fiscal Year End Date</t>
        </is>
      </c>
      <c r="B9" s="4" t="inlineStr">
        <is>
          <t>--09-30</t>
        </is>
      </c>
    </row>
    <row r="10">
      <c r="A10" s="4" t="inlineStr">
        <is>
          <t>Entity Registrant Name</t>
        </is>
      </c>
      <c r="B10" s="4" t="inlineStr">
        <is>
          <t>SIGNA Sports United N.V.</t>
        </is>
      </c>
    </row>
    <row r="11">
      <c r="A11" s="4" t="inlineStr">
        <is>
          <t>Entity Central Index Key</t>
        </is>
      </c>
      <c r="B11" s="4" t="inlineStr">
        <is>
          <t>0001869858</t>
        </is>
      </c>
    </row>
    <row r="12">
      <c r="A12" s="4" t="inlineStr">
        <is>
          <t>Document Registration Statement</t>
        </is>
      </c>
      <c r="B12" s="4" t="inlineStr">
        <is>
          <t>false</t>
        </is>
      </c>
    </row>
    <row r="13">
      <c r="A13" s="4" t="inlineStr">
        <is>
          <t>Document Annual Report</t>
        </is>
      </c>
      <c r="B13" s="4" t="inlineStr">
        <is>
          <t>true</t>
        </is>
      </c>
    </row>
    <row r="14">
      <c r="A14" s="4" t="inlineStr">
        <is>
          <t>Document Transition Report</t>
        </is>
      </c>
      <c r="B14" s="4" t="inlineStr">
        <is>
          <t>false</t>
        </is>
      </c>
    </row>
    <row r="15">
      <c r="A15" s="4" t="inlineStr">
        <is>
          <t>Document Shell Company Report</t>
        </is>
      </c>
      <c r="B15" s="4" t="inlineStr">
        <is>
          <t>false</t>
        </is>
      </c>
    </row>
    <row r="16">
      <c r="A16" s="4" t="inlineStr">
        <is>
          <t>Document Accounting Standard</t>
        </is>
      </c>
      <c r="B16" s="4" t="inlineStr">
        <is>
          <t>International Financial Reporting Standards</t>
        </is>
      </c>
    </row>
    <row r="17">
      <c r="A17" s="4" t="inlineStr">
        <is>
          <t>Entity Well-known Seasoned Issuer</t>
        </is>
      </c>
      <c r="B17" s="4" t="inlineStr">
        <is>
          <t>No</t>
        </is>
      </c>
    </row>
    <row r="18">
      <c r="A18" s="4" t="inlineStr">
        <is>
          <t>Entity Voluntary Filers</t>
        </is>
      </c>
      <c r="B18" s="4" t="inlineStr">
        <is>
          <t>No</t>
        </is>
      </c>
    </row>
    <row r="19">
      <c r="A19" s="4" t="inlineStr">
        <is>
          <t>Entity Interactive Data Current</t>
        </is>
      </c>
      <c r="B19" s="4" t="inlineStr">
        <is>
          <t>Yes</t>
        </is>
      </c>
    </row>
    <row r="20">
      <c r="A20" s="4" t="inlineStr">
        <is>
          <t>Entity Current Reporting Status</t>
        </is>
      </c>
      <c r="B20" s="4" t="inlineStr">
        <is>
          <t>Yes</t>
        </is>
      </c>
    </row>
    <row r="21">
      <c r="A21" s="4" t="inlineStr">
        <is>
          <t>Entity Shell Company</t>
        </is>
      </c>
      <c r="B21" s="4" t="inlineStr">
        <is>
          <t>false</t>
        </is>
      </c>
    </row>
    <row r="22">
      <c r="A22" s="4" t="inlineStr">
        <is>
          <t>Entity Filer Category</t>
        </is>
      </c>
      <c r="B22" s="4" t="inlineStr">
        <is>
          <t>Non-accelerated Filer</t>
        </is>
      </c>
    </row>
    <row r="23">
      <c r="A23" s="4" t="inlineStr">
        <is>
          <t>Entity Emerging Growth Company</t>
        </is>
      </c>
      <c r="B23" s="4" t="inlineStr">
        <is>
          <t>true</t>
        </is>
      </c>
    </row>
    <row r="24">
      <c r="A24" s="4" t="inlineStr">
        <is>
          <t>Entity Ex Transition Period</t>
        </is>
      </c>
      <c r="B24" s="4" t="inlineStr">
        <is>
          <t>false</t>
        </is>
      </c>
    </row>
    <row r="25">
      <c r="A25" s="4" t="inlineStr">
        <is>
          <t>Entity Address, Address Line One</t>
        </is>
      </c>
      <c r="B25" s="4" t="inlineStr">
        <is>
          <t>Kantstraße 164, Upper West</t>
        </is>
      </c>
    </row>
    <row r="26">
      <c r="A26" s="4" t="inlineStr">
        <is>
          <t>Entity Address, Country</t>
        </is>
      </c>
      <c r="B26" s="4" t="inlineStr">
        <is>
          <t>DE</t>
        </is>
      </c>
    </row>
    <row r="27">
      <c r="A27" s="4" t="inlineStr">
        <is>
          <t>Entity Address, Postal Zip Code</t>
        </is>
      </c>
      <c r="B27" s="4" t="inlineStr">
        <is>
          <t>10623</t>
        </is>
      </c>
    </row>
    <row r="28">
      <c r="A28" s="4" t="inlineStr">
        <is>
          <t>Entity Address, City or Town</t>
        </is>
      </c>
      <c r="B28" s="4" t="inlineStr">
        <is>
          <t>Berlin</t>
        </is>
      </c>
    </row>
    <row r="29">
      <c r="A29" s="4" t="inlineStr">
        <is>
          <t>Entity Incorporation, State or Country Code</t>
        </is>
      </c>
      <c r="B29" s="4" t="inlineStr">
        <is>
          <t>P7</t>
        </is>
      </c>
    </row>
    <row r="30">
      <c r="A30" s="4" t="inlineStr">
        <is>
          <t>Entity Common Stock, Shares Outstanding</t>
        </is>
      </c>
      <c r="B30" s="5" t="n">
        <v>334473371</v>
      </c>
    </row>
    <row r="31">
      <c r="A31" s="4" t="inlineStr">
        <is>
          <t>ICFR Auditor Attestation Flag</t>
        </is>
      </c>
      <c r="B31" s="4" t="inlineStr">
        <is>
          <t>false</t>
        </is>
      </c>
    </row>
    <row r="32">
      <c r="A32" s="4" t="inlineStr">
        <is>
          <t>Auditor Name</t>
        </is>
      </c>
      <c r="B32" s="4" t="inlineStr">
        <is>
          <t>KPMG AG  Wirtschaftsprüfungsgesellschaft</t>
        </is>
      </c>
    </row>
    <row r="33">
      <c r="A33" s="4" t="inlineStr">
        <is>
          <t>Auditor Firm ID</t>
        </is>
      </c>
      <c r="B33" s="4" t="inlineStr">
        <is>
          <t>1021</t>
        </is>
      </c>
    </row>
    <row r="34">
      <c r="A34" s="4" t="inlineStr">
        <is>
          <t>Auditor Location</t>
        </is>
      </c>
      <c r="B34" s="4" t="inlineStr">
        <is>
          <t>Düsseldorf, Germany</t>
        </is>
      </c>
    </row>
    <row r="35">
      <c r="A35" s="4" t="inlineStr">
        <is>
          <t>Entity File Number</t>
        </is>
      </c>
      <c r="B35" s="4" t="inlineStr">
        <is>
          <t>001-41156</t>
        </is>
      </c>
    </row>
    <row r="36">
      <c r="A36" s="4" t="inlineStr">
        <is>
          <t>Business Contact [Member]</t>
        </is>
      </c>
    </row>
    <row r="37">
      <c r="A37" s="3" t="inlineStr">
        <is>
          <t>Document Information [Line Items]</t>
        </is>
      </c>
    </row>
    <row r="38">
      <c r="A38" s="4" t="inlineStr">
        <is>
          <t>Entity Address, Address Line One</t>
        </is>
      </c>
      <c r="B38" s="4" t="inlineStr">
        <is>
          <t>Kantstraße 164, Upper West</t>
        </is>
      </c>
    </row>
    <row r="39">
      <c r="A39" s="4" t="inlineStr">
        <is>
          <t>Entity Address, Country</t>
        </is>
      </c>
      <c r="B39" s="4" t="inlineStr">
        <is>
          <t>DE</t>
        </is>
      </c>
    </row>
    <row r="40">
      <c r="A40" s="4" t="inlineStr">
        <is>
          <t>Entity Address, Postal Zip Code</t>
        </is>
      </c>
      <c r="B40" s="4" t="inlineStr">
        <is>
          <t>10623</t>
        </is>
      </c>
    </row>
    <row r="41">
      <c r="A41" s="4" t="inlineStr">
        <is>
          <t>Entity Address, City or Town</t>
        </is>
      </c>
      <c r="B41" s="4" t="inlineStr">
        <is>
          <t>Berlin</t>
        </is>
      </c>
    </row>
    <row r="42">
      <c r="A42" s="4" t="inlineStr">
        <is>
          <t>Contact Personnel Name</t>
        </is>
      </c>
      <c r="B42" s="4" t="inlineStr">
        <is>
          <t>Stephan Zoll</t>
        </is>
      </c>
    </row>
    <row r="43">
      <c r="A43" s="4" t="inlineStr">
        <is>
          <t>Contact Personnel Email Address</t>
        </is>
      </c>
      <c r="B43" s="4" t="inlineStr">
        <is>
          <t>s.zoll@signa-sportsunited.com</t>
        </is>
      </c>
    </row>
    <row r="44">
      <c r="A44" s="4" t="inlineStr">
        <is>
          <t>Ordinary shares [member]</t>
        </is>
      </c>
    </row>
    <row r="45">
      <c r="A45" s="3" t="inlineStr">
        <is>
          <t>Document Information [Line Items]</t>
        </is>
      </c>
    </row>
    <row r="46">
      <c r="A46" s="4" t="inlineStr">
        <is>
          <t>Title of 12(b) Security</t>
        </is>
      </c>
      <c r="B46" s="4" t="inlineStr">
        <is>
          <t>Ordinary shares, nominal value €0.12 per share</t>
        </is>
      </c>
    </row>
    <row r="47">
      <c r="A47" s="4" t="inlineStr">
        <is>
          <t>Trading Symbol</t>
        </is>
      </c>
      <c r="B47" s="4" t="inlineStr">
        <is>
          <t>SSU</t>
        </is>
      </c>
    </row>
    <row r="48">
      <c r="A48" s="4" t="inlineStr">
        <is>
          <t>Security Exchange Name</t>
        </is>
      </c>
      <c r="B48" s="4" t="inlineStr">
        <is>
          <t>NYSE</t>
        </is>
      </c>
    </row>
    <row r="49">
      <c r="A49" s="4" t="inlineStr">
        <is>
          <t>Warrant [Member]</t>
        </is>
      </c>
    </row>
    <row r="50">
      <c r="A50" s="3" t="inlineStr">
        <is>
          <t>Document Information [Line Items]</t>
        </is>
      </c>
    </row>
    <row r="51">
      <c r="A51" s="4" t="inlineStr">
        <is>
          <t>Title of 12(b) Security</t>
        </is>
      </c>
      <c r="B51" s="4" t="inlineStr">
        <is>
          <t>Warrants to purchase ordinary shares</t>
        </is>
      </c>
    </row>
    <row r="52">
      <c r="A52" s="4" t="inlineStr">
        <is>
          <t>Trading Symbol</t>
        </is>
      </c>
      <c r="B52" s="4" t="inlineStr">
        <is>
          <t>SSU-WT</t>
        </is>
      </c>
    </row>
    <row r="53">
      <c r="A53" s="4" t="inlineStr">
        <is>
          <t>Security Exchange Name</t>
        </is>
      </c>
      <c r="B5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judgements, estimates, and significant accounting policies</t>
        </is>
      </c>
      <c r="B1" s="2" t="inlineStr">
        <is>
          <t>12 Months Ended</t>
        </is>
      </c>
    </row>
    <row r="2">
      <c r="B2" s="2" t="inlineStr">
        <is>
          <t>Sep. 30, 2021</t>
        </is>
      </c>
    </row>
    <row r="3">
      <c r="A3" s="3" t="inlineStr">
        <is>
          <t>Accounting Polices [Abstract]</t>
        </is>
      </c>
    </row>
    <row r="4">
      <c r="A4" s="4" t="inlineStr">
        <is>
          <t>Summary of significant accounting judgements, estimates, and significant accounting policies</t>
        </is>
      </c>
      <c r="B4" s="4" t="inlineStr">
        <is>
          <t>4. Summary of significant accounting judgements, estimates, and significant accounting policies 4.1. Significant accounting judgements and estimates The preparation of the consolidated financial statements requires management to make judgements, estimates and assumptions that affect the application of accounting policies and the reported amounts of income, expenses, assets and liabilities, and the accompanying disclosures. Actual results could differ from those estimates. Estimates and underlying assumptions ar e Judgements Information about judgements made in applying accounting policies that have the most significant effects on the amounts recognized in the consolidated financial statements is included hereinafter: Leases SIGNA Sports United Group exercises judgement in determining the lease term as the non-cancellable CGUs / Goodwill Significant judgement is required by SIGNA Sports United Group for the determination of the cash generating units (CGUs) and the allocation of goodwill related to business combination. Synergies are expected to be realized across the whole group from the expansion of existing business activities. Therefore, goodwill is allocated to the CGU groups Internetstores, Publikat, Tennis and OUTFITTER, Teamsport &amp; Ballside. Further information can be found in note 6.2. Share based payments On the grant date of each share-based payment agreement, judgement is required by SIGNA Sports United Group regarding the probability of the occurrence of future non-market conditions. The Group assess the likelihood of meeting future non-market conditions on a case-by-case basis. In case the fulfilment of non-market conditions is more likely than not, the Group recognizes share based payments in accordance with IFRS 2. Further information can be found in note 6.12 Related parties Familie Benko Privatstiftung, a trust incorporated under Austrian law which has an independent management board which controls its own succession, is the ultimate beneficial owner of the shares held in SSU by SIGNA International Sports Holding GmbH (SISH) and SISH Beteiligung GmbH &amp; Co. KG in accordance with applicable US securities laws and SEC regulations. The trustors are Mr. René Benko and Ms. Ingeborg Benko and the members of the management board are Dr. Dieter Spranz, Dr. Marcus Mühlberger and Ms. Karin Furhmann. As of September 30, 2021, Familie Benko Privatstiftung indirectly owned the majority of SSU‘s ownership interest through multiple holding companies also involving other minority shareholders. In assessing SSU’s related party relationships, management exercised judgement in determining the Company’s ultimate controlling party in accordance with IAS 24.13 and concluded that neither Familie Benko Privatstiftung, nor its trustors René Benko or Ingeborg Benko are considered the ultimate controlling party of SIGNA Sports United. In reaching this conclusion, management took into consideration the governance structure of the Familie Benko Privatstiftung which holds an indirect interest in the SSU as well as other contractual relationships at multiple shareholder levels. As a result of the analysis, management concluded that Familie Benko Privatstiftung was an investor with significant influence and that SIGNA Retail GmbH was the ultimate controlling party of SSU as of September 30, 2021. Further information can be found in note 11. Key assumptions and sources of significant estimation uncertainty Some accounting and valuation methods require estimates to be made on the basis of complex and subjective judgements using assumptions, including for matters which are inherently uncertain and subject to change. These accounting estimates may change from period to period and have a significant effect on income, expenses and results, as well as the Financial Position and cash flows. Accounting estimates may also include estimates where management could reasonably have made a different estimate in the current accounting period compared to prior periods. Even though these estimates and assumptions were made to the best of management’s knowledge, actual results may differ. Estimates and assumptions are reviewed on an ongoing basis. Changes in estimates and assumptions are recognized in the period in which the changes first occur and for future periods affected by the changes. Management expressly points out that future events often deviate from forecasts and that estimates must be adjusted regularly. Impairment of goodwill Goodwill is not amortized but tested annually for impairment. For the purpose of impairment testing, goodwill is allocated to each group of CGUs expected to benefit from the synergies of the business combination. The assessment of impairment is based on discretionary decisions by management, in particular with regard to expected future discounted cash flows. The assessment of discounted future cash flows is based on key assumptions regarding revenues, costs and discount rates, as well as assumptions regarding future product portfolios, market penetration, market developments, the success of the integration of the acquired businesses and growth. Although the current assumptions are considered reasonable and appropriate by management, a change in the assumptions may have a material impact on the items reported in the financial statements and result in the recognition of impairment losses or reversals of impairment losses in future periods. Impairment of intangible assets with indefinite useful lives Intangible assets with indefinite useful lives are not amortized but are tested for impairment at least annually and whenever there is an indication that the asset may be impaired, using the relief-from-royalty method. If there is an indication of impairment, the recoverable amount is determined for the CGU to which the intangible asset belongs. Although the current assumptions are considered reasonable and appropriate by management, a change in the assumptions may have a material impact on the items reported in the financial statements and result in the recognition of impairment losses or reversals of impairment losses in future periods. Further information on the impairment test and subsequent measurement of goodwill and assets with indefinite useful lives is provided in note 6.2 Business combinations As a result of business combinations, SIGNA Sports United Group h a Leases When accounting for leases under IFRS 16, certain assumptions and estimates are made by management, in particular when determining the discount rate (incremental borrowing rate). Further information can be found in note 6.4. Revenue A particular degree of discretion is required in determining sales deductions for returns from customers, which are mainly estimated on the basis of experience from specific contractual obligations. The estimate of return rates or revocation rates results from the assessment of actual empirical observations, such as historical sales channel-related return rates. Further information can be found in note 5.1. Critical judgments and accounting estimates The accounting policies that most frequently or significantly requires the Group to make judgments, estimates and assumptions and therefore are critical to understand our results of operations include the following, which are explained in the respective accounting policies below:
• Revenue recognition Estimates and assumptions that are required in determining sales deductions for returns from customers, which are mainly estimated on the basis of experience from specific contractual obligations.
• Business combinations One of the most important estimates relates to the determination of the fair value of these assets, liabilities and contingent liabilities, Management of SIGNA Sports United Group uses appropriate valuation techniques to determine the fair value of the acquired assets, liabilities and contingent liabilities. These valuations are dependent on assumptions and assessments made by management with regard to the future development of the assets concerned and changes in discount rates.
• Impairment of goodwill and assets with indefinite useful lives The assessment of impairment is based on discretionary decisions by management, in particular in regard to assumptions for revenue growth, discount rates, EBITDA margins and royalty rates. 4.2. Significant accounting policies Measurement The consolidated financial statements have been prepared on a historical cost basis, except for certain items such as derivative financial instruments, hedging transactions and pensions and similar obligations. The basis of measurement for these exceptions is described in the respective paragraphs below. F-15 Principles of consolidation The consolidated financial statements include the financial statements of SIGNA Sports United GmbH and the financial statements of all subsidiaries directly or indirectly controlled by SIGNA Sports United GmbH. Control exists only if the parent company has power of disposal over the subsidiary, is exposed to positive and negative returns and is in a position to influence the level of variable returns based on voting or other rights. The Group’s interests in equity-accounted investees comprises a joint venture, namely Teamstolz GmbH. A joint venture is an arrangement in which the Group has joint control, whereby the Group has rights to the net assets of the arrangement, rather than rights to its assets and obligations for its liabilities. Interests in the joint venture are accounted for using the equity method. They are initially recognized at cost, which includes transaction costs. Subsequent to initial recognition, the consolidated financial statements include the Group’s share of the profit or loss and other comprehensive income of equity accounted investees, until the date on which significant influence or joint control ceases. The financial statements of the consolidated subsidiaries included in the consolidated financial statements are generally prepared as of the balance sheet date of the parent entity. The financial statements of SIGNA Sports United GmbH and its subsidiaries included in the consolidated financial statements are prepared in accordance with uniform accounting policies. All intercompany assets and liabilities, equity, income and expenses, as well as cash flows from transactions between the consolidated companies are eliminated in full as part of the consolidation process. Acquisitions of companies that are not under common control are accounted for using the purchase method in accordance with IFRS 3 at the time of acquisition. Changes in shareholdings in Group companies which reduce or increase the shareholding of SIGNA Sports United GmbH without loss of control are accounted for as equity transactions between owners. Foreign currency The euro is the functional and presentation currency of the most companies included in the consolidation with a primary economic environment within the European currency area. Transactions in foreign currencies are initially recognized in the functional currency by applying the spot rate prevailing at the time of the transaction to the foreign currency amount. Resulting currency gains and losses from currency translation are directly reported in the consolidated statements of profit or loss. Differences arising from the translation of the financial statements of companies outside the euro zone are reported under equity in accordance with IAS 21 and reclassified to the consolidated statements of profit or loss when the gain or loss on disposal of SSU is recognized. The financial information of the companies included in the scope of consolidation of SIGNA Sports United Group, whose functional currency is not the euro, is translated into the reporting currency of the consolidated financial statements as of the balance sheet date. Closing rates are used for the translation of the Financial Position, while average rates for the reporting period are used for the translation of the consolidated statements of profit or loss and other comprehensive Income. Non-monetary Business combinations Business combinations that are not carried out under common control are accounted for using the acquisition method in accordance with IFRS 3 at the time of the acquisition. Acquisition costs are determined at the fair value of the assets given and liabilities taken over as well as on the basis of agreed contingent consideration at the time of acquisition. Incidental acquisition costs are expenses in the reporting period. Identifiable assets acquired and liabilities assumed in a business combination (including contingent liabilities) are initially measured at their fair values at the acquisition date, irrespective of non-controlling the acquisition cost including the fair value of the non-controlling i In the case of acquisitions concluded in stages, the fair values of the assets and liabilities of the acquired company are measured in accordance with IFRS 3 “Business Combinations” on the date on which the control is obtained. Resulting adjustments to the fair value of the existing shares are recognized in the consolidated statements of profit or loss. The carrying amount of the assets and liabilities already recognized in the consolidated statements of financial position is adjusted accordingly. The application of the acquisition method requires certain estimates and assumptions, especi a The valuation is primarily based on expected cash flows. If the actual cash flows differ from those used in the calculation of fair values, this may have a material impact on future operating results. The valuations are based on the information available at the time of acquisition. The valuation of the indefinite life intangible assets is based on the relief from royalty method at the time of the acquisition. Goodwill and assets with indefinite useful lives Groups of CGUs to which goodwill has been allocated are tested for impairment annually, or more frequently when there is an indication that the unit may be impaired. If the recoverable amount of the group of CGU is less than the carrying amount of the unit, the impairment loss is allocated first to reduce the carrying amount of any goodwill allocated to the unit and then to the other assets of the unit pro-rata Intangible assets with an indefinite useful life are tested for impairment at least annually and whenever there is an indication that the asset may be impaired. For those assets, the relief-from-royalty method is used for impairment testing. The relief-from-royalty method determines the fair value of intangible assets by reference to the capitalized value of the hypothetical royalty payments that would be saved through owning the asset, as compared with licensing the asset from a third party. If, on the balance sheet date, an indication arises that the reasons for impairment no longer exist, a review is carried out to determine whether a reversal of the impairment loss is required in whole or in part. Therefore, the carrying amount is written up to the recoverable amount, but not higher than the amortized cost of the asset, as if no impairment had taken place. Further information can be found in note 6.2. Intangible assets Acquired intangible assets are initially measured at cost, whereas intangible assets acquired in a business combination are measured at fair value. After initial recognition, intangible assets are accounted for using the cost model. Amortization of intangible assets with finite useful lives is calculated using the straight-line method. The estimated useful life and the amortization method are reviewed annually at the end of the reporting period and any changes in the useful life are accounted for prospectively. Amortization of intangible assets is recognized in the consolidated statements of profit or loss. For further information on intangible assets, please see note 6.1. Besides scheduled amortization, an impairment test is performed if relevant events or changes in circumstances indicate that intangible assets may be impaired. If the carrying amount of an intangible asset exceeds its recoverable amount, the intangible asset is impaired. An impairment loss is recognized in the amount by which the carrying amount exceeds the recoverable amount. Assets are grouped at the lowest levels for which there are separately identifiable cash inflows which are largely independent of the cash inflows from other assets or groups of assets (CGUs). If the reasons for impairment no longer exist, the impairment loss is reversed up to the amortized cost of the intangible asset. Costs for internally generated intangible assets are capitalized in the consolidated statements of financial position, provided that these costs can be clearly assigned to the development phase and where the following criteria are met:
• it is technically feasible to complete the intangible asset so that it will be available for use
• management intends to complete the intangible asset and use or sell it
• there is an ability to use or sell the intangible asset
• it can be demonstrated how the intangible asset will generate probable future economic benefits
• adequate technical, financial and other resources to complete the development and to use or sell the intangible asset are available, and
• the expenditure attributable to the intangible asset during its development can be reliably measured. The estimated useful lives of intangible assets are as follows:
Intangible assets Average useful life
Software 3 - 5 years
Customer relationships Lower of the contract term and the useful economic life
Internally developed 3 - 5 years
Other intangible assets 3 - 5 years Intangible assets with indefinite useful lives mainly relate to acquired brands and Internet domains. An analysis of product life cycle studies and market and competitive trends provides evidence that brands and Internet domains will generate appropriate revenues for the group for an indefinite period. Gains or losses arising from derecognition of intangible assets are recognized based on the difference between the net realizable value and the carrying amount of the intangible asset. The gain or loss is recognized in the consolidated statements of profit or loss in the period in which the intangible asset is derecognized. Property, plant and equipment Property, plant and equipment is measured at cost less accumulated depreciation and impairment losses. The cost of property, plant and equipment consists of expenses that must be incurred to acquire an asset and bring it to working condition. Subsequent costs, including repair and maintenance costs, are only recognized as part of the cost of an existing asset or, if applicable, as a separate asset, if it is probable that SIGNA Sports United Group will receive the future economic benefits attributable to the asset and the cost of the asset can be measured reliably. Expected future expenses for the removal of tenant fixtures upon the future termination of rental contracts are capitalized and depreciated through the expected rental term. All other expenses (e.g. for ongoing repairs and maintenance) are expensed as incurred. Property, plant and equipment is depreciated on a straight-line basis over the following useful lives:
Property, plant and equipment Average useful life
Buildings Up to 40 years
Technical facilities and machines 3 - 10 years
Other facilities, operating and business equipment 5 - 10 years
Leasehold improvements Shorter of useful life and the term of the underlying lease In addition to depreciation and amortization, an impairment test is carried out and, if necessary, an impairment loss is recognized if th e Property, plant and equipment is derecognized from the accounts either at the time of disposal or when no further economic benefit is derived from the respective items. Gains or losses on disposal or retirement are recognized in the consolidated statements of profit or loss in the period in which they arise. Remaining carrying amounts and estimated useful lives as well as depreciation methods are reviewed annually and adjusted, if necessary. Right of return For certain categories of goods customers have a right to return these goods within a specified period. Return allowances, which reduce net revenues, are estimated based on historical experiences. The Group updates its estimates on a quarterly basis. For goods that are expected to be returned from the customers, the Group recognizes a refund liability (included other current liabilities in the consolidated statements of financial position). The liability is measured at the amount the Group ultimately expects it will have to return to the customer. A right of return asset (included in Inventories in the consolidated statements of financial position) and corresponding adjustment to cost of sales is also recognized for the right to recover products from the customers. Leases The Group assesses at contract inception of the lease whether a contract is, or contains a lease. The Group recognizes a right-of-use Upon initial recognition, the lease liability is measured at the present value of the lease payments not yet paid at the inception of the lease and is discounted on the basis of the interest rate underlying the lease. If this interest rate cannot be readily determined, the Group uses its incremental borrowing rate. The following lease payments are included in the measurement of the lease liability:
• Fixed lease payments (including de facto fixed payments), less incentive payments to be received;
• Variable lease payments based on an index or price, initially measured at the index or price at the inception of the lease;
• Expected payments by the lessee due to residual value guarantees;
• Exercise prices of purchase options if the lessee is reasonably certain that these will be exercised; and
• Penalties for the premature termination of leases, if the term of the lease is based on the exercise of the right to terminate the lease. Subsequent measurement of the lease liability is made by increasing the carrying amount by the interest on the lease liability (using the effective interest method) and reducing the carrying amount by the lease payments made. In the following cases, the Group remeasures the lease liability and adjusts the corresponding right-of-use
• There has been a change in the lease term or there is a significant event or significant change in circumstances that results in a change in judgement with respect to the exercise of a purchase option. In this case, the lease liability is remeasured by discounting the adjusted lease payments at a revised discount rate.
• The lease payments change due to index or exchange rate changes or due to a change in the expected payment to be made on the basis of a residual value guarantee. In these cases, the lease liability is remeasured by discounting the adjusted lease payments at an unchanged discount rate, unless the change in the lease payments is attributable to a change in a variable interest rate. In this case, an updated interest rate is to be applied.
• A lease is amended and the amendment to the lease is not recognized as a separate lease. In this case, the lease liability is remeasured on the basis of the term of the amended lease by discounting the amended lease payments at an updated interest rate at the effective date of the amendment. Right-of-use right-of-use right-of-use To assess the need for an impairment of a right-of-use Share-based Payment IFRS 2 “Share-based Payment” is applied in accounting for share-based payment schemes involving employees and other participants who render the respective services. The Group has only equity-settled share-based payments. In the case of equity-settled share-based payment, services are provided as consideration for equity instruments. The fair value of the services is determined at the grant date by reference to the fair value of the equity instruments. The fair value is recognized over the vesting period as personnel expenses with a corresponding increase in equity. The fair value of equity instruments is determined using valuation models such as the Black-Scholes formula or a Monte Carlo model. Fair value A number of accounting policies and disclosures of SIGNA Sports United Group require the measurement of fair values for both financial and non-financial The valuation of assets and liabilities at fair value is based on the three-level “fair value hierarchy” or “level hierarchy” in accordance with IFRS 13 and the proximity of the valuation factors used to an active market. An active market is a market in which homogeneous products are traded, in which interested buyers and sellers can be found at any time and in which prices are publicly available. On the basis of the three-level measurement hierarchy, certain assumptions and estimates of management were used, in particular with regard to assets and liabilities at fair value, which were classified to Levels 2 and 3: Level 1: Level 2: n Level 3: If the parameters used to determine the fair value of an asset or liability fall into different levels of the fair value hierarchy, the fair value measurement in its entirety is classified in the same level of the fair value hierarchy as the lowest input that is significant to the fair value measurement as a whole. Investments accounted for using the equity method Investments in associated companies are accounted for using the equity method. An associated company is a company over which SIGNA Sports United has significant influence, but not control. Under the equity method, shares in associated companies are capitalized in the consolidated statements of financial position at acquisition cost. Goodwill in connection with the acquisition of associated companies is not amortized but tested for impairment as part of the total investment in the associate. Subsequent to initial recognition, the consolidated financial statements include the Group’s share of the profit or loss and OCI of equity-accounted investees, until the date on which significant influence or joint control ceases. Intercompany profits or losses arising from transactions between SIGNA Sports United Group and its associates are eliminated to the extent of SIGNA Sports United Group’s interest in the associate. Financial Instruments (IFRS 9) Financial assets SIGNA Sports United Group classifies its financial assets in the following measurement categories:
• those to be measured subsequently at fair value either through OCI or through profit or loss (FVOCI or FVPL), and
• those to be measured at amortized cost (AC) The classification depends on the entity’s business model for managing the financial assets and the contractual terms of the cash flows. SIGNA Sports United Group reclassifies debt investments when and only when its business model for managing those assets changes. SIGNA Sports United Group recognizes a financial asset when, and only when, the Group becomes party to the contractual provisions of the instrument. Regular way purchases and sales of financial assets are recognized on trade date, the date that the Group commits to purchase or sell the asset. At initial recognition, the Group measures a financial asset at its fair value plus, in the case of a financial asset measured not at fair value through profit or loss (FVPL), transaction costs that are directly attributable to the acquisition of the financial asset. Transaction costs of financial assets carried at FVPL are expensed in profit or loss. Subsequent measurement of financial assets depends on the Group’s business model for managing the asset and the cash flow characteristics of the asset:
• Amortized cost: Financial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Impairment losses are presented as separate line item in the statements of profit or loss. For SIGNA Sports United Group, this category mainly comprises trade receivables, other financial assets (with the exception of derivatives and contingent receivables) and cash and cash equivalents.
• FVOCI: Financial assets that are held for collection of contractual cash flows and for selling the financial assets, where the assets’ cash flows represent solely payments of principal and interest on the principal amount outstanding, are measured at FVOCI. Movements in the carrying amount are taken through OCI,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and recognized in other gains/(losses). Interest income from these financial assets is included in finance income using the effective interest rate method. Foreign exchange gains and losses are presented in other gains/(losses) and impairment expenses are presented as separate line item in the statements of profit or loss. Currently SIGNA Sports United Group does not hold any financial assets designated as at FVOCI.
• FVPL: Financial assets that are not classified as measured at amortized cost or FVOCI are measured at FVPL. A gain or loss on a debt investment that is subsequently measured at FVPL is recognized in profit or loss and presented net within other gains/(losses) in the period in which it arises. For SIGNA Sports United Group, this category comprises contingent receivables, related to earn-out In accordance with the impairment provisions of IFRS 9, SIGNA Sports United Group applies the simplified approach to the valuation of expected credit losses (ECL), under which an allowance is made for trade receivables based on the expected losses over the term of the receivable. Due to the common default risk characteristics of company’s trade receivables, the expected losses over the term of the receivable are determined on the basis of external industry-related ratings and internally determined past default rates, unless there is objective evidence of an individual deterioration in creditworthiness. The external rating reflects current and future-oriented information on macroeconomic factors affecting the ability of customers to settle the receivables. For reasons of materiality, no value adjustments are made for cash and cash equivalents and other financial assets. Additionally, allowances for individual receivables are recognized if there is objective evidence of credit impairment. Objective indications may be payment arrears of a certain duration, the initiation of enforcement measures, the risk of insolvency or over indebtedness, the filing or opening of insolvency proceedings or the failure of restructuring measures. Account balances are written off either partially or in full if judged that the likelihood of recovery is remote. Allowances for doubtful accounts are regularly posted to separate allowance accounts. Trade receivables are eliminated from the accounts after a reasonable estimate has been made if they are no longer realizable. This is the case, for example, if the debtor fails to commit to a repayment schedule vis-à-vis Financial assets are derecognized when the rights to receive cash flows from the financial a s Financial liabilities SIGNA Sports United Group recognizes a financial liability when, and only when, the Group becomes party to the contractual provisions of the instrument. Financial liabilities are categorized as either financial liabilities at fair value through profit or loss (FVPL) or financial liabilities at amortized cost. Financial liabilities are categorized as at FVPL if the financial liability is either held for trading or it is designated as at FVPL. Currently SIGNA Sports United Group holds only earn-out Other financial liabilities, including trade payables and the remaining other financial liabilities, are initially measured at fair value, net of transaction costs. They are subsequently measured at amortized cost using the effective interest method, with interest expense recognized on an effective yield basis. The Group derecognizes financial liabilities if, and only if, the Group’s obligations are discharged, cancelled or have expired. Offsetting financial assets and liabilities Financial assets and liabilities are offset and the net amount r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muneration of the members of Executive Management and the Advisory Board - Summary of Remuneration of Management (Detail) - EUR (€) € in Millions</t>
        </is>
      </c>
      <c r="B1" s="2" t="inlineStr">
        <is>
          <t>12 Months Ended</t>
        </is>
      </c>
    </row>
    <row r="2">
      <c r="B2" s="2" t="inlineStr">
        <is>
          <t>Sep. 30, 2021</t>
        </is>
      </c>
      <c r="C2" s="2" t="inlineStr">
        <is>
          <t>Sep. 30, 2020</t>
        </is>
      </c>
      <c r="D2" s="2" t="inlineStr">
        <is>
          <t>Sep. 30, 2019</t>
        </is>
      </c>
    </row>
    <row r="3">
      <c r="A3" s="3" t="inlineStr">
        <is>
          <t>Text Block [Abstract]</t>
        </is>
      </c>
    </row>
    <row r="4">
      <c r="A4" s="4" t="inlineStr">
        <is>
          <t>Salaries and other short-term benefits</t>
        </is>
      </c>
      <c r="B4" s="7" t="n">
        <v>4.3</v>
      </c>
      <c r="C4" s="6" t="n">
        <v>4</v>
      </c>
      <c r="D4" s="7" t="n">
        <v>3.2</v>
      </c>
    </row>
    <row r="5">
      <c r="A5" s="4" t="inlineStr">
        <is>
          <t>Post-employment benefits</t>
        </is>
      </c>
      <c r="B5" s="5" t="n">
        <v>0</v>
      </c>
      <c r="C5" s="8" t="n">
        <v>0.9</v>
      </c>
      <c r="D5" s="5" t="n">
        <v>0</v>
      </c>
    </row>
    <row r="6">
      <c r="A6" s="4" t="inlineStr">
        <is>
          <t>Termination benefits</t>
        </is>
      </c>
      <c r="B6" s="5" t="n">
        <v>0</v>
      </c>
      <c r="C6" s="8" t="n">
        <v>0.2</v>
      </c>
      <c r="D6" s="5" t="n">
        <v>0</v>
      </c>
    </row>
    <row r="7">
      <c r="A7" s="4" t="inlineStr">
        <is>
          <t>Share-based payments</t>
        </is>
      </c>
      <c r="B7" s="8" t="n">
        <v>2.7</v>
      </c>
      <c r="C7" s="5" t="n">
        <v>0</v>
      </c>
      <c r="D7" s="5" t="n">
        <v>0</v>
      </c>
    </row>
    <row r="8">
      <c r="A8" s="4" t="inlineStr">
        <is>
          <t>Total</t>
        </is>
      </c>
      <c r="B8" s="6" t="n">
        <v>7</v>
      </c>
      <c r="C8" s="7" t="n">
        <v>5.1</v>
      </c>
      <c r="D8" s="7" t="n">
        <v>3.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Remuneration of the members of Executive Management and the Advisory Board - Additional Information (Detail) € in Millions</t>
        </is>
      </c>
      <c r="B1" s="2" t="inlineStr">
        <is>
          <t>12 Months Ended</t>
        </is>
      </c>
    </row>
    <row r="2">
      <c r="B2" s="2" t="inlineStr">
        <is>
          <t>Sep. 30, 2021EUR (€)Members</t>
        </is>
      </c>
      <c r="C2" s="2" t="inlineStr">
        <is>
          <t>Sep. 30, 2020EUR (€)</t>
        </is>
      </c>
      <c r="D2" s="2" t="inlineStr">
        <is>
          <t>Sep. 30, 2019EUR (€)</t>
        </is>
      </c>
    </row>
    <row r="3">
      <c r="A3" s="3" t="inlineStr">
        <is>
          <t>Text Block [Abstract]</t>
        </is>
      </c>
    </row>
    <row r="4">
      <c r="A4" s="4" t="inlineStr">
        <is>
          <t>Number of members in advisory board | Members</t>
        </is>
      </c>
      <c r="B4" s="5" t="n">
        <v>6</v>
      </c>
    </row>
    <row r="5">
      <c r="A5" s="4" t="inlineStr">
        <is>
          <t>Advisory board remuneration | €</t>
        </is>
      </c>
      <c r="B5" s="7" t="n">
        <v>0.3</v>
      </c>
      <c r="C5" s="7" t="n">
        <v>0.3</v>
      </c>
      <c r="D5" s="7" t="n">
        <v>0.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usiness combinations - Summary of Business Combination (Detail) - EUR (€) € in Millions</t>
        </is>
      </c>
      <c r="B1" s="2" t="inlineStr">
        <is>
          <t>Sep. 30, 2021</t>
        </is>
      </c>
      <c r="C1" s="2" t="inlineStr">
        <is>
          <t>Apr. 30, 2021</t>
        </is>
      </c>
      <c r="D1" s="2" t="inlineStr">
        <is>
          <t>May 31, 2020</t>
        </is>
      </c>
    </row>
    <row r="2">
      <c r="A2" s="3" t="inlineStr">
        <is>
          <t>Disclosure of detailed information about business combination [line items]</t>
        </is>
      </c>
    </row>
    <row r="3">
      <c r="A3" s="4" t="inlineStr">
        <is>
          <t>Consideration transferred</t>
        </is>
      </c>
      <c r="B3" s="7" t="n">
        <v>122.8</v>
      </c>
    </row>
    <row r="4">
      <c r="A4" s="4" t="inlineStr">
        <is>
          <t>Midwest [Member]</t>
        </is>
      </c>
    </row>
    <row r="5">
      <c r="A5" s="3" t="inlineStr">
        <is>
          <t>Disclosure of detailed information about business combination [line items]</t>
        </is>
      </c>
    </row>
    <row r="6">
      <c r="A6" s="4" t="inlineStr">
        <is>
          <t>Property, plant and equipment</t>
        </is>
      </c>
      <c r="C6" s="7" t="n">
        <v>0.1</v>
      </c>
    </row>
    <row r="7">
      <c r="A7" s="4" t="inlineStr">
        <is>
          <t>Right-of-use-assets</t>
        </is>
      </c>
      <c r="C7" s="8" t="n">
        <v>0.6</v>
      </c>
    </row>
    <row r="8">
      <c r="A8" s="4" t="inlineStr">
        <is>
          <t>Intangible assets</t>
        </is>
      </c>
      <c r="C8" s="8" t="n">
        <v>1.7</v>
      </c>
    </row>
    <row r="9">
      <c r="A9" s="4" t="inlineStr">
        <is>
          <t>Other non-current assets</t>
        </is>
      </c>
      <c r="C9" s="8" t="n">
        <v>0.3</v>
      </c>
    </row>
    <row r="10">
      <c r="A10" s="4" t="inlineStr">
        <is>
          <t>Inventories</t>
        </is>
      </c>
      <c r="C10" s="8" t="n">
        <v>4.9</v>
      </c>
    </row>
    <row r="11">
      <c r="A11" s="4" t="inlineStr">
        <is>
          <t>Trade receivables</t>
        </is>
      </c>
      <c r="C11" s="8" t="n">
        <v>0.1</v>
      </c>
    </row>
    <row r="12">
      <c r="A12" s="4" t="inlineStr">
        <is>
          <t>Other current assets</t>
        </is>
      </c>
      <c r="C12" s="8" t="n">
        <v>0.1</v>
      </c>
    </row>
    <row r="13">
      <c r="A13" s="4" t="inlineStr">
        <is>
          <t>Cash and cash equivalents</t>
        </is>
      </c>
      <c r="C13" s="8" t="n">
        <v>0.2</v>
      </c>
    </row>
    <row r="14">
      <c r="A14" s="4" t="inlineStr">
        <is>
          <t>Other non-current liabilities</t>
        </is>
      </c>
      <c r="C14" s="8" t="n">
        <v>0.5</v>
      </c>
    </row>
    <row r="15">
      <c r="A15" s="4" t="inlineStr">
        <is>
          <t>Tax liabilities</t>
        </is>
      </c>
      <c r="C15" s="8" t="n">
        <v>0.7</v>
      </c>
    </row>
    <row r="16">
      <c r="A16" s="4" t="inlineStr">
        <is>
          <t>Trade payables</t>
        </is>
      </c>
      <c r="C16" s="8" t="n">
        <v>3.2</v>
      </c>
    </row>
    <row r="17">
      <c r="A17" s="4" t="inlineStr">
        <is>
          <t>Other current liabilities</t>
        </is>
      </c>
      <c r="C17" s="8" t="n">
        <v>1.4</v>
      </c>
    </row>
    <row r="18">
      <c r="A18" s="4" t="inlineStr">
        <is>
          <t>Total identifiable net assets acquired</t>
        </is>
      </c>
      <c r="C18" s="8" t="n">
        <v>2.2</v>
      </c>
    </row>
    <row r="19">
      <c r="A19" s="4" t="inlineStr">
        <is>
          <t>Consideration transferred</t>
        </is>
      </c>
      <c r="C19" s="8" t="n">
        <v>13.2</v>
      </c>
    </row>
    <row r="20">
      <c r="A20" s="4" t="inlineStr">
        <is>
          <t>Goodwill</t>
        </is>
      </c>
      <c r="C20" s="6" t="n">
        <v>11</v>
      </c>
    </row>
    <row r="21">
      <c r="A21" s="4" t="inlineStr">
        <is>
          <t>System Sport GmbH [Member]</t>
        </is>
      </c>
    </row>
    <row r="22">
      <c r="A22" s="3" t="inlineStr">
        <is>
          <t>Disclosure of detailed information about business combination [line items]</t>
        </is>
      </c>
    </row>
    <row r="23">
      <c r="A23" s="4" t="inlineStr">
        <is>
          <t>Property, plant and equipment</t>
        </is>
      </c>
      <c r="D23" s="6" t="n">
        <v>1</v>
      </c>
    </row>
    <row r="24">
      <c r="A24" s="4" t="inlineStr">
        <is>
          <t>Intangible assets</t>
        </is>
      </c>
      <c r="D24" s="8" t="n">
        <v>0.5</v>
      </c>
    </row>
    <row r="25">
      <c r="A25" s="4" t="inlineStr">
        <is>
          <t>Inventories</t>
        </is>
      </c>
      <c r="D25" s="8" t="n">
        <v>0.1</v>
      </c>
    </row>
    <row r="26">
      <c r="A26" s="4" t="inlineStr">
        <is>
          <t>Trade receivables</t>
        </is>
      </c>
      <c r="D26" s="8" t="n">
        <v>0.1</v>
      </c>
    </row>
    <row r="27">
      <c r="A27" s="4" t="inlineStr">
        <is>
          <t>Other current assets</t>
        </is>
      </c>
      <c r="D27" s="5" t="n">
        <v>0</v>
      </c>
    </row>
    <row r="28">
      <c r="A28" s="4" t="inlineStr">
        <is>
          <t>Cash and cash equivalents</t>
        </is>
      </c>
      <c r="D28" s="8" t="n">
        <v>0.3</v>
      </c>
    </row>
    <row r="29">
      <c r="A29" s="4" t="inlineStr">
        <is>
          <t>Trade payables</t>
        </is>
      </c>
      <c r="D29" s="8" t="n">
        <v>0.1</v>
      </c>
    </row>
    <row r="30">
      <c r="A30" s="4" t="inlineStr">
        <is>
          <t>Non-current financial liabilities</t>
        </is>
      </c>
      <c r="D30" s="8" t="n">
        <v>0.5</v>
      </c>
    </row>
    <row r="31">
      <c r="A31" s="4" t="inlineStr">
        <is>
          <t>Current tax liabilities</t>
        </is>
      </c>
      <c r="D31" s="5" t="n">
        <v>0</v>
      </c>
    </row>
    <row r="32">
      <c r="A32" s="4" t="inlineStr">
        <is>
          <t>Trade payables</t>
        </is>
      </c>
      <c r="D32" s="5" t="n">
        <v>0</v>
      </c>
    </row>
    <row r="33">
      <c r="A33" s="4" t="inlineStr">
        <is>
          <t>Other current liabilities</t>
        </is>
      </c>
      <c r="D33" s="8" t="n">
        <v>0.1</v>
      </c>
    </row>
    <row r="34">
      <c r="A34" s="4" t="inlineStr">
        <is>
          <t>Total identifiable net assets acquired</t>
        </is>
      </c>
      <c r="D34" s="8" t="n">
        <v>1.4</v>
      </c>
    </row>
    <row r="35">
      <c r="A35" s="4" t="inlineStr">
        <is>
          <t>Consideration transferred</t>
        </is>
      </c>
      <c r="D35" s="8" t="n">
        <v>2.4</v>
      </c>
    </row>
    <row r="36">
      <c r="A36" s="4" t="inlineStr">
        <is>
          <t>Goodwill</t>
        </is>
      </c>
      <c r="D36" s="6" t="n">
        <v>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s>
  <sheetData>
    <row r="1">
      <c r="A1" s="1" t="inlineStr">
        <is>
          <t>Business combinations - Additional Information (Detail) - EUR (€) € in Millions</t>
        </is>
      </c>
      <c r="B1" s="2" t="inlineStr">
        <is>
          <t>Apr. 30, 2021</t>
        </is>
      </c>
      <c r="C1" s="2" t="inlineStr">
        <is>
          <t>May 31, 2020</t>
        </is>
      </c>
      <c r="D1" s="2" t="inlineStr">
        <is>
          <t>Sep. 30, 2020</t>
        </is>
      </c>
      <c r="E1" s="2" t="inlineStr">
        <is>
          <t>Sep. 30, 2021</t>
        </is>
      </c>
      <c r="F1" s="2" t="inlineStr">
        <is>
          <t>Sep. 30, 2021</t>
        </is>
      </c>
    </row>
    <row r="2">
      <c r="A2" s="3" t="inlineStr">
        <is>
          <t>Statement [Line Items]</t>
        </is>
      </c>
    </row>
    <row r="3">
      <c r="A3" s="4" t="inlineStr">
        <is>
          <t>Non controlling interest in acquiree recognised at acquisition date</t>
        </is>
      </c>
      <c r="E3" s="7" t="n">
        <v>24.4</v>
      </c>
      <c r="F3" s="7" t="n">
        <v>24.4</v>
      </c>
    </row>
    <row r="4">
      <c r="A4" s="4" t="inlineStr">
        <is>
          <t>Midwest [Member]</t>
        </is>
      </c>
    </row>
    <row r="5">
      <c r="A5" s="3" t="inlineStr">
        <is>
          <t>Statement [Line Items]</t>
        </is>
      </c>
    </row>
    <row r="6">
      <c r="A6" s="4" t="inlineStr">
        <is>
          <t>Date of acquisition</t>
        </is>
      </c>
      <c r="B6" s="4" t="inlineStr">
        <is>
          <t>Apr. 30,
		2021</t>
        </is>
      </c>
    </row>
    <row r="7">
      <c r="A7" s="4" t="inlineStr">
        <is>
          <t>Percentage of voting equity interests acquired</t>
        </is>
      </c>
      <c r="B7" s="4" t="inlineStr">
        <is>
          <t>60.61%</t>
        </is>
      </c>
    </row>
    <row r="8">
      <c r="A8" s="4" t="inlineStr">
        <is>
          <t>Cash transferred</t>
        </is>
      </c>
      <c r="B8" s="7" t="n">
        <v>7.7</v>
      </c>
    </row>
    <row r="9">
      <c r="A9" s="4" t="inlineStr">
        <is>
          <t>Non controlling interest in acquiree recognised at acquisition date</t>
        </is>
      </c>
      <c r="B9" s="5" t="n">
        <v>0</v>
      </c>
    </row>
    <row r="10">
      <c r="A10" s="4" t="inlineStr">
        <is>
          <t>Acquisition related costs</t>
        </is>
      </c>
      <c r="B10" s="8" t="n">
        <v>0.4</v>
      </c>
    </row>
    <row r="11">
      <c r="A11" s="4" t="inlineStr">
        <is>
          <t>Goodwill expected to be deductible for tax purposes</t>
        </is>
      </c>
      <c r="B11" s="6" t="n">
        <v>0</v>
      </c>
    </row>
    <row r="12">
      <c r="A12" s="4" t="inlineStr">
        <is>
          <t>Revenue of acquiree since acquisition date</t>
        </is>
      </c>
      <c r="E12" s="8" t="n">
        <v>16.5</v>
      </c>
    </row>
    <row r="13">
      <c r="A13" s="4" t="inlineStr">
        <is>
          <t>Profit of acquiree since acquisition date</t>
        </is>
      </c>
      <c r="E13" s="7" t="n">
        <v>0.5</v>
      </c>
    </row>
    <row r="14">
      <c r="A14" s="4" t="inlineStr">
        <is>
          <t>Revenue of combined entity as if combination occurred at beginning of period</t>
        </is>
      </c>
      <c r="F14" s="8" t="n">
        <v>35.9</v>
      </c>
    </row>
    <row r="15">
      <c r="A15" s="4" t="inlineStr">
        <is>
          <t>Profit of combined entity as if combination occurred at beginning of period</t>
        </is>
      </c>
      <c r="F15" s="7" t="n">
        <v>2.5</v>
      </c>
    </row>
    <row r="16">
      <c r="A16" s="4" t="inlineStr">
        <is>
          <t>Midwest [Member] | Put Call Option [Member]</t>
        </is>
      </c>
    </row>
    <row r="17">
      <c r="A17" s="3" t="inlineStr">
        <is>
          <t>Statement [Line Items]</t>
        </is>
      </c>
    </row>
    <row r="18">
      <c r="A18" s="4" t="inlineStr">
        <is>
          <t>Percentage of remaining non controlling interests obligated to be acquired under options</t>
        </is>
      </c>
      <c r="B18" s="4" t="inlineStr">
        <is>
          <t>39.39%</t>
        </is>
      </c>
    </row>
    <row r="19">
      <c r="A19" s="4" t="inlineStr">
        <is>
          <t>Options expiry term</t>
        </is>
      </c>
      <c r="B19" s="4" t="inlineStr">
        <is>
          <t>Mar. 31,
		2025</t>
        </is>
      </c>
    </row>
    <row r="20">
      <c r="A20" s="4" t="inlineStr">
        <is>
          <t>Midwest [Member] | Put Option [Member]</t>
        </is>
      </c>
    </row>
    <row r="21">
      <c r="A21" s="3" t="inlineStr">
        <is>
          <t>Statement [Line Items]</t>
        </is>
      </c>
    </row>
    <row r="22">
      <c r="A22" s="4" t="inlineStr">
        <is>
          <t>Liabilities incurred</t>
        </is>
      </c>
      <c r="B22" s="7" t="n">
        <v>5.5</v>
      </c>
    </row>
    <row r="23">
      <c r="A23" s="4" t="inlineStr">
        <is>
          <t>System Sport GmbH [Member]</t>
        </is>
      </c>
    </row>
    <row r="24">
      <c r="A24" s="3" t="inlineStr">
        <is>
          <t>Statement [Line Items]</t>
        </is>
      </c>
    </row>
    <row r="25">
      <c r="A25" s="4" t="inlineStr">
        <is>
          <t>Date of acquisition</t>
        </is>
      </c>
      <c r="C25" s="4" t="inlineStr">
        <is>
          <t>May 31,
		2020</t>
        </is>
      </c>
    </row>
    <row r="26">
      <c r="A26" s="4" t="inlineStr">
        <is>
          <t>Percentage of voting equity interests acquired</t>
        </is>
      </c>
      <c r="C26" s="4" t="inlineStr">
        <is>
          <t>40.00%</t>
        </is>
      </c>
    </row>
    <row r="27">
      <c r="A27" s="4" t="inlineStr">
        <is>
          <t>Cash transferred</t>
        </is>
      </c>
      <c r="C27" s="7" t="n">
        <v>0.7</v>
      </c>
    </row>
    <row r="28">
      <c r="A28" s="4" t="inlineStr">
        <is>
          <t>Goodwill expected to be deductible for tax purposes</t>
        </is>
      </c>
      <c r="C28" s="6" t="n">
        <v>0</v>
      </c>
    </row>
    <row r="29">
      <c r="A29" s="4" t="inlineStr">
        <is>
          <t>Revenue of acquiree since acquisition date</t>
        </is>
      </c>
      <c r="D29" s="7" t="n">
        <v>0.5</v>
      </c>
    </row>
    <row r="30">
      <c r="A30" s="4" t="inlineStr">
        <is>
          <t>Profit of acquiree since acquisition date</t>
        </is>
      </c>
      <c r="D30" s="5" t="n">
        <v>0</v>
      </c>
    </row>
    <row r="31">
      <c r="A31" s="4" t="inlineStr">
        <is>
          <t>Revenue of combined entity as if combination occurred at beginning of period</t>
        </is>
      </c>
      <c r="D31" s="8" t="n">
        <v>1.3</v>
      </c>
    </row>
    <row r="32">
      <c r="A32" s="4" t="inlineStr">
        <is>
          <t>Profit of combined entity as if combination occurred at beginning of period</t>
        </is>
      </c>
      <c r="D32" s="7" t="n">
        <v>0.2</v>
      </c>
    </row>
    <row r="33">
      <c r="A33" s="4" t="inlineStr">
        <is>
          <t>Percentage of voting equity interests held before acquisition</t>
        </is>
      </c>
      <c r="C33" s="4" t="inlineStr">
        <is>
          <t>60.00%</t>
        </is>
      </c>
    </row>
    <row r="34">
      <c r="A34" s="4" t="inlineStr">
        <is>
          <t>Gain loss recognised as result of remeasuring to fair value equity interest in acquiree held by acquirer before business combination</t>
        </is>
      </c>
      <c r="C34" s="6" t="n">
        <v>0</v>
      </c>
    </row>
    <row r="35">
      <c r="A35" s="4" t="inlineStr">
        <is>
          <t>Acquisition date fair value of equity interest in acquiree held by acquirer immediately before acquisition date</t>
        </is>
      </c>
      <c r="C35" s="7" t="n">
        <v>1.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Disclosures on shareholdings in accordance with IFRS 12 - Summary of Subsidiaries Included in Consolidation (Detail)</t>
        </is>
      </c>
      <c r="B1" s="2" t="inlineStr">
        <is>
          <t>12 Months Ended</t>
        </is>
      </c>
    </row>
    <row r="2">
      <c r="B2" s="2" t="inlineStr">
        <is>
          <t>Sep. 30, 2021</t>
        </is>
      </c>
      <c r="C2" s="2" t="inlineStr">
        <is>
          <t>Sep. 30, 2020</t>
        </is>
      </c>
    </row>
    <row r="3">
      <c r="A3" s="4" t="inlineStr">
        <is>
          <t>Signa Sports United GmbH [Member]</t>
        </is>
      </c>
    </row>
    <row r="4">
      <c r="A4" s="3" t="inlineStr">
        <is>
          <t>Disclosure of subsidiaries [line items]</t>
        </is>
      </c>
    </row>
    <row r="5">
      <c r="A5" s="4" t="inlineStr">
        <is>
          <t>Principal place of business, Country</t>
        </is>
      </c>
      <c r="B5" s="4" t="inlineStr">
        <is>
          <t>Munich, Germany</t>
        </is>
      </c>
    </row>
    <row r="6">
      <c r="A6" s="4" t="inlineStr">
        <is>
          <t>OUTFITTER Teamsport GmbH [Member]</t>
        </is>
      </c>
    </row>
    <row r="7">
      <c r="A7" s="3" t="inlineStr">
        <is>
          <t>Disclosure of subsidiaries [line items]</t>
        </is>
      </c>
    </row>
    <row r="8">
      <c r="A8" s="4" t="inlineStr">
        <is>
          <t>Principal place of business, Country</t>
        </is>
      </c>
      <c r="B8" s="4" t="inlineStr">
        <is>
          <t>Großostheim,Germany</t>
        </is>
      </c>
    </row>
    <row r="9">
      <c r="A9" s="4" t="inlineStr">
        <is>
          <t>Sum of the direct and indirect shares</t>
        </is>
      </c>
      <c r="B9" s="4" t="inlineStr">
        <is>
          <t>100.00%</t>
        </is>
      </c>
      <c r="C9" s="4" t="inlineStr">
        <is>
          <t>100.00%</t>
        </is>
      </c>
    </row>
    <row r="10">
      <c r="A10" s="4" t="inlineStr">
        <is>
          <t>Type of interest</t>
        </is>
      </c>
      <c r="B10" s="4" t="inlineStr">
        <is>
          <t>FC</t>
        </is>
      </c>
      <c r="C10" s="4" t="inlineStr">
        <is>
          <t>FC</t>
        </is>
      </c>
    </row>
    <row r="11">
      <c r="A11" s="4" t="inlineStr">
        <is>
          <t>Teamstolz GmbH [Member]</t>
        </is>
      </c>
    </row>
    <row r="12">
      <c r="A12" s="3" t="inlineStr">
        <is>
          <t>Disclosure of subsidiaries [line items]</t>
        </is>
      </c>
    </row>
    <row r="13">
      <c r="A13" s="4" t="inlineStr">
        <is>
          <t>Principal place of business, Country</t>
        </is>
      </c>
      <c r="B13" s="4" t="inlineStr">
        <is>
          <t>Ehingen, Germany</t>
        </is>
      </c>
    </row>
    <row r="14">
      <c r="A14" s="4" t="inlineStr">
        <is>
          <t>Sum of the direct and indirect shares</t>
        </is>
      </c>
      <c r="B14" s="4" t="inlineStr">
        <is>
          <t>55.00%</t>
        </is>
      </c>
      <c r="C14" s="4" t="inlineStr">
        <is>
          <t>55.00%</t>
        </is>
      </c>
    </row>
    <row r="15">
      <c r="A15" s="4" t="inlineStr">
        <is>
          <t>Type of interest</t>
        </is>
      </c>
      <c r="B15" s="4" t="inlineStr">
        <is>
          <t>AE</t>
        </is>
      </c>
      <c r="C15" s="4" t="inlineStr">
        <is>
          <t>AE</t>
        </is>
      </c>
    </row>
    <row r="16">
      <c r="A16" s="4" t="inlineStr">
        <is>
          <t>System Sport GmbH [Member]</t>
        </is>
      </c>
    </row>
    <row r="17">
      <c r="A17" s="3" t="inlineStr">
        <is>
          <t>Disclosure of subsidiaries [line items]</t>
        </is>
      </c>
    </row>
    <row r="18">
      <c r="A18" s="4" t="inlineStr">
        <is>
          <t>Principal place of business, Country</t>
        </is>
      </c>
      <c r="B18" s="4" t="inlineStr">
        <is>
          <t>Munderkingen,Germany</t>
        </is>
      </c>
    </row>
    <row r="19">
      <c r="A19" s="4" t="inlineStr">
        <is>
          <t>Sum of the direct and indirect shares</t>
        </is>
      </c>
      <c r="C19" s="4" t="inlineStr">
        <is>
          <t>100.00%</t>
        </is>
      </c>
    </row>
    <row r="20">
      <c r="A20" s="4" t="inlineStr">
        <is>
          <t>Type of interest</t>
        </is>
      </c>
      <c r="C20" s="4" t="inlineStr">
        <is>
          <t>FC</t>
        </is>
      </c>
    </row>
    <row r="21">
      <c r="A21" s="4" t="inlineStr">
        <is>
          <t>SIGNA SPORTS CENTRO TECNICO SL [Member]</t>
        </is>
      </c>
    </row>
    <row r="22">
      <c r="A22" s="3" t="inlineStr">
        <is>
          <t>Disclosure of subsidiaries [line items]</t>
        </is>
      </c>
    </row>
    <row r="23">
      <c r="A23" s="4" t="inlineStr">
        <is>
          <t>Principal place of business, Country</t>
        </is>
      </c>
      <c r="B23" s="4" t="inlineStr">
        <is>
          <t>Barcelona, Spain</t>
        </is>
      </c>
    </row>
    <row r="24">
      <c r="A24" s="4" t="inlineStr">
        <is>
          <t>Sum of the direct and indirect shares</t>
        </is>
      </c>
      <c r="B24" s="4" t="inlineStr">
        <is>
          <t>100.00%</t>
        </is>
      </c>
      <c r="C24" s="4" t="inlineStr">
        <is>
          <t>100.00%</t>
        </is>
      </c>
    </row>
    <row r="25">
      <c r="A25" s="4" t="inlineStr">
        <is>
          <t>Type of interest</t>
        </is>
      </c>
      <c r="B25" s="4" t="inlineStr">
        <is>
          <t>FC</t>
        </is>
      </c>
      <c r="C25" s="4" t="inlineStr">
        <is>
          <t>FC</t>
        </is>
      </c>
    </row>
    <row r="26">
      <c r="A26" s="4" t="inlineStr">
        <is>
          <t>Score Invest SAS [Member]</t>
        </is>
      </c>
    </row>
    <row r="27">
      <c r="A27" s="3" t="inlineStr">
        <is>
          <t>Disclosure of subsidiaries [line items]</t>
        </is>
      </c>
    </row>
    <row r="28">
      <c r="A28" s="4" t="inlineStr">
        <is>
          <t>Principal place of business, Country</t>
        </is>
      </c>
      <c r="B28" s="4" t="inlineStr">
        <is>
          <t>Holtzheim, France</t>
        </is>
      </c>
    </row>
    <row r="29">
      <c r="A29" s="4" t="inlineStr">
        <is>
          <t>Sum of the direct and indirect shares</t>
        </is>
      </c>
      <c r="B29" s="4" t="inlineStr">
        <is>
          <t>80.58%</t>
        </is>
      </c>
      <c r="C29" s="4" t="inlineStr">
        <is>
          <t>80.58%</t>
        </is>
      </c>
    </row>
    <row r="30">
      <c r="A30" s="4" t="inlineStr">
        <is>
          <t>Type of interest</t>
        </is>
      </c>
      <c r="B30" s="4" t="inlineStr">
        <is>
          <t>FC</t>
        </is>
      </c>
      <c r="C30" s="4" t="inlineStr">
        <is>
          <t>FC</t>
        </is>
      </c>
    </row>
    <row r="31">
      <c r="A31" s="4" t="inlineStr">
        <is>
          <t>Tennis Pro Distribution SAS [Member]</t>
        </is>
      </c>
    </row>
    <row r="32">
      <c r="A32" s="3" t="inlineStr">
        <is>
          <t>Disclosure of subsidiaries [line items]</t>
        </is>
      </c>
    </row>
    <row r="33">
      <c r="A33" s="4" t="inlineStr">
        <is>
          <t>Principal place of business, Country</t>
        </is>
      </c>
      <c r="B33" s="4" t="inlineStr">
        <is>
          <t>Entzheim, France</t>
        </is>
      </c>
    </row>
    <row r="34">
      <c r="A34" s="4" t="inlineStr">
        <is>
          <t>Sum of the direct and indirect shares</t>
        </is>
      </c>
      <c r="B34" s="4" t="inlineStr">
        <is>
          <t>100.00%</t>
        </is>
      </c>
      <c r="C34" s="4" t="inlineStr">
        <is>
          <t>100.00%</t>
        </is>
      </c>
    </row>
    <row r="35">
      <c r="A35" s="4" t="inlineStr">
        <is>
          <t>Type of interest</t>
        </is>
      </c>
      <c r="B35" s="4" t="inlineStr">
        <is>
          <t>FC</t>
        </is>
      </c>
      <c r="C35" s="4" t="inlineStr">
        <is>
          <t>FC</t>
        </is>
      </c>
    </row>
    <row r="36">
      <c r="A36" s="4" t="inlineStr">
        <is>
          <t>Sport Distributeur SARL [Member]</t>
        </is>
      </c>
    </row>
    <row r="37">
      <c r="A37" s="3" t="inlineStr">
        <is>
          <t>Disclosure of subsidiaries [line items]</t>
        </is>
      </c>
    </row>
    <row r="38">
      <c r="A38" s="4" t="inlineStr">
        <is>
          <t>Principal place of business, Country</t>
        </is>
      </c>
      <c r="B38" s="4" t="inlineStr">
        <is>
          <t>Villejust, France</t>
        </is>
      </c>
    </row>
    <row r="39">
      <c r="A39" s="4" t="inlineStr">
        <is>
          <t>Sum of the direct and indirect shares</t>
        </is>
      </c>
      <c r="C39" s="4" t="inlineStr">
        <is>
          <t>100.00%</t>
        </is>
      </c>
    </row>
    <row r="40">
      <c r="A40" s="4" t="inlineStr">
        <is>
          <t>Type of interest</t>
        </is>
      </c>
      <c r="C40" s="4" t="inlineStr">
        <is>
          <t>FC</t>
        </is>
      </c>
    </row>
    <row r="41">
      <c r="A41" s="4" t="inlineStr">
        <is>
          <t>Lard Sports SARL [Member]</t>
        </is>
      </c>
    </row>
    <row r="42">
      <c r="A42" s="3" t="inlineStr">
        <is>
          <t>Disclosure of subsidiaries [line items]</t>
        </is>
      </c>
    </row>
    <row r="43">
      <c r="A43" s="4" t="inlineStr">
        <is>
          <t>Principal place of business, Country</t>
        </is>
      </c>
      <c r="B43" s="4" t="inlineStr">
        <is>
          <t>Entzheim, France</t>
        </is>
      </c>
    </row>
    <row r="44">
      <c r="A44" s="4" t="inlineStr">
        <is>
          <t>Sum of the direct and indirect shares</t>
        </is>
      </c>
      <c r="C44" s="4" t="inlineStr">
        <is>
          <t>100.00%</t>
        </is>
      </c>
    </row>
    <row r="45">
      <c r="A45" s="4" t="inlineStr">
        <is>
          <t>Type of interest</t>
        </is>
      </c>
      <c r="C45" s="4" t="inlineStr">
        <is>
          <t>FC</t>
        </is>
      </c>
    </row>
    <row r="46">
      <c r="A46" s="4" t="inlineStr">
        <is>
          <t>Made of Tennis SARL [Member]</t>
        </is>
      </c>
    </row>
    <row r="47">
      <c r="A47" s="3" t="inlineStr">
        <is>
          <t>Disclosure of subsidiaries [line items]</t>
        </is>
      </c>
    </row>
    <row r="48">
      <c r="A48" s="4" t="inlineStr">
        <is>
          <t>Principal place of business, Country</t>
        </is>
      </c>
      <c r="B48" s="4" t="inlineStr">
        <is>
          <t>Boulogne-Billancour,France</t>
        </is>
      </c>
    </row>
    <row r="49">
      <c r="A49" s="4" t="inlineStr">
        <is>
          <t>Sum of the direct and indirect shares</t>
        </is>
      </c>
      <c r="C49" s="4" t="inlineStr">
        <is>
          <t>100.00%</t>
        </is>
      </c>
    </row>
    <row r="50">
      <c r="A50" s="4" t="inlineStr">
        <is>
          <t>Type of interest</t>
        </is>
      </c>
      <c r="C50" s="4" t="inlineStr">
        <is>
          <t>FC</t>
        </is>
      </c>
    </row>
    <row r="51">
      <c r="A51" s="4" t="inlineStr">
        <is>
          <t>TennisPro Japan Ltd [Member]</t>
        </is>
      </c>
    </row>
    <row r="52">
      <c r="A52" s="3" t="inlineStr">
        <is>
          <t>Disclosure of subsidiaries [line items]</t>
        </is>
      </c>
    </row>
    <row r="53">
      <c r="A53" s="4" t="inlineStr">
        <is>
          <t>Principal place of business, Country</t>
        </is>
      </c>
      <c r="B53" s="4" t="inlineStr">
        <is>
          <t>Kiyosu, Japan</t>
        </is>
      </c>
    </row>
    <row r="54">
      <c r="A54" s="4" t="inlineStr">
        <is>
          <t>Sum of the direct and indirect shares</t>
        </is>
      </c>
      <c r="B54" s="4" t="inlineStr">
        <is>
          <t>51.00%</t>
        </is>
      </c>
      <c r="C54" s="4" t="inlineStr">
        <is>
          <t>51.00%</t>
        </is>
      </c>
    </row>
    <row r="55">
      <c r="A55" s="4" t="inlineStr">
        <is>
          <t>Type of interest</t>
        </is>
      </c>
      <c r="B55" s="4" t="inlineStr">
        <is>
          <t>AC</t>
        </is>
      </c>
      <c r="C55" s="4" t="inlineStr">
        <is>
          <t>AC</t>
        </is>
      </c>
    </row>
    <row r="56">
      <c r="A56" s="4" t="inlineStr">
        <is>
          <t>Tennis-Point GmbH [Member]</t>
        </is>
      </c>
    </row>
    <row r="57">
      <c r="A57" s="3" t="inlineStr">
        <is>
          <t>Disclosure of subsidiaries [line items]</t>
        </is>
      </c>
    </row>
    <row r="58">
      <c r="A58" s="4" t="inlineStr">
        <is>
          <t>Principal place of business, Country</t>
        </is>
      </c>
      <c r="B58" s="4" t="inlineStr">
        <is>
          <t>Herzebrock-Clarholz,Germany</t>
        </is>
      </c>
    </row>
    <row r="59">
      <c r="A59" s="4" t="inlineStr">
        <is>
          <t>Sum of the direct and indirect shares</t>
        </is>
      </c>
      <c r="B59" s="4" t="inlineStr">
        <is>
          <t>100.00%</t>
        </is>
      </c>
      <c r="C59" s="4" t="inlineStr">
        <is>
          <t>88.00%</t>
        </is>
      </c>
    </row>
    <row r="60">
      <c r="A60" s="4" t="inlineStr">
        <is>
          <t>Type of interest</t>
        </is>
      </c>
      <c r="B60" s="4" t="inlineStr">
        <is>
          <t>FC</t>
        </is>
      </c>
      <c r="C60" s="4" t="inlineStr">
        <is>
          <t>FC</t>
        </is>
      </c>
    </row>
    <row r="61">
      <c r="A61" s="4" t="inlineStr">
        <is>
          <t>MRS Tennis AG [Member]</t>
        </is>
      </c>
    </row>
    <row r="62">
      <c r="A62" s="3" t="inlineStr">
        <is>
          <t>Disclosure of subsidiaries [line items]</t>
        </is>
      </c>
    </row>
    <row r="63">
      <c r="A63" s="4" t="inlineStr">
        <is>
          <t>Principal place of business, Country</t>
        </is>
      </c>
      <c r="B63" s="4" t="inlineStr">
        <is>
          <t>Dietikon, Switzerland</t>
        </is>
      </c>
    </row>
    <row r="64">
      <c r="A64" s="4" t="inlineStr">
        <is>
          <t>Sum of the direct and indirect shares</t>
        </is>
      </c>
      <c r="B64" s="4" t="inlineStr">
        <is>
          <t>100.00%</t>
        </is>
      </c>
      <c r="C64" s="4" t="inlineStr">
        <is>
          <t>100.00%</t>
        </is>
      </c>
    </row>
    <row r="65">
      <c r="A65" s="4" t="inlineStr">
        <is>
          <t>Type of interest</t>
        </is>
      </c>
      <c r="B65" s="4" t="inlineStr">
        <is>
          <t>FC</t>
        </is>
      </c>
      <c r="C65" s="4" t="inlineStr">
        <is>
          <t>FC</t>
        </is>
      </c>
    </row>
    <row r="66">
      <c r="A66" s="4" t="inlineStr">
        <is>
          <t>Tennis-Point Handels GmbH [Member]</t>
        </is>
      </c>
    </row>
    <row r="67">
      <c r="A67" s="3" t="inlineStr">
        <is>
          <t>Disclosure of subsidiaries [line items]</t>
        </is>
      </c>
    </row>
    <row r="68">
      <c r="A68" s="4" t="inlineStr">
        <is>
          <t>Principal place of business, Country</t>
        </is>
      </c>
      <c r="B68" s="4" t="inlineStr">
        <is>
          <t>Graz, Austria</t>
        </is>
      </c>
    </row>
    <row r="69">
      <c r="A69" s="4" t="inlineStr">
        <is>
          <t>Sum of the direct and indirect shares</t>
        </is>
      </c>
      <c r="B69" s="4" t="inlineStr">
        <is>
          <t>100.00%</t>
        </is>
      </c>
      <c r="C69" s="4" t="inlineStr">
        <is>
          <t>100.00%</t>
        </is>
      </c>
    </row>
    <row r="70">
      <c r="A70" s="4" t="inlineStr">
        <is>
          <t>Type of interest</t>
        </is>
      </c>
      <c r="B70" s="4" t="inlineStr">
        <is>
          <t>FC</t>
        </is>
      </c>
      <c r="C70" s="4" t="inlineStr">
        <is>
          <t>FC</t>
        </is>
      </c>
    </row>
    <row r="71">
      <c r="A71" s="4" t="inlineStr">
        <is>
          <t>TENNIS POINT SPOR MALZEMELERI LIMITED SIRKETI [Member]</t>
        </is>
      </c>
    </row>
    <row r="72">
      <c r="A72" s="3" t="inlineStr">
        <is>
          <t>Disclosure of subsidiaries [line items]</t>
        </is>
      </c>
    </row>
    <row r="73">
      <c r="A73" s="4" t="inlineStr">
        <is>
          <t>Principal place of business, Country</t>
        </is>
      </c>
      <c r="B73" s="4" t="inlineStr">
        <is>
          <t>Serik Antalya,Turkey</t>
        </is>
      </c>
    </row>
    <row r="74">
      <c r="A74" s="4" t="inlineStr">
        <is>
          <t>Sum of the direct and indirect shares</t>
        </is>
      </c>
      <c r="B74" s="4" t="inlineStr">
        <is>
          <t>100.00%</t>
        </is>
      </c>
      <c r="C74" s="4" t="inlineStr">
        <is>
          <t>100.00%</t>
        </is>
      </c>
    </row>
    <row r="75">
      <c r="A75" s="4" t="inlineStr">
        <is>
          <t>Type of interest</t>
        </is>
      </c>
      <c r="B75" s="4" t="inlineStr">
        <is>
          <t>FC</t>
        </is>
      </c>
      <c r="C75" s="4" t="inlineStr">
        <is>
          <t>FC</t>
        </is>
      </c>
    </row>
    <row r="76">
      <c r="A76" s="4" t="inlineStr">
        <is>
          <t>Tennis-Point Iberia S.L.[Member]</t>
        </is>
      </c>
    </row>
    <row r="77">
      <c r="A77" s="3" t="inlineStr">
        <is>
          <t>Disclosure of subsidiaries [line items]</t>
        </is>
      </c>
    </row>
    <row r="78">
      <c r="A78" s="4" t="inlineStr">
        <is>
          <t>Principal place of business, Country</t>
        </is>
      </c>
      <c r="B78" s="4" t="inlineStr">
        <is>
          <t>Barcelona, Spain</t>
        </is>
      </c>
    </row>
    <row r="79">
      <c r="A79" s="4" t="inlineStr">
        <is>
          <t>Sum of the direct and indirect shares</t>
        </is>
      </c>
      <c r="B79" s="4" t="inlineStr">
        <is>
          <t>100.00%</t>
        </is>
      </c>
      <c r="C79" s="4" t="inlineStr">
        <is>
          <t>100.00%</t>
        </is>
      </c>
    </row>
    <row r="80">
      <c r="A80" s="4" t="inlineStr">
        <is>
          <t>Type of interest</t>
        </is>
      </c>
      <c r="B80" s="4" t="inlineStr">
        <is>
          <t>FC</t>
        </is>
      </c>
      <c r="C80" s="4" t="inlineStr">
        <is>
          <t>FC</t>
        </is>
      </c>
    </row>
    <row r="81">
      <c r="A81" s="4" t="inlineStr">
        <is>
          <t>Tennis-Point d.o.o.[Member]</t>
        </is>
      </c>
    </row>
    <row r="82">
      <c r="A82" s="3" t="inlineStr">
        <is>
          <t>Disclosure of subsidiaries [line items]</t>
        </is>
      </c>
    </row>
    <row r="83">
      <c r="A83" s="4" t="inlineStr">
        <is>
          <t>Principal place of business, Country</t>
        </is>
      </c>
      <c r="B83" s="4" t="inlineStr">
        <is>
          <t>Bol, Croatia</t>
        </is>
      </c>
    </row>
    <row r="84">
      <c r="A84" s="4" t="inlineStr">
        <is>
          <t>Sum of the direct and indirect shares</t>
        </is>
      </c>
      <c r="B84" s="4" t="inlineStr">
        <is>
          <t>100.00%</t>
        </is>
      </c>
      <c r="C84" s="4" t="inlineStr">
        <is>
          <t>100.00%</t>
        </is>
      </c>
    </row>
    <row r="85">
      <c r="A85" s="4" t="inlineStr">
        <is>
          <t>Type of interest</t>
        </is>
      </c>
      <c r="B85" s="4" t="inlineStr">
        <is>
          <t>FC</t>
        </is>
      </c>
      <c r="C85" s="4" t="inlineStr">
        <is>
          <t>FC</t>
        </is>
      </c>
    </row>
    <row r="86">
      <c r="A86" s="4" t="inlineStr">
        <is>
          <t>Tennis Point Italia SRL [Member]</t>
        </is>
      </c>
    </row>
    <row r="87">
      <c r="A87" s="3" t="inlineStr">
        <is>
          <t>Disclosure of subsidiaries [line items]</t>
        </is>
      </c>
    </row>
    <row r="88">
      <c r="A88" s="4" t="inlineStr">
        <is>
          <t>Principal place of business, Country</t>
        </is>
      </c>
      <c r="B88" s="4" t="inlineStr">
        <is>
          <t>Bruneck, Italy</t>
        </is>
      </c>
    </row>
    <row r="89">
      <c r="A89" s="4" t="inlineStr">
        <is>
          <t>Sum of the direct and indirect shares</t>
        </is>
      </c>
      <c r="B89" s="4" t="inlineStr">
        <is>
          <t>100.00%</t>
        </is>
      </c>
    </row>
    <row r="90">
      <c r="A90" s="4" t="inlineStr">
        <is>
          <t>Type of interest</t>
        </is>
      </c>
      <c r="B90" s="4" t="inlineStr">
        <is>
          <t>FC</t>
        </is>
      </c>
    </row>
    <row r="91">
      <c r="A91" s="4" t="inlineStr">
        <is>
          <t>Midwest Sports Supply Inc. [Member]</t>
        </is>
      </c>
    </row>
    <row r="92">
      <c r="A92" s="3" t="inlineStr">
        <is>
          <t>Disclosure of subsidiaries [line items]</t>
        </is>
      </c>
    </row>
    <row r="93">
      <c r="A93" s="4" t="inlineStr">
        <is>
          <t>Principal place of business, Country</t>
        </is>
      </c>
      <c r="B93" s="4" t="inlineStr">
        <is>
          <t>Cincinnati, USA</t>
        </is>
      </c>
    </row>
    <row r="94">
      <c r="A94" s="4" t="inlineStr">
        <is>
          <t>Sum of the direct and indirect shares</t>
        </is>
      </c>
      <c r="B94" s="4" t="inlineStr">
        <is>
          <t>60.61%</t>
        </is>
      </c>
    </row>
    <row r="95">
      <c r="A95" s="4" t="inlineStr">
        <is>
          <t>Type of interest</t>
        </is>
      </c>
      <c r="B95" s="4" t="inlineStr">
        <is>
          <t>FC</t>
        </is>
      </c>
    </row>
    <row r="96">
      <c r="A96" s="4" t="inlineStr">
        <is>
          <t>Ballside GmbH [Member]</t>
        </is>
      </c>
    </row>
    <row r="97">
      <c r="A97" s="3" t="inlineStr">
        <is>
          <t>Disclosure of subsidiaries [line items]</t>
        </is>
      </c>
    </row>
    <row r="98">
      <c r="A98" s="4" t="inlineStr">
        <is>
          <t>Principal place of business, Country</t>
        </is>
      </c>
      <c r="B98" s="4" t="inlineStr">
        <is>
          <t>Rostock, Germany</t>
        </is>
      </c>
    </row>
    <row r="99">
      <c r="A99" s="4" t="inlineStr">
        <is>
          <t>Sum of the direct and indirect shares</t>
        </is>
      </c>
      <c r="B99" s="4" t="inlineStr">
        <is>
          <t>100.00%</t>
        </is>
      </c>
      <c r="C99" s="4" t="inlineStr">
        <is>
          <t>100.00%</t>
        </is>
      </c>
    </row>
    <row r="100">
      <c r="A100" s="4" t="inlineStr">
        <is>
          <t>Type of interest</t>
        </is>
      </c>
      <c r="B100" s="4" t="inlineStr">
        <is>
          <t>FC</t>
        </is>
      </c>
      <c r="C100" s="4" t="inlineStr">
        <is>
          <t>FC</t>
        </is>
      </c>
    </row>
    <row r="101">
      <c r="A101" s="4" t="inlineStr">
        <is>
          <t>Publikat GmbH [Member]</t>
        </is>
      </c>
    </row>
    <row r="102">
      <c r="A102" s="3" t="inlineStr">
        <is>
          <t>Disclosure of subsidiaries [line items]</t>
        </is>
      </c>
    </row>
    <row r="103">
      <c r="A103" s="4" t="inlineStr">
        <is>
          <t>Principal place of business, Country</t>
        </is>
      </c>
      <c r="B103" s="4" t="inlineStr">
        <is>
          <t>Großostheim,Germany</t>
        </is>
      </c>
    </row>
    <row r="104">
      <c r="A104" s="4" t="inlineStr">
        <is>
          <t>Sum of the direct and indirect shares</t>
        </is>
      </c>
      <c r="B104" s="4" t="inlineStr">
        <is>
          <t>100.00%</t>
        </is>
      </c>
      <c r="C104" s="4" t="inlineStr">
        <is>
          <t>100.00%</t>
        </is>
      </c>
    </row>
    <row r="105">
      <c r="A105" s="4" t="inlineStr">
        <is>
          <t>Type of interest</t>
        </is>
      </c>
      <c r="B105" s="4" t="inlineStr">
        <is>
          <t>FC</t>
        </is>
      </c>
      <c r="C105" s="4" t="inlineStr">
        <is>
          <t>FC</t>
        </is>
      </c>
    </row>
    <row r="106">
      <c r="A106" s="4" t="inlineStr">
        <is>
          <t>SIGNA Sport Online GmbH [Member]</t>
        </is>
      </c>
    </row>
    <row r="107">
      <c r="A107" s="3" t="inlineStr">
        <is>
          <t>Disclosure of subsidiaries [line items]</t>
        </is>
      </c>
    </row>
    <row r="108">
      <c r="A108" s="4" t="inlineStr">
        <is>
          <t>Principal place of business, Country</t>
        </is>
      </c>
      <c r="B108" s="4" t="inlineStr">
        <is>
          <t>Munich, Germany</t>
        </is>
      </c>
    </row>
    <row r="109">
      <c r="A109" s="4" t="inlineStr">
        <is>
          <t>Sum of the direct and indirect shares</t>
        </is>
      </c>
      <c r="B109" s="4" t="inlineStr">
        <is>
          <t>100.00%</t>
        </is>
      </c>
      <c r="C109" s="4" t="inlineStr">
        <is>
          <t>87.21%</t>
        </is>
      </c>
    </row>
    <row r="110">
      <c r="A110" s="4" t="inlineStr">
        <is>
          <t>Type of interest</t>
        </is>
      </c>
      <c r="B110" s="4" t="inlineStr">
        <is>
          <t>FC</t>
        </is>
      </c>
      <c r="C110" s="4" t="inlineStr">
        <is>
          <t>FC</t>
        </is>
      </c>
    </row>
    <row r="111">
      <c r="A111" s="4" t="inlineStr">
        <is>
          <t>Internetstores Holding GmbH [Member]</t>
        </is>
      </c>
    </row>
    <row r="112">
      <c r="A112" s="3" t="inlineStr">
        <is>
          <t>Disclosure of subsidiaries [line items]</t>
        </is>
      </c>
    </row>
    <row r="113">
      <c r="A113" s="4" t="inlineStr">
        <is>
          <t>Principal place of business, Country</t>
        </is>
      </c>
      <c r="B113" s="4" t="inlineStr">
        <is>
          <t>Stuttgart, Germany</t>
        </is>
      </c>
    </row>
    <row r="114">
      <c r="A114" s="4" t="inlineStr">
        <is>
          <t>Sum of the direct and indirect shares</t>
        </is>
      </c>
      <c r="B114" s="4" t="inlineStr">
        <is>
          <t>100.00%</t>
        </is>
      </c>
      <c r="C114" s="4" t="inlineStr">
        <is>
          <t>100.00%</t>
        </is>
      </c>
    </row>
    <row r="115">
      <c r="A115" s="4" t="inlineStr">
        <is>
          <t>Type of interest</t>
        </is>
      </c>
      <c r="B115" s="4" t="inlineStr">
        <is>
          <t>FC</t>
        </is>
      </c>
      <c r="C115" s="4" t="inlineStr">
        <is>
          <t>FC</t>
        </is>
      </c>
    </row>
    <row r="116">
      <c r="A116" s="4" t="inlineStr">
        <is>
          <t>Internetstores GmbH [Member]</t>
        </is>
      </c>
    </row>
    <row r="117">
      <c r="A117" s="3" t="inlineStr">
        <is>
          <t>Disclosure of subsidiaries [line items]</t>
        </is>
      </c>
    </row>
    <row r="118">
      <c r="A118" s="4" t="inlineStr">
        <is>
          <t>Principal place of business, Country</t>
        </is>
      </c>
      <c r="B118" s="4" t="inlineStr">
        <is>
          <t>Stuttgart, Germany</t>
        </is>
      </c>
    </row>
    <row r="119">
      <c r="A119" s="4" t="inlineStr">
        <is>
          <t>Sum of the direct and indirect shares</t>
        </is>
      </c>
      <c r="B119" s="4" t="inlineStr">
        <is>
          <t>100.00%</t>
        </is>
      </c>
      <c r="C119" s="4" t="inlineStr">
        <is>
          <t>100.00%</t>
        </is>
      </c>
    </row>
    <row r="120">
      <c r="A120" s="4" t="inlineStr">
        <is>
          <t>Type of interest</t>
        </is>
      </c>
      <c r="B120" s="4" t="inlineStr">
        <is>
          <t>FC</t>
        </is>
      </c>
      <c r="C120" s="4" t="inlineStr">
        <is>
          <t>FC</t>
        </is>
      </c>
    </row>
    <row r="121">
      <c r="A121" s="4" t="inlineStr">
        <is>
          <t>Bikester Sweden Retail Stores AB [Member]</t>
        </is>
      </c>
    </row>
    <row r="122">
      <c r="A122" s="3" t="inlineStr">
        <is>
          <t>Disclosure of subsidiaries [line items]</t>
        </is>
      </c>
    </row>
    <row r="123">
      <c r="A123" s="4" t="inlineStr">
        <is>
          <t>Principal place of business, Country</t>
        </is>
      </c>
      <c r="B123" s="4" t="inlineStr">
        <is>
          <t>Stockholm, Sweden</t>
        </is>
      </c>
    </row>
    <row r="124">
      <c r="A124" s="4" t="inlineStr">
        <is>
          <t>Sum of the direct and indirect shares</t>
        </is>
      </c>
      <c r="B124" s="4" t="inlineStr">
        <is>
          <t>100.00%</t>
        </is>
      </c>
      <c r="C124" s="4" t="inlineStr">
        <is>
          <t>100.00%</t>
        </is>
      </c>
    </row>
    <row r="125">
      <c r="A125" s="4" t="inlineStr">
        <is>
          <t>Type of interest</t>
        </is>
      </c>
      <c r="B125" s="4" t="inlineStr">
        <is>
          <t>FC</t>
        </is>
      </c>
      <c r="C125" s="4" t="inlineStr">
        <is>
          <t>FC</t>
        </is>
      </c>
    </row>
    <row r="126">
      <c r="A126" s="4" t="inlineStr">
        <is>
          <t>Addnature AB [Member]</t>
        </is>
      </c>
    </row>
    <row r="127">
      <c r="A127" s="3" t="inlineStr">
        <is>
          <t>Disclosure of subsidiaries [line items]</t>
        </is>
      </c>
    </row>
    <row r="128">
      <c r="A128" s="4" t="inlineStr">
        <is>
          <t>Principal place of business, Country</t>
        </is>
      </c>
      <c r="B128" s="4" t="inlineStr">
        <is>
          <t>Stockholm, Sweden</t>
        </is>
      </c>
    </row>
    <row r="129">
      <c r="A129" s="4" t="inlineStr">
        <is>
          <t>Sum of the direct and indirect shares</t>
        </is>
      </c>
      <c r="B129" s="4" t="inlineStr">
        <is>
          <t>100.00%</t>
        </is>
      </c>
      <c r="C129" s="4" t="inlineStr">
        <is>
          <t>100.00%</t>
        </is>
      </c>
    </row>
    <row r="130">
      <c r="A130" s="4" t="inlineStr">
        <is>
          <t>Type of interest</t>
        </is>
      </c>
      <c r="B130" s="4" t="inlineStr">
        <is>
          <t>FC</t>
        </is>
      </c>
      <c r="C130" s="4" t="inlineStr">
        <is>
          <t>FC</t>
        </is>
      </c>
    </row>
    <row r="131">
      <c r="A131" s="4" t="inlineStr">
        <is>
          <t>Probikeshop-Dolphin France SAS [Member]</t>
        </is>
      </c>
    </row>
    <row r="132">
      <c r="A132" s="3" t="inlineStr">
        <is>
          <t>Disclosure of subsidiaries [line items]</t>
        </is>
      </c>
    </row>
    <row r="133">
      <c r="A133" s="4" t="inlineStr">
        <is>
          <t>Principal place of business, Country</t>
        </is>
      </c>
      <c r="B133" s="4" t="inlineStr">
        <is>
          <t>Saint Etienne, France</t>
        </is>
      </c>
    </row>
    <row r="134">
      <c r="A134" s="4" t="inlineStr">
        <is>
          <t>Sum of the direct and indirect shares</t>
        </is>
      </c>
      <c r="B134" s="4" t="inlineStr">
        <is>
          <t>100.00%</t>
        </is>
      </c>
      <c r="C134" s="4" t="inlineStr">
        <is>
          <t>100.00%</t>
        </is>
      </c>
    </row>
    <row r="135">
      <c r="A135" s="4" t="inlineStr">
        <is>
          <t>Type of interest</t>
        </is>
      </c>
      <c r="B135" s="4" t="inlineStr">
        <is>
          <t>FC</t>
        </is>
      </c>
      <c r="C135" s="4" t="inlineStr">
        <is>
          <t>FC</t>
        </is>
      </c>
    </row>
    <row r="136">
      <c r="A136" s="4" t="inlineStr">
        <is>
          <t>E-Procall [Member]</t>
        </is>
      </c>
    </row>
    <row r="137">
      <c r="A137" s="3" t="inlineStr">
        <is>
          <t>Disclosure of subsidiaries [line items]</t>
        </is>
      </c>
    </row>
    <row r="138">
      <c r="A138" s="4" t="inlineStr">
        <is>
          <t>Principal place of business, Country</t>
        </is>
      </c>
      <c r="B138" s="4" t="inlineStr">
        <is>
          <t>Saint Etienne, France</t>
        </is>
      </c>
    </row>
    <row r="139">
      <c r="A139" s="4" t="inlineStr">
        <is>
          <t>Sum of the direct and indirect shares</t>
        </is>
      </c>
      <c r="B139" s="4" t="inlineStr">
        <is>
          <t>100.00%</t>
        </is>
      </c>
      <c r="C139" s="4" t="inlineStr">
        <is>
          <t>100.00%</t>
        </is>
      </c>
    </row>
    <row r="140">
      <c r="A140" s="4" t="inlineStr">
        <is>
          <t>Type of interest</t>
        </is>
      </c>
      <c r="B140" s="4" t="inlineStr">
        <is>
          <t>FC</t>
        </is>
      </c>
      <c r="C140" s="4" t="inlineStr">
        <is>
          <t>FC</t>
        </is>
      </c>
    </row>
    <row r="141">
      <c r="A141" s="4" t="inlineStr">
        <is>
          <t>E-Prolog [Member]</t>
        </is>
      </c>
    </row>
    <row r="142">
      <c r="A142" s="3" t="inlineStr">
        <is>
          <t>Disclosure of subsidiaries [line items]</t>
        </is>
      </c>
    </row>
    <row r="143">
      <c r="A143" s="4" t="inlineStr">
        <is>
          <t>Principal place of business, Country</t>
        </is>
      </c>
      <c r="B143" s="4" t="inlineStr">
        <is>
          <t>Chapponay, France</t>
        </is>
      </c>
    </row>
    <row r="144">
      <c r="A144" s="4" t="inlineStr">
        <is>
          <t>Sum of the direct and indirect shares</t>
        </is>
      </c>
      <c r="B144" s="4" t="inlineStr">
        <is>
          <t>100.00%</t>
        </is>
      </c>
      <c r="C144" s="4" t="inlineStr">
        <is>
          <t>100.00%</t>
        </is>
      </c>
    </row>
    <row r="145">
      <c r="A145" s="4" t="inlineStr">
        <is>
          <t>Type of interest</t>
        </is>
      </c>
      <c r="B145" s="4" t="inlineStr">
        <is>
          <t>FC</t>
        </is>
      </c>
      <c r="C145" s="4" t="inlineStr">
        <is>
          <t>FC</t>
        </is>
      </c>
    </row>
    <row r="146">
      <c r="A146" s="4" t="inlineStr">
        <is>
          <t>SIGNA Beteiligung I Verwaltungs UG (haftungsbeschrnkt) [Member]</t>
        </is>
      </c>
    </row>
    <row r="147">
      <c r="A147" s="3" t="inlineStr">
        <is>
          <t>Disclosure of subsidiaries [line items]</t>
        </is>
      </c>
    </row>
    <row r="148">
      <c r="A148" s="4" t="inlineStr">
        <is>
          <t>Principal place of business, Country</t>
        </is>
      </c>
      <c r="B148" s="4" t="inlineStr">
        <is>
          <t>Munich, Germany</t>
        </is>
      </c>
    </row>
    <row r="149">
      <c r="A149" s="4" t="inlineStr">
        <is>
          <t>Sum of the direct and indirect shares</t>
        </is>
      </c>
      <c r="B149" s="4" t="inlineStr">
        <is>
          <t>100.00%</t>
        </is>
      </c>
      <c r="C149" s="4" t="inlineStr">
        <is>
          <t>100.00%</t>
        </is>
      </c>
    </row>
    <row r="150">
      <c r="A150" s="4" t="inlineStr">
        <is>
          <t>Type of interest</t>
        </is>
      </c>
      <c r="B150" s="4" t="inlineStr">
        <is>
          <t>FC</t>
        </is>
      </c>
      <c r="C150" s="4" t="inlineStr">
        <is>
          <t>FC</t>
        </is>
      </c>
    </row>
    <row r="151">
      <c r="A151" s="4" t="inlineStr">
        <is>
          <t>SIGNA Beteiligung I UG (haftungsbeschrnkt) Co KG [Member]</t>
        </is>
      </c>
    </row>
    <row r="152">
      <c r="A152" s="3" t="inlineStr">
        <is>
          <t>Disclosure of subsidiaries [line items]</t>
        </is>
      </c>
    </row>
    <row r="153">
      <c r="A153" s="4" t="inlineStr">
        <is>
          <t>Principal place of business, Country</t>
        </is>
      </c>
      <c r="B153" s="4" t="inlineStr">
        <is>
          <t>Munich, Germany</t>
        </is>
      </c>
    </row>
    <row r="154">
      <c r="A154" s="4" t="inlineStr">
        <is>
          <t>Sum of the direct and indirect shares</t>
        </is>
      </c>
      <c r="B154" s="4" t="inlineStr">
        <is>
          <t>100.00%</t>
        </is>
      </c>
      <c r="C154" s="4" t="inlineStr">
        <is>
          <t>41.83%</t>
        </is>
      </c>
    </row>
    <row r="155">
      <c r="A155" s="4" t="inlineStr">
        <is>
          <t>Type of interest</t>
        </is>
      </c>
      <c r="B155" s="4" t="inlineStr">
        <is>
          <t>FC</t>
        </is>
      </c>
      <c r="C155" s="4" t="inlineStr">
        <is>
          <t>FC</t>
        </is>
      </c>
    </row>
    <row r="156">
      <c r="A156" s="4" t="inlineStr">
        <is>
          <t>INSIGNA GmbH [Member]</t>
        </is>
      </c>
    </row>
    <row r="157">
      <c r="A157" s="3" t="inlineStr">
        <is>
          <t>Disclosure of subsidiaries [line items]</t>
        </is>
      </c>
    </row>
    <row r="158">
      <c r="A158" s="4" t="inlineStr">
        <is>
          <t>Principal place of business, Country</t>
        </is>
      </c>
      <c r="B158" s="4" t="inlineStr">
        <is>
          <t>Munich, Germany</t>
        </is>
      </c>
    </row>
    <row r="159">
      <c r="A159" s="4" t="inlineStr">
        <is>
          <t>Sum of the direct and indirect shares</t>
        </is>
      </c>
      <c r="B159" s="4" t="inlineStr">
        <is>
          <t>100.00%</t>
        </is>
      </c>
      <c r="C159" s="4" t="inlineStr">
        <is>
          <t>100.00%</t>
        </is>
      </c>
    </row>
    <row r="160">
      <c r="A160" s="4" t="inlineStr">
        <is>
          <t>Type of interest</t>
        </is>
      </c>
      <c r="B160" s="4" t="inlineStr">
        <is>
          <t>FC</t>
        </is>
      </c>
      <c r="C160" s="4" t="inlineStr">
        <is>
          <t>FC</t>
        </is>
      </c>
    </row>
    <row r="161">
      <c r="A161" s="4" t="inlineStr">
        <is>
          <t>SIGNA AppVentures GmbH [Member]</t>
        </is>
      </c>
    </row>
    <row r="162">
      <c r="A162" s="3" t="inlineStr">
        <is>
          <t>Disclosure of subsidiaries [line items]</t>
        </is>
      </c>
    </row>
    <row r="163">
      <c r="A163" s="4" t="inlineStr">
        <is>
          <t>Principal place of business, Country</t>
        </is>
      </c>
      <c r="B163" s="4" t="inlineStr">
        <is>
          <t>Munich, Germany</t>
        </is>
      </c>
    </row>
    <row r="164">
      <c r="A164" s="4" t="inlineStr">
        <is>
          <t>Sum of the direct and indirect shares</t>
        </is>
      </c>
      <c r="B164" s="4" t="inlineStr">
        <is>
          <t>100.00%</t>
        </is>
      </c>
      <c r="C164" s="4" t="inlineStr">
        <is>
          <t>80.00%</t>
        </is>
      </c>
    </row>
    <row r="165">
      <c r="A165" s="4" t="inlineStr">
        <is>
          <t>Type of interest</t>
        </is>
      </c>
      <c r="B165" s="4" t="inlineStr">
        <is>
          <t>FC</t>
        </is>
      </c>
      <c r="C165" s="4" t="inlineStr">
        <is>
          <t>FC</t>
        </is>
      </c>
    </row>
    <row r="166">
      <c r="A166" s="4" t="inlineStr">
        <is>
          <t>AEON SIGNA Sports United Co., Ltd. [Member]</t>
        </is>
      </c>
    </row>
    <row r="167">
      <c r="A167" s="3" t="inlineStr">
        <is>
          <t>Disclosure of subsidiaries [line items]</t>
        </is>
      </c>
    </row>
    <row r="168">
      <c r="A168" s="4" t="inlineStr">
        <is>
          <t>Principal place of business, Country</t>
        </is>
      </c>
      <c r="B168" s="4" t="inlineStr">
        <is>
          <t>Chiba, Japan</t>
        </is>
      </c>
    </row>
    <row r="169">
      <c r="A169" s="4" t="inlineStr">
        <is>
          <t>Sum of the direct and indirect shares</t>
        </is>
      </c>
      <c r="B169" s="4" t="inlineStr">
        <is>
          <t>50.00%</t>
        </is>
      </c>
      <c r="C169" s="4" t="inlineStr">
        <is>
          <t>50.00%</t>
        </is>
      </c>
    </row>
    <row r="170">
      <c r="A170" s="4" t="inlineStr">
        <is>
          <t>Type of interest</t>
        </is>
      </c>
      <c r="B170" s="4" t="inlineStr">
        <is>
          <t>AE</t>
        </is>
      </c>
      <c r="C170" s="4" t="inlineStr">
        <is>
          <t>FC</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on shareholdings in accordance with IFRS 12 - Summary of Financial Information of Subsidiaries Including Effect of Purchase Price Allocation and Goodwill (Detail) - EUR (€) € in Millions</t>
        </is>
      </c>
      <c r="B1" s="2" t="inlineStr">
        <is>
          <t>12 Months Ended</t>
        </is>
      </c>
    </row>
    <row r="2">
      <c r="B2" s="2" t="inlineStr">
        <is>
          <t>Sep. 30, 2021</t>
        </is>
      </c>
      <c r="C2" s="2" t="inlineStr">
        <is>
          <t>Sep. 30, 2020</t>
        </is>
      </c>
      <c r="D2" s="2" t="inlineStr">
        <is>
          <t>Sep. 30, 2019</t>
        </is>
      </c>
    </row>
    <row r="3">
      <c r="A3" s="3" t="inlineStr">
        <is>
          <t>Disclosure of subsidiaries [line items]</t>
        </is>
      </c>
    </row>
    <row r="4">
      <c r="A4" s="4" t="inlineStr">
        <is>
          <t>Current Assets</t>
        </is>
      </c>
      <c r="B4" s="7" t="n">
        <v>316.3</v>
      </c>
      <c r="C4" s="7" t="n">
        <v>297.8</v>
      </c>
    </row>
    <row r="5">
      <c r="A5" s="4" t="inlineStr">
        <is>
          <t>Current Liabilities</t>
        </is>
      </c>
      <c r="B5" s="8" t="n">
        <v>187.9</v>
      </c>
      <c r="C5" s="8" t="n">
        <v>156.3</v>
      </c>
    </row>
    <row r="6">
      <c r="A6" s="4" t="inlineStr">
        <is>
          <t>Non-current Assets</t>
        </is>
      </c>
      <c r="B6" s="8" t="n">
        <v>426.6</v>
      </c>
      <c r="C6" s="8" t="n">
        <v>384.2</v>
      </c>
    </row>
    <row r="7">
      <c r="A7" s="4" t="inlineStr">
        <is>
          <t>Non-current Liabilities</t>
        </is>
      </c>
      <c r="B7" s="8" t="n">
        <v>181.6</v>
      </c>
      <c r="C7" s="8" t="n">
        <v>178.6</v>
      </c>
    </row>
    <row r="8">
      <c r="A8" s="4" t="inlineStr">
        <is>
          <t>Revenue</t>
        </is>
      </c>
      <c r="B8" s="5" t="n">
        <v>872</v>
      </c>
      <c r="C8" s="8" t="n">
        <v>703.2</v>
      </c>
      <c r="D8" s="7" t="n">
        <v>537.1</v>
      </c>
    </row>
    <row r="9">
      <c r="A9" s="4" t="inlineStr">
        <is>
          <t>Earnings before income taxes</t>
        </is>
      </c>
      <c r="B9" s="8" t="n">
        <v>-44.4</v>
      </c>
      <c r="C9" s="8" t="n">
        <v>-27.6</v>
      </c>
      <c r="D9" s="8" t="n">
        <v>-39.5</v>
      </c>
    </row>
    <row r="10">
      <c r="A10" s="4" t="inlineStr">
        <is>
          <t>Taxes on income and earnings</t>
        </is>
      </c>
      <c r="B10" s="8" t="n">
        <v>1.6</v>
      </c>
      <c r="C10" s="8" t="n">
        <v>-1.9</v>
      </c>
      <c r="D10" s="8" t="n">
        <v>-3.6</v>
      </c>
    </row>
    <row r="11">
      <c r="A11" s="4" t="inlineStr">
        <is>
          <t>Profit/(Loss) after taxes</t>
        </is>
      </c>
      <c r="B11" s="5" t="n">
        <v>-46</v>
      </c>
      <c r="C11" s="8" t="n">
        <v>-25.6</v>
      </c>
      <c r="D11" s="8" t="n">
        <v>-35.9</v>
      </c>
    </row>
    <row r="12">
      <c r="A12" s="4" t="inlineStr">
        <is>
          <t>Other comprehensive income</t>
        </is>
      </c>
      <c r="B12" s="8" t="n">
        <v>1.1</v>
      </c>
      <c r="C12" s="8" t="n">
        <v>0.1</v>
      </c>
      <c r="D12" s="8" t="n">
        <v>-1.1</v>
      </c>
    </row>
    <row r="13">
      <c r="A13" s="4" t="inlineStr">
        <is>
          <t>Total comprehensive income</t>
        </is>
      </c>
      <c r="B13" s="8" t="n">
        <v>-44.9</v>
      </c>
      <c r="C13" s="8" t="n">
        <v>-25.5</v>
      </c>
      <c r="D13" s="5" t="n">
        <v>-37</v>
      </c>
    </row>
    <row r="14">
      <c r="A14" s="4" t="inlineStr">
        <is>
          <t>Loss attributable to NCI</t>
        </is>
      </c>
      <c r="B14" s="5" t="n">
        <v>0</v>
      </c>
      <c r="C14" s="8" t="n">
        <v>-0.9</v>
      </c>
      <c r="D14" s="8" t="n">
        <v>-3.1</v>
      </c>
    </row>
    <row r="15">
      <c r="A15" s="4" t="inlineStr">
        <is>
          <t>Cash flow from operating activities</t>
        </is>
      </c>
      <c r="B15" s="8" t="n">
        <v>-30.4</v>
      </c>
      <c r="C15" s="8" t="n">
        <v>-4.2</v>
      </c>
      <c r="D15" s="8" t="n">
        <v>-22.1</v>
      </c>
    </row>
    <row r="16">
      <c r="A16" s="4" t="inlineStr">
        <is>
          <t>Cash flow from investing activities</t>
        </is>
      </c>
      <c r="B16" s="8" t="n">
        <v>-31.6</v>
      </c>
      <c r="C16" s="5" t="n">
        <v>-28</v>
      </c>
      <c r="D16" s="8" t="n">
        <v>-29.1</v>
      </c>
    </row>
    <row r="17">
      <c r="A17" s="4" t="inlineStr">
        <is>
          <t>Cash flow from financing activities</t>
        </is>
      </c>
      <c r="B17" s="8" t="n">
        <v>17.1</v>
      </c>
      <c r="C17" s="8" t="n">
        <v>19.7</v>
      </c>
      <c r="D17" s="8" t="n">
        <v>142.9</v>
      </c>
    </row>
    <row r="18">
      <c r="A18" s="4" t="inlineStr">
        <is>
          <t>Net change in cash and cash equivalents</t>
        </is>
      </c>
      <c r="B18" s="8" t="n">
        <v>-44.8</v>
      </c>
      <c r="C18" s="8" t="n">
        <v>-12.5</v>
      </c>
      <c r="D18" s="8" t="n">
        <v>91.7</v>
      </c>
    </row>
    <row r="19">
      <c r="A19" s="4" t="inlineStr">
        <is>
          <t>Cash and cash equivalents at the beginning of the reporting period</t>
        </is>
      </c>
      <c r="B19" s="8" t="n">
        <v>95.59999999999999</v>
      </c>
      <c r="C19" s="8" t="n">
        <v>108.1</v>
      </c>
      <c r="D19" s="8" t="n">
        <v>16.4</v>
      </c>
    </row>
    <row r="20">
      <c r="A20" s="4" t="inlineStr">
        <is>
          <t>Cash and cash equivalents at the end of the reporting period</t>
        </is>
      </c>
      <c r="B20" s="8" t="n">
        <v>50.7</v>
      </c>
      <c r="C20" s="8" t="n">
        <v>95.59999999999999</v>
      </c>
      <c r="D20" s="8" t="n">
        <v>108.1</v>
      </c>
    </row>
    <row r="21">
      <c r="A21" s="4" t="inlineStr">
        <is>
          <t>Tennis Point GmbH [Member]</t>
        </is>
      </c>
    </row>
    <row r="22">
      <c r="A22" s="3" t="inlineStr">
        <is>
          <t>Disclosure of subsidiaries [line items]</t>
        </is>
      </c>
    </row>
    <row r="23">
      <c r="A23" s="4" t="inlineStr">
        <is>
          <t>Current Assets</t>
        </is>
      </c>
      <c r="C23" s="8" t="n">
        <v>42.5</v>
      </c>
    </row>
    <row r="24">
      <c r="A24" s="4" t="inlineStr">
        <is>
          <t>Current Liabilities</t>
        </is>
      </c>
      <c r="C24" s="8" t="n">
        <v>63.6</v>
      </c>
    </row>
    <row r="25">
      <c r="A25" s="4" t="inlineStr">
        <is>
          <t>Current net assets</t>
        </is>
      </c>
      <c r="C25" s="8" t="n">
        <v>-21.1</v>
      </c>
    </row>
    <row r="26">
      <c r="A26" s="4" t="inlineStr">
        <is>
          <t>Non-current Assets</t>
        </is>
      </c>
      <c r="C26" s="8" t="n">
        <v>57.6</v>
      </c>
    </row>
    <row r="27">
      <c r="A27" s="4" t="inlineStr">
        <is>
          <t>Non-current Liabilities</t>
        </is>
      </c>
      <c r="C27" s="8" t="n">
        <v>4.5</v>
      </c>
    </row>
    <row r="28">
      <c r="A28" s="4" t="inlineStr">
        <is>
          <t>Non-current net assets</t>
        </is>
      </c>
      <c r="C28" s="8" t="n">
        <v>53.1</v>
      </c>
    </row>
    <row r="29">
      <c r="A29" s="4" t="inlineStr">
        <is>
          <t>Total net assets</t>
        </is>
      </c>
      <c r="C29" s="5" t="n">
        <v>32</v>
      </c>
    </row>
    <row r="30">
      <c r="A30" s="4" t="inlineStr">
        <is>
          <t>Total net assets attributable to NCI</t>
        </is>
      </c>
      <c r="C30" s="8" t="n">
        <v>3.7</v>
      </c>
    </row>
    <row r="31">
      <c r="A31" s="4" t="inlineStr">
        <is>
          <t>Revenue</t>
        </is>
      </c>
      <c r="C31" s="8" t="n">
        <v>101.1</v>
      </c>
      <c r="D31" s="8" t="n">
        <v>95.59999999999999</v>
      </c>
    </row>
    <row r="32">
      <c r="A32" s="4" t="inlineStr">
        <is>
          <t>Earnings before income taxes</t>
        </is>
      </c>
      <c r="C32" s="8" t="n">
        <v>-8.199999999999999</v>
      </c>
      <c r="D32" s="8" t="n">
        <v>-5.2</v>
      </c>
    </row>
    <row r="33">
      <c r="A33" s="4" t="inlineStr">
        <is>
          <t>Taxes on income and earnings</t>
        </is>
      </c>
      <c r="C33" s="8" t="n">
        <v>2.2</v>
      </c>
      <c r="D33" s="8" t="n">
        <v>1.1</v>
      </c>
    </row>
    <row r="34">
      <c r="A34" s="4" t="inlineStr">
        <is>
          <t>Profit/(Loss) after taxes</t>
        </is>
      </c>
      <c r="C34" s="8" t="n">
        <v>-5.9</v>
      </c>
      <c r="D34" s="8" t="n">
        <v>-4.1</v>
      </c>
    </row>
    <row r="35">
      <c r="A35" s="4" t="inlineStr">
        <is>
          <t>Other comprehensive income</t>
        </is>
      </c>
      <c r="C35" s="8" t="n">
        <v>0.1</v>
      </c>
      <c r="D35" s="5" t="n">
        <v>0</v>
      </c>
    </row>
    <row r="36">
      <c r="A36" s="4" t="inlineStr">
        <is>
          <t>Total comprehensive income</t>
        </is>
      </c>
      <c r="C36" s="8" t="n">
        <v>-5.9</v>
      </c>
      <c r="D36" s="8" t="n">
        <v>-4.1</v>
      </c>
    </row>
    <row r="37">
      <c r="A37" s="4" t="inlineStr">
        <is>
          <t>Loss attributable to NCI</t>
        </is>
      </c>
      <c r="C37" s="8" t="n">
        <v>-0.8</v>
      </c>
      <c r="D37" s="8" t="n">
        <v>-0.4</v>
      </c>
    </row>
    <row r="38">
      <c r="A38" s="4" t="inlineStr">
        <is>
          <t>Cash flow from operating activities</t>
        </is>
      </c>
      <c r="C38" s="8" t="n">
        <v>1.7</v>
      </c>
      <c r="D38" s="8" t="n">
        <v>6.3</v>
      </c>
    </row>
    <row r="39">
      <c r="A39" s="4" t="inlineStr">
        <is>
          <t>Cash flow from investing activities</t>
        </is>
      </c>
      <c r="C39" s="5" t="n">
        <v>-4</v>
      </c>
      <c r="D39" s="5" t="n">
        <v>-10</v>
      </c>
    </row>
    <row r="40">
      <c r="A40" s="4" t="inlineStr">
        <is>
          <t>Cash flow from financing activities</t>
        </is>
      </c>
      <c r="C40" s="8" t="n">
        <v>2.9</v>
      </c>
      <c r="D40" s="8" t="n">
        <v>7.8</v>
      </c>
    </row>
    <row r="41">
      <c r="A41" s="4" t="inlineStr">
        <is>
          <t>Net change in cash and cash equivalents</t>
        </is>
      </c>
      <c r="C41" s="8" t="n">
        <v>0.6</v>
      </c>
      <c r="D41" s="8" t="n">
        <v>4.1</v>
      </c>
    </row>
    <row r="42">
      <c r="A42" s="4" t="inlineStr">
        <is>
          <t>Cash and cash equivalents at the beginning of the reporting period</t>
        </is>
      </c>
      <c r="B42" s="8" t="n">
        <v>9.199999999999999</v>
      </c>
      <c r="C42" s="8" t="n">
        <v>8.6</v>
      </c>
      <c r="D42" s="8" t="n">
        <v>4.5</v>
      </c>
    </row>
    <row r="43">
      <c r="A43" s="4" t="inlineStr">
        <is>
          <t>Effects of changes in interest rates on cash and cash equivalents</t>
        </is>
      </c>
      <c r="C43" s="5" t="n">
        <v>0</v>
      </c>
      <c r="D43" s="5" t="n">
        <v>0</v>
      </c>
    </row>
    <row r="44">
      <c r="A44" s="4" t="inlineStr">
        <is>
          <t>Cash and cash equivalents at the end of the reporting period</t>
        </is>
      </c>
      <c r="C44" s="8" t="n">
        <v>9.199999999999999</v>
      </c>
      <c r="D44" s="8" t="n">
        <v>8.6</v>
      </c>
    </row>
    <row r="45">
      <c r="A45" s="4" t="inlineStr">
        <is>
          <t>Cash and cash equivalents attributable to NCI</t>
        </is>
      </c>
      <c r="C45" s="8" t="n">
        <v>1.1</v>
      </c>
      <c r="D45" s="5" t="n">
        <v>1</v>
      </c>
    </row>
    <row r="46">
      <c r="A46" s="4" t="inlineStr">
        <is>
          <t>Signa Sports Online GmbH [Member]</t>
        </is>
      </c>
    </row>
    <row r="47">
      <c r="A47" s="3" t="inlineStr">
        <is>
          <t>Disclosure of subsidiaries [line items]</t>
        </is>
      </c>
    </row>
    <row r="48">
      <c r="A48" s="4" t="inlineStr">
        <is>
          <t>Current Assets</t>
        </is>
      </c>
      <c r="C48" s="5" t="n">
        <v>157</v>
      </c>
    </row>
    <row r="49">
      <c r="A49" s="4" t="inlineStr">
        <is>
          <t>Current Liabilities</t>
        </is>
      </c>
      <c r="C49" s="8" t="n">
        <v>91.2</v>
      </c>
    </row>
    <row r="50">
      <c r="A50" s="4" t="inlineStr">
        <is>
          <t>Current net assets</t>
        </is>
      </c>
      <c r="C50" s="8" t="n">
        <v>65.8</v>
      </c>
    </row>
    <row r="51">
      <c r="A51" s="4" t="inlineStr">
        <is>
          <t>Non-current Assets</t>
        </is>
      </c>
      <c r="C51" s="8" t="n">
        <v>278.8</v>
      </c>
    </row>
    <row r="52">
      <c r="A52" s="4" t="inlineStr">
        <is>
          <t>Non-current Liabilities</t>
        </is>
      </c>
      <c r="C52" s="8" t="n">
        <v>182.3</v>
      </c>
    </row>
    <row r="53">
      <c r="A53" s="4" t="inlineStr">
        <is>
          <t>Non-current net assets</t>
        </is>
      </c>
      <c r="C53" s="8" t="n">
        <v>96.5</v>
      </c>
    </row>
    <row r="54">
      <c r="A54" s="4" t="inlineStr">
        <is>
          <t>Total net assets</t>
        </is>
      </c>
      <c r="C54" s="8" t="n">
        <v>162.2</v>
      </c>
    </row>
    <row r="55">
      <c r="A55" s="4" t="inlineStr">
        <is>
          <t>Total net assets attributable to NCI</t>
        </is>
      </c>
      <c r="C55" s="8" t="n">
        <v>-3.5</v>
      </c>
    </row>
    <row r="56">
      <c r="A56" s="4" t="inlineStr">
        <is>
          <t>Revenue</t>
        </is>
      </c>
      <c r="C56" s="8" t="n">
        <v>495.1</v>
      </c>
      <c r="D56" s="8" t="n">
        <v>359.5</v>
      </c>
    </row>
    <row r="57">
      <c r="A57" s="4" t="inlineStr">
        <is>
          <t>Earnings before income taxes</t>
        </is>
      </c>
      <c r="C57" s="8" t="n">
        <v>-1.3</v>
      </c>
      <c r="D57" s="8" t="n">
        <v>-21.9</v>
      </c>
    </row>
    <row r="58">
      <c r="A58" s="4" t="inlineStr">
        <is>
          <t>Taxes on income and earnings</t>
        </is>
      </c>
      <c r="C58" s="8" t="n">
        <v>-0.8</v>
      </c>
      <c r="D58" s="8" t="n">
        <v>3.5</v>
      </c>
    </row>
    <row r="59">
      <c r="A59" s="4" t="inlineStr">
        <is>
          <t>Profit/(Loss) after taxes</t>
        </is>
      </c>
      <c r="C59" s="8" t="n">
        <v>-2.2</v>
      </c>
      <c r="D59" s="8" t="n">
        <v>-18.4</v>
      </c>
    </row>
    <row r="60">
      <c r="A60" s="4" t="inlineStr">
        <is>
          <t>Other comprehensive income</t>
        </is>
      </c>
      <c r="C60" s="5" t="n">
        <v>0</v>
      </c>
      <c r="D60" s="8" t="n">
        <v>-1.1</v>
      </c>
    </row>
    <row r="61">
      <c r="A61" s="4" t="inlineStr">
        <is>
          <t>Total comprehensive income</t>
        </is>
      </c>
      <c r="C61" s="8" t="n">
        <v>-5.8</v>
      </c>
      <c r="D61" s="8" t="n">
        <v>-19.5</v>
      </c>
    </row>
    <row r="62">
      <c r="A62" s="4" t="inlineStr">
        <is>
          <t>Loss attributable to NCI</t>
        </is>
      </c>
      <c r="C62" s="8" t="n">
        <v>-0.1</v>
      </c>
      <c r="D62" s="5" t="n">
        <v>-2</v>
      </c>
    </row>
    <row r="63">
      <c r="A63" s="4" t="inlineStr">
        <is>
          <t>Cash flow from operating activities</t>
        </is>
      </c>
      <c r="C63" s="8" t="n">
        <v>24.4</v>
      </c>
      <c r="D63" s="8" t="n">
        <v>-10.6</v>
      </c>
    </row>
    <row r="64">
      <c r="A64" s="4" t="inlineStr">
        <is>
          <t>Cash flow from investing activities</t>
        </is>
      </c>
      <c r="C64" s="8" t="n">
        <v>-13.9</v>
      </c>
      <c r="D64" s="8" t="n">
        <v>-10.9</v>
      </c>
    </row>
    <row r="65">
      <c r="A65" s="4" t="inlineStr">
        <is>
          <t>Cash flow from financing activities</t>
        </is>
      </c>
      <c r="C65" s="8" t="n">
        <v>21.3</v>
      </c>
      <c r="D65" s="5" t="n">
        <v>20</v>
      </c>
    </row>
    <row r="66">
      <c r="A66" s="4" t="inlineStr">
        <is>
          <t>Net change in cash and cash equivalents</t>
        </is>
      </c>
      <c r="C66" s="8" t="n">
        <v>31.8</v>
      </c>
      <c r="D66" s="8" t="n">
        <v>-1.4</v>
      </c>
    </row>
    <row r="67">
      <c r="A67" s="4" t="inlineStr">
        <is>
          <t>Cash and cash equivalents at the beginning of the reporting period</t>
        </is>
      </c>
      <c r="B67" s="7" t="n">
        <v>40.5</v>
      </c>
      <c r="C67" s="8" t="n">
        <v>8.6</v>
      </c>
      <c r="D67" s="8" t="n">
        <v>10.1</v>
      </c>
    </row>
    <row r="68">
      <c r="A68" s="4" t="inlineStr">
        <is>
          <t>Effects of changes in interest rates on cash and cash equivalents</t>
        </is>
      </c>
      <c r="C68" s="5" t="n">
        <v>0</v>
      </c>
      <c r="D68" s="5" t="n">
        <v>0</v>
      </c>
    </row>
    <row r="69">
      <c r="A69" s="4" t="inlineStr">
        <is>
          <t>Cash and cash equivalents at the end of the reporting period</t>
        </is>
      </c>
      <c r="C69" s="8" t="n">
        <v>40.5</v>
      </c>
      <c r="D69" s="8" t="n">
        <v>8.6</v>
      </c>
    </row>
    <row r="70">
      <c r="A70" s="4" t="inlineStr">
        <is>
          <t>Cash and cash equivalents attributable to NCI</t>
        </is>
      </c>
      <c r="C70" s="7" t="n">
        <v>5.2</v>
      </c>
      <c r="D70" s="7" t="n">
        <v>1.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on shareholdings in accordance with IFRS 12 - Additional Information (Detail)</t>
        </is>
      </c>
      <c r="B1" s="2" t="inlineStr">
        <is>
          <t>12 Months Ended</t>
        </is>
      </c>
    </row>
    <row r="2">
      <c r="B2" s="2" t="inlineStr">
        <is>
          <t>Sep. 30, 2021</t>
        </is>
      </c>
      <c r="C2" s="2" t="inlineStr">
        <is>
          <t>Sep. 30, 2020</t>
        </is>
      </c>
    </row>
    <row r="3">
      <c r="A3" s="4" t="inlineStr">
        <is>
          <t>Tennis Point GmbH [Member]</t>
        </is>
      </c>
    </row>
    <row r="4">
      <c r="A4" s="3" t="inlineStr">
        <is>
          <t>Disclosures On Shareholdings In Accordance With IFRS 12 [Line Items]</t>
        </is>
      </c>
    </row>
    <row r="5">
      <c r="A5" s="4" t="inlineStr">
        <is>
          <t>Proportion of ownership interest held by noncontrolling interests</t>
        </is>
      </c>
      <c r="C5" s="4" t="inlineStr">
        <is>
          <t>12.00%</t>
        </is>
      </c>
    </row>
    <row r="6">
      <c r="A6" s="4" t="inlineStr">
        <is>
          <t>Signa Sports Online GmbH [Member]</t>
        </is>
      </c>
    </row>
    <row r="7">
      <c r="A7" s="3" t="inlineStr">
        <is>
          <t>Disclosures On Shareholdings In Accordance With IFRS 12 [Line Items]</t>
        </is>
      </c>
    </row>
    <row r="8">
      <c r="A8" s="4" t="inlineStr">
        <is>
          <t>Proportion of ownership interest held by noncontrolling interests</t>
        </is>
      </c>
      <c r="C8" s="4" t="inlineStr">
        <is>
          <t>12.80%</t>
        </is>
      </c>
    </row>
    <row r="9">
      <c r="A9" s="4" t="inlineStr">
        <is>
          <t>Signa Sports United [Member]</t>
        </is>
      </c>
    </row>
    <row r="10">
      <c r="A10" s="3" t="inlineStr">
        <is>
          <t>Disclosures On Shareholdings In Accordance With IFRS 12 [Line Items]</t>
        </is>
      </c>
    </row>
    <row r="11">
      <c r="A11" s="4" t="inlineStr">
        <is>
          <t>Proportion of ownership interest held by noncontrolling interests</t>
        </is>
      </c>
      <c r="B11" s="4" t="inlineStr">
        <is>
          <t>0.00%</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Information on Reportable Segments (Detail) - EUR (€) € in Millions</t>
        </is>
      </c>
      <c r="B1" s="2" t="inlineStr">
        <is>
          <t>12 Months Ended</t>
        </is>
      </c>
    </row>
    <row r="2">
      <c r="B2" s="2" t="inlineStr">
        <is>
          <t>Sep. 30, 2021</t>
        </is>
      </c>
      <c r="C2" s="2" t="inlineStr">
        <is>
          <t>Sep. 30, 2020</t>
        </is>
      </c>
      <c r="D2" s="2" t="inlineStr">
        <is>
          <t>Sep. 30, 2019</t>
        </is>
      </c>
    </row>
    <row r="3">
      <c r="A3" s="3" t="inlineStr">
        <is>
          <t>Disclosure of operating segments [line items]</t>
        </is>
      </c>
    </row>
    <row r="4">
      <c r="A4" s="4" t="inlineStr">
        <is>
          <t>Revenue</t>
        </is>
      </c>
      <c r="B4" s="7" t="n">
        <v>1.3</v>
      </c>
    </row>
    <row r="5">
      <c r="A5" s="4" t="inlineStr">
        <is>
          <t>Segment Assets</t>
        </is>
      </c>
      <c r="B5" s="8" t="n">
        <v>742.9</v>
      </c>
      <c r="C5" s="6" t="n">
        <v>682</v>
      </c>
    </row>
    <row r="6">
      <c r="A6" s="4" t="inlineStr">
        <is>
          <t>Segment Liabilities</t>
        </is>
      </c>
      <c r="B6" s="8" t="n">
        <v>369.5</v>
      </c>
      <c r="C6" s="8" t="n">
        <v>334.9</v>
      </c>
    </row>
    <row r="7">
      <c r="A7" s="4" t="inlineStr">
        <is>
          <t>Operating segments [member]</t>
        </is>
      </c>
    </row>
    <row r="8">
      <c r="A8" s="3" t="inlineStr">
        <is>
          <t>Disclosure of operating segments [line items]</t>
        </is>
      </c>
    </row>
    <row r="9">
      <c r="A9" s="4" t="inlineStr">
        <is>
          <t>Revenue</t>
        </is>
      </c>
      <c r="B9" s="8" t="n">
        <v>878.3</v>
      </c>
      <c r="C9" s="8" t="n">
        <v>707.8</v>
      </c>
      <c r="D9" s="7" t="n">
        <v>540.6</v>
      </c>
    </row>
    <row r="10">
      <c r="A10" s="4" t="inlineStr">
        <is>
          <t>Segment Adjusted EBITDA</t>
        </is>
      </c>
      <c r="B10" s="8" t="n">
        <v>42.6</v>
      </c>
      <c r="C10" s="8" t="n">
        <v>22.3</v>
      </c>
      <c r="D10" s="8" t="n">
        <v>3.6</v>
      </c>
    </row>
    <row r="11">
      <c r="A11" s="4" t="inlineStr">
        <is>
          <t>Segment Assets</t>
        </is>
      </c>
      <c r="B11" s="8" t="n">
        <v>702.8</v>
      </c>
      <c r="C11" s="8" t="n">
        <v>640.3</v>
      </c>
      <c r="D11" s="8" t="n">
        <v>587.2</v>
      </c>
    </row>
    <row r="12">
      <c r="A12" s="4" t="inlineStr">
        <is>
          <t>Segment Liabilities</t>
        </is>
      </c>
      <c r="B12" s="8" t="n">
        <v>537.5</v>
      </c>
      <c r="C12" s="8" t="n">
        <v>454.2</v>
      </c>
      <c r="D12" s="8" t="n">
        <v>378.7</v>
      </c>
    </row>
    <row r="13">
      <c r="A13" s="4" t="inlineStr">
        <is>
          <t>Operating segments [member] | Tennis [member]</t>
        </is>
      </c>
    </row>
    <row r="14">
      <c r="A14" s="3" t="inlineStr">
        <is>
          <t>Disclosure of operating segments [line items]</t>
        </is>
      </c>
    </row>
    <row r="15">
      <c r="A15" s="4" t="inlineStr">
        <is>
          <t>Revenue</t>
        </is>
      </c>
      <c r="B15" s="8" t="n">
        <v>165.4</v>
      </c>
      <c r="C15" s="8" t="n">
        <v>125.9</v>
      </c>
      <c r="D15" s="8" t="n">
        <v>98.2</v>
      </c>
    </row>
    <row r="16">
      <c r="A16" s="4" t="inlineStr">
        <is>
          <t>Segment Adjusted EBITDA</t>
        </is>
      </c>
      <c r="B16" s="8" t="n">
        <v>7.2</v>
      </c>
      <c r="C16" s="8" t="n">
        <v>2.2</v>
      </c>
      <c r="D16" s="8" t="n">
        <v>3.7</v>
      </c>
    </row>
    <row r="17">
      <c r="A17" s="4" t="inlineStr">
        <is>
          <t>Segment Assets</t>
        </is>
      </c>
      <c r="B17" s="8" t="n">
        <v>156.3</v>
      </c>
      <c r="C17" s="8" t="n">
        <v>122.5</v>
      </c>
      <c r="D17" s="8" t="n">
        <v>125.1</v>
      </c>
    </row>
    <row r="18">
      <c r="A18" s="4" t="inlineStr">
        <is>
          <t>Segment Liabilities</t>
        </is>
      </c>
      <c r="B18" s="8" t="n">
        <v>124.4</v>
      </c>
      <c r="C18" s="8" t="n">
        <v>84.59999999999999</v>
      </c>
      <c r="D18" s="8" t="n">
        <v>80.2</v>
      </c>
    </row>
    <row r="19">
      <c r="A19" s="4" t="inlineStr">
        <is>
          <t>Operating segments [member] | Bike &amp; Outdoor [member]</t>
        </is>
      </c>
    </row>
    <row r="20">
      <c r="A20" s="3" t="inlineStr">
        <is>
          <t>Disclosure of operating segments [line items]</t>
        </is>
      </c>
    </row>
    <row r="21">
      <c r="A21" s="4" t="inlineStr">
        <is>
          <t>Revenue</t>
        </is>
      </c>
      <c r="B21" s="8" t="n">
        <v>607.6</v>
      </c>
      <c r="C21" s="8" t="n">
        <v>497.5</v>
      </c>
      <c r="D21" s="5" t="n">
        <v>370</v>
      </c>
    </row>
    <row r="22">
      <c r="A22" s="4" t="inlineStr">
        <is>
          <t>Segment Adjusted EBITDA</t>
        </is>
      </c>
      <c r="B22" s="8" t="n">
        <v>41.4</v>
      </c>
      <c r="C22" s="8" t="n">
        <v>24.8</v>
      </c>
      <c r="D22" s="8" t="n">
        <v>4.3</v>
      </c>
    </row>
    <row r="23">
      <c r="A23" s="4" t="inlineStr">
        <is>
          <t>Segment Assets</t>
        </is>
      </c>
      <c r="B23" s="8" t="n">
        <v>450.6</v>
      </c>
      <c r="C23" s="8" t="n">
        <v>435.7</v>
      </c>
      <c r="D23" s="8" t="n">
        <v>396.2</v>
      </c>
    </row>
    <row r="24">
      <c r="A24" s="4" t="inlineStr">
        <is>
          <t>Segment Liabilities</t>
        </is>
      </c>
      <c r="B24" s="8" t="n">
        <v>284.9</v>
      </c>
      <c r="C24" s="8" t="n">
        <v>273.5</v>
      </c>
      <c r="D24" s="8" t="n">
        <v>231.9</v>
      </c>
    </row>
    <row r="25">
      <c r="A25" s="4" t="inlineStr">
        <is>
          <t>Operating segments [member] | Teamsport &amp; Athleisure [member]</t>
        </is>
      </c>
    </row>
    <row r="26">
      <c r="A26" s="3" t="inlineStr">
        <is>
          <t>Disclosure of operating segments [line items]</t>
        </is>
      </c>
    </row>
    <row r="27">
      <c r="A27" s="4" t="inlineStr">
        <is>
          <t>Revenue</t>
        </is>
      </c>
      <c r="B27" s="8" t="n">
        <v>105.2</v>
      </c>
      <c r="C27" s="8" t="n">
        <v>84.40000000000001</v>
      </c>
      <c r="D27" s="8" t="n">
        <v>72.40000000000001</v>
      </c>
    </row>
    <row r="28">
      <c r="A28" s="4" t="inlineStr">
        <is>
          <t>Segment Adjusted EBITDA</t>
        </is>
      </c>
      <c r="B28" s="8" t="n">
        <v>-5.9</v>
      </c>
      <c r="C28" s="8" t="n">
        <v>-4.7</v>
      </c>
      <c r="D28" s="8" t="n">
        <v>-4.4</v>
      </c>
    </row>
    <row r="29">
      <c r="A29" s="4" t="inlineStr">
        <is>
          <t>Segment Assets</t>
        </is>
      </c>
      <c r="B29" s="8" t="n">
        <v>95.90000000000001</v>
      </c>
      <c r="C29" s="8" t="n">
        <v>82.09999999999999</v>
      </c>
      <c r="D29" s="8" t="n">
        <v>65.90000000000001</v>
      </c>
    </row>
    <row r="30">
      <c r="A30" s="4" t="inlineStr">
        <is>
          <t>Segment Liabilities</t>
        </is>
      </c>
      <c r="B30" s="8" t="n">
        <v>128.2</v>
      </c>
      <c r="C30" s="8" t="n">
        <v>96.09999999999999</v>
      </c>
      <c r="D30" s="8" t="n">
        <v>66.59999999999999</v>
      </c>
    </row>
    <row r="31">
      <c r="A31" s="4" t="inlineStr">
        <is>
          <t>Operating segments [member] | External Revenue [Member]</t>
        </is>
      </c>
    </row>
    <row r="32">
      <c r="A32" s="3" t="inlineStr">
        <is>
          <t>Disclosure of operating segments [line items]</t>
        </is>
      </c>
    </row>
    <row r="33">
      <c r="A33" s="4" t="inlineStr">
        <is>
          <t>Revenue</t>
        </is>
      </c>
      <c r="B33" s="5" t="n">
        <v>872</v>
      </c>
      <c r="C33" s="8" t="n">
        <v>703.3</v>
      </c>
      <c r="D33" s="8" t="n">
        <v>536.8</v>
      </c>
    </row>
    <row r="34">
      <c r="A34" s="4" t="inlineStr">
        <is>
          <t>Operating segments [member] | External Revenue [Member] | Tennis [member]</t>
        </is>
      </c>
    </row>
    <row r="35">
      <c r="A35" s="3" t="inlineStr">
        <is>
          <t>Disclosure of operating segments [line items]</t>
        </is>
      </c>
    </row>
    <row r="36">
      <c r="A36" s="4" t="inlineStr">
        <is>
          <t>Revenue</t>
        </is>
      </c>
      <c r="B36" s="8" t="n">
        <v>165.4</v>
      </c>
      <c r="C36" s="8" t="n">
        <v>125.5</v>
      </c>
      <c r="D36" s="8" t="n">
        <v>96.09999999999999</v>
      </c>
    </row>
    <row r="37">
      <c r="A37" s="4" t="inlineStr">
        <is>
          <t>Operating segments [member] | External Revenue [Member] | Bike &amp; Outdoor [member]</t>
        </is>
      </c>
    </row>
    <row r="38">
      <c r="A38" s="3" t="inlineStr">
        <is>
          <t>Disclosure of operating segments [line items]</t>
        </is>
      </c>
    </row>
    <row r="39">
      <c r="A39" s="4" t="inlineStr">
        <is>
          <t>Revenue</t>
        </is>
      </c>
      <c r="B39" s="5" t="n">
        <v>607</v>
      </c>
      <c r="C39" s="8" t="n">
        <v>497.4</v>
      </c>
      <c r="D39" s="5" t="n">
        <v>370</v>
      </c>
    </row>
    <row r="40">
      <c r="A40" s="4" t="inlineStr">
        <is>
          <t>Operating segments [member] | External Revenue [Member] | Teamsport &amp; Athleisure [member]</t>
        </is>
      </c>
    </row>
    <row r="41">
      <c r="A41" s="3" t="inlineStr">
        <is>
          <t>Disclosure of operating segments [line items]</t>
        </is>
      </c>
    </row>
    <row r="42">
      <c r="A42" s="4" t="inlineStr">
        <is>
          <t>Revenue</t>
        </is>
      </c>
      <c r="B42" s="8" t="n">
        <v>99.5</v>
      </c>
      <c r="C42" s="8" t="n">
        <v>80.40000000000001</v>
      </c>
      <c r="D42" s="8" t="n">
        <v>70.7</v>
      </c>
    </row>
    <row r="43">
      <c r="A43" s="4" t="inlineStr">
        <is>
          <t>Operating segments [member] | Intersegment Revenue [Member]</t>
        </is>
      </c>
    </row>
    <row r="44">
      <c r="A44" s="3" t="inlineStr">
        <is>
          <t>Disclosure of operating segments [line items]</t>
        </is>
      </c>
    </row>
    <row r="45">
      <c r="A45" s="4" t="inlineStr">
        <is>
          <t>Revenue</t>
        </is>
      </c>
      <c r="B45" s="8" t="n">
        <v>6.3</v>
      </c>
      <c r="C45" s="8" t="n">
        <v>4.5</v>
      </c>
      <c r="D45" s="8" t="n">
        <v>3.8</v>
      </c>
    </row>
    <row r="46">
      <c r="A46" s="4" t="inlineStr">
        <is>
          <t>Operating segments [member] | Intersegment Revenue [Member] | Tennis [member]</t>
        </is>
      </c>
    </row>
    <row r="47">
      <c r="A47" s="3" t="inlineStr">
        <is>
          <t>Disclosure of operating segments [line items]</t>
        </is>
      </c>
    </row>
    <row r="48">
      <c r="A48" s="4" t="inlineStr">
        <is>
          <t>Revenue</t>
        </is>
      </c>
      <c r="B48" s="5" t="n">
        <v>0</v>
      </c>
      <c r="C48" s="8" t="n">
        <v>0.4</v>
      </c>
      <c r="D48" s="8" t="n">
        <v>2.1</v>
      </c>
    </row>
    <row r="49">
      <c r="A49" s="4" t="inlineStr">
        <is>
          <t>Operating segments [member] | Intersegment Revenue [Member] | Bike &amp; Outdoor [member]</t>
        </is>
      </c>
    </row>
    <row r="50">
      <c r="A50" s="3" t="inlineStr">
        <is>
          <t>Disclosure of operating segments [line items]</t>
        </is>
      </c>
    </row>
    <row r="51">
      <c r="A51" s="4" t="inlineStr">
        <is>
          <t>Revenue</t>
        </is>
      </c>
      <c r="B51" s="8" t="n">
        <v>0.5</v>
      </c>
      <c r="C51" s="8" t="n">
        <v>0.1</v>
      </c>
      <c r="D51" s="5" t="n">
        <v>0</v>
      </c>
    </row>
    <row r="52">
      <c r="A52" s="4" t="inlineStr">
        <is>
          <t>Operating segments [member] | Intersegment Revenue [Member] | Teamsport &amp; Athleisure [member]</t>
        </is>
      </c>
    </row>
    <row r="53">
      <c r="A53" s="3" t="inlineStr">
        <is>
          <t>Disclosure of operating segments [line items]</t>
        </is>
      </c>
    </row>
    <row r="54">
      <c r="A54" s="4" t="inlineStr">
        <is>
          <t>Revenue</t>
        </is>
      </c>
      <c r="B54" s="7" t="n">
        <v>5.8</v>
      </c>
      <c r="C54" s="6" t="n">
        <v>4</v>
      </c>
      <c r="D54" s="7" t="n">
        <v>1.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conciliation of the Performance Indicators Presented in Segment Information (Detail) - EUR (€) € in Millions</t>
        </is>
      </c>
      <c r="B1" s="2" t="inlineStr">
        <is>
          <t>12 Months Ended</t>
        </is>
      </c>
    </row>
    <row r="2">
      <c r="B2" s="2" t="inlineStr">
        <is>
          <t>Sep. 30, 2021</t>
        </is>
      </c>
      <c r="C2" s="2" t="inlineStr">
        <is>
          <t>Sep. 30, 2020</t>
        </is>
      </c>
      <c r="D2" s="2" t="inlineStr">
        <is>
          <t>Sep. 30, 2019</t>
        </is>
      </c>
    </row>
    <row r="3">
      <c r="A3" s="3" t="inlineStr">
        <is>
          <t>Details Of Reconciliation Of The Performance Indicators Presented In The Segment Information [Line Items]</t>
        </is>
      </c>
    </row>
    <row r="4">
      <c r="A4" s="4" t="inlineStr">
        <is>
          <t>Result from investments accounted for at equity</t>
        </is>
      </c>
      <c r="B4" s="6" t="n">
        <v>0</v>
      </c>
      <c r="C4" s="7" t="n">
        <v>-0.7</v>
      </c>
    </row>
    <row r="5">
      <c r="A5" s="4" t="inlineStr">
        <is>
          <t>Finance costs</t>
        </is>
      </c>
      <c r="B5" s="8" t="n">
        <v>-9.699999999999999</v>
      </c>
      <c r="C5" s="8" t="n">
        <v>-8.699999999999999</v>
      </c>
      <c r="D5" s="7" t="n">
        <v>-7.4</v>
      </c>
    </row>
    <row r="6">
      <c r="A6" s="4" t="inlineStr">
        <is>
          <t>Finance income</t>
        </is>
      </c>
      <c r="B6" s="5" t="n">
        <v>3</v>
      </c>
      <c r="C6" s="8" t="n">
        <v>0.2</v>
      </c>
      <c r="D6" s="8" t="n">
        <v>0.2</v>
      </c>
    </row>
    <row r="7">
      <c r="A7" s="4" t="inlineStr">
        <is>
          <t>Depreciation and amortization</t>
        </is>
      </c>
      <c r="B7" s="8" t="n">
        <v>-30.9</v>
      </c>
      <c r="C7" s="8" t="n">
        <v>-25.6</v>
      </c>
      <c r="D7" s="5" t="n">
        <v>-21</v>
      </c>
    </row>
    <row r="8">
      <c r="A8" s="4" t="inlineStr">
        <is>
          <t>Earnings before taxes (EBT)</t>
        </is>
      </c>
      <c r="B8" s="8" t="n">
        <v>-44.4</v>
      </c>
      <c r="C8" s="8" t="n">
        <v>-27.6</v>
      </c>
      <c r="D8" s="8" t="n">
        <v>-39.5</v>
      </c>
    </row>
    <row r="9">
      <c r="A9" s="4" t="inlineStr">
        <is>
          <t>Signa Sports United Group [Member]</t>
        </is>
      </c>
    </row>
    <row r="10">
      <c r="A10" s="3" t="inlineStr">
        <is>
          <t>Details Of Reconciliation Of The Performance Indicators Presented In The Segment Information [Line Items]</t>
        </is>
      </c>
    </row>
    <row r="11">
      <c r="A11" s="4" t="inlineStr">
        <is>
          <t>Segment Adjusted EBITDA total</t>
        </is>
      </c>
      <c r="B11" s="8" t="n">
        <v>42.6</v>
      </c>
      <c r="C11" s="8" t="n">
        <v>22.3</v>
      </c>
      <c r="D11" s="8" t="n">
        <v>3.6</v>
      </c>
    </row>
    <row r="12">
      <c r="A12" s="4" t="inlineStr">
        <is>
          <t>Unallocated corporate costs</t>
        </is>
      </c>
      <c r="B12" s="8" t="n">
        <v>-13.6</v>
      </c>
      <c r="C12" s="8" t="n">
        <v>-6.7</v>
      </c>
      <c r="D12" s="8" t="n">
        <v>-4.7</v>
      </c>
    </row>
    <row r="13">
      <c r="A13" s="4" t="inlineStr">
        <is>
          <t>Acquisition related charges</t>
        </is>
      </c>
      <c r="B13" s="8" t="n">
        <v>-0.5</v>
      </c>
      <c r="C13" s="8" t="n">
        <v>-0.4</v>
      </c>
      <c r="D13" s="8" t="n">
        <v>-0.8</v>
      </c>
    </row>
    <row r="14">
      <c r="A14" s="4" t="inlineStr">
        <is>
          <t>Reorganization and restructuring costs</t>
        </is>
      </c>
      <c r="B14" s="8" t="n">
        <v>-7.4</v>
      </c>
      <c r="C14" s="8" t="n">
        <v>-3.2</v>
      </c>
      <c r="D14" s="8" t="n">
        <v>-0.7</v>
      </c>
    </row>
    <row r="15">
      <c r="A15" s="4" t="inlineStr">
        <is>
          <t>Consulting fees</t>
        </is>
      </c>
      <c r="B15" s="8" t="n">
        <v>-23.1</v>
      </c>
      <c r="C15" s="8" t="n">
        <v>-1.3</v>
      </c>
      <c r="D15" s="8" t="n">
        <v>-4.8</v>
      </c>
    </row>
    <row r="16">
      <c r="A16" s="4" t="inlineStr">
        <is>
          <t>Share-based compensation</t>
        </is>
      </c>
      <c r="B16" s="8" t="n">
        <v>-2.7</v>
      </c>
      <c r="C16" s="8" t="n">
        <v>-0.1</v>
      </c>
      <c r="D16" s="8" t="n">
        <v>-0.1</v>
      </c>
    </row>
    <row r="17">
      <c r="A17" s="4" t="inlineStr">
        <is>
          <t>Ramp-up cost</t>
        </is>
      </c>
      <c r="B17" s="8" t="n">
        <v>-0.8</v>
      </c>
      <c r="C17" s="8" t="n">
        <v>-0.8</v>
      </c>
      <c r="D17" s="8" t="n">
        <v>-2.8</v>
      </c>
    </row>
    <row r="18">
      <c r="A18" s="4" t="inlineStr">
        <is>
          <t>Other items not directly related to current operations</t>
        </is>
      </c>
      <c r="B18" s="8" t="n">
        <v>-0.1</v>
      </c>
      <c r="C18" s="8" t="n">
        <v>-2.5</v>
      </c>
      <c r="D18" s="8" t="n">
        <v>-1.2</v>
      </c>
    </row>
    <row r="19">
      <c r="A19" s="4" t="inlineStr">
        <is>
          <t>Result from investments accounted for at equity</t>
        </is>
      </c>
      <c r="B19" s="8" t="n">
        <v>-1.3</v>
      </c>
      <c r="C19" s="8" t="n">
        <v>-0.7</v>
      </c>
      <c r="D19" s="5" t="n">
        <v>0</v>
      </c>
    </row>
    <row r="20">
      <c r="A20" s="4" t="inlineStr">
        <is>
          <t>Finance costs</t>
        </is>
      </c>
      <c r="B20" s="8" t="n">
        <v>-9.699999999999999</v>
      </c>
      <c r="C20" s="8" t="n">
        <v>-8.699999999999999</v>
      </c>
      <c r="D20" s="8" t="n">
        <v>-7.4</v>
      </c>
    </row>
    <row r="21">
      <c r="A21" s="4" t="inlineStr">
        <is>
          <t>Finance income</t>
        </is>
      </c>
      <c r="B21" s="5" t="n">
        <v>3</v>
      </c>
      <c r="C21" s="8" t="n">
        <v>0.2</v>
      </c>
      <c r="D21" s="8" t="n">
        <v>0.2</v>
      </c>
    </row>
    <row r="22">
      <c r="A22" s="4" t="inlineStr">
        <is>
          <t>Depreciation and amortization</t>
        </is>
      </c>
      <c r="B22" s="8" t="n">
        <v>-30.9</v>
      </c>
      <c r="C22" s="8" t="n">
        <v>-25.6</v>
      </c>
      <c r="D22" s="5" t="n">
        <v>-21</v>
      </c>
    </row>
    <row r="23">
      <c r="A23" s="4" t="inlineStr">
        <is>
          <t>Earnings before taxes (EBT)</t>
        </is>
      </c>
      <c r="B23" s="7" t="n">
        <v>-44.4</v>
      </c>
      <c r="C23" s="7" t="n">
        <v>-27.6</v>
      </c>
      <c r="D23" s="7" t="n">
        <v>-39.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conciliations of Information on Reportable Segments (Detail) - EUR (€) € in Millions</t>
        </is>
      </c>
      <c r="B1" s="2" t="inlineStr">
        <is>
          <t>12 Months Ended</t>
        </is>
      </c>
    </row>
    <row r="2">
      <c r="B2" s="2" t="inlineStr">
        <is>
          <t>Sep. 30, 2021</t>
        </is>
      </c>
      <c r="C2" s="2" t="inlineStr">
        <is>
          <t>Sep. 30, 2020</t>
        </is>
      </c>
      <c r="D2" s="2" t="inlineStr">
        <is>
          <t>Sep. 30, 2019</t>
        </is>
      </c>
    </row>
    <row r="3">
      <c r="A3" s="3" t="inlineStr">
        <is>
          <t>Details Of Reconciliation Of Information On Reportable Segments To The Financial Statements Reported [Line Items]</t>
        </is>
      </c>
    </row>
    <row r="4">
      <c r="A4" s="4" t="inlineStr">
        <is>
          <t>Total segment revenue</t>
        </is>
      </c>
      <c r="B4" s="7" t="n">
        <v>1.3</v>
      </c>
    </row>
    <row r="5">
      <c r="A5" s="4" t="inlineStr">
        <is>
          <t>Total segment assets</t>
        </is>
      </c>
      <c r="B5" s="8" t="n">
        <v>742.9</v>
      </c>
      <c r="C5" s="6" t="n">
        <v>682</v>
      </c>
    </row>
    <row r="6">
      <c r="A6" s="4" t="inlineStr">
        <is>
          <t>Total segment liabilities</t>
        </is>
      </c>
      <c r="B6" s="8" t="n">
        <v>369.5</v>
      </c>
      <c r="C6" s="8" t="n">
        <v>334.9</v>
      </c>
    </row>
    <row r="7">
      <c r="A7" s="4" t="inlineStr">
        <is>
          <t>Reportable segments [member]</t>
        </is>
      </c>
    </row>
    <row r="8">
      <c r="A8" s="3" t="inlineStr">
        <is>
          <t>Details Of Reconciliation Of Information On Reportable Segments To The Financial Statements Reported [Line Items]</t>
        </is>
      </c>
    </row>
    <row r="9">
      <c r="A9" s="4" t="inlineStr">
        <is>
          <t>Total segment revenue</t>
        </is>
      </c>
      <c r="B9" s="8" t="n">
        <v>878.3</v>
      </c>
      <c r="C9" s="8" t="n">
        <v>707.8</v>
      </c>
      <c r="D9" s="7" t="n">
        <v>540.6</v>
      </c>
    </row>
    <row r="10">
      <c r="A10" s="4" t="inlineStr">
        <is>
          <t>Total segment assets</t>
        </is>
      </c>
      <c r="B10" s="8" t="n">
        <v>702.8</v>
      </c>
      <c r="C10" s="8" t="n">
        <v>640.3</v>
      </c>
      <c r="D10" s="8" t="n">
        <v>587.2</v>
      </c>
    </row>
    <row r="11">
      <c r="A11" s="4" t="inlineStr">
        <is>
          <t>Total segment liabilities</t>
        </is>
      </c>
      <c r="B11" s="8" t="n">
        <v>537.5</v>
      </c>
      <c r="C11" s="8" t="n">
        <v>454.2</v>
      </c>
      <c r="D11" s="8" t="n">
        <v>378.7</v>
      </c>
    </row>
    <row r="12">
      <c r="A12" s="4" t="inlineStr">
        <is>
          <t>Reportable segments [member] | External Revenue [Member]</t>
        </is>
      </c>
    </row>
    <row r="13">
      <c r="A13" s="3" t="inlineStr">
        <is>
          <t>Details Of Reconciliation Of Information On Reportable Segments To The Financial Statements Reported [Line Items]</t>
        </is>
      </c>
    </row>
    <row r="14">
      <c r="A14" s="4" t="inlineStr">
        <is>
          <t>Total segment revenue</t>
        </is>
      </c>
      <c r="B14" s="5" t="n">
        <v>872</v>
      </c>
      <c r="C14" s="8" t="n">
        <v>703.2</v>
      </c>
      <c r="D14" s="8" t="n">
        <v>537.1</v>
      </c>
    </row>
    <row r="15">
      <c r="A15" s="4" t="inlineStr">
        <is>
          <t>Total segment assets</t>
        </is>
      </c>
      <c r="B15" s="8" t="n">
        <v>742.9</v>
      </c>
      <c r="C15" s="5" t="n">
        <v>682</v>
      </c>
      <c r="D15" s="8" t="n">
        <v>675.1</v>
      </c>
    </row>
    <row r="16">
      <c r="A16" s="4" t="inlineStr">
        <is>
          <t>Total segment liabilities</t>
        </is>
      </c>
      <c r="B16" s="8" t="n">
        <v>369.5</v>
      </c>
      <c r="C16" s="8" t="n">
        <v>334.9</v>
      </c>
      <c r="D16" s="8" t="n">
        <v>304.9</v>
      </c>
    </row>
    <row r="17">
      <c r="A17" s="4" t="inlineStr">
        <is>
          <t>Reportable segments [member] | Unallocated And Intersegment Elimination [Member]</t>
        </is>
      </c>
    </row>
    <row r="18">
      <c r="A18" s="3" t="inlineStr">
        <is>
          <t>Details Of Reconciliation Of Information On Reportable Segments To The Financial Statements Reported [Line Items]</t>
        </is>
      </c>
    </row>
    <row r="19">
      <c r="A19" s="4" t="inlineStr">
        <is>
          <t>Total segment revenue</t>
        </is>
      </c>
      <c r="B19" s="8" t="n">
        <v>-6.3</v>
      </c>
      <c r="C19" s="8" t="n">
        <v>-4.6</v>
      </c>
      <c r="D19" s="8" t="n">
        <v>-3.6</v>
      </c>
    </row>
    <row r="20">
      <c r="A20" s="4" t="inlineStr">
        <is>
          <t>Total segment assets</t>
        </is>
      </c>
      <c r="B20" s="8" t="n">
        <v>40.1</v>
      </c>
      <c r="C20" s="8" t="n">
        <v>41.6</v>
      </c>
      <c r="D20" s="8" t="n">
        <v>87.90000000000001</v>
      </c>
    </row>
    <row r="21">
      <c r="A21" s="4" t="inlineStr">
        <is>
          <t>Total segment liabilities</t>
        </is>
      </c>
      <c r="B21" s="6" t="n">
        <v>-168</v>
      </c>
      <c r="C21" s="7" t="n">
        <v>-119.3</v>
      </c>
      <c r="D21" s="7" t="n">
        <v>-73.9000000000000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statements of Profit and Loss and Other Comprehensive Income</t>
        </is>
      </c>
      <c r="B1" s="2" t="inlineStr">
        <is>
          <t>12 Months Ended</t>
        </is>
      </c>
    </row>
    <row r="2">
      <c r="B2" s="2" t="inlineStr">
        <is>
          <t>Sep. 30, 2021</t>
        </is>
      </c>
    </row>
    <row r="3">
      <c r="A3" s="3" t="inlineStr">
        <is>
          <t>Receivables from contracts with customers [abstract]</t>
        </is>
      </c>
    </row>
    <row r="4">
      <c r="A4" s="4" t="inlineStr">
        <is>
          <t>Notes to the Consolidated statements of Profit and Loss and Other Comprehensive Income</t>
        </is>
      </c>
      <c r="B4" s="4" t="inlineStr">
        <is>
          <t xml:space="preserve">5. Notes to the Consolidated s s 5.1. Revenue
September 30,
EUR million 2021 2020 2019
Revenue from the sale of merchandise 871.3 701.8 535.9
Revenue from the sale of services 0.6 1.4 1.2
Total 872.0 703.2 537.1
The business activities of Tennis, Bike &amp; Outdoor as well as Teamsport &amp; Athleisure are managed globally and have their main business activities within the DACH region, which includes activities in Germany (D), Austria (A) and Switzerland (CH), as well as France. In the presentation of geographical information (see note 15), segment revenues were determined based on the geographical location of the sales units. The following table shows the geographical breakdown of external revenues:
EUR million Tennis Bike &amp; Teamsport &amp; Revenue for the
Germany 59.7 188.5 66.7 315.0
Switzerland 7.6 72.8 8.3 88.7
Austria 11.1 22.0 2.2 35.4
France 18.6 104.7 6.5 129.8
Rest of the world 68.5 218.9 15.8 303.2
Total 165.4 607.0 99.5 872.0
The geographical information on segment revenues from the previous years is broken down as follows:
EUR million Tennis Bike &amp; Teamsport &amp; Revenue for the year ended Sept. 30,
Germany 53.9 172.4 58.0 284.2
Switzerland 6.2 74.1 0.1 80.4
Austria 11.1 17.3 2.7 31.2
France 19.7 78.8 6.7 105.3
Rest of the world 34.6 154.8 12.8 202.2
Total 125.5 497.4 80.4 703.2
EUR million Tennis Bike &amp; Teamsport &amp; Revenue for the
Germany 52.8 143.5 52.2 248.5
Switzerland 5.7 44.7 0.2 50.5
Austria 8.2 12.8 2.4 23.5
France 7.2 62.2 6.3 75.7
Rest of the world 22.1 107.0 9.8 138.9
Total 96.1 370.0 70.7 537.1
Refund liabilities The following table provides information about the Group’s refund liabilities from contracts with customers:
September 30,
EUR million 2021 2020 2019
Refund liabilities arising from right of return 10.7 10.1 5.9 5.2. Own work capitalized
September 30,
EUR million 2021 2020 2019
Own work capitalized 3.8 3.3 3.4
Total 3.8 3.3 3.4
Own work capitalized mainly comprises the capitalized development costs for internally generated software. 5.3. Other operating income
September 30,
EUR million 2021 2020 2019
Other 6.1 1.5 4.4
Total 6.1 1.5 4.4
Other operating income consists mainly of a reimbursement of EUR 1.5 million of SIGNA Financial Services AG and a change in fair value from an earn-out 5.4. Personnel expenses
September 30,
EUR million 2021 2020 2019
Wages and salaries (79.2 ) (61.0 ) (49.4 )
Social security contributions (15.1 ) (11.7 ) (9.4 )
Other personnel expenses (3.8 ) (2.7 ) (1.1 )
Total (98.1 ) (75.5 ) (59.9 )
The following table shows the annual average number of employees within SIGNA Sports United Group:
September 30,
2021 2020 2019
Employees 2,492 1,914 1,590
Total 2,492 1,914 1,590
5.5. Other operating expenses
September 30,
EUR million 2021 2020 2019
Expenses for logistics and packaging (90.7 ) (69.9 ) (50.9 )
Marketing expenses (71.2 ) (49.6 ) (47.1 )
Expenses for warehousing, rents and similar expenses (6.8 ) (10.1 ) (8.0 )
Charges for payment services (11.7 ) (8.9 ) (6.9 )
Legal and consulting fees (31.9 ) (7.2 ) (8.0 )
IT expenses (14.5 ) (9.3 ) (6.1 )
Administrative expenses (7.6 ) (3.6 ) (3.7 )
Temporary workers and other personnel related expenses (12.7 ) (9.3 ) (8.8 )
ECL allowance (2.1 ) (4.0 ) (0.9 )
Other (6.1 ) (3.9 ) (4.2 )
Total (255.2 ) (175.7 ) (144.6 )
5.6. Finance income and cost
September 30,
EUR million 2021 2020 2019
Finance income
Interest income 2.2 0.0 0.0
Other financial income 0.8 0.1 0.2
Total 3.0 0.2 0.2
Finance cost
Interest expense for financial liabilities carried at amortized cost (8.3 ) (8.3 ) (6.8 )
Other financial expenses (1.1 ) (0.1 ) (0.3 )
Interest expense for lease liabilities (IFRS 16) (0.3 ) (0.3 ) (0.3 )
Total (9.7 ) (8.7 ) (7.4 )
Net finance costs (6.7 ) (8.5 ) (7.2 )
5.7. Income taxes Income tax expenses recognized in the consolidated stat e s
September 30,
EUR million 2021 2020 2019
Current income taxes (1.7 ) (0.5 ) (0.1 )
Deferred income taxes 0.1 2.4 3.7
Total (1.6 ) 1.9 3.6
The current income tax expenses and income are as follows:
September 30,
EUR million 2021 2020 2019
Earnings before taxes (43.6 ) (27.6 ) (39.5 )
Expected income tax rate (of the parent company) 30.2 % 33.0 % 33.0 %
Income tax benefits based on the expected income tax rate 13.2 9.1 13.0
Increase (decrease) in income tax expense due to:
Differences between the company’s domestic and foreign tax rates 0.1 (0.9 ) (1.0 )
Tax rate changes 0.0 0.0 0.0
Non-deductible (0.5 ) (0.4 ) (0.5 )
Non-recognition (14.2 ) (5.5 ) (7.1 )
Other (0.2 ) (0.4 ) (0.8 )
Total income tax benefit (expense) (1.6 ) 1.9 3.6
Effective tax rate (3.7 )% 6.9 % 9.1 % The tax rate used to calculate the expected tax income corresponds to the tax rate of SIGNA Sports United GmbH, Berlin/Germany, and consists of the corporate tax rate including the solidarity surcharge of 15.83% (2020 and 2019: 15.83%) and a trade tax rate of 14.35% (2020 and 2019: 17,15 5.8. Earnings per share (“EPS”) Basic EPS is calculated by dividing the profit/(loss) for the year attributable to ordinary equity holders of the parent by the weighted average number of common shares outstanding during the year. Basic earnings/(loss) per share is computed using the weighted-average number of outstanding shares during the period. Diluted loss per share is computed using the weighted-average number of outstanding shares and excludes all potential shares outstanding during the period, as their inclusion would be anti-dilutive. The Group’s potential shares consist of the assumed exercise of share options as of September 30, 2021. The calculation of earnings/(loss) per share is as follows:
September 30,
EUR million 2021 2020 2019
Earnings
Earnings for the purposes of basic earnings per share being net profit attributable equity holders of the parent entity (46.0 ) (24.8 ) (32.8 )
Number of shares in millions
Weighted average number of ordinary shares for the purposes of basic earnings per share 17.6 17.6 13.6
Basic and diluted loss per share in EUR (2.6 ) (1.4 ) (2.4 ) Weighted average number of ordinary shares:
September 30,
in millions of shares 2021 2020 2019
Issued ordinary shares at October 1 17.6 17.3 5.2
Effect of shares issued in March 2019 — — 7.0
Effect of shares issued in September 2019 — — 1.4
Effect of shares issued in October 2019 — 0.3 —
Effect of shares issued in September 2021 0.0 — —
Weighted average number of ordinary shares at September 30 17.6 17.6 13.6
The number of ordinary shares reflects the increase of SSU share capital described in Note 7 as of the settlement date of the liabilities but did not have any impact on the EPS figure. Potential dilutive securities that are not included in the diluted per share calculations because they would be anti-dilutive are as follows:
September 30,
in millions of shares 2021 2020 2019
Employee options 1.3 0.0 0.0
Convertible loan 1.6 1.6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Geographical Information of Noncurrent Assets (Detail) - EUR (€) € in Millions</t>
        </is>
      </c>
      <c r="B1" s="2" t="inlineStr">
        <is>
          <t>Sep. 30, 2021</t>
        </is>
      </c>
      <c r="C1" s="2" t="inlineStr">
        <is>
          <t>Sep. 30, 2020</t>
        </is>
      </c>
    </row>
    <row r="2">
      <c r="A2" s="3" t="inlineStr">
        <is>
          <t>Disclosure of geographical areas [line items]</t>
        </is>
      </c>
    </row>
    <row r="3">
      <c r="A3" s="4" t="inlineStr">
        <is>
          <t>Non-current assets</t>
        </is>
      </c>
      <c r="B3" s="7" t="n">
        <v>297.1</v>
      </c>
      <c r="C3" s="7" t="n">
        <v>265.8</v>
      </c>
    </row>
    <row r="4">
      <c r="A4" s="4" t="inlineStr">
        <is>
          <t>GERMANY</t>
        </is>
      </c>
    </row>
    <row r="5">
      <c r="A5" s="3" t="inlineStr">
        <is>
          <t>Disclosure of geographical areas [line items]</t>
        </is>
      </c>
    </row>
    <row r="6">
      <c r="A6" s="4" t="inlineStr">
        <is>
          <t>Non-current assets</t>
        </is>
      </c>
      <c r="B6" s="8" t="n">
        <v>245.8</v>
      </c>
      <c r="C6" s="8" t="n">
        <v>219.1</v>
      </c>
    </row>
    <row r="7">
      <c r="A7" s="4" t="inlineStr">
        <is>
          <t>SWITZERLAND</t>
        </is>
      </c>
    </row>
    <row r="8">
      <c r="A8" s="3" t="inlineStr">
        <is>
          <t>Disclosure of geographical areas [line items]</t>
        </is>
      </c>
    </row>
    <row r="9">
      <c r="A9" s="4" t="inlineStr">
        <is>
          <t>Non-current assets</t>
        </is>
      </c>
      <c r="B9" s="8" t="n">
        <v>0.2</v>
      </c>
      <c r="C9" s="8" t="n">
        <v>0.1</v>
      </c>
    </row>
    <row r="10">
      <c r="A10" s="4" t="inlineStr">
        <is>
          <t>AUSTRALIA</t>
        </is>
      </c>
    </row>
    <row r="11">
      <c r="A11" s="3" t="inlineStr">
        <is>
          <t>Disclosure of geographical areas [line items]</t>
        </is>
      </c>
    </row>
    <row r="12">
      <c r="A12" s="4" t="inlineStr">
        <is>
          <t>Non-current assets</t>
        </is>
      </c>
      <c r="B12" s="8" t="n">
        <v>0.6</v>
      </c>
      <c r="C12" s="8" t="n">
        <v>0.4</v>
      </c>
    </row>
    <row r="13">
      <c r="A13" s="4" t="inlineStr">
        <is>
          <t>FRANCE</t>
        </is>
      </c>
    </row>
    <row r="14">
      <c r="A14" s="3" t="inlineStr">
        <is>
          <t>Disclosure of geographical areas [line items]</t>
        </is>
      </c>
    </row>
    <row r="15">
      <c r="A15" s="4" t="inlineStr">
        <is>
          <t>Non-current assets</t>
        </is>
      </c>
      <c r="B15" s="8" t="n">
        <v>31.4</v>
      </c>
      <c r="C15" s="8" t="n">
        <v>29.8</v>
      </c>
    </row>
    <row r="16">
      <c r="A16" s="4" t="inlineStr">
        <is>
          <t>Rest of the world [member]</t>
        </is>
      </c>
    </row>
    <row r="17">
      <c r="A17" s="3" t="inlineStr">
        <is>
          <t>Disclosure of geographical areas [line items]</t>
        </is>
      </c>
    </row>
    <row r="18">
      <c r="A18" s="4" t="inlineStr">
        <is>
          <t>Non-current assets</t>
        </is>
      </c>
      <c r="B18" s="7" t="n">
        <v>19.2</v>
      </c>
      <c r="C18" s="7" t="n">
        <v>16.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Segment information - Additional Information (Detail)</t>
        </is>
      </c>
      <c r="B1" s="2" t="inlineStr">
        <is>
          <t>12 Months Ended</t>
        </is>
      </c>
    </row>
    <row r="2">
      <c r="B2" s="2" t="inlineStr">
        <is>
          <t>Sep. 30, 2021</t>
        </is>
      </c>
      <c r="C2" s="2" t="inlineStr">
        <is>
          <t>Sep. 30, 2020</t>
        </is>
      </c>
    </row>
    <row r="3">
      <c r="A3" s="4" t="inlineStr">
        <is>
          <t>Tennis [member]</t>
        </is>
      </c>
    </row>
    <row r="4">
      <c r="A4" s="3" t="inlineStr">
        <is>
          <t>Disclosure of operating segments [line items]</t>
        </is>
      </c>
    </row>
    <row r="5">
      <c r="A5" s="4" t="inlineStr">
        <is>
          <t>Description of sources of revenue or business activities</t>
        </is>
      </c>
      <c r="B5" s="4" t="inlineStr">
        <is>
          <t>Retail activities and online business with main brands Tennis-Point and TennisPro; product portfolio comprises tennis supplies</t>
        </is>
      </c>
    </row>
    <row r="6">
      <c r="A6" s="4" t="inlineStr">
        <is>
          <t>Bike &amp; Outdoor [member]</t>
        </is>
      </c>
    </row>
    <row r="7">
      <c r="A7" s="3" t="inlineStr">
        <is>
          <t>Disclosure of operating segments [line items]</t>
        </is>
      </c>
    </row>
    <row r="8">
      <c r="A8" s="4" t="inlineStr">
        <is>
          <t>Description of sources of revenue or business activities</t>
        </is>
      </c>
      <c r="B8" s="4" t="inlineStr">
        <is>
          <t>Retail activities and online business through various brands; product portfolio comprises bikes and related services as well as outdoor products</t>
        </is>
      </c>
    </row>
    <row r="9">
      <c r="A9" s="4" t="inlineStr">
        <is>
          <t>Teamsport &amp; Athleisure [member]</t>
        </is>
      </c>
    </row>
    <row r="10">
      <c r="A10" s="3" t="inlineStr">
        <is>
          <t>Disclosure of operating segments [line items]</t>
        </is>
      </c>
    </row>
    <row r="11">
      <c r="A11" s="4" t="inlineStr">
        <is>
          <t>Description of sources of revenue or business activities</t>
        </is>
      </c>
      <c r="B11" s="4" t="inlineStr">
        <is>
          <t>Sale through the online shops StyleFile and OUTFITTER; focus is on offering and selling sports &amp; street wear and sneakers as well as customizing of merchandise</t>
        </is>
      </c>
    </row>
    <row r="12">
      <c r="A12" s="4" t="inlineStr">
        <is>
          <t>Signa Sports United GmbH [Member]</t>
        </is>
      </c>
    </row>
    <row r="13">
      <c r="A13" s="3" t="inlineStr">
        <is>
          <t>Disclosure of operating segments [line items]</t>
        </is>
      </c>
    </row>
    <row r="14">
      <c r="A14" s="4" t="inlineStr">
        <is>
          <t>Percenatge of entity revenue</t>
        </is>
      </c>
      <c r="B14" s="4" t="inlineStr">
        <is>
          <t>10.00%</t>
        </is>
      </c>
      <c r="C14" s="4" t="inlineStr">
        <is>
          <t>10.00%</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vents after the reporting period - Additional Information (Detail) € in Millions, $ in Millions</t>
        </is>
      </c>
      <c r="B1" s="2" t="inlineStr">
        <is>
          <t>Dec. 31, 2021USD ($)</t>
        </is>
      </c>
      <c r="C1" s="2" t="inlineStr">
        <is>
          <t>Dec. 14, 2021EUR (€)</t>
        </is>
      </c>
      <c r="D1" s="2" t="inlineStr">
        <is>
          <t>Sep. 30, 2021EUR (€)</t>
        </is>
      </c>
    </row>
    <row r="2">
      <c r="A2" s="3" t="inlineStr">
        <is>
          <t>Disclosure of non-adjusting events after reporting period [line items]</t>
        </is>
      </c>
    </row>
    <row r="3">
      <c r="A3" s="4" t="inlineStr">
        <is>
          <t>Fair value of total consideration transferred</t>
        </is>
      </c>
      <c r="D3" s="7" t="n">
        <v>122.8</v>
      </c>
    </row>
    <row r="4">
      <c r="A4" s="4" t="inlineStr">
        <is>
          <t>Major business combination [member] | Wiggle Group [Member]</t>
        </is>
      </c>
    </row>
    <row r="5">
      <c r="A5" s="3" t="inlineStr">
        <is>
          <t>Disclosure of non-adjusting events after reporting period [line items]</t>
        </is>
      </c>
    </row>
    <row r="6">
      <c r="A6" s="4" t="inlineStr">
        <is>
          <t>Percentage of voting interests acquired</t>
        </is>
      </c>
      <c r="C6" s="4" t="inlineStr">
        <is>
          <t>100.00%</t>
        </is>
      </c>
    </row>
    <row r="7">
      <c r="A7" s="4" t="inlineStr">
        <is>
          <t>Fair value of total consideration transferred</t>
        </is>
      </c>
      <c r="C7" s="7" t="n">
        <v>512.1</v>
      </c>
    </row>
    <row r="8">
      <c r="A8" s="4" t="inlineStr">
        <is>
          <t>Major business combination [member] | Tennis Express [Member]</t>
        </is>
      </c>
    </row>
    <row r="9">
      <c r="A9" s="3" t="inlineStr">
        <is>
          <t>Disclosure of non-adjusting events after reporting period [line items]</t>
        </is>
      </c>
    </row>
    <row r="10">
      <c r="A10" s="4" t="inlineStr">
        <is>
          <t>Percentage of voting interests acquired</t>
        </is>
      </c>
      <c r="B10" s="4" t="inlineStr">
        <is>
          <t>66.66%</t>
        </is>
      </c>
    </row>
    <row r="11">
      <c r="A11" s="4" t="inlineStr">
        <is>
          <t>Fair value of total consideration transferred | $</t>
        </is>
      </c>
      <c r="B11" s="11" t="n">
        <v>23.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s to the Consolidated Statements of Financial Position</t>
        </is>
      </c>
      <c r="B1" s="2" t="inlineStr">
        <is>
          <t>12 Months Ended</t>
        </is>
      </c>
    </row>
    <row r="2">
      <c r="B2" s="2" t="inlineStr">
        <is>
          <t>Sep. 30, 2021</t>
        </is>
      </c>
    </row>
    <row r="3">
      <c r="A3" s="3" t="inlineStr">
        <is>
          <t>Text Block [Abstract]</t>
        </is>
      </c>
    </row>
    <row r="4">
      <c r="A4" s="4" t="inlineStr">
        <is>
          <t>Notes to the Consolidated Statements of Financial Position</t>
        </is>
      </c>
      <c r="B4" s="4" t="inlineStr">
        <is>
          <t>6. Notes to the Consolidated Statement s 6.1. Intangible assets and goodwill The intangible assets as of September 30, 2021, are as follows:
EUR million Goodwill Software Domains Brands Customer Internally Other Total
Cost
Balance as of Oct. 1, 2020 118.4 21.8 158.5 5.6 13.9 15.1 14.6 347.9
Business combinations 11.1 — — 0.5 1.3 — — 12.8
Additions — 3.2 0.1 0.0 0.0 1.8 9.1 14.3
Transfers 0.0 2.7 0.1 0.0 — 3.9 (6.7 ) (0.0 )
Disposals — (0.1 ) — — — — (0.0 ) (0.1 )
Currency translation differences — 0.0 0.5 — 0.0 — — 0.6
Balance as of Sept. 30, 2021 129.5 27.7 159.2 6.2 15.3 20.7 16.9 375.5
Accumulated amortization
Balance as of Oct. 1, 2020 0.0 (15.0 ) (1.0 ) (0.5 ) (9.5 ) (6.4 ) (1.9 ) (34.2 )
Additions 0.0 (4.9 ) (0.2 ) (0.1 ) (3.0 ) (4.1 ) (1.9 ) (14.2 )
Impairment losses — 0.0 (0.2 ) — — 0.0 — (0.2 )
Transfers — 0.0 0.0 — 0.0 0.0 0.0 0.0
Disposals — 0.1 — — — — — 0.1
Currency translation differences — 0.0 — 0.0 0.0 — — 0.0
Balance as of Sept. 30, 2021 0.0 (19.8 ) (1.4 ) (0.6 ) (12.5 ) (10.4 ) (3.8 ) (48.6 )
Carrying amount as of Sept. 30, 2021 129.5 7.9 157.8 5.6 2.7 10.3 13.1 326.8
Software mainly comprises an ERP system with a carrying amount of EUR 3.1 million. In the internally developed intangible assets is a used software with a carrying amount of EUR 5.3 million and other intangible assets contains software as assets under construction with a carrying amount of EUR 3.3 million for companies that cannot yet use the software. The intangible assets as of September 30, 2020, are as follows:
EUR million Goodwill Software Domains Brands Customer Internally Other Total
Cost
Balance as of Oct. 1, 2019 117.5 19.1 157.9 5.6 13.3 9.7 11.4 334.5
Business combinations 1.0 0.0 0.0 0.0 0.4 0.0 0.0 1.5
Additions 0.0 2.7 0.7 0.0 0.0 2.2 7.3 13.0
Transfers — 0.4 0.3 0.0 0.2 3.1 (3.9 ) 0.0
Disposals — (0.4 ) (0.6 ) 0.0 — — (0.2 ) (1.2 )
Currency translation differences — 0.0 0.2 — 0.0 — — 0.2
Balance as of Sept. 30, 2020 118.4 21.8 158.5 5.6 13.9 15.1 14.6 347.9
Accumulated amortization
Balance as of Oct. 1, 2019 0.0 (9.5 ) (0.9 ) (0.4 ) (6.5 ) (3.3 ) (0.5 ) (21.1 )
Additions 0.0 (5.7 ) (0.1 ) (0.1 ) (3.0 ) (3.1 ) (1.4 ) (13.4 )
Transfers — — — — — — — —
Disposals — 0.3 0.0 0.0 — — 0.0 0.3
Currency translation differences — 0.0 — — 0.0 — — 0.0
Balance as of Sept. 30, 2020 0.0 (15.0 ) (1.0 ) (0.5 ) (9.5 ) (6.4 ) (1.9 ) (34.2 )
Carrying amount as of Sept. 30, 2020 118.4 6.8 157.5 5.1 4.4 8.7 12.7 313.7
In the current reporting period, SIGNA Sports United Group completed an acquisition and classified it as a business combination, which was accounted for using the acquisition method at the time of acquisition in accordance with IFRS 3. In this business combination, the purchase price was allocated to acquired tangible and intangible assets and liabilities on the basis of their respective fair values. The difference between the purchase price and the net assets acquired was recognized as goodwill. Further details on the acquisition of Midwest Sports Supply, Inc. are presented in note 13. 6.2. Impairment test for goodwill and intangible assets with indefinite useful lives Goodwill has been allocated to groups of CGUs as follow:
As of September 30, 2021
EUR million CGU Group CGU Group CGU Group CGU Group &amp; Ballside
Goodwill 88.9 4.1 35.4 1.0
As of September 30, 2020
EUR million CGU Group CGU Group CGU Group CGU Group OUTFITTER
Goodwill 88.9 4.1 24.4 1.0 In the period from October 1, 2020, to September 30, 2021, the CGU Group Tennis was expanded by the newly acquired Midwest Sports Supply, Inc. (see Note 13) and is now referred to as the CGU Group Tennis. The CGU Group Tennis corresponds to the Tennis segment. The following table shows the key assumptions used in the impairment test for those CGU groups to which significant goodwill is allocated. Significant assumptions are relevant in order to compare the carrying amount with the recoverable amount, which, in the case of SIGNA Sports United Group, is defined as fair value less costs of disposal. The values assigned to the key assumptions represent management’s assessment of future trends in the relevant industries and have been based on historical data from both external and internal sources.
As of September 30, 2021
EUR million CGU Group CGU Group CGU Group CGU Group
WACC (after taxes) 8.86 % 9.17 % 9.43 % 9.05 %
Tax rate 26.50 % 28.08 % 28.98 % 31.93 %
5-year CAGR (Compound Annual ) 25.63 % 15.87 % 21.09 % 19.56 %
Growth rate terminal value 0.50 % 0.50 % 0.50 % 0.50 %
Terminal value EBITDA margin 13.49 % 9.44 % 11.73 % 9.44 %
Carrying amount in EUR million 293.2 44.2 105.7 20.8
As of September 30, 2020
EUR million CGU Group CGU Group CGU Group CGU Group
WACC (after taxes) 9.67 % 9.55 % 9.07 % 9.10 %
Tax rate 26.50 % 28.08 % 28.98 % 31.93 %
5-year CAGR (Compound Annual 24.41 % 17.31 % 23.71 % 35.95 %
Growth rate terminal value 0.50 % 0.50 % 0.50 % 0.50 %
Terminal value EBITDA margin 9.53 % 8.50 % 10.69 % 7.36 %
Carrying amount in EUR million 281.1 37.7 69.8 15.0 For the goodwill impairment test, the recoverable amount of the CGU groups were determined on the basis of fair value less costs of disposal, which requires the use of assumptions. The calculations are based on cash flow projections from financial budgets approved by management and cover a period of five years up to TV (Termination Value) from 2026. Accordingly, the budget represents an appropriate financial basis for the calculation of a fair value less cost of disposal, which would be paid in an orderly transaction between market participants. As there is no active market (Level 3 of the valuation hierarchy), fair values are calculated as the sum of discounted cash flow projections less costs of disposal, estimated at 3% (2020: 3%). Cash flows beyond the five-year period are extrapolated using the estimated terminal value growth rates mentioned above. The terminal value growth rate was determined based on management’s estimate of the long-term compound annual EBITDA growth rate (please refer to Note 15), consistent with the assumptions that a market participant would make. Assumed 5-year 5-year For goodwill, no impairment losses were recognized for the fiscal years ended September 30, 2021, 2020 and 2019. Intangible assets with an indefinite useful life As required by IAS 36, intangible assets with an indefinite useful life have to be tested for impairment annually. Intangible assets with indefinite useful lives amounted to EUR 163.1 million as of September 30, 2021 (2020: EUR 162.6 million). The Internetstores group comprises 24 brands and domains with carrying amounts between EUR 0.2 million and EUR 33.1 million (2020: EUR 0.1 million and EUR 33.1 million). The Tennis group comprises 23 brands and domains with carrying amounts between EUR 0.1 million and EUR 8.3 million (2020: EUR 0.1 million and EUR 8.3 million). Publikat and Outfitter Teamsport &amp; Ballside comprise 4 brands and domains and one domain with book values between EUR 0.1 million and EUR 0.5 million and EUR 3.8 million respectively (2020: EUR 0.1 million and EUR 0.5 million and EUR 3.8 million respectively). The largest internet domains/brand names being www.fahrrad.de and www.bikester.ch with a carrying amount of EUR 33.1 million and EUR 25.8, respectively. All other individual domains/brand names have carrying amounts that are below 10% of the total carrying amount of all indefinite useful life intangible assets. As internet domains are unique alphanumeric names that are used to identify a particular numeric internet address, there are no indications that the domains might be subject to technical, technological, commercial or other types of obsolescence. Although domains have fairly short legal lives, they can be automatically renewed over and over without great effort. As such, they have an indefinite useful life. Management has determined the recoverable amount of those assets by assessing the fair value less cost of disposal of the underlying assets using the relief from royalty method which is considered is a level 3 fair value measurement. In this method fair value is derived from future royalties which Signa Sports United would have to pay to a third party in order to license these domains and brand names. In order to calculate the value, the relevant revenues are multiplied with the estimated royalty rate. The relevant revenue is based on managements approved financial budgets covering a five-year period. Assumed 5-year e post-tax The following table summarizes the allocation of carrying amounts and significant assumptions used in determining fair value less costs of disposal as of September 30, 2021:
As of September 30, 2021
Internetstores (incl. Fahrrad.de and Bikester.ch) Publikat Tennis Outfitter Teamsport &amp; Ballside
WACC (after taxes) 8.63% - 10.38% 9.01% - 10.42% 9.13% - 10.87% 9.04%
5-year CAGR (Compound Annual Growth 25.63% 15.87% 20.63% 19.56%
Royalty rate 0.72% - 5.27% 0.27% 1,08 1.17%
Carrying amount in EUR million 136.4 0.7 15.3 3.8
As of September 30, 2020
Internetstores (incl. Fahrrad.de and Bikester.ch) Publikat Tennis Outfitter Teamsport &amp; Ballside
WACC (after taxes) 8.25% - 11.1% 8.57% - 10.34% 7.49% - 9.27% 8.7%
5-year CAGR (Compound Annual Growth 24.41% 17.31% 23.71% 35.95%
Royalty rate 0.72% - 4.88% 0.27% 1.54% 1.17%
Carrying amount in EUR million 137.2 0.8 15.7 3.8 In the fiscal year ended September 30, 2021, management has decided not to continue operating the domains Bigtree.de, Bigtree.fr and Bigtree.nl as well as the domains Stylfile.it, Stylefile.es and Stylfile.com. The impairment test, as described above, resulted in impairment of EUR 0.2 million, which has been recognized in profit and loss. As of October 1, 2020, the intangible asset “Bigtree” was recognized with an amount of EUR 0.1 million. This group of domains is assigned to the group’s “ Bike &amp; Outdoor “ reportable segment. The intangible asset “Stylefile” was recognized with an amount of EUR 0.1 million. This group of domains is assigned to the group’s “ Teamsport &amp; Athleisure “ reportable segment. The impairment loss is included in depreciation and amortization expenses in the consolidated statement s For other intangible assets with indefinite useful life, no impairment losses were recognized for the fiscal years ended September 30, 2021 and 2020. Significant estimates: Effects of possible changes in key assumptions Assumptions made were subjected to sensitivity analyses in which the effects of a change in the parameters on the values were calculated. Management has identified that a change in key assumptions could cause the carrying amount to exceed the recoverable amount. The following tables show the amount by which the key assumptions would need to change for significant goodwill and significant intangible assets with an indefinite useful life individually for the estimated recoverable amount to be equal to the carrying amount. The below analysis has been performed on a ceteris paribus basis and does not take into account interdependencies between changes in key assumptions.
Goodwill
2021 2020
In percentage points Terminal Value 5-year CAGR Terminal Value 5-year CAGR
CGU Group Internetstores (11.2 ) (10.0 ) (6.2 ) (4.8 )
CGU Group Tennis (7.9 ) (5.8 ) (6.6 ) (4.4 )
CGU Group Publikat (0.2 ) (2.9 ) (2.2 ) (4.7 )
Intangible assets with an indefinite useful life
2021 2020
In percentage points 5-year CAGR 5-year CAGR
Fahrrad.de (20.6 ) (16.1 )
Bikester.ch (19.1 ) (15.7 )
Internetstores (excl. Fahrrad.de and Bikester.ch) (30.2 ) (13.4 )
Tennis (15.3 ) (17.7 )
Outfitter Teamsport &amp; Ballside (27.1 ) (28.3 ) 6.3. Property, plant and equipment and right-of-use Property, plant and equipment excluding right-of-use
EUR million Land Technical Other facilities, Assets under Total
Cost
Balance as of Oct. 1, 2020 3.9 10.2 31.6 4.3 49.9
Business combinations — — 0.1 — 0.1
Additions 0.3 0.8 3.6 5.2 9.8
Transfers 0.5 0.8 7.1 (8.4 ) 0.0
Disposals 0.0 0.0 (1.5 ) 0.0 (1.5 )
Currency translation differences — — 0.0 — 0.0
Balance as of Sept. 30, 2021 4.6 11.7 40.9 1.1 58.4
Accumulated depreciation
Balance as of Oct. 1, 2020 (0.4 ) (1.8 ) (13.8 ) — (16.0 )
Additions (0.4 ) (1.1 ) (4.1 ) — (5.6 )
Impairment loss — (0.2 ) (0.1 ) — (0.4 )
Disposals 0.0 0.0 1.4 — 1.4
Currency translation differences — — 0.0 — 0.0
Balance as of Sept. 30, 2021 (0.9 ) (3.1 ) (16.6 ) 0.0 (20.3 )
Carrying amount as of Sept. 30, 2021 3.8 8.6 24.3 1.1 37.7
Property, plant and equipment as of September 30, 2020, is as follows:
EUR million Land and Technical and Other facilities, equipment Assets under Total
Cost
Balance as of Oct. 1, 2019 2.5 5.1 27.7 0.3 35.7
Business combinations — 0.5 — — 0.5
Additions 1.1 4.2 4.1 5.1 14.5
Transfers 0.3 0.4 0.4 (1.2 ) (0.1 )
Disposals 0.0 0.0 (0.6 ) — (0.7 )
Currency translation differences — — — — —
Balance as of Sept. 30, 2020 3.9 10.2 31.6 4.3 49.9
Accumulated depreciation
Balance as of Oct. 1, 2019 (0.1 ) (1.2 ) (11.0 ) — (12.3 )
Additions (0.3 ) (0.6 ) (3.3 ) — (4.2 )
Transfers — — — — —
Disposals 0.0 0.0 0.6 — 0.6
Currency translation differences — — 0.0 — 0.0
Balance as of Sept. 30, 2020 (0.4 ) (1.8 ) (13.8 ) 0.0 (16.0 )
Carrying amount as of Sept. 30, 2020 3.4 8.4 17.8 4.3 33.9
Further details of the acquisitions are shown in note 13. 6.4. Leases The right-of-use
EUR million Land and buildings Technical facilities and machines Other facilities, operating and business equipment Total
Cost
Balance amount as of Oct. 1, 2020 46.2 3.8 0.5 50.5
Additions 38.0 0.5 0.9 39.5
Derecognition (6.6 ) (0.1 ) (0.2 ) (6.9 )
Acquisition through business combinations 0.6 — — 0.6
Currency translation differences 0.1 — — 0.1
Balance amount as of Sept. 30, 2021 78.4 4.2 1.2 83.8
Accumulated depreciation
Balance as of Oct. 1, 2020 (13.6 ) (1.4 ) (0.3 ) (15.4 )
Additions (9.8 ) (0.6 ) (0.2 ) (10.6 )
Derecognition 2.3 0.1 0.2 2.6
Currency translation differences 0.0 0.0 0.0 0.0
Balance as of Sept. 30, 2021 (21.1 ) (1.9 ) (0.2 ) (23.2 )
Carrying amount as of Sept. 30, 2021 57.3 2.3 1.0 60.6
The right-of-use
EUR million Land and buildings Technical facilities and machines Other facilities, operating and business equipment Total
Cost
Balance amount as of Oct. 1, 2019 40.3 4.1 0.4 44.8
Additions 5.6 0.3 0.1 6.0
Disposal (0.2 ) (0.6 ) 0.0 (0.8 )
Acquisition through business combinations 0.5 0.0 — 0.5
Currency translation differences 0.0 — — 0.0
Balance amount as of Sept. 30, 2020 46.2 3.8 0.5 50.5
Accumulated depreciation
Balance as of Oct. 1, 2019 (6.6 ) (1.0 ) (0.1 ) (7.7 )
Additions (7.2 ) (0.5 ) (0.1 ) (7.8 )
Disposal 0.2 0.1 0.0 0.3
Currency translation differences 0.0 — — 0.0
Balance as of Sept. 30, 2020 (13.6 ) (1.4 ) (0.3 ) (15.4 )
Carrying amount as of Sept. 30, 2020 32.6 2.4 0.3 35.2
Except for short-term leases and leases of low-value right-of-use The recognized right-of-use
September 30,
EUR million 2021 2020
Land and buildings 57.3 32.6
Plant and machinery 2.3 2.4
Other equipment 1.0 0.3
Total right of use assets 60.6 35.3
Lease liabilities Lease liabilities are presented in the statement of financial position as follows:
September 30,
EUR million 2021 2020
Current 11.0 7.9
Non-current 49.9 27.6
Total Lease liabilities 60.9 35.5
The maturity of the lease liabilities classified as non-current
September 30, 2021
EUR million One to five years More than five years Total
Lease liability future payments 32.1 17.8 49.9
September 30, 2020
EUR million One to five years More than five years Total
Lease liability future payments 19.3 8.3 27.6 The Group has several lease contracts that include extension and termination options. These are used to maximize operational flexibility in terms of managing the assets used in the group’s operations. The majority of extension and termination options held are exercisable only by the group and not by the respective lessor. Extension options (or periods after termination options) are only included in the lease term if the lease is reasonably certain to be extended (or not terminated). Most extension options in land and building leases have not been included in the lease liability, because the group could replace the assets without significant cost or business disruption. As of September 30, 2021, potential future cash outflows of EUR 28.0 million (2020: EUR 24.0 million) (undiscounted) have not been included in the lease liability because it is not reasonably certain that the leases will be extended (or not terminated). Upon initial recognition, the lease liability is measured at the present value of the lease payments not yet paid at the inception of the lease and is discounted based on the interest rate implicit in the lease. If this interest rate cannot be readily determined, the Group uses its incremental borrowing rate. For further details please refer Note 4.1 Leases. The following lease payments are included in the measurement of the lease liability:
• Fixed lease payments (including de facto fixed payments), less any incentive payments receivable;
• Variable lease payments based on an index or rate, initially measured using the index or price as at the commencement date;
• Expected payments by the lessee due to residual value guarantees;
• Exercise prices of purchase options if the lessee is reasonably certain that these will be exercised; and
• Penalties for the premature termination of leases, if the lease term reflects the lessee exercising the right to terminate the lease. Right-of-use The right-of-use Right-of-use right-of-use To assess the need for an impairment of a right-of-use Lease payments not recognized as a liability The recognition of short-term leases (with a lease term of 12 months or less) and leases of low-value The following table depicts the amounts related to IFRS 16 recognized in profit or loss:
September 30,
EUR million 2021 2020 2019
Interest on lease liabilities (0.3 ) (0.4 ) (0.4 )
Expense relating to variable lease payment not included in lease liabilities — — —
Expenses relating to short term leases 0.0 0.0 (0.0 )
Expenses relating to leases of low-value low-value 0.0 0.0 (0.0 ) The total cash flow for leases in 2021 was EUR 11.1 million (2020: EUR 8.1 million, 2019: EUR 6.7 million). Expenses for rents and similar expenses are included in the consolidated statement s 6.5. Deferred taxes Deferred tax assets and liabilities as of September 30, 2021 are as follows:
September 30,
2021 2020
EUR million Assets Liabilities Assets Liabilities
Deferred taxes 32.2 72.3 24.9 64.5
Offset (32.2 ) (32.2 ) (24.9 ) (24.9 )
Total — 40.1 — 39.6
All deferred taxes are reported as non-current, The change in deferred tax assets and liabilities results from the effects shown below:
September 30,
EUR million 2021 2020
Deferred tax assets 0.0 0.0
Deferred tax liabilities 40.1 39.6
Recognized deferred taxes (net) (40.1 ) (39.6 )
Changes compared to the previous year (0.5 ) 2.4
of which recognized in the consolidated statement of profit and loss 0.1 2.4
of which recognized in other comprehensive income (0.2 ) 0.0
of which recognized in the context of business combinations (0.4 ) (0.1 ) Deferred tax assets on tax loss and interest carryforwards and deductible temporary differences are only recognized to the extent that it is probable that the tax benefit will be realized through future taxable profits. Such deferred tax assets are generally recognized to the extent that sufficient taxable temporary differences are available, taking into account the expected timing of when the respective taxable temporary differences reverse as well as minimum taxation rules applicable to the utilization of tax loss carryforwards. Deferred tax assets have not been recognized in respect to trade tax and corporate tax loss carryforwards in the amount of EUR 189.8 million (2020: EUR 85.3 million). The corporate tax loss carryforwards, mainly from Probikeshop Dolphin France SAS, Internetstores GmbH and Tennis-Point GmbH, amounted to EUR 133.1 million (2020: EUR 81.0 million). Deferred tax assets were recognized with respect to EUR 32.2 million (2020: EUR 34.8 million) of such corporate tax loss carryforwards. The trade tax loss carryforwards amounted to EUR 106.9 million (2020: EUR 58.9 million). As of September 30, 2021, deferred tax assets were recognized with respect to EUR 18.1 million (2020: EUR 19.8 million) of such trade tax loss carryforwards. The trade tax and corporate tax loss carryforwards are subject to restrictions on their use depending on the respective regulation in the countries, in which the Group is operating. For examples, in Germany and France minimum taxation rules apply. As a result, an amount of EUR 1.0 million can be used without restriction and in addition only 50% (France) and 60% (Germany) of the remaining taxable profits thereafter can be used to reduce taxable income. The Group’s loss carryforwards have no expiration date. As of September 30, 2021, deferred tax assets were recognized with respect to EUR 8.2 million (2020: EUR 6.7 million) of interest carryforwards related to Internetstores GmbH. In addition, deferred tax assets are recognized for all deductible temporary differences to the extent that it is probable that taxable profits will be available against which they can be utilized. Deferred tax assets of EUR 3.0 million (2020: EUR 0.5 million) have not been recognized as it is unclear whether sufficient taxable profits will be available in the foreseeable future to allow the deductible temporary differences to be utilized. In order to determine the tax base of the right-of-use right-of-use Effects on earnings from deferred taxes are essentially attributable to the formation and reversal of deferred tax liabilities on temporary differences in intangible assets (net effect: EUR 0.2 million; 2020: EUR 0.1 million; 2019. EUR 0.4 million), as well as to the recognition of deferred tax assets on tax loss carryforwards (EUR -0.2 million; As of September 30, 2021, outside base differences in the amount of EUR 1.4 million (2020: EUR 1.1 million) exist. No deferred tax liabilities were recognized. Classes of assets and liabilities relating to temporary differences The allocation of deferred taxes from temporary differences to the respective assets and liabilities as of September 30, 2021, is as follows:
September 30, 2021
EUR million Deferred tax Deferred tax
Assets
Non-current
Intangible assets — 51.4
Property, plant and equipment — 0.2
Right-of-use — 18.0
Other financial assets — —
Current assets
Inventories — 1.1
Trade and other receivables 0.9 —
Other assets — 0.3
Cash and cash equivalents — —
Equity and debt capital
Non-current
Financial liabilities 15.8 —
Other provisions — —
Trade payables and other liabilities — —
Other liabilities — —
Current liabilities
Financial liabilities 3.6 —
Other provisions 0.3 0.0
Trade payables and other liabilities 0.5 0.8
Other liabilities 0.2 0.5
Total temporary differences 21.3 72.3
Tax loss and interest carryforwards 10.9 —
Total 32.2 72.3
Offset (32.2 ) (32.2 )
Total after offset — 40.1
The allocation of deferred taxes from temporary differences to the corresponding assets and liabilities as of September 30, 2020, is as follows:
September 30, 2020
EUR million Deferred tax Deferred tax
Assets
Non-current
Intangible assets — 51.7
Property, plant and equipment — 1.2
Right-of-use — 8.9
Other financial assets 0.9 —
Current assets
Inventories — 0.9
Trade and other receivables 0.4 —
Other assets — 0.7
Cash and cash equivalents — —
Equity and debt capital
Non-current
Financial liabilities 8.3 1.1
Other provisions — —
Trade payables and other liabilities — —
Other liabilities — —
Current liabilities
Financial liabilities 2.8 —
Other provisions 0.2 —
Trade payables and other liabilities 0.8 —
Other liabilities 0.4 —
Total temporary differences 13.8 64.5
Tax loss and interest carryforwards 11.1 —
Total 24.9 64.5
Offset (24.9 ) (24.9 )
Total after offset — 39.6
6.6. Inventories
September 30,
EUR million 2021 2020
Raw materials and supplies 0.4 0.4
Merchandise 173.7 143.6
Right of return assets 7.7 3.8
Total 181.9 147.8
Merchandise mainly consists of Bike &amp; Outdoor, Tennis and Athleisure products. As of September 30, 2021, the Group has pledged inventories amounting to EUR 17.4 million (2020: EUR 54.2 million) as collateral. In 2021, inventories of EUR 534.1 million (2020: EUR 449.6 million; 2019: EUR 351.6 million) were recognized as an expense during the year and included in ‘cost of material’. Write-downs of inventories to net realizable value amounted to EUR 2.7 million (2020: EUR 4.9 million; 2019: EUR 2.5 million). These were recognized as an expense and included in cost of material in the consolidated statement s 6.7. Trade receivables
September 30,
EUR million 2021 2020
Trade receivables before value adjustments 30.8 25.8
Valuation adjustments (ECL) (4.5 ) (4.2 )
Total 26.3 21.6
The carrying amounts correspond to the fair values due to their short-term nature. They are generally settled within 30 days, but this depends on the individual circumstances. Information on the impairment of trade receivables, their creditworthiness and the Group’s exposure to credit, foreign currency and interest rate risk is provided in note 9. 6.8. Other current financial assets
September 30,
EUR million 2021 2020
Supplier discounts and bonuses 9.6 6.5
Derivative financial instruments 0.5 0.2
Other 14.0 6.6
Total 24.0 13.3
Supplier discounts and bonus are settled in cash within a short period of time. Further information on derivative financial instruments can be found in note 9. The position other mainly compromises restricted cash positions in the amount of EUR 12.0 million (2020: EUR 5.3 million). Restricted cash is composed mainly of deposits for purchase agreements that are subject to contractual restrictions and are therefore not available for general use by SSU. The expected credit losses for other current financial assets are immaterial. 6.9. Other current assets
September 30,
EUR million 2021 2020
Other tax receivables 20.5 12.1
Prepaid expenses 2.5 1.1
Miscellaneous other current assets 10.3 6.4
Total 33.4 19.5
The other tax receivables mainly result from value added tax. Prepaid expenses result from the normal course of business such as license agreements. Miscellaneous other current assets mainly include creditors with debit balances amounting to EUR 3.9 million (2020: EUR 1.8 million). 6.10. Cash and cash equivalents
September 30,
EUR million 2021 2020
Cash on hand 0.1 0.1
Bank balances 50.6 95.5
Total 50.7 95.6
Short-term deposits are generally recognized as cash equivalents if they have a maturity of up to three months from the date of acquisition and can be repaid with 24 hours’ notice without loss of interest. Bank balances only comprise short-term deposits. 6.11. Share capital, share premium and other capital reserves Share capital SSU has one class of ordinary shares which carries no right to fixed income. The number of outstanding shares for the year ended September 30, 2021 and 2020 can be summarized as follows:​​​​​​​
Authorized Issued and fully paid
September 30,
EUR million 2021 2020 2021 2020
Ordinary shares of 1 EUR each 17.6 17.6 17.6 17.6
Total 17.6 17.6 17.6 17.6
All ordinary shares rank equally with regard to SSU residual assets. Holders of these shares are entitled to dividends as declared from time to time and are entitled to one vote per share at general meetings of SSU. All rights attached to SSU’s shares held by the Group are suspended until those shares are reissued. There were no changes or movements regarding ordinary shares:
Quantity
EUR million Ordinary Shares Share capital Share premium
Balances as of Oct. 1, 2020 17.6 17.6 —
Balances as of Sept. 30, 2021 17.6 17.6 —
SIGNA Sports United GmbH carried out the following capital increases during the fiscal year ended September 30, 2021: As a result of the conversion of the convertible loan and the closing of the roll-up Capital reserve The following table shows the movement of the capital reserves for the year ended September 30, 2021 and 2020:
September 30,
2021 2020
Balance as of Oct. 1, 370.4 367.3
Capital increase 115.5 —
Recognition of equity component of convertible loan — 3.1
Transaction costs of the capital increase after taxes (1.2 ) —
Conversion convertible loan 73.8 —
Balance as of Sept. 30, 558.4 370.4
The increase in capital reserves reflects the conversion of the convertible loan and the closing of the roll-up Ownership Structure The following table provides information about the Group’s major shareholders on a non-diluted
September 30,
EUR million 2021 2020
SIGNA International Sports Holding GmbH 13.8 13.8
R+V Lebensversicherung Aktiengesellschaft 1.8 1.8
AEON Co.Ltd. 1.3 1.3
Evergrow Asia Limited 0.5 0.5
R+V Versicherung AG 0.3 0.3
Total Shares 17.6 17.6
6.12. Share-based Payment During the reporting period ending on September 30, 2021, SSU and the group CEO signed a new employment contract, with an effective date as of March 31, 2021 and entered into an option agreement related to certain shares in SIGNA Sports United B.V. (after conversion into N.V.) in which the group CEO is granted the right to acquire 1,293,200 ordinary shares at a strike price of EUR 0.12 per option. Based on the terms of the Listing equity-based compensation agreement, management concluded the equity-based compensation expense to be recognized as a result of the Option Agreement was EUR 2.7 million as of September 30, 2021. In the previous years, certain executives of SIGNA Sports United Group have been granted the right to become limited partners of SIGNA Beteiligung I UG (haftungsbeschränkt) &amp; Co. KG and acquire shares that economically correspond to the C- D1-Shares
September 30,
2021 2020
Shares corresponding to C-Shares D1-Shares C-Shares D1-Shares
SIGNA Sports United GmbH — — 20,001 3,810
Executives — — 30,000 3,117
Total — — 50,001 6,927
The acquisition of the shares in SIGNA Beteiligung I UG (haftungsbeschränkt) &amp; Co. KG by the executives is a share-based payment transaction in scope of IFRS 2. During the reporting period ending on September 30, 2021 the shareholders of SIGNA Sports United GmbH and the executives signed a roll-up 6.13. Provisions The provisions as of September 30, 2021, are as follows:
EUR million
Balance of non-current 0.1
Current provisions 2.9
Balance of provisions as of Oct. 1, 2020 3.0
Use of provision (1.7 )
Reversal (0.2 )
Additions 3.9
Balance of provisions as of Sept. 30, 2021 5.0
Less current provisions 4.9
Balance of non-current 0.1
Expected cash flow —
Within 12 months 4.9
Within 1-5 0.1
After 5 years —
Total 5.0
The provisions as of September 30, 2020, are as follows:
EUR million
Balance of non-current 0.4
Current provisions 0.4
Balance of provisions as of Oct. 1, 2019 0.7
Use of provision (0.2 )
Additions 2.4
Balance of provisions as of Sept. 30, 2020 3.0
Less current provisions 2.9
Balance of non-current 0.1
Expected cash flow —
Within 12 months 2.9
Within 1-5 0.1
After 5 years —
Total 3.0
Provisions exist in particular for long-term bonus agreements that are linked to certain achievements of performance parameters, reorganization costs for the logistic and litigation risks in France as well as in the United States due to different legal positions where the outcome depends on court proceedings. 6.14. Non-current
September 30,
EUR million 2021 2020
Liabilities to financial institutions 80.4 34.6
Lease liabilities 49.9 27.6
Earn-out — 0.6
Forward exchange transactions — 0.0
Other 10.1 2.2
Convertible loan — 73.9
Total 140.4 138.9
As of September 30, 2020, there were convertible loans recognized from the holders SIGNA International Sports Holding GmbH and the RAG Foundation with a total amount of EUR 73.9 million. During the reporting period ending on September 30, 2021 SIGNA International Sports Holding GmbH transferred their holdings in convertible loan liabilities in different tranches to four lenders that are all non-related Further information on earn-out Liabilities to financial institutions mainly consist of borrowings by certain entities of the Group under lines of credit with clearing banks. The average interest rate on the borrowings at September 30, 2021 was 2.4% (2020: 1.8% ). Liabilities to financial institutions are secured by inventories and trade receivables granted by the Group. The carrying amounts of assets pledged as security for current and non-current
September 30,
EUR million 2021 2020
Current
Trade receivables — 9.1
Inventories 17.4 54.2
Total current assets pledged as security 17.4 63.3
The trade receivables are reported on a quarterly basis towards the financial institutions and are made as a continuing security in order the secure the prompt, full and final discharge of any and all secured obligations. Upon the occurrence of an event of default all or part of the receivables are realized to the ext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s to the Consolidated Statements of Changes in Equity</t>
        </is>
      </c>
      <c r="B1" s="2" t="inlineStr">
        <is>
          <t>12 Months Ended</t>
        </is>
      </c>
    </row>
    <row r="2">
      <c r="B2" s="2" t="inlineStr">
        <is>
          <t>Sep. 30, 2021</t>
        </is>
      </c>
    </row>
    <row r="3">
      <c r="A3" s="3" t="inlineStr">
        <is>
          <t>Notes to the Consolidated Statement of Changes in Equity [Abstract]</t>
        </is>
      </c>
    </row>
    <row r="4">
      <c r="A4" s="4" t="inlineStr">
        <is>
          <t>Notes to the Consolidated Statements of Changes in Equity</t>
        </is>
      </c>
      <c r="B4" s="4" t="inlineStr">
        <is>
          <t>7. Notes to the Consolidated Statements of Changes in Equity Conversion of convertible loan By conversion notices dated in June 2021 all five convertible loan lenders exercised their conversion rights of the convertible loan agreements and declared to SSU the conversion of the convertible loans into new shares of SSU. As a result of the conversion: The carrying amount of the loan component in the amount of EUR 75.4 million was reclassified to capital reserve and share capital (see below). The original equity component in the amount of EUR 3.1 million continues to be recognized as share capital. Furthermore, on September 28, 2021, the shareholders’ meeting of SSU resolved to increase the SSU’s capital by EUR 1.7 million. The new shares to be issued were subscribed for by the five lenders. Since the capital increase became effective upon entry in the Commercial Register at the Munich District Court on October 7, 2021 the amount of EUR 1.7 million was not recognized in the share capital as of September 30, 2021. Acquisition of non-controlling Roll-up In February 2021, the Group acquired an additional 5.11% interest in SIGNA Beteiligung I UG (haftungsbeschränkt) &amp; Co KG, increasing its ownership from 41.83% to 46.94%. Furthermore, the Group acquired an additional 0.25% interest in SIGNA Sport Online GmbH increasing its ownership from 84.69% to 84.94%. In the same month the Group acquired an additional 1.0% interest in Tennis-Point GmbH, increasing its ownership from 88.00% to 89.00%. On July 17, 2018, the shareholders of SIGNA Sports United GmbH and the executives signed a roll-up roll-up roll-up D1-Shares D1-Shares. By way of agreements dated May 17, 2021, among others, SSU, SIGNA International Sports Holding GmbH (SISH) and the SIGNA Sports Online GmbH (SSO)-minority shareholders have agreed, that, in connection with the transactions contemplated by the Business Combination Agreement by and among Yucaipa Acquisition Corporation, SIGNA Sports United GmbH, SIGNA Sports United B.V., Ol y (De-SPAC SSO-minority SSU as well as the executives (refer to note 6.12) also hold interests as limited partners (Kommanditisten) in BTG KG, which in turn is a shareholder of SIGNA Sport Online GmbH. In connection with the De-SPAC By way of agreement dated June 8, 2021, among others, SSU, SISH and Rochon Holding have agreed, that, in connection with the transaction, Rochon Holding shall transfer by way of contribution in kind its shares held in SIGNA Sport Online GmbH to the SSU against creation and subscription of new shares in SSU. By way of agreement dated June 7, 2021, among others, SSU, SISH and the founder of Tennis-Point have agreed, that, in connection with the transaction, the founder shall transfer by way of contribution in kind his shares held in Tennis-Point GmbH to SSU against creation and subscription of new shares in SSU. SSU is already the majority shareholder of Tennis-Point GmbH. By way of agreement dated June 7, 2021, among others, SSU, SISH and the founder of SIGNA AppVentures have agreed, that, in connection with the transaction, the founder shall transfer by way of contribution in kind his shares held in SIGNA AppVentures GmbH to SSU against creation and subscription of new shares in SSU. SSU is already the majority shareholder of SIGNA AppVentures GmbH. Thus, the shareholders intend to further increase the share capital of SSU by additional total EUR 2.0 million by way of a capital increase in kind against contribution of the shares held by the minority shareholders in the portfolio companies. Sin c t Transaction cost in the amount of EUR 1.2 million were capitalized and deducted from the equity. The following table summarizes the effect of changes in the Group’s ownership interests:
EUR million September 30,
Carrying amount of non-controlling 24.4
Consideration transferred 122.8
Thereof paid in cash 4.7
A decrease in equity attributable to owners of the Group 98.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to the Consolidated Statements of Cash Flows</t>
        </is>
      </c>
      <c r="B1" s="2" t="inlineStr">
        <is>
          <t>12 Months Ended</t>
        </is>
      </c>
    </row>
    <row r="2">
      <c r="B2" s="2" t="inlineStr">
        <is>
          <t>Sep. 30, 2021</t>
        </is>
      </c>
    </row>
    <row r="3">
      <c r="A3" s="3" t="inlineStr">
        <is>
          <t>Disclosure Of Cash Flow Statement [Abstract]</t>
        </is>
      </c>
    </row>
    <row r="4">
      <c r="A4" s="4" t="inlineStr">
        <is>
          <t>Notes to the Consolidated Statements of Cash flows</t>
        </is>
      </c>
      <c r="B4" s="4" t="inlineStr">
        <is>
          <t>8. Notes to the Consolidated Statement s Operating activity For fiscal year 2021 the change in other non-current non-current For fiscal year 2020 and 2019 the change in other non-current non-current non-current Investment activity The cash outflow from the acquisition of subsidiaries in fiscal year 2021 resulted from the acquisition of Midwest Sports Supply, Inc., Cincinnati, Ohio, USA (“Midwest”), please refer to note 13.1. The cash outflow from the acquisition of subsidiaries in fiscal year 2020 resulted from the acquisition of the remaining shares in System Sport GmbH for a purchase price of EUR 0.7 million. The cash outflow from the acquisition of subsidiaries in fiscal year 2019 resulted from the acquisition of the remaining shares in Ballside GmbH for a purchase price of EUR 0.2 million and the net outflow of cash and cash equivalents from the acquisition of Score Invest SAS of EUR 4.2 million. Financing activity The cash inflows and outflows from financing activities can be reconciled with the balance sheet items as follows:
EUR million Note September 30, Cash outflow Cash inflow Other non-cash Conversion Business October 1,
Group equity
Share capital 6.11 17.6 — — — — — 17.6
Share capital- not registered 3.6 — — 2.0 1.7 — —
Capital reserve 6.11 558.4 — — 114.3 73.8 — 370.4
Non-controlling — (4.7 ) — (19.7 ) — — 24.4
Non-current
Convertible loan 7 — — — 1.5 (75.4 ) — 73.9
Lease liabilities 6.4 49.9 (1.0 ) — 22.8 — 0.5 27.6
Liabilities to financial institutions 6.14 80.4 (30.5 ) 75.0 1.3 — — 34.6
Other current financial liabilities
Financial liabilities to equity holders (including accrued interest) 11 — (1.3 ) — — — — 1.3
Lease liabilities 6.4 11.0 (9.5 ) — 12.3 — 0.2 8.0
Liabilities to financial institutions 6.16 1.3 (7.5 ) — (1.2 ) — — 10.0
Other loans 0.7 — 0.2 — — — 0.5
Balance 723.0 (54.5 ) 75.2 133.2 — 0.7 568.3
Financial expenses
Net finance costs 5.6 (6.7 ) (3.6 ) — (3.2 ) — — —
Profit and loss statement (6.7 ) (3.6 ) — (3.2 ) — — —
Cash flow from financing activities (58.0 ) 75.2
EUR million Note September 30, Cash outflow Cash inflow Other non-cash Conversion Business October 1,
Group equity
Share capital 6.11 17.6 — — — — — 17.6
Capital reserve 6.11 370.4 — — 3.1 — — 367.3
Non-controlling 24.4 (0.4 ) — (1.2 ) — — 26.0
Non-current
Financial liabilities to shareholders (including accrued interest) 11 — (19.7 ) — — (49.9 ) — 69.5
Convertible loan 7 49.3 — — (0.6 ) 49.9 — —
Convertible loan 7 24.6 — 24.4 0.2 — — —
Lease liabilities 6.4 27.6 — — (3.1 ) — 0.4 30.3
Liabilities to financial institutions 6.14 34.6 (0.3 ) 32.0 (7.1 ) — — 10.0
Other current financial liabilities
Financial liabilities to equity holders (including accrued interest) 11 1.3 (5.5 ) — 1.3 — — 5.5
Lease liabilities 6.4 8.0 (7.8 ) — 8.8 — 0.1 7.0
Liabilities to financial institutions 6.16 10.0 (1.0 ) 2.8 7.2 — — 1.0
Other loans 0.5 (0.4 ) — — — — 0.9
Balance 568.3 (35.1 ) 59.2 8.6 — 0.5 535.1
Financial expenses
Interest expenses 5.6 (8.6 ) (4.4 ) — (4.3 ) — — —
Profit and loss statement (8.6 ) (4.4 ) 0.0 (4.3 ) — 0.0 0.0
Cash flow from financing activities (39.5 ) 59.2
EUR million Note September 30, Cash outflow Cash inflow Other non-cash Business October 1,
Group Equity
Share capital 6.11 17.6 — 3.8 1.3 — 12.5
Capital reserve 6.11 367.3 — 134.7 46.1 — 186.4
Non-current
Financial liabilities to shareholders (including accrued interest) 11 69.5 (6.8 ) 26.0 (44.6 ) — 94.8
Lease liabilities 6.4 30.3 — — 26.3 — 3.9
Liabilities to financial institutions 6.14 10.0 — 1.1 (1.1 ) 3.1 6.8
Other current financial liabilities
Financial liabilities to equity holders (including accrued interest) 11 5.5 (0.2 ) 5.5 (0.7 ) — 0.9
Lease liabilities 6.4 7.0 (6.2 ) — 11.7 — 1.4
Liabilities to financial institutions 6.16 1.0 (2.6 ) — 1.1 — 2.5
Other financial liabilities — (7.3 ) — — — 7.3
Balance 507.8 (23.2 ) 171.3 40.1 3.1 316.5
Financial expenses
Interest expenses 5.6 (3.1 ) (5.1 ) — 2.1 — —
Profit and loss statement (7.1 ) (5.1 ) 0.0 2.1 — —
Cash flow from financing activities (28.3 ) 17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Sep. 30, 2021</t>
        </is>
      </c>
    </row>
    <row r="3">
      <c r="A3" s="3" t="inlineStr">
        <is>
          <t>Financial Risk Management [Abstract]</t>
        </is>
      </c>
    </row>
    <row r="4">
      <c r="A4" s="4" t="inlineStr">
        <is>
          <t>Financial risk management</t>
        </is>
      </c>
      <c r="B4" s="4" t="inlineStr">
        <is>
          <t>9. Financial risk management 9.1. Categories and measurement at fair value The following section provides additional information on the significance of financial instruments and on individual items of the consolidated statements of financial position and the consolidated statements of profit or loss and other comprehensive income with respect to financial instruments. The following table shows the reconciliation of the consolidated statements of financial position items to the relevant classes of financial instruments as of September 30, 2021 and 2020, broken down by the carrying amount and fair value of the financial instruments and the allocation of the consolidated statements of financial position items to the measurement categories. See note 7 for debt restructuring related to convertible loans. The financial instruments as of September 30, 2021, are as follows:
EUR million Measurement Balance Fair value Fair
Financial assets
Other non-current 1.4 1.4
of which with related companies and persons AC 0.0 2 0.0
of which from the positive fair values of derivative financial instruments in cash flow hedge accounting Hedge Accounting — 2 —
of which from other financial assets AC 1.4 2 1.4
Trade receivables AC 26.3 n/a 26.3
Other current financial assets 24.0 24.0
of which from the positive fair values of derivative financial instruments in cash flow hedge accounting Hedge Accounting 0.5 2 0,
of which from financial assets AC 23.5 n/a 23.5
Cash and cash equivalents AC 50.7 n/a 50.7
Financial liabilities
Non-current 140.4 95,
of which to financial institutions AC 80.4 2 85.1
of which other loans AC 0.9 2 0.9
of which from lease liabilities n/a 49.9 n/a n/a
of which earn-out FVPL — 3 —
of which put option liabilities FVPL 9.3 2 9.3
of which from the negative fair values of derivative financial instruments in cash flow hedge accounting Hedge Accounting — 2 —
of which from other financial liabilities AC — 2 —
of which convertible loan AC — 2 —
Trade payables AC 102.7 n/a 102.7
EUR million Measurement Balance Fair value Fair
Other current financial liabilities 27.7 16.7
of which to financial institutions AC 1.3 n/a 1.3
of which from lease liabilities n/a 11.0 n/a n/a
of which from the negative fair values of derivative financial instruments in cash flow hedge accounting Hedge Accounting — 2 —
of which from other financial liabilities AC 15.4 n/a 15.4 The financial instruments as of September 30, 2020, are as follows:
EUR million Measurement Balance Fair value Fair value
Financial assets
Other non-current 0.6 0.6
of which with related companies and persons AC 0.1 2 0.1
of which from the positive fair values of derivative financial instruments in cash flow hedge accounting Hedge Accounting 0.0 2 0.0
of which from other financial assets AC 0.5 2 0.5
Trade receivables AC 21.6 n/a 21.6
Other current financial assets 13.3 13.3
of which from the positive fair values of derivative financial instruments in cash flow hedge accounting Hedge Accounting 0.2 2 0.2
of which from financial assets AC 13.1 n/a 13.1
Cash and cash equivalents AC 95.6 n/a 95.6
Financial liabilities
Non-current 138.9 138.9
of which to financial institutions AC 34.6 2 34.6
of which other loans AC 0.0 2 0.0
of which from lease liabilities n/a 27.6 n/a n/a
of which earn-out FVPL 0.6 3 0.6
of which put option liabilities FVPL 1.2 2 1.2
of which from the negative fair values of derivative financial instruments in cash flow hedge accounting Hedge Accounting 0.0 2 0.0
of which from other financial liabilities AC 1.0 2 1.0
of which convertible loan AC 73.9 2 73.9
Trade payables AC 79.3 n/a 79.3
EUR million Measurement Balance Fair value Fair value
Other current financial liabilities 28.2 28.2
of which with related companies and persons AC 1.3 n/a 1.3
of which to financial institutions AC 10.0 n/a 10.0
of which from lease liabilities n/a 7.9 n/a n/a
of which from the negative fair values of derivative financial instruments in cash flow hedge accounting Hedge 0.8 2 0.8
of which from other financial liabilities AC 8.3 n/a 8.3 The following table shows the changes in Level 3 instruments for the twelve-month period ending September 30, 2021:
EUR million Earn-out Total
Opening balance as of Oct. 1, 2020 0.6 0.6
Changes in fair value (0.6 ) (0.6 )
Utilization / dissolution — —
Closing balance as of Sept. 30, 2021 — —
And as of September 30, 2020:
EUR million Contingent Earn-out Total
Opening balance as of Oct. 1, 2019 0.3 0.6 0.9
Changes in fair value — — —
Utilization / reversal (0.3 ) — (0.3 )
Closing balance as of Sept. 30, 2020 — 0.6 0.6
Significant unobservable parameters used in the Level 3 valuation at fair value of contingent assets and contingent liabilities in connection with the acquisitions of Probikeshop and Publikat are based on the contractual terms and conditions (mainly EBITDA-related performance indicators) and the related probability assessment of various scenarios for possible business development and how the current economic environment is expected to affect this. The cumulative carrying amounts of financial instruments allocated to the measurement categories of IFRS 9 as of September 30, 2021 and 2020 are as follows:
EUR million Carrying Fair value
Financial assets measured at amortized cost (AC) 101.5 101.5
Financial assets at fair value profit or loss (FVPL) — —
Financial assets fair value OCI (Hedge Accounting) 0.5 0.5
Total financial assets 101.9 101.9
Financial liabilities measured at amortized cost (AC) 197.9 202.6
Financial liabilities at fair value through profit or loss (FVPL) 9.3 9.3
Financial liabilities at fair value OCI (Hedge Accounting) — —
Total financial liabilities 207.2 211.9
EUR million Carrying Fair value
Financial assets measured at amortized cost (AC) 130.9 130.9
Financial assets at fair value profit or loss (FVPL) 0.2 0.2
Financial assets fair value OCI (Hedge Accounting) — —
Total financial assets 131.1 131.1
Financial liabilities measured at amortized cost (AC) 129.1 129.1
Financial liabilities at fair value through profit or loss (FVPL) 1.8 1.8
Financial liabilities at fair value OCI (Hedge Accounting) 0.8 0.8
Total financial liabilities 131.7 131.7
The fair values were determined on the basis of the market conditions prevailing at the end of the reporting period and the valuation techniques described. The fair values correspond to the prices that would be obtained for the sale of an asset or for the transfer of a liability between market participants in an arm’s length transaction. There were no material changes in the valuation methods applied compared to the previous year. Cash and cash equivalents, trade receivables and payables and other financial assets and liabilities mainly have short-term residual terms. Therefore, the carrying amounts at the end of the reporting periods correspond approximately to the fair values. In addition, an appropriate impairment loss was recognized for trade receivables if there were objective indications of impairment. The measurement and presentation of the fair values of financial instruments are based on the fair value hierarchy, which reflects the significance of the parameters used for measurement. There were no reclassifications between Level 1, Level 2 and Level 3 in fiscal year 2021 and 2020. 9.2. Offsetting of financial assets and financial liabilities The gross amount of the financial assets and liabilities shown equates to the net amount, as these have not been offset in the consolidated statement s 9.3. Net gains and losses from financial instruments by measurement category in accordance with IFRS 9 The net gains and losses from financial instruments based on valuation categories according to IFRS 9 are as follows as of September 30, 2021, 2020 and 2019:
September 30,
EUR million 2021 2020 2019
Financial assets measured at amortized cost (AC) 0.0 (0.8 ) (4.0 )
Financial liabilities measured at amortized cost (AC) (6.1 ) (6.6 ) (8.6 )
Financial assets measured at fair value — 0.2 —
Financial liabilities measured at fair value — (0.3 ) —
Net result (6.1 ) (7.5 ) (12.6 )
The net result from financial instruments includes net interest income and expenses, fair value measurements and impairments. Interest expenses for financial liabilities not measured at fair value through profit or loss amounted to EUR 8.2 million (2020: EUR 5.9 million; 2019: EUR 6.7 million). Interest income from impaired financial assets is insignificant, as the receipt of payment is expected in the short term in most cases. 9.4. Management of financial risks SIGNA Sports United Group is exposed to financial risks within the scope of its operating and business activities, in particular interest rate, credit, exchange rate and liquidity risks. The overall financial risks of SIGNA Sports United Group are regularly assessed and monitored in order to control and minimize the overall risk. The aim is to maintain an appropriate balance between the business risks entered and the earnings as well as to reduce financial risks. The principles and responsibilities for monitoring and controlling the risks associated with the financial instruments are determined by management. Risk management guidelines are established to identify and analyze the risks to which SIGNA Sports United Group is exposed, to set appropriate risk limits and controls and to monitor the risks and compliance with the limits. The risk management guidelines are reviewed regularly to take account of changes in market conditions and the activities of SIGNA Sports United Group. 9.5. Credit and default risks Credit risk management refers to potential losses resulting from the inability of business partners to meet their contractual obligations to SIGNA Sports United Group. The credit risk arises mainly from SIGNA Sports United Group’s receivables from its customers. In the opinion of management, the credit risk of SIGNA Sports United Group is mainly influenced by the individual characteristics of each customer. However, management also takes into account the factors which may influence the credit risk of the customer base, including the default risk associated with the respective industry. The Group’s credit risk management includes the ongoing review of receivables from contractual parties and the credit assessment of new and existing contractual partners. There are no significant market-related risk concentrations in the individual industries due to different geographical markets and customer groups. From management’s point of view, the credit risks from trade receivables are relatively low due to the need for immediate bank transfers, credit card payments, PayPal payments and advance payments. Nevertheless, the receivables are monitored on an ongoing basis. The monitoring of receivables is the responsibility of the Managing Directors of the individual subsidiaries. They are obliged to review the receivables regularly and draw up appropriate action plans. The decision on the creation of allowances is made individually by the companies. In the case of doubtful receivables, impairment losses are recognized in the amount of the default risk. If financial assets are uncollectible, they are written off in full. Please refer to note 4.2 (Financial instruments) for more information on expected credit losses according to IFRS 9. Since the Group only cooperates with well-known credit-worthy financial institutions, expected credit losses were not recorded due to immateriality. Furthermore, these financial assets are highly liquid and flexible and therefore can be easily accessed by the Group. Due to the global activities of the Group and the associated diversification, there were no significant concentrations of risk in the past fiscal year. The following table contains information on the default risk and expected credit losses for trade receivables:
September 30, 2021
EUR million Gross carrying Value
Low risk 23.8 (2.5 )
Medium risk 7.0 (2.2 )
Total 30.8 (4.6 )
Low risks exist in particular for business customers and for secured receivables. Medium risks exist when entering into transactions with private customers where no collateral exists. In the previous year, the default risk and expected credit losses were as follows:
September 30, 2020
EUR million Gross carrying Value
Low risk 19.7 (2.8 )
Medium risk 6.1 (1.4 )
Total 25.8 (4.2 )
The gross carrying amount of trade receivables and the valuation adjustments developed as follows in the fiscal year ended September 30, 2021 and 2020:
September 30,
EUR million 2021 2020
Receivables at the beginning of the reporting period 25.8 22.0
Business combinations 0.1 0.1
Additions 27.5 24.2
Payments (21.7 ) (20.0 )
Written-off (0.9 ) (0.6 )
Exchange rate differences 0.0 0.0
Receivables at the end of the reporting period 30.8 25.8
EUR million September 30,
Value adjustment (ECL) at the beginning of the reporting period (4.2 )
Business combinations —
Additions (1.0 )
Utilization 0.5
Cancellations 0.2
Exchange rate differences —
Value adjustment (ECL) at the end of the reporting period (4.6 )
EUR million September 30,
Value adjustment (ECL) at the beginning of the reporting period (1.6 )
Business combinations —
Additions (3.1 )
Utilization 0.6
Cancellations 0.1
Exchange rate differences —
Value adjustment at the end of the reporting period (4.2 )
The carrying amount of the financial assets plus the value adjustments (expected credit losses) recorded in the consolidates statement s 9.6. Liquidity risks Liquidity risks arise for SIGNA Sports United Group from contractual liabilities to repay debts in full and when they are due as well as from accelerated repayment of contractual liabilities before their stated maturities in certain instances. The Group’s approach to liquidity management is to ensure as far as possible that it has sufficient liquidity to meet its liabilities as they fall due, both under normal and more difficult conditions, without incurring unacceptable losses or compromising the reputation of SIGNA Sports United Group. In order to minimize this risk, incoming and outgoing payments and maturities are continuously monitored and controlled. Liquidity management includes the determination of liquidity requirements and liquidity surpluses. 9.7. Maturity analysis of financial liabilities The tables below analyze the Group’s financial liabilities into relevant maturity groups for September 30, 2021 and 2020, respectively. The amounts disclosed in the table are the contractual undiscounted cash flows.
September 30, 2021
EUR million &lt; 1 year 1-5 &gt; 5 Total Carrying amount
Financial liabilities to financial institutions 1.3 85.7 — 87.0 81.6
Lease liabilities 11.0 33.2 18.1 62.3 60.9
Other financial liabilities 15.4 10.1 — 25.5 25.5
Trade payables 102.7 — — 102.7 102.7
Inflow from Hedges 12.2 1.2 — 13.5 (0.4 )
Outflow from Hedges (12.5 ) (1.3 ) — (13.8 ) 0.0
Total 130.0 128.9 18.1 277.1 270.3
September 30, 2020
EUR million &lt; 1 year 1-5 &gt; 5 Total Carrying amount
Financial liabilities to financial institutions 10.5 35.1 — 45.5 44.5
Lease liabilities 8.1 20.1 8.6 36.7 35.5
Other financial liabilities 8.3 2.7 — 11.0 11.0
Trade payables 79.2 — — 79.2 79.2
Convertible loan 5.3 76.0 — 81.3 75.2
Thereof related parties/shareholders 3.9 50.7 — 54.6 50.6
Inflow from Hedges 12.2 1.2 — 13.4 0.8
Outflow from Hedges (12.5 ) (1.3 ) — (13.8 ) —
Total 111.0 133.8 8.6 253.4 246.3
For the interest-bearing liabilities the nominal interest rates and the face values are as followed.
September 30, 2021 September 30, 2020
EUR million Currency Nominal interest Year of Carrying Face value Carrying Face value
Secured bank loan EUR 1 % 2026 0.5 0.4 0.6 0.6
Unsecured bank loan EUR 8.45 % 2020 0.0 0.0 3.1 3.1
Unsecured bank loan EUR 7.95 % 2020 0.0 0.0 0.2 0.0
Unsecured bank loan EUR 7.65 % 2020 0.0 0.0 3.7 3.9
Secured bank loan EUR 1.3 % 2025 0.4 0.4 0.6 0.6
Secured bank loan EUR 1.55 % 2025 0.4 0.4 0.6 0.6
Secured bank loan EUR 0.9 % 2025 0.2 0.2 0.3 0.3
Secured bank loan EUR EURIBOR 3M+3.4 points 2021 0.0 0.0 0.1 0.1
Secured bank loan EUR 1.25 % 2024 0.6 0.6 0.9 0.9
Secured bank loan EUR 0.5 % 2022 0.0 0.0 0.0 0.0
Secured bank loan EUR 0.6 % 2024 0.2 0.2 0.3 0.3
Secured bank loan EUR 0.25 % 2021 2.0 2.0 2.0 2.0
Secured bank loan EUR 0.25 % 2025 2.0 2.0 2.0 2.0
Secured bank loan EUR 0.95 % 2021 0.0 0.0 0.0 0.0
Secured bank loan EUR EURIBOR 3M+2.5% margin 2023 0.0 0.0 30.0 30.0
Secured bank loan EUR EURIBOR 3M+2.5% margin 2020 0.0 0.0 0.0 0.0
September 30, 2021 September 30, 2020
EUR million Currency Nominal interest Year of Carrying Face value Carrying Face value
Secured bank loan EUR EURIBOR +2.5% margin 2024 75.2 75.0 0.0 0.0
Convertible loan EUR 5.25 % 2024 0.0 0.0 75.2 73.9 The cash inflows and outflows shown in the table above represent the contractual, undiscounted cash flows from derivative financial liabilities held for risk management purposes, which are generally not concluded before the expiry of the contract. The disclosure shows the gross cash inflows and outflows for derivatives that also show gross cash settlement. It is not expected that the cash flows included in the maturity analysis could occur significantly earlier or in significantly different amounts. The secured bank loans are secured over inventories and trade receivables. Please refer to note 6.14. 9.8. Market risks The market risk is a risk that changes in market prices could affect the results of SIGNA Sports United Group or the value of its holdings of financial instruments. The aim of market risk management is to manage and control market risk positions with acceptable parameters. The market risk to which SIGNA Sports United Group is exposed mainly consists of minor exchange rate risks. These risks are constantly monitored by the Group and controlled by contractual agreements. SIGNA Sports United Group uses derivatives to manage foreign currency risks. All these transactions are carried out within the framework of the risk management guidelines. 9.9. Foreign currency risks SIGNA Sports United Group is exposed to currency risks to a limited extent that there is a mismatch between the currencies in which sales and purchases are denominated and the respective functional currencies of the companies of SIGNA Sports United Group. Exchange rate risks exist primarily for the Swiss franc (CHF), the Swedish krona (SEK), the Norwegian krona (NOK) and the US Dollar (USD). In order to reduce the effects of exchange rate fluctuations, SIGNA Sports United Group continuously quantifies the exchange rate risk. SIGNA Sports United Group is exposed to foreign currency risks through highly probable payments in USD. In order to minimize foreign currency risk, SIGNA Sports United Group concludes corresponding forward transactions. As a result of the hedging transactions concluded for this risk, the Group was not exposed to any significant currency risk. As of the balance sheet date, there are significant assets denominated in foreign currencies amounting to USD 0.2 million (2020: USD 0.3 million), CHF 4.8 million (2020: CHF 4.7 million), SEK 42.2 million (2020: SEK 38.0 million), DKK 5.9 million (2020: DKK 7.3 mil l For highly probable payments in USD from imports and revenues in CHF, cash flow hedge accounting is applied for SIGNA Sports United Group. SIGNA Sports United Group aims to achieve a hedge ratio of up to 100%. The purpose of applying hedge accounting is to prevent a temporary distortion of the result by the gains or losses from the fair value measurement of the derivatives concluded to hedge existing currency risks. The existing foreign currency risk and the associated hedging of these risks is constantly monitored. The Group’s risk management strategy aims to minimize the impact of changes in foreign exchange rates on transactions that have already been agreed or are highly likely to occur. In principle, it is the Group’s policy that the critical terms of the forward transaction correspond to the hedged underlying transaction. SIGNA Sports United determines the existence of an economic relationship between the hedging instrument and the hedged underlying transaction on the basis of the currency, amount and timing of their respective cash flows. The Group uses the hypothetical derivative method to assess whether the derivative designated in each hedging relationship is expected to be and has been effective in offsetting changes in the cash flows of the hedged item. When this method is applied, the absolute changes in value of the underlying transaction and the hedging instrument are compared. For cash flow hedges, the smaller of the change in value of the underlying transaction and the hedging instrument is recognized in other comprehensive income. If the change in value of the hedging instruments exceeds the change in value of the underlying transaction, this amount is recognized in income. The hedging relationship between the unrecognized forecast transaction (underlying transaction) and the forward exchange transaction (hedging instrument) is documented at the beginning of the hedged transaction. In the fiscal year, net gain from cash flow hedges in the amount of EUR 0.5 million (2020: EUR -0.1 million; The maximum remaining term of cash flow hedges from planned transactions was essentially 12 months at the end of the fiscal year. It is expected that the hedged planned transactions will occur and thus affect the result of the next period. The net assets of foreign subsidiaries and translation risks are not hedged against exchange rate fluctuations. As of September 30, 2021, a change in foreign currency holdings by 10 percentage points against the euro would have only a minor impact on total comprehensive income. 9.10. Interest rate risks Interest rate risks arise from fluctuations in interest rates on the capital market, which affect the Group’s net assets, financial position and results of operations. Due to the contractually agreed fixed interest rates for financial liabilities, there are no significant interest rate risks for the reporting period. For further information on the main current financing arrangements and the underlying interest rates, see note 11 “Related party transactions.” It was therefore not necessary to hedge interest rates through the use of derivatives. The Group does not recognize fixed-interest financial assets and liabilities at fair value through profit or loss. Derivatives (interest rate swaps) are not designated as fair value hedging instruments. A change in the interest rate on the reporting date would therefore not affect profit or loss. 9.11. Capital management SIGNA Sports United Group is not subject to any external legal requirements regarding capital management except the general capital regulations in the German limited liability company law (GmbHG). In the past, SIGNA Sports United Group was provided with capital by its parent company through capital contributions and intra-Group loans, primarily from SIGNA International Sports Holding GmbH. SIGNA Sports United distributes its financial resources among its Group companies independently of its parent company. The objectives of SIGNA Sports United Group in managing its capital were:
• to secure its ability to continue as a going concern so that it can continue to generate income for its shareholders and economic benefits for other stakeholders, and
• to maintain an optimal capital structure to reduce the cost of capital. In order to maintain or adjust its capital structure, SIGNA Sports United has implemented a sustainable concept for managing its short, medium and long-term financing and liquidity requirements. For the current reporting period, SIGNA Sports United manages liquidity risks by maintaining sufficient capital reserves and credit lines with banks as well as by continuously monitoring expected and actual cash flows and a balanced portfolio of financial assets and liabilities with regard to maturities. The following table shows the total equity of SIGNA Sports United Group (as shown in the consolidated statement s non-controlling
September, 30
EUR million 2021 2020 2019
Total equity 373.4 347.1 370.3
Total equity and borrowed capital 742.9 682.0 675.1
Equity ratio 50.3 % 50.9 % 5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contingent liabilities and guarantees</t>
        </is>
      </c>
      <c r="B1" s="2" t="inlineStr">
        <is>
          <t>12 Months Ended</t>
        </is>
      </c>
    </row>
    <row r="2">
      <c r="B2" s="2" t="inlineStr">
        <is>
          <t>Sep. 30, 2021</t>
        </is>
      </c>
    </row>
    <row r="3">
      <c r="A3" s="3" t="inlineStr">
        <is>
          <t>Text Block [Abstract]</t>
        </is>
      </c>
    </row>
    <row r="4">
      <c r="A4" s="4" t="inlineStr">
        <is>
          <t>Commitments, contingent liabilities and guarantees</t>
        </is>
      </c>
      <c r="B4" s="4" t="inlineStr">
        <is>
          <t xml:space="preserve">10. Commitments, contingent liabilities and guarantees Liabilities of the Group to banks totaling EUR 81.6 million (2020: EUR 44.5 million) are secured mainly by inventories and trade receivables. Please refer to note 6.14. The Group’s syndicated loan is secured by shares in a subsidiary . Contingent liabilities exist for bonus payments where the obligation is depending on future ev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1</t>
        </is>
      </c>
    </row>
    <row r="3">
      <c r="A3" s="3" t="inlineStr">
        <is>
          <t>Text Block [Abstract]</t>
        </is>
      </c>
    </row>
    <row r="4">
      <c r="A4" s="4" t="inlineStr">
        <is>
          <t>Related party transactions</t>
        </is>
      </c>
      <c r="B4" s="4" t="inlineStr">
        <is>
          <t xml:space="preserve">11. Related party transactions SSU’s parent is SIGNA International Sports Holding GmbH, Munich, Germany and the SSU’s ultimate controlling party is SIGNA Retail GmbH, Vienna, Austria. The next more senior parent that produces consolidated financial statements is SIGNA Retail AG, Zürich, Switzerland. Transactions and outstanding balances with related parties exist between the consolidated companies of SIGNA Sports United GmbH (see note 14) and the other companies of SIGNA Retail Selection Group, consisting of SIGNA Retail Selection AG, Zürich/Switzerland and its direct and indirect subsidiaries outside the consolidated companies of SIGNA Sports United GmbH, as well as with associated companies and joint ventures (e.g. Teamstolz GmbH and AEON SIGNA Sports United Co., Ltd.), and with members of management in key positions and the Advisory Board of SIGNA Sports United GmbH. Transactions and outstanding balances with related parties are explained below. Please refer to note 12 for the remuneration of Executive Management and the Advisory Board. During the year, group entities entered into the following transactions with related parties who are not members of the Group:
Transaction Balance outstanding
September 30,
EUR million 2021 2020 2019 2021 2020
Sale of goods and services
OUTFITTER GmbH — 0.8 0.0 — —
Karstadt Sports — — 0.9 — —
SportScheck GmbH 0.4 — — 0.5 0.3
Purchase of goods and services
OUTFITTER GmbH — 0.5 13.1 — 1.5
Karstadt Sports — 2.2 18.6 — 0.2
Galeria Karstadt Kaufhof GmbH 0.4 5.4 — 0.0 0.1
SportScheck GmbH 2.7 0.2 — 0.2 —
SIGNA Retail Selection AG 0.5 0.4 — 0.2 0.4
SIGNA Real Estate Management Germany GmbH 0.1 — — — —
SIGNA Informationstechnologie GmbH 0.1 — — — —
o5 Logistik GmbH — 0.2 — — —
SIGNA Retail GmbH 0.7 0.4 0.4 — —
SIGNA Financial Services AG 1.5 — 1.5 4.0 —
Financial liabilities and interest
SIGNA International Sports Holding GmbH — — — —
Convertible Loan and related interest 0.8 2.7 — — 50.7
Shareholder Loan and related interest — — 5.7 — — All outstanding balances with these related parties are to be settled in cash within two months of the reporting date. None of the balances is secured. No expense has been recognized in the current year or prior year for bad or doubtful debts in respect of amounts owed by related parties. With effect from April 3, 2018, both Internetstores Holding and Tennis-Point have entered into a partnership agreement with Karstadt Sports GmbH, Essen/Germany, (hereinafter also referred to as “Karstadt”), a subsidiary of Karstadt Warenhaus GmbH. The subject of the agreement is a cooperation in the bicycle and tennis business segments using Karstadt stores. Karstadt is compensated for its retail space and sales services by a monthly rental payment, a marketing fee, a purchase commission, a sales commission and cost of goods. In a second phase, Internetstores Holding and Tennis-Point will be responsible for the complete merchandise purchasing and also for the logistics to the Karstadt stores. The partnership agreement was terminated within the financial year ending September 30, 2021. OUTFITTER GmbH and o5 Logistik GmbH are as of September 30, 2021 not within the consolidation scope of Signa Retail Selection AG anymo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muneration of the members of Executive Management and the Advisory Board</t>
        </is>
      </c>
      <c r="B1" s="2" t="inlineStr">
        <is>
          <t>12 Months Ended</t>
        </is>
      </c>
    </row>
    <row r="2">
      <c r="B2" s="2" t="inlineStr">
        <is>
          <t>Sep. 30, 2021</t>
        </is>
      </c>
    </row>
    <row r="3">
      <c r="A3" s="3" t="inlineStr">
        <is>
          <t>Text Block [Abstract]</t>
        </is>
      </c>
    </row>
    <row r="4">
      <c r="A4" s="4" t="inlineStr">
        <is>
          <t>Remuneration of the members of Executive Management and the Advisory Board</t>
        </is>
      </c>
      <c r="B4" s="4" t="inlineStr">
        <is>
          <t xml:space="preserve">12. Remuneration of the members of Executive Management and the Advisory Board Executive management (CEO and CFO) has authority and responsibility for planning, directing and controlling the activities of the Group, and is considered to be key management personnel. In the financial year ended September 30, 2021, the key management personnel as defined above received short-term employee benefits as total compensation. The total remuneration of management is shown in the following table:
September 30,
EUR million 2021 2020 2019
Salaries and other short-term benefits 4.3 4.0 3.2
Post-employment benefits 0.0 0.9 —
Termination benefits — 0.2 —
Share-based payments 2.7 — —
Total 7.0 5.1 3.2
The Advisory Board monitors and advises management on all matters relating to the daily business of SSU and in particular in the exercise of rights in relation to its direct holdings. The Advisory Board currently consists of six members. The total remuneration of the Advisory Board in the fiscal year amounted to EUR 0.3 million (2020: EUR 0.3 million; 2019: EUR 0.1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Sep. 30, 2021</t>
        </is>
      </c>
    </row>
    <row r="3">
      <c r="A3" s="3" t="inlineStr">
        <is>
          <t>Text Block [Abstract]</t>
        </is>
      </c>
    </row>
    <row r="4">
      <c r="A4" s="4" t="inlineStr">
        <is>
          <t>Business combinations</t>
        </is>
      </c>
      <c r="B4" s="4" t="inlineStr">
        <is>
          <t>13. Business combinations 13.1. The following strategic business combinations were made to form the SIGNA Sports United Business in fiscal year 2021: Acquisition of Midwest Sports The acquisition of Midwest Sports Supply, Inc., Cincinnati, Ohio, USA (“Midwest”), an online retailer, which closed on April 30, 2021, was a strategic investment to strengthen the activities in the Tennis business segment. As part of the transaction, SIGNA Sports United acquired 60.61% of the shares in Midwest. The purchase price paid in cash amounted to EUR 7.7 million at the time of acquisition. At the time of the acquisition, SSU and the non-controlling non-controlling non-controlling Acquisition-related costs in the amount of EUR 0.4 million were reported within other operating expenses. As of September 30, 2021 the purchase price allocation has been completed. The following table illustrates the recognized assets and liabilities assumed at the date of the acquisition:
EUR million Fair value at the
Property, plant and equipment 0.1
Right-of-use-assets 0.6
Intangible assets 1.7
Other non-current 0.3
Inventories 4.9
Trade receivables 0.1
Other current assets 0.1
Cash and cash equivalents 0.2
Other non-current 0.5
Tax liabilities 0.7
Trade payables 3.2
Other current liabilities 1.4
Total identifiable net assets acquired 2.2
Consideration transferred 13.2
Goodwill 11.0
The goodwill allocated to the expected synergies from the expansion of existing bu s not The fair value of the trademarks was determined using the relief from royalty method. The fair value allocated to the customer relationship was determined using the “Multi-Period Excess Earnings Method”. From the acquisition date on April 30, 2021, to September 30, 2021, Midwest contributed revenue of EUR 16.5 million and profit of EUR 0.5 million to the Group’s results. If the acquisition had taken place already on October 1, 2020, management estimates that the contribution to the consolidated revenue and consolidated profit would have been EUR 35.9 million and EUR 2.5 million, respectively. In determining these amounts, management has assumed that the fair value adjustments, determined provisionally, that arose on the date of acquisition would have been the same if the acquisition had occurred on October 1, 2020. 13.2. Purchase price allocations from the previous year completed in the reporting year: Acquisition of System Sport The acquisition of System Sport GmbH, Munderkingen, Germany on May 31, 2020, was a strategic investment to strengthen the activities in the Teamsport &amp; Athleisure business segment. The acquired business offers a range of techniques for textile branding. In the course of the transaction, SIGNA Sports United acquired in addition to the already held 60% of the shares a further 40% of the shares in System Sport GmbH. The purchase price paid in cash amounted to EUR 0.7 million at the time of acquisition. No gains or losses were recognized since the carrying amount/book value of the previously held 60% was nearly equal to the fair value in the amount of EUR 1.7 million. As a result of the business combination achieved in stages, System Sport GmbH is fully consolidated in the consolidated financial statements. In the prior year, SIGNA Sports United did not have control over System Sport GmbH. The lack of control was due to extensive approval rights in the articles of incorporation / selling and purchasing agreements for the other parties involved. The purchase price allocation was completed in the fiscal year ending September 30, 2021. There were no changes compared to the preliminary purchase price allocation presented in the consolidated financial statements as of September 30, 2020. The assets and liabilities recognized as part of the acquisition are therefore as follows:​​​​​​​
EUR million Fair value at the time of
Intangible assets 0.5
Property, plant and equipment 1.0
Inventories 0.1
Trade receivables 0.1
Other current assets 0.0
Cash and cash equivalents 0.3
Trade payables 0.1
Non-current 0.5
Current tax liabilities 0.0
Trade payables 0.0
Other current liabilities 0.1
Value of net assets acquired 1.4
Consideration transferred 2.4
Goodwill 1.0
The goodwill allocated to the expected synergies from the expansion of existing business activities was not tax deductible. The fair value allocated to the customer base was determined using the “Multi-Period Excess Earnings Method”. From the acquisition date on May 31, 2020, to September 30, 2020, System Sport GmbH contributed revenue of EUR 0.5 million and profit of EUR 0.0 million to the Group’s results. If the acquisition had taken place already on October 1, 2019, management estimates that the contribution to the consolidated revenue and consolidated profit would have been EUR 1.3 million and EUR -0.2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 of Profit or Loss - EUR (€) € in Millions</t>
        </is>
      </c>
      <c r="B1" s="2" t="inlineStr">
        <is>
          <t>12 Months Ended</t>
        </is>
      </c>
    </row>
    <row r="2">
      <c r="B2" s="2" t="inlineStr">
        <is>
          <t>Sep. 30, 2021</t>
        </is>
      </c>
      <c r="C2" s="2" t="inlineStr">
        <is>
          <t>Sep. 30, 2020</t>
        </is>
      </c>
      <c r="D2" s="2" t="inlineStr">
        <is>
          <t>Sep. 30, 2019</t>
        </is>
      </c>
    </row>
    <row r="3">
      <c r="A3" s="3" t="inlineStr">
        <is>
          <t>Profit or loss [abstract]</t>
        </is>
      </c>
    </row>
    <row r="4">
      <c r="A4" s="4" t="inlineStr">
        <is>
          <t>Revenue</t>
        </is>
      </c>
      <c r="B4" s="6" t="n">
        <v>872</v>
      </c>
      <c r="C4" s="7" t="n">
        <v>703.2</v>
      </c>
      <c r="D4" s="7" t="n">
        <v>537.1</v>
      </c>
    </row>
    <row r="5">
      <c r="A5" s="4" t="inlineStr">
        <is>
          <t>Own work capitalized</t>
        </is>
      </c>
      <c r="B5" s="8" t="n">
        <v>3.8</v>
      </c>
      <c r="C5" s="8" t="n">
        <v>3.3</v>
      </c>
      <c r="D5" s="8" t="n">
        <v>3.4</v>
      </c>
    </row>
    <row r="6">
      <c r="A6" s="4" t="inlineStr">
        <is>
          <t>Other operating income</t>
        </is>
      </c>
      <c r="B6" s="8" t="n">
        <v>6.1</v>
      </c>
      <c r="C6" s="8" t="n">
        <v>1.5</v>
      </c>
      <c r="D6" s="8" t="n">
        <v>4.4</v>
      </c>
    </row>
    <row r="7">
      <c r="A7" s="4" t="inlineStr">
        <is>
          <t>Cost of material</t>
        </is>
      </c>
      <c r="B7" s="8" t="n">
        <v>-534.1</v>
      </c>
      <c r="C7" s="8" t="n">
        <v>-449.6</v>
      </c>
      <c r="D7" s="8" t="n">
        <v>-351.6</v>
      </c>
    </row>
    <row r="8">
      <c r="A8" s="4" t="inlineStr">
        <is>
          <t>Personnel expenses</t>
        </is>
      </c>
      <c r="B8" s="8" t="n">
        <v>-98.09999999999999</v>
      </c>
      <c r="C8" s="8" t="n">
        <v>-75.5</v>
      </c>
      <c r="D8" s="8" t="n">
        <v>-59.9</v>
      </c>
    </row>
    <row r="9">
      <c r="A9" s="4" t="inlineStr">
        <is>
          <t>Other operating expenses</t>
        </is>
      </c>
      <c r="B9" s="8" t="n">
        <v>-255.2</v>
      </c>
      <c r="C9" s="8" t="n">
        <v>-175.7</v>
      </c>
      <c r="D9" s="8" t="n">
        <v>-144.6</v>
      </c>
    </row>
    <row r="10">
      <c r="A10" s="4" t="inlineStr">
        <is>
          <t>Depreciation and amortization</t>
        </is>
      </c>
      <c r="B10" s="8" t="n">
        <v>-30.9</v>
      </c>
      <c r="C10" s="8" t="n">
        <v>-25.6</v>
      </c>
      <c r="D10" s="5" t="n">
        <v>-21</v>
      </c>
    </row>
    <row r="11">
      <c r="A11" s="4" t="inlineStr">
        <is>
          <t>Operating result</t>
        </is>
      </c>
      <c r="B11" s="8" t="n">
        <v>-36.5</v>
      </c>
      <c r="C11" s="8" t="n">
        <v>-18.4</v>
      </c>
      <c r="D11" s="8" t="n">
        <v>-32.3</v>
      </c>
    </row>
    <row r="12">
      <c r="A12" s="4" t="inlineStr">
        <is>
          <t>Finance income</t>
        </is>
      </c>
      <c r="B12" s="5" t="n">
        <v>3</v>
      </c>
      <c r="C12" s="8" t="n">
        <v>0.2</v>
      </c>
      <c r="D12" s="8" t="n">
        <v>0.2</v>
      </c>
    </row>
    <row r="13">
      <c r="A13" s="4" t="inlineStr">
        <is>
          <t>Finance costs</t>
        </is>
      </c>
      <c r="B13" s="8" t="n">
        <v>-9.699999999999999</v>
      </c>
      <c r="C13" s="8" t="n">
        <v>-8.699999999999999</v>
      </c>
      <c r="D13" s="8" t="n">
        <v>-7.4</v>
      </c>
    </row>
    <row r="14">
      <c r="A14" s="4" t="inlineStr">
        <is>
          <t>Result from investments accounted for at equity</t>
        </is>
      </c>
      <c r="B14" s="8" t="n">
        <v>-1.3</v>
      </c>
      <c r="C14" s="8" t="n">
        <v>-0.7</v>
      </c>
      <c r="D14" s="5" t="n">
        <v>0</v>
      </c>
    </row>
    <row r="15">
      <c r="A15" s="4" t="inlineStr">
        <is>
          <t>Earnings before taxes (EBT)</t>
        </is>
      </c>
      <c r="B15" s="8" t="n">
        <v>-44.4</v>
      </c>
      <c r="C15" s="8" t="n">
        <v>-27.6</v>
      </c>
      <c r="D15" s="8" t="n">
        <v>-39.5</v>
      </c>
    </row>
    <row r="16">
      <c r="A16" s="4" t="inlineStr">
        <is>
          <t>Income tax (expense)/benefit</t>
        </is>
      </c>
      <c r="B16" s="8" t="n">
        <v>-1.6</v>
      </c>
      <c r="C16" s="8" t="n">
        <v>1.9</v>
      </c>
      <c r="D16" s="8" t="n">
        <v>3.6</v>
      </c>
    </row>
    <row r="17">
      <c r="A17" s="4" t="inlineStr">
        <is>
          <t>Loss for the period</t>
        </is>
      </c>
      <c r="B17" s="5" t="n">
        <v>-46</v>
      </c>
      <c r="C17" s="8" t="n">
        <v>-25.6</v>
      </c>
      <c r="D17" s="8" t="n">
        <v>-35.9</v>
      </c>
    </row>
    <row r="18">
      <c r="A18" s="4" t="inlineStr">
        <is>
          <t>of which attributable to non-controlling interests</t>
        </is>
      </c>
      <c r="B18" s="5" t="n">
        <v>0</v>
      </c>
      <c r="C18" s="8" t="n">
        <v>-0.9</v>
      </c>
      <c r="D18" s="8" t="n">
        <v>-3.1</v>
      </c>
    </row>
    <row r="19">
      <c r="A19" s="4" t="inlineStr">
        <is>
          <t>of which attributable to the owners of SIGNA Sports United GmbH</t>
        </is>
      </c>
      <c r="B19" s="6" t="n">
        <v>-46</v>
      </c>
      <c r="C19" s="7" t="n">
        <v>-24.8</v>
      </c>
      <c r="D19" s="7" t="n">
        <v>-32.8</v>
      </c>
    </row>
    <row r="20">
      <c r="A20" s="3" t="inlineStr">
        <is>
          <t>Loss per share</t>
        </is>
      </c>
    </row>
    <row r="21">
      <c r="A21" s="4" t="inlineStr">
        <is>
          <t>Basic and diluted loss per share</t>
        </is>
      </c>
      <c r="B21" s="7" t="n">
        <v>-2.6</v>
      </c>
      <c r="C21" s="7" t="n">
        <v>-1.4</v>
      </c>
      <c r="D21" s="7" t="n">
        <v>-2.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closures on shareholdings in accordance with IFRS 12</t>
        </is>
      </c>
      <c r="B1" s="2" t="inlineStr">
        <is>
          <t>12 Months Ended</t>
        </is>
      </c>
    </row>
    <row r="2">
      <c r="B2" s="2" t="inlineStr">
        <is>
          <t>Sep. 30, 2021</t>
        </is>
      </c>
    </row>
    <row r="3">
      <c r="A3" s="3" t="inlineStr">
        <is>
          <t>Text Block [Abstract]</t>
        </is>
      </c>
    </row>
    <row r="4">
      <c r="A4" s="4" t="inlineStr">
        <is>
          <t>Disclosures on shareholdings in accordance with IFRS 12</t>
        </is>
      </c>
      <c r="B4" s="4" t="inlineStr">
        <is>
          <t>14. Disclosures on shareholdings in accordance with IFRS 12 14.1. Subsidiaries As of September 30, 2021, SIGNA Sports United Group comprised the following material companies which were included in the scope of consolidation:
Name Principal place of Sum of the direct Type of 1 Sum of the Type of interest 1
SIGNA Sports United GmbH Munich, Germany
OUTFITTER Teamsport GmbH Großostheim, 100.0 % FC 100.0 % FC
Teamstolz GmbH Ehingen, Germany 55.0 % AE 55.0 % AE
1 FC: Full consolidation,
AC: At amortized cost,
AE: At-equity
Name Principal place of Sum of the direct Type of 1 Sum of the Type of interest
System Sport GmbH Munderkingen, — — 100.0 % FC
SIGNA SPORTS CENTRO TÉCNICO SL Barcelona, Spain 100.0 % FC 100.0 % FC
Score Invest SAS Holtzheim, France 80.58 % FC 80.58 % FC
Tennis Pro Distribution SAS Entzheim, France 100.0 % FC 100.0 % FC
Sport Distributeur SARL Villejust, France — — 100.0 % FC
Lardé Sports SARL Entzheim, France — — 100.0 % FC
Made of Tennis SARL Boulogne-Billancour, — — 100.0 % FC
TennisPro Japan Ltd. Kiyosu, Japan 51.0 % AC 51.0 % AC
Tennis-Point GmbH Herzebrock-Clarholz, 100.0 % FC 88.0 % FC
MRS Tennis AG Dietikon, Switzerland 100.0 % FC 100.0 % FC
Tennis-Point Handels GmbH Graz, Austria 100.0 % FC 100.0 % FC
TENNIS POINT SPOR MALZEMELERI LIMITED SIRKETI Serik Antalya, 100.0 % FC 100.0 % FC
Tennis-Point Iberia S.L. Barcelona, Spain 100.0 % FC 100.0 % FC
Tennis-Point d.o.o. Bol, Croatia 100.0 % FC 100.0 % FC
Tennis Point Italia SRL Bruneck, Italy 100.0 % FC
Midwest Sports Supply Inc. Cincinnati, USA 60.61 % FC — —
Ballside GmbH Rostock, Germany 100.0 % FC 100.0 % FC
Publikat GmbH Großostheim, 100.0 % FC 100.0 % FC
SIGNA Sport Online GmbH Munich, Germany 100.0 % FC 87.21 % FC
Internetstores Holding GmbH Stuttgart, Germany 100.0 % FC 100.0 % FC
Internetstores GmbH Stuttgart, Germany 100.0 % FC 100.0 % FC
Bikester Sweden Retail Stores AB Stockholm, Sweden 100.0 % FC 100.0 % FC
Addnature AB Stockholm, Sweden 100.0 % FC 100.0 % FC
Probikeshop-Dolphin France SAS Saint Etienne, France 100.0 % FC 100.0 % FC
E-Procall Saint Etienne, France 100.0 % FC 100.0 % FC
E-Prolog Chapponay, France 100.0 % FC 100.0 % FC
SIGNA Beteiligung I Verwaltungs UG (haftungsbeschränkt) Munich, Germany 100.0 % FC 100.0 % FC
SIGNA Beteiligung I UG (haftungsbeschränkt) &amp; Co KG Munich, Germany 100.0 % FC 41.83 % FC
INSIGNA GmbH Munich, Germany 100.0 % FC 100.0 % FC
Name Principal place of Sum of the direct Type of 1 Sum of the Type of interest
SIGNA AppVentures GmbH Munich, Germany 100.0 % FC 80.0 % FC
AEON SIGNA Sports United Co., Ltd. Chiba, Japan 50.0 % AE 50.0 % FC As of September 30, 2020 SIGNA Sports United Group owned less than half of SIGNA Beteiligung I UG (haftungsbeschränkt) &amp; Co KG and had less than half of their voting power, although management has determined that the Group controls this entity. SIGNA Beteiligung I UG (haftungsbeschränkt) &amp; Co. KG was controlled by SIGNA International Sports Holding GmbH due to its right to appoint the only managing director. This right was granted to SIGNA International Sports Holding GmbH via the articles of association of SIGNA Beteiligung I UG (haftungsbeschränkt) &amp; Co. KG. Although, the Group has half of the voting rights of AEON SIGNA Sports United Co., Ltd., management decided that the group has no control over this investee, AEON SIGNA Sports United Co., Ltd is account for at-equity. 14.2. Non-controlling As of September 30, 2020, SIGNA Sports United had significant non-controlling Combined Statement of Financial Position
As of September 30, 2020
EUR million Tennis-Point Signa Sports Online
Current
Assets 42.5 157.0
Liabilities 63.6 91.2
Current net assets (21.1 ) 65.8
Non-current
Assets 57.6 278.8
Liabilities 4.5 182.3
Non-current 53.1 96.5
Total net assets 32.0 162.2
Total net assets attributable to NCI 3.7 (3.5 )
Combined Statement of Comprehensive Income
As of September 30, 2020
EUR million Tennis-Point Signa Sports Online
Revenue 101.1 495.1
Earnings before income taxes (8.2 ) (1.3 )
Taxes on income and earnings 2.2 (0.8 )
Profit/(Loss) after taxes (5.9 ) (2.2 )
Other comprehensive income 0.1 0.0
Total comprehensive income (5.9 ) (5.8 )
Loss attributable to NCI (0.8 ) (0.1 )
As of September 30, 2019
EUR million Tennis-Point Signa Sports Online
Revenue 95.6 359.5
Earnings before income taxes (5.2 ) (21.9 )
Taxes on income and earnings 1.1 3.5
Profit/(Loss) after taxes (4.1 ) (18.4 )
Other comprehensive income 0.0 (1.1 )
Total comprehensive income (4.1 ) (19.5 )
Loss attributable to NCI (0.4 ) (2.0 )
Condensed cash flow statement
As of September 30, 2020
EUR million Tennis-Point Signa Sports Online
Cash flow from operating activities 1.7 24.4
Cash flow from investing activities (4.0 ) (13.9 )
Cash flow from financing activities 2.9 21.3
Net change in cash and cash equivalents 0.6 31.8
Cash and cash equivalents at the beginning of the reporting period 8.6 8.6
Effects of changes in interest rates on cash and cash equivalents — 0.0
Cash and cash equivalents at the end of the reporting period 9.2 40.5
Cash and cash equivalents attributable to NCI 1.1 5.2
As of September 30, 2019
EUR million Tennis-Point Signa Sports Online
Cash flow from operating activities 6.3 (10.6 )
Cash flow from investing activities (10.0 ) (10.9 )
Cash flow from financing activities 7.8 20.0
Net change in cash and cash equivalents 4.1 (1.4 )
Cash and cash equivalents at the beginning of the reporting period 4.5 10.1
Effects of changes in interest rates on cash and cash equivalents — 0.0
Cash and cash equivalents at the end of the reporting period 8.6 8.6
Cash and cash equivalents attributable to NCI 1.0 1.1 As of September 30, 2021, SIGNA Sports United has no non-controll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Sep. 30, 2021</t>
        </is>
      </c>
    </row>
    <row r="3">
      <c r="A3" s="3" t="inlineStr">
        <is>
          <t>Text Block [Abstract]</t>
        </is>
      </c>
    </row>
    <row r="4">
      <c r="A4" s="4" t="inlineStr">
        <is>
          <t>Segment information</t>
        </is>
      </c>
      <c r="B4" s="4" t="inlineStr">
        <is>
          <t xml:space="preserve">15. Segment information Basis for segmentation SIGNA Sports United Group operates a variety of e-commerce
Segment Operations
Tennis Retail activities and online business with main brands Tennis-Point and TennisPro; product portfolio comprises tennis supplies
Bike &amp; Outdoor Retail activities and online business through various brands; product portfolio comprises bikes and related services as well as outdoor products
Teamsport &amp; Athleisure Sale through the online shops StyleFile and OUTFITTER; focus is on offering and selling sports &amp; street wear and sneakers as well as customizing of merchandise Operating segments are reported in a manner consistent with the internal reporting provided to the chief operating decision-maker (CODM). The CODM evaluates the financial performance of SIGNA Sports United Group, allocates resources and is involved in strategic and operational decision making on an ongoing basis. The CODM receives and reviews the internal management reporting for each operating segment at least once a month in order to make decisions and allocate resources to the Tennis, Bike &amp; Outdoor, and Teamsport &amp; Athleisure segments. In accordance with IFRS 8.5, all three operating segments are reportable segments. See further information regarding impairment testing in note 6.2. Segment Adjusted EBITDA The CODM assesses the performance of the operating segments based on Segment Adjusted EBITDA (consolidated net income (loss) before interest, taxes, depreciation and amortization) adjusted for certain items which management believes do not reflect the core operating performance of the operating segments. Such adjustments described below in more detail include acquisition related charges, reorganization and restructuring costs, consulting fees, share-based compensation, ramp-up Information on reportable segments
Fiscal year ended September 30, 2021
EUR million Tennis Bike &amp; Teamsport Segment total
Revenue 165.4 607.6 105.2 878.3
External revenue 165.4 607.0 99.5 872.0
Intersegment revenue — 0.5 5.8 6.3
Segment Adjusted EBITDA 7.2 41.4 (5.9 ) 42.6
Segment Assets 156.3 450.6 95.9 702.8
Segment Liabilities 124.4 284.9 128.2 537.5
Fiscal year ended September 30, 2020
EUR million Tennis Bike &amp; Teamsport Segment total
Revenue 125.9 497.5 84.4 707.8
External revenue 125.5 497.4 80.4 703.3
Intersegment revenue 0.4 0.1 4.0 4.5
Segment Adjusted EBITDA 2.2 24.8 (4.7 ) 22.3
Segment Assets 122.5 435.7 82.1 640.3
Segment Liabilities 84.6 273.5 96.1 454.2
Fiscal year ended September 30, 2019
EUR million Tennis Bike &amp; Outdoor Teamsport Athleisure Segment total
Revenue 98.2 370.0 72.4 540.6
External revenue 96.1 370.0 70.7 536.8
Intersegment revenue 2.1 — 1.7 3.8
Segment Adjusted EBITDA 3.7 4.3 (4.4 ) 3.6
Segment Assets 125.1 396.2 65.9 587.2
Segment Liabilities 80.2 231.9 66.6 378.7 The following table reconciles the performance indicators presented in the segment information to the consolidated statement s
September 30,
EUR million 2021 2020 2019
Segment Adjusted EBITDA total 42.6 22.3 3.6
Unallocated corporate costs (13.6 ) (6.7 ) (4.7 )
Acquisition related charges (1) (0.5 ) (0.4 ) (0.8 )
Reorganization and restructuring costs (2) (7.4 ) (3.2 ) (0.7 )
Consulting fees (3) (23.1 ) (1.3 ) (4.8 )
Share-based compensation (4) (2.7 ) (0.1 ) (0.1 )
Ramp-up (0.8 ) (0.8 ) (2.8 )
Other items not directly related to current operations (6) (0.1 ) (2.5 ) (1.2 )
Result from investments accounted for at equity (1.3 ) (0.7 ) (0.0 )
Finance costs (9.7 ) (8.7 ) (7.4 )
Finance income 3.0 0.2 0.2
Depreciation and amortization (30.9 ) (25.6 ) 21.0
Earnings before taxes (EBT) (44.4 ) (27.6 ) (39.5 )
Unallocated and intersegment elimination consists of mainly intercompany activities and loans, corporate functions as well as cost allocations. (1) Acquisition related charges consist of transaction costs incurred from acquisitions during the period or subsequent business integration related project costs directly associated with an acquired business. (2) Reorganization and restructuring costs represent fees and costs associated with various internal reorganization and restructuring initiatives across the SSU’s segments, including severance costs and changes share-based compensation plans as a result of the reorganization or restructuring. (3) Consulting fees include consultancy fees in connection with the offering contemplated by a Prospectus, acquisitions, financing (equity and debt), strategic projects and the replacement of management posts. (4) Share-based compensation represents non-cash (5) Ramp-up (6) Other items are excluded from adjusted EBITDA because they are not considered to be representative of the performance of our businesses. Reconciliations of information on reportable segments to the amounts reported in the financial statements
September 30,
EUR million 2021 2020 2019
I. Revenue
Total segment revenue 878.3 707.8 540.6
Unallocated and intersegment elimination (6.3 ) (4.6 ) (3.6 )
Consolidated revenue 872.0 703.2 537.1
II. Assets
Total segment assets 702.8 640.3 587.2
Unallocated and intersegment elimination 40.1 41.6 87.9
Consolidated assets 742.9 682.0 675.1
III. Liabilities
Total segment liabilities 537.5 454.2 378.7
Unallocated and intersegment elimination (168.0 ) (119.3 ) (73.9 )
Consolidated liabilities 369.5 334.9 304.9
Unallocated and intersegment elimination consists of mainly intercompany activities and loans, corporate functions as well as cost allocations. Geographical information Non-current non-current
Non-current assets
EUR million 2021 2020
Germany 245.8 219.1
Switzerland 0.2 0.1
Austria 0.6 0.4
France 31.4 29.8
Rest of the world 19.2 16.3
Total 297.1 265.8
For the geographical breakdown of external revenues see note 5.1. Information on major customers Revenues from one single customer do not exceed 10% of the revenues of SIGNA Sports United GmbH in the reporting period ending on September 30, 2021 and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t>
        </is>
      </c>
      <c r="B1" s="2" t="inlineStr">
        <is>
          <t>12 Months Ended</t>
        </is>
      </c>
    </row>
    <row r="2">
      <c r="B2" s="2" t="inlineStr">
        <is>
          <t>Sep. 30, 2021</t>
        </is>
      </c>
    </row>
    <row r="3">
      <c r="A3" s="3" t="inlineStr">
        <is>
          <t>Disclosure of non-adjusting events after reporting period [abstract]</t>
        </is>
      </c>
    </row>
    <row r="4">
      <c r="A4" s="4" t="inlineStr">
        <is>
          <t>Events after the reporting period</t>
        </is>
      </c>
      <c r="B4" s="4" t="inlineStr">
        <is>
          <t xml:space="preserve">16. Events after the reporting period The following events of particular significance occurred after September 30, 2021: On June 10, 2021, Yucaipa Acquisition Corporation (“Yucaipa”), SSU, SIGNA Sport United N.V. (formerly known as SIGNA Sports United B.V.) (“TopCo”), Olympics I Merger Sub, LLC (“Merger Sub”) and SIGNA International Sports Holding GmbH entered into a Business Combination Agreement (as amended from to time, the “BCA”), contemplating several transactions, and in connection with which, Yucaipa was merged with and into Merger Sub, with Merger Sub as the surviving company, TopCo is the ultimate parent company of SSU and SSU consummated the acquisition of Mapil TopCo Limited (“Wiggle”) (altogether: “Business Combination”). TopCo was incorporated for the purpose of holding Merger Sub, SSU and Wiggle following consummation of the Business Combination. As part of the consummation of the Business Combination, on December 14, 2021, TopCo was converted into a public limited liability company (naamloze vennootschap) incorporated under the laws of the Netherlands and renamed “SIGNA Sports United N.V.” Ordinary shares and warrants issued by TopCo are listed on the New York Stock Exchange. Acquisition of Wiggle Group On December 14, 2021, SSU completed the acquisition of 100% of the issued shares in Wiggle Group, a UK headquartered online cycling and multisport specialist, for consideration of EUR 512.1 million. The strategic investment is intended to strengthen the SSU’s activities in the Bike &amp; Outdoor business segment and to extend our internationalization strategy. The financial effects of this transaction have not been recognized as of September 30, 2021. The operating results and assets and liabilities of the acquired company will be consolidated from December 14, 2021. At the time the financial statements were authorized for issue, the group had not yet completed the accounting for the acquisition of Wiggle Group. In particular, the fair values of the assets and liabilities disclosed above have only been determined provisionally as the independent valuations have not been finalized. It is also not yet possible to provide detailed information about each class of acquired receivables and any contingent liabilities of the acquired entity. Acquisition of Tennis-Express On December 31, 2021, SSU acquired, through its subsidiary SSU Midwest Acquisition Corp., 66.66% of the issued shares in Tennis Express, L.P., a Texas limited partnership, a full-service tennis specialty retailer based in Houston, Texas. The strategic investment is intended to strengthen the activities in the Tennis business segment and to extend our internationalization strategy. The purchase price for the purchased securities also consists of the stock payment, subject to adjustment and disbursement (Equity Purchase Agreement). The maximum total initial consideration in shares is USD 23.6 million. At the time the financial statements were authorized for issue, it is not yet possible to provide detailed information about the fair values of the assets and liabilities and about each class of acquired receivables and any contingent liabilities of the acquired ent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judgements, estimates, and significant accounting policies (Policies)</t>
        </is>
      </c>
      <c r="B1" s="2" t="inlineStr">
        <is>
          <t>12 Months Ended</t>
        </is>
      </c>
    </row>
    <row r="2">
      <c r="B2" s="2" t="inlineStr">
        <is>
          <t>Sep. 30, 2021</t>
        </is>
      </c>
    </row>
    <row r="3">
      <c r="A3" s="3" t="inlineStr">
        <is>
          <t>Accounting Polices [Abstract]</t>
        </is>
      </c>
    </row>
    <row r="4">
      <c r="A4" s="4" t="inlineStr">
        <is>
          <t>Measurement</t>
        </is>
      </c>
      <c r="B4" s="4" t="inlineStr">
        <is>
          <t>Measurement The consolidated financial statements have been prepared on a historical cost basis, except for certain items such as derivative financial instruments, hedging transactions and pensions and similar obligations. The basis of measurement for these exceptions is described in the respective paragraphs below.</t>
        </is>
      </c>
    </row>
    <row r="5">
      <c r="A5" s="4" t="inlineStr">
        <is>
          <t>Principles of consolidation</t>
        </is>
      </c>
      <c r="B5" s="4" t="inlineStr">
        <is>
          <t xml:space="preserve">Principles of consolidation The consolidated financial statements include the financial statements of SIGNA Sports United GmbH and the financial statements of all subsidiaries directly or indirectly controlled by SIGNA Sports United GmbH. Control exists only if the parent company has power of disposal over the subsidiary, is exposed to positive and negative returns and is in a position to influence the level of variable returns based on voting or other rights. The Group’s interests in equity-accounted investees comprises a joint venture, namely Teamstolz GmbH. A joint venture is an arrangement in which the Group has joint control, whereby the Group has rights to the net assets of the arrangement, rather than rights to its assets and obligations for its liabilities. Interests in the joint venture are accounted for using the equity method. They are initially recognized at cost, which includes transaction costs. Subsequent to initial recognition, the consolidated financial statements include the Group’s share of the profit or loss and other comprehensive income of equity accounted investees, until the date on which significant influence or joint control ceases. The financial statements of the consolidated subsidiaries included in the consolidated financial statements are generally prepared as of the balance sheet date of the parent entity. The financial statements of SIGNA Sports United GmbH and its subsidiaries included in the consolidated financial statements are prepared in accordance with uniform accounting policies. All intercompany assets and liabilities, equity, income and expenses, as well as cash flows from transactions between the consolidated companies are eliminated in full as part of the consolidation process. Acquisitions of companies that are not under common control are accounted for using the purchase method in accordance with IFRS 3 at the time of acquisition. Changes in shareholdings in Group companies which reduce or increase the shareholding of SIGNA Sports United GmbH without loss of control are accounted for as equity transactions between owners. </t>
        </is>
      </c>
    </row>
    <row r="6">
      <c r="A6" s="4" t="inlineStr">
        <is>
          <t>Foreign currency</t>
        </is>
      </c>
      <c r="B6" s="4" t="inlineStr">
        <is>
          <t>Foreign currency The euro is the functional and presentation currency of the most companies included in the consolidation with a primary economic environment within the European currency area. Transactions in foreign currencies are initially recognized in the functional currency by applying the spot rate prevailing at the time of the transaction to the foreign currency amount. Resulting currency gains and losses from currency translation are directly reported in the consolidated statements of profit or loss. Differences arising from the translation of the financial statements of companies outside the euro zone are reported under equity in accordance with IAS 21 and reclassified to the consolidated statements of profit or loss when the gain or loss on disposal of SSU is recognized. The financial information of the companies included in the scope of consolidation of SIGNA Sports United Group, whose functional currency is not the euro, is translated into the reporting currency of the consolidated financial statements as of the balance sheet date. Closing rates are used for the translation of the Financial Position, while average rates for the reporting period are used for the translation of the consolidated statements of profit or loss and other comprehensive Income. Non-monetary</t>
        </is>
      </c>
    </row>
    <row r="7">
      <c r="A7" s="4" t="inlineStr">
        <is>
          <t>Business combinations</t>
        </is>
      </c>
      <c r="B7" s="4" t="inlineStr">
        <is>
          <t>Business combinations Business combinations that are not carried out under common control are accounted for using the acquisition method in accordance with IFRS 3 at the time of the acquisition. Acquisition costs are determined at the fair value of the assets given and liabilities taken over as well as on the basis of agreed contingent consideration at the time of acquisition. Incidental acquisition costs are expenses in the reporting period. Identifiable assets acquired and liabilities assumed in a business combination (including contingent liabilities) are initially measured at their fair values at the acquisition date, irrespective of non-controlling the acquisition cost including the fair value of the non-controlling i In the case of acquisitions concluded in stages, the fair values of the assets and liabilities of the acquired company are measured in accordance with IFRS 3 “Business Combinations” on the date on which the control is obtained. Resulting adjustments to the fair value of the existing shares are recognized in the consolidated statements of profit or loss. The carrying amount of the assets and liabilities already recognized in the consolidated statements of financial position is adjusted accordingly. The application of the acquisition method requires certain estimates and assumptions, especi a The valuation is primarily based on expected cash flows. If the actual cash flows differ from those used in the calculation of fair values, this may have a material impact on future operating results. The valuations are based on the information available at the time of acquisition. The valuation of the indefinite life intangible assets is based on the relief from royalty method at the time of the acquisition.</t>
        </is>
      </c>
    </row>
    <row r="8">
      <c r="A8" s="4" t="inlineStr">
        <is>
          <t>Goodwill and assets with indefinite useful lives</t>
        </is>
      </c>
      <c r="B8" s="4" t="inlineStr">
        <is>
          <t xml:space="preserve">Goodwill and assets with indefinite useful lives Groups of CGUs to which goodwill has been allocated are tested for impairment annually, or more frequently when there is an indication that the unit may be impaired. If the recoverable amount of the group of CGU is less than the carrying amount of the unit, the impairment loss is allocated first to reduce the carrying amount of any goodwill allocated to the unit and then to the other assets of the unit pro-rata Intangible assets with an indefinite useful life are tested for impairment at least annually and whenever there is an indication that the asset may be impaired. For those assets, the relief-from-royalty method is used for impairment testing. The relief-from-royalty method determines the fair value of intangible assets by reference to the capitalized value of the hypothetical royalty payments that would be saved through owning the asset, as compared with licensing the asset from a third party. If, on the balance sheet date, an indication arises that the reasons for impairment no longer exist, a review is carried out to determine whether a reversal of the impairment loss is required in whole or in part. Therefore, the carrying amount is written up to the recoverable amount, but not higher than the amortized cost of the asset, as if no impairment had taken place. Further information can be found in note 6.2. </t>
        </is>
      </c>
    </row>
    <row r="9">
      <c r="A9" s="4" t="inlineStr">
        <is>
          <t>Intangible assets</t>
        </is>
      </c>
      <c r="B9" s="4" t="inlineStr">
        <is>
          <t xml:space="preserve">Intangible assets Acquired intangible assets are initially measured at cost, whereas intangible assets acquired in a business combination are measured at fair value. After initial recognition, intangible assets are accounted for using the cost model. Amortization of intangible assets with finite useful lives is calculated using the straight-line method. The estimated useful life and the amortization method are reviewed annually at the end of the reporting period and any changes in the useful life are accounted for prospectively. Amortization of intangible assets is recognized in the consolidated statements of profit or loss. For further information on intangible assets, please see note 6.1. Besides scheduled amortization, an impairment test is performed if relevant events or changes in circumstances indicate that intangible assets may be impaired. If the carrying amount of an intangible asset exceeds its recoverable amount, the intangible asset is impaired. An impairment loss is recognized in the amount by which the carrying amount exceeds the recoverable amount. Assets are grouped at the lowest levels for which there are separately identifiable cash inflows which are largely independent of the cash inflows from other assets or groups of assets (CGUs). If the reasons for impairment no longer exist, the impairment loss is reversed up to the amortized cost of the intangible asset. Costs for internally generated intangible assets are capitalized in the consolidated statements of financial position, provided that these costs can be clearly assigned to the development phase and where the following criteria are met:
• it is technically feasible to complete the intangible asset so that it will be available for use
• management intends to complete the intangible asset and use or sell it
• there is an ability to use or sell the intangible asset
• it can be demonstrated how the intangible asset will generate probable future economic benefits
• adequate technical, financial and other resources to complete the development and to use or sell the intangible asset are available, and
• the expenditure attributable to the intangible asset during its development can be reliably measured. The estimated useful lives of intangible assets are as follows:
Intangible assets Average useful life
Software 3 - 5 years
Customer relationships Lower of the contract term and the useful economic life
Internally developed 3 - 5 years
Other intangible assets 3 - 5 years Intangible assets with indefinite useful lives mainly relate to acquired brands and Internet domains. An analysis of product life cycle studies and market and competitive trends provides evidence that brands and Internet domains will generate appropriate revenues for the group for an indefinite period. Gains or losses arising from derecognition of intangible assets are recognized based on the difference between the net realizable value and the carrying amount of the intangible asset. The gain or loss is recognized in the consolidated statements of profit or loss in the period in which the intangible asset is derecognized. </t>
        </is>
      </c>
    </row>
    <row r="10">
      <c r="A10" s="4" t="inlineStr">
        <is>
          <t>Property, plant and equipment</t>
        </is>
      </c>
      <c r="B10" s="4" t="inlineStr">
        <is>
          <t xml:space="preserve">Property, plant and equipment Property, plant and equipment is measured at cost less accumulated depreciation and impairment losses. The cost of property, plant and equipment consists of expenses that must be incurred to acquire an asset and bring it to working condition. Subsequent costs, including repair and maintenance costs, are only recognized as part of the cost of an existing asset or, if applicable, as a separate asset, if it is probable that SIGNA Sports United Group will receive the future economic benefits attributable to the asset and the cost of the asset can be measured reliably. Expected future expenses for the removal of tenant fixtures upon the future termination of rental contracts are capitalized and depreciated through the expected rental term. All other expenses (e.g. for ongoing repairs and maintenance) are expensed as incurred. Property, plant and equipment is depreciated on a straight-line basis over the following useful lives:
Property, plant and equipment Average useful life
Buildings Up to 40 years
Technical facilities and machines 3 - 10 years
Other facilities, operating and business equipment 5 - 10 years
Leasehold improvements Shorter of useful life and the term of the underlying lease In addition to depreciation and amortization, an impairment test is carried out and, if necessary, an impairment loss is recognized if th e Property, plant and equipment is derecognized from the accounts either at the time of disposal or when no further economic benefit is derived from the respective items. Gains or losses on disposal or retirement are recognized in the consolidated statements of profit or loss in the period in which they arise. Remaining carrying amounts and estimated useful lives as well as depreciation methods are reviewed annually and adjusted, if necessary. </t>
        </is>
      </c>
    </row>
    <row r="11">
      <c r="A11" s="4" t="inlineStr">
        <is>
          <t>Right of return</t>
        </is>
      </c>
      <c r="B11" s="4" t="inlineStr">
        <is>
          <t xml:space="preserve">Right of return For certain categories of goods customers have a right to return these goods within a specified period. Return allowances, which reduce net revenues, are estimated based on historical experiences. The Group updates its estimates on a quarterly basis. For goods that are expected to be returned from the customers, the Group recognizes a refund liability (included other current liabilities in the consolidated statements of financial position). The liability is measured at the amount the Group ultimately expects it will have to return to the customer. A right of return asset (included in Inventories in the consolidated statements of financial position) and corresponding adjustment to cost of sales is also recognized for the right to recover products from the customers. </t>
        </is>
      </c>
    </row>
    <row r="12">
      <c r="A12" s="4" t="inlineStr">
        <is>
          <t>Leases</t>
        </is>
      </c>
      <c r="B12" s="4" t="inlineStr">
        <is>
          <t>Leases The Group assesses at contract inception of the lease whether a contract is, or contains a lease. The Group recognizes a right-of-use Upon initial recognition, the lease liability is measured at the present value of the lease payments not yet paid at the inception of the lease and is discounted on the basis of the interest rate underlying the lease. If this interest rate cannot be readily determined, the Group uses its incremental borrowing rate. The following lease payments are included in the measurement of the lease liability:
• Fixed lease payments (including de facto fixed payments), less incentive payments to be received;
• Variable lease payments based on an index or price, initially measured at the index or price at the inception of the lease;
• Expected payments by the lessee due to residual value guarantees;
• Exercise prices of purchase options if the lessee is reasonably certain that these will be exercised; and
• Penalties for the premature termination of leases, if the term of the lease is based on the exercise of the right to terminate the lease. Subsequent measurement of the lease liability is made by increasing the carrying amount by the interest on the lease liability (using the effective interest method) and reducing the carrying amount by the lease payments made. In the following cases, the Group remeasures the lease liability and adjusts the corresponding right-of-use
• There has been a change in the lease term or there is a significant event or significant change in circumstances that results in a change in judgement with respect to the exercise of a purchase option. In this case, the lease liability is remeasured by discounting the adjusted lease payments at a revised discount rate.
• The lease payments change due to index or exchange rate changes or due to a change in the expected payment to be made on the basis of a residual value guarantee. In these cases, the lease liability is remeasured by discounting the adjusted lease payments at an unchanged discount rate, unless the change in the lease payments is attributable to a change in a variable interest rate. In this case, an updated interest rate is to be applied.
• A lease is amended and the amendment to the lease is not recognized as a separate lease. In this case, the lease liability is remeasured on the basis of the term of the amended lease by discounting the amended lease payments at an updated interest rate at the effective date of the amendment. Right-of-use right-of-use right-of-use To assess the need for an impairment of a right-of-use</t>
        </is>
      </c>
    </row>
    <row r="13">
      <c r="A13" s="4" t="inlineStr">
        <is>
          <t>Share-based Payment</t>
        </is>
      </c>
      <c r="B13" s="4" t="inlineStr">
        <is>
          <t xml:space="preserve">Share-based Payment IFRS 2 “Share-based Payment” is applied in accounting for share-based payment schemes involving employees and other participants who render the respective services. The Group has only equity-settled share-based payments. In the case of equity-settled share-based payment, services are provided as consideration for equity instruments. The fair value of the services is determined at the grant date by reference to the fair value of the equity instruments. The fair value is recognized over the vesting period as personnel expenses with a corresponding increase in equity. The fair value of equity instruments is determined using valuation models such as the Black-Scholes formula or a Monte Carlo model. </t>
        </is>
      </c>
    </row>
    <row r="14">
      <c r="A14" s="4" t="inlineStr">
        <is>
          <t>Fair value</t>
        </is>
      </c>
      <c r="B14" s="4" t="inlineStr">
        <is>
          <t xml:space="preserve">Fair value A number of accounting policies and disclosures of SIGNA Sports United Group require the measurement of fair values for both financial and non-financial The valuation of assets and liabilities at fair value is based on the three-level “fair value hierarchy” or “level hierarchy” in accordance with IFRS 13 and the proximity of the valuation factors used to an active market. An active market is a market in which homogeneous products are traded, in which interested buyers and sellers can be found at any time and in which prices are publicly available. On the basis of the three-level measurement hierarchy, certain assumptions and estimates of management were used, in particular with regard to assets and liabilities at fair value, which were classified to Levels 2 and 3: Level 1: Level 2: n Level 3: If the parameters used to determine the fair value of an asset or liability fall into different levels of the fair value hierarchy, the fair value measurement in its entirety is classified in the same level of the fair value hierarchy as the lowest input that is significant to the fair value measurement as a whole. Investments accounted for using the equity method Investments in associated companies are accounted for using the equity method. An associated company is a company over which SIGNA Sports United has significant influence, but not control. Under the equity method, shares in associated companies are capitalized in the consolidated statements of financial position at acquisition cost. Goodwill in connection with the acquisition of associated companies is not amortized but tested for impairment as part of the total investment in the associate. Subsequent to initial recognition, the consolidated financial statements include the Group’s share of the profit or loss and OCI of equity-accounted investees, until the date on which significant influence or joint control ceases. Intercompany profits or losses arising from transactions between SIGNA Sports United Group and its associates are eliminated to the extent of SIGNA Sports United Group’s interest in the associate. </t>
        </is>
      </c>
    </row>
    <row r="15">
      <c r="A15" s="4" t="inlineStr">
        <is>
          <t>Financial assets</t>
        </is>
      </c>
      <c r="B15" s="4" t="inlineStr">
        <is>
          <t>Financial assets SIGNA Sports United Group classifies its financial assets in the following measurement categories:
• those to be measured subsequently at fair value either through OCI or through profit or loss (FVOCI or FVPL), and
• those to be measured at amortized cost (AC) The classification depends on the entity’s business model for managing the financial assets and the contractual terms of the cash flows. SIGNA Sports United Group reclassifies debt investments when and only when its business model for managing those assets changes. SIGNA Sports United Group recognizes a financial asset when, and only when, the Group becomes party to the contractual provisions of the instrument. Regular way purchases and sales of financial assets are recognized on trade date, the date that the Group commits to purchase or sell the asset. At initial recognition, the Group measures a financial asset at its fair value plus, in the case of a financial asset measured not at fair value through profit or loss (FVPL), transaction costs that are directly attributable to the acquisition of the financial asset. Transaction costs of financial assets carried at FVPL are expensed in profit or loss. Subsequent measurement of financial assets depends on the Group’s business model for managing the asset and the cash flow characteristics of the asset:
• Amortized cost: Financial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Impairment losses are presented as separate line item in the statements of profit or loss. For SIGNA Sports United Group, this category mainly comprises trade receivables, other financial assets (with the exception of derivatives and contingent receivables) and cash and cash equivalents.
• FVOCI: Financial assets that are held for collection of contractual cash flows and for selling the financial assets, where the assets’ cash flows represent solely payments of principal and interest on the principal amount outstanding, are measured at FVOCI. Movements in the carrying amount are taken through OCI,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and recognized in other gains/(losses). Interest income from these financial assets is included in finance income using the effective interest rate method. Foreign exchange gains and losses are presented in other gains/(losses) and impairment expenses are presented as separate line item in the statements of profit or loss. Currently SIGNA Sports United Group does not hold any financial assets designated as at FVOCI.
• FVPL: Financial assets that are not classified as measured at amortized cost or FVOCI are measured at FVPL. A gain or loss on a debt investment that is subsequently measured at FVPL is recognized in profit or loss and presented net within other gains/(losses) in the period in which it arises. For SIGNA Sports United Group, this category comprises contingent receivables, related to earn-out In accordance with the impairment provisions of IFRS 9, SIGNA Sports United Group applies the simplified approach to the valuation of expected credit losses (ECL), under which an allowance is made for trade receivables based on the expected losses over the term of the receivable. Due to the common default risk characteristics of company’s trade receivables, the expected losses over the term of the receivable are determined on the basis of external industry-related ratings and internally determined past default rates, unless there is objective evidence of an individual deterioration in creditworthiness. The external rating reflects current and future-oriented information on macroeconomic factors affecting the ability of customers to settle the receivables. For reasons of materiality, no value adjustments are made for cash and cash equivalents and other financial assets. Additionally, allowances for individual receivables are recognized if there is objective evidence of credit impairment. Objective indications may be payment arrears of a certain duration, the initiation of enforcement measures, the risk of insolvency or over indebtedness, the filing or opening of insolvency proceedings or the failure of restructuring measures. Account balances are written off either partially or in full if judged that the likelihood of recovery is remote. Allowances for doubtful accounts are regularly posted to separate allowance accounts. Trade receivables are eliminated from the accounts after a reasonable estimate has been made if they are no longer realizable. This is the case, for example, if the debtor fails to commit to a repayment schedule vis-à-vis Financial assets are derecognized when the rights to receive cash flows from the financial a s</t>
        </is>
      </c>
    </row>
    <row r="16">
      <c r="A16" s="4" t="inlineStr">
        <is>
          <t>Financial liabilities</t>
        </is>
      </c>
      <c r="B16" s="4" t="inlineStr">
        <is>
          <t xml:space="preserve">Financial liabilities SIGNA Sports United Group recognizes a financial liability when, and only when, the Group becomes party to the contractual provisions of the instrument. Financial liabilities are categorized as either financial liabilities at fair value through profit or loss (FVPL) or financial liabilities at amortized cost. Financial liabilities are categorized as at FVPL if the financial liability is either held for trading or it is designated as at FVPL. Currently SIGNA Sports United Group holds only earn-out Other financial liabilities, including trade payables and the remaining other financial liabilities, are initially measured at fair value, net of transaction costs. They are subsequently measured at amortized cost using the effective interest method, with interest expense recognized on an effective yield basis. The Group derecognizes financial liabilities if, and only if, the Group’s obligations are discharged, cancelled or have expired. </t>
        </is>
      </c>
    </row>
    <row r="17">
      <c r="A17" s="4" t="inlineStr">
        <is>
          <t>Offsetting financial assets and liabilities</t>
        </is>
      </c>
      <c r="B17" s="4" t="inlineStr">
        <is>
          <t>Offsetting financial assets and liabilities Financial assets and liabilities are offset and the net amount reported in the consolidated statement s</t>
        </is>
      </c>
    </row>
    <row r="18">
      <c r="A18" s="4" t="inlineStr">
        <is>
          <t>Derivative financial instruments and hedge accounting</t>
        </is>
      </c>
      <c r="B18" s="4" t="inlineStr">
        <is>
          <t>Derivative financial instruments and hedge accounting Derivative financial instruments, such as forward contracts, are used in the Group to hedge foreign currency risks for balance sheet items and future cash flows. SIGNA Sports United Group does not hold derivatives for speculative trading purposes. Derivatives are initially recognized at fair value on the date a derivative contract is entered into and are subsequently remeasured to their fair value at the end of each reporting period. Where the derivative is not designated as a cash-flow hedge, subsequent changes in the fair value are recognized in profit or loss. Such derivatives are classified as a current asset or liability. The group designates certain derivatives as cash flow hedges to hedge particular risks associated with the cash flows of recognized assets and liabilities and highly probable forecast transactions. At inception of the hedge relationship, the Group documents the economic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Currently the Group has only designated cash flow hedges. The effective portion of changes in the fair value of derivatives that are designated and qualify as cash flow hedges is recognized in the cash flow hedge reserve within equity. The gain or loss relating to the ineffective portion is recognized immediately in profit or loss. When a hedging instrument matures, any gains or losses held in the cash flow hedge reserve are recycled to the statement of operations or inventory on the balance sheet when the related hedged item is recognized in the statement of operations or inventory on the balance sheet. If a hedge no longer meets the criteria for hedge accounting, or the forecast transaction is no longer likely to occur, the cumulative gain or loss reported in equity is immediately reclassified to profit or loss. Contingent liabilities, such as earn-out</t>
        </is>
      </c>
    </row>
    <row r="19">
      <c r="A19" s="4" t="inlineStr">
        <is>
          <t>Inventories</t>
        </is>
      </c>
      <c r="B19" s="4" t="inlineStr">
        <is>
          <t xml:space="preserve">Inventories Inventories are valued at the lower of cost and net realizable value. The net realizable value is the estimated selling price of goods, minus the cost of their sale or disposal. In general, acquisition costs are determined using the weighted average purchase price, adjusted for reductions, e.g. from discounts, and ancillary acquisition costs, e.g. from customs duties. If circumstances which previously caused inventories to be written down below cost no longer exist or if there is clear evidence of an increase in net realizable value due to changed economic circumstances, the amount of the write-down is reversed. Further information can be found in note 6.6. </t>
        </is>
      </c>
    </row>
    <row r="20">
      <c r="A20" s="4" t="inlineStr">
        <is>
          <t>Provisions</t>
        </is>
      </c>
      <c r="B20" s="4" t="inlineStr">
        <is>
          <t>Provisions Provisions are determined by discounting the expected future cash flows at a pre-tax</t>
        </is>
      </c>
    </row>
    <row r="21">
      <c r="A21" s="4" t="inlineStr">
        <is>
          <t>Contingent liabilities</t>
        </is>
      </c>
      <c r="B21" s="4" t="inlineStr">
        <is>
          <t xml:space="preserve">Contingent liabilities Contingent liabilities are possible obligations resulting from past events whose existence will only be confirmed by the occurrence of one or more uncertain future events that are not entirely within the control of SIGNA Sports United Group. Furthermore, contingent liabilities can be current obligations resulting from past events but which are not recognized in the consolidated statements of financial position because it is not probable that an outflow of resources will be required to settle the obligation or the amount of the obligation cannot be measured with sufficient reliability. In accordance with IAS 37, such contingent liabilities are not recognized in the consolidated statements of financial position but disclosed in the notes. </t>
        </is>
      </c>
    </row>
    <row r="22">
      <c r="A22" s="4" t="inlineStr">
        <is>
          <t>Revenue recognition</t>
        </is>
      </c>
      <c r="B22" s="4" t="inlineStr">
        <is>
          <t>Revenue recognition Revenue is measured at the calculated transaction price including any effects of variable consideration, financing components, non-cash Revenue from the sale of merchandise is recognized on delivery of goods to the end consumer, which represents the point in time at which control transfers to the consumer and the Group’s performance obligation is satisfied. Thus, transportation is not considered as separate performance obligation since customer obtains control of the goods after transport is completed. Revenue from the sale of merchandise is recognized at net value, i.e. after deduction of sales tax, returns, prepayments, customer discounts and rebates. Sales transactions generally include the right of the buyer to return the goods within a certain period of time. Sales deductions, including for returns from customers, are estimated mainly on the basis of past experience and specific contract provisions. Services (e.g. repair, product configuration, flocking) are recognized at the time of service provision, i.e. when the service is completed. The services that are offered by the group usually run for a short period of time only. Accordingly, the revenue is recognized at a point in time rather than over a period. Payment for the purchased goods or services is generally made either before delivery or when service is performed. In case of payment by invoice payment is due within short time after sending the goods to the customer. Cash is collected by the Group from the end consumer using payment service providers. A contract liability is recognized for customer advances as well as for unredeemed gift certificates.</t>
        </is>
      </c>
    </row>
    <row r="23">
      <c r="A23" s="4" t="inlineStr">
        <is>
          <t>Income taxes</t>
        </is>
      </c>
      <c r="B23" s="4" t="inlineStr">
        <is>
          <t xml:space="preserve">Income taxes Income tax expense comprises current and deferred tax. It is recognized in profit or loss except to the extent that it relates to a business combination, or items recognized directly in equity or in OCI. Management has determined that interest and penalties related to income taxes, including uncertain tax treatments, do not meet the definition of income taxes, and therefore accounted for them under IAS 37 Provisions, Contingent Liabilities and Contingent Assets. Current income taxes The current income tax expense is determined by applying the tax regulations in force on the balance sheet date in the countries in which SIGNA Sports United Group operates. Estimates are required in determining income taxes. The valuations by the relevant tax authorities may deviate from these estimates. This uncertainty is taken into account by the fact that uncertain tax positions are only recognized if SIGNA Sports United Group estimates the probability of their occurrence to be more than 50%. Deferred income taxes Deferred taxes are recognized in accordance with IAS 12 on temporary differences between the carrying amounts of assets and liabilities in the consolidated financial statements and the amounts used for tax purposes. In addition, deferred tax assets are recognized for tax loss carryforwards and interest carryforwards. Deferred tax liabilities are recognized for all taxable temporary differences. Deferred tax assets are recognized for deductible temporary differences, tax loss carryforwards and interest carryforwards to the extent that it is probable that sufficient taxable income will be available in the future against which deductible temporary differences and/or tax loss carryforwards can be offset. Deferred taxes are measured at the tax rates that are expected to apply in the period in which the asset is realized or the liability settled. Deferred tax assets and liabilities arising from temporary differences in connection with investments in subsidiaries, associates or joint ventures are recognized unless the timing of the reversal of the temporary differences cannot be determined at Group level and/or it is probable that the temporary differences will not reverse in the foreseeable future. Deferred tax assets and deferred tax liabilities are only offset if the Group has a legally enforceable right to set off current tax assets against current tax liabilities, deferred tax assets and liabilities relate to the same taxable entity and are examined by the same tax authority. </t>
        </is>
      </c>
    </row>
    <row r="24">
      <c r="A24" s="4" t="inlineStr">
        <is>
          <t>IFRIC 23 Uncertainty over Income Tax Treatments</t>
        </is>
      </c>
      <c r="B24" s="4" t="inlineStr">
        <is>
          <t xml:space="preserve">IFRIC 23 Uncertainty over Income Tax Treatments IFRIC 23 clarifies the application of the recognition and measurement requirements of IAS 12 when there is uncertainty about the income tax treatment. For recognition and measurement, estimates and assumptions must be made, e.g., whether an estimate is made separately or together with other uncertainties, a most likely amount or expected amount for the uncertainty is used and whether changes have occurred compared to the previous period. The risk of detection from tax authorities is irrelevant for the recognition of uncertain balance sheet items. Accounting is based on the assumption that the tax authorities are investigating the matter in question and that they have all relevant information at their disposal. There are no material effects on the consolidated financial statements of the Group. </t>
        </is>
      </c>
    </row>
    <row r="25">
      <c r="A25" s="4" t="inlineStr">
        <is>
          <t>Segment reporting</t>
        </is>
      </c>
      <c r="B25" s="4" t="inlineStr">
        <is>
          <t xml:space="preserve">Segment reporting Management of SIGNA Sports United GmbH has appointed a strategic steering and control committee for SIGNA Sports United Group that evaluates the financial performance and situation of SIGNA Sports United Group and makes strategic decisions. This committee acts as Chief Operating Decision Maker (“CODM”). The steering and control committee consists of the Chief Executive Officer and the Chief Financial Officer. Based on the current reporting structures and decision-making processes, SIGNA Sports United GmbH identified three operating segments, which represent the reportable segments (see note 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judgements, estimates, and significant accounting policies (Tables)</t>
        </is>
      </c>
      <c r="B1" s="2" t="inlineStr">
        <is>
          <t>12 Months Ended</t>
        </is>
      </c>
    </row>
    <row r="2">
      <c r="B2" s="2" t="inlineStr">
        <is>
          <t>Sep. 30, 2021</t>
        </is>
      </c>
    </row>
    <row r="3">
      <c r="A3" s="3" t="inlineStr">
        <is>
          <t>Accounting Polices [Abstract]</t>
        </is>
      </c>
    </row>
    <row r="4">
      <c r="A4" s="4" t="inlineStr">
        <is>
          <t>Summary of Estimated Useful Lives of Intangible Assets</t>
        </is>
      </c>
      <c r="B4" s="4" t="inlineStr">
        <is>
          <t xml:space="preserve"> The estimated useful lives of intangible assets are as follows:
Intangible assets Average useful life
Software 3 - 5 years
Customer relationships Lower of the contract term and the useful economic life
Internally developed 3 - 5 years
Other intangible assets 3 - 5 years</t>
        </is>
      </c>
    </row>
    <row r="5">
      <c r="A5" s="4" t="inlineStr">
        <is>
          <t>Summary of Estimated Useful Lives of Property, Plant and Equipment</t>
        </is>
      </c>
      <c r="B5" s="4" t="inlineStr">
        <is>
          <t>Property, plant and equipment is depreciated on a straight-line basis over the following useful lives:
Property, plant and equipment Average useful life
Buildings Up to 40 years
Technical facilities and machines 3 - 10 years
Other facilities, operating and business equipment 5 - 10 years
Leasehold improvements Shorter of useful life and the term of the underlying le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statements of Profit and Loss and Other Comprehensive Income (Tables)</t>
        </is>
      </c>
      <c r="B1" s="2" t="inlineStr">
        <is>
          <t>12 Months Ended</t>
        </is>
      </c>
    </row>
    <row r="2">
      <c r="B2" s="2" t="inlineStr">
        <is>
          <t>Sep. 30, 2021</t>
        </is>
      </c>
    </row>
    <row r="3">
      <c r="A3" s="3" t="inlineStr">
        <is>
          <t>Receivables from contracts with customers [abstract]</t>
        </is>
      </c>
    </row>
    <row r="4">
      <c r="A4" s="4" t="inlineStr">
        <is>
          <t>Summary of Revenue</t>
        </is>
      </c>
      <c r="B4" s="4" t="inlineStr">
        <is>
          <t>September 30,
EUR million 2021 2020 2019
Revenue from the sale of merchandise 871.3 701.8 535.9
Revenue from the sale of services 0.6 1.4 1.2
Total 872.0 703.2 537.1</t>
        </is>
      </c>
    </row>
    <row r="5">
      <c r="A5" s="4" t="inlineStr">
        <is>
          <t>Summary of Geographical Information on Segment Revenues</t>
        </is>
      </c>
      <c r="B5" s="4" t="inlineStr">
        <is>
          <t>The following table shows the geographical breakdown of external revenues:
EUR million Tennis Bike &amp; Teamsport &amp; Revenue for the
Germany 59.7 188.5 66.7 315.0
Switzerland 7.6 72.8 8.3 88.7
Austria 11.1 22.0 2.2 35.4
France 18.6 104.7 6.5 129.8
Rest of the world 68.5 218.9 15.8 303.2
Total 165.4 607.0 99.5 872.0
The geographical information on segment revenues from the previous years is broken down as follows:
EUR million Tennis Bike &amp; Teamsport &amp; Revenue for the year ended Sept. 30,
Germany 53.9 172.4 58.0 284.2
Switzerland 6.2 74.1 0.1 80.4
Austria 11.1 17.3 2.7 31.2
France 19.7 78.8 6.7 105.3
Rest of the world 34.6 154.8 12.8 202.2
Total 125.5 497.4 80.4 703.2
EUR million Tennis Bike &amp; Teamsport &amp; Revenue for the
Germany 52.8 143.5 52.2 248.5
Switzerland 5.7 44.7 0.2 50.5
Austria 8.2 12.8 2.4 23.5
France 7.2 62.2 6.3 75.7
Rest of the world 22.1 107.0 9.8 138.9
Total 96.1 370.0 70.7 537.1</t>
        </is>
      </c>
    </row>
    <row r="6">
      <c r="A6" s="4" t="inlineStr">
        <is>
          <t>Summary of Refund Liabilities</t>
        </is>
      </c>
      <c r="B6" s="4" t="inlineStr">
        <is>
          <t xml:space="preserve">The following table provides information about the Group’s refund liabilities from contracts with customers:
September 30,
EUR million 2021 2020 2019
Refund liabilities arising from right of return 10.7 10.1 5.9 </t>
        </is>
      </c>
    </row>
    <row r="7">
      <c r="A7" s="4" t="inlineStr">
        <is>
          <t>Summary of Own Work Capitalized</t>
        </is>
      </c>
      <c r="B7" s="4" t="inlineStr">
        <is>
          <t>September 30,
EUR million 2021 2020 2019
Own work capitalized 3.8 3.3 3.4
Total 3.8 3.3 3.4</t>
        </is>
      </c>
    </row>
    <row r="8">
      <c r="A8" s="4" t="inlineStr">
        <is>
          <t>Summary of Other Operating Income</t>
        </is>
      </c>
      <c r="B8" s="4" t="inlineStr">
        <is>
          <t>September 30,
EUR million 2021 2020 2019
Other 6.1 1.5 4.4
Total 6.1 1.5 4.4</t>
        </is>
      </c>
    </row>
    <row r="9">
      <c r="A9" s="4" t="inlineStr">
        <is>
          <t>Summary of Personnel Expenses</t>
        </is>
      </c>
      <c r="B9" s="4" t="inlineStr">
        <is>
          <t>September 30,
EUR million 2021 2020 2019
Wages and salaries (79.2 ) (61.0 ) (49.4 )
Social security contributions (15.1 ) (11.7 ) (9.4 )
Other personnel expenses (3.8 ) (2.7 ) (1.1 )
Total (98.1 ) (75.5 ) (59.9 )
The following table shows the annual average number of employees within SIGNA Sports United Group:
September 30,
2021 2020 2019
Employees 2,492 1,914 1,590
Total 2,492 1,914 1,590</t>
        </is>
      </c>
    </row>
    <row r="10">
      <c r="A10" s="4" t="inlineStr">
        <is>
          <t>Summary of Other Operating Expenses</t>
        </is>
      </c>
      <c r="B10" s="4" t="inlineStr">
        <is>
          <t>September 30,
EUR million 2021 2020 2019
Expenses for logistics and packaging (90.7 ) (69.9 ) (50.9 )
Marketing expenses (71.2 ) (49.6 ) (47.1 )
Expenses for warehousing, rents and similar expenses (6.8 ) (10.1 ) (8.0 )
Charges for payment services (11.7 ) (8.9 ) (6.9 )
Legal and consulting fees (31.9 ) (7.2 ) (8.0 )
IT expenses (14.5 ) (9.3 ) (6.1 )
Administrative expenses (7.6 ) (3.6 ) (3.7 )
Temporary workers and other personnel related expenses (12.7 ) (9.3 ) (8.8 )
ECL allowance (2.1 ) (4.0 ) (0.9 )
Other (6.1 ) (3.9 ) (4.2 )
Total (255.2 ) (175.7 ) (144.6 )</t>
        </is>
      </c>
    </row>
    <row r="11">
      <c r="A11" s="4" t="inlineStr">
        <is>
          <t>Summary of Finance Income and Cost</t>
        </is>
      </c>
      <c r="B11" s="4" t="inlineStr">
        <is>
          <t>September 30,
EUR million 2021 2020 2019
Finance income
Interest income 2.2 0.0 0.0
Other financial income 0.8 0.1 0.2
Total 3.0 0.2 0.2
Finance cost
Interest expense for financial liabilities carried at amortized cost (8.3 ) (8.3 ) (6.8 )
Other financial expenses (1.1 ) (0.1 ) (0.3 )
Interest expense for lease liabilities (IFRS 16) (0.3 ) (0.3 ) (0.3 )
Total (9.7 ) (8.7 ) (7.4 )
Net finance costs (6.7 ) (8.5 ) (7.2 )</t>
        </is>
      </c>
    </row>
    <row r="12">
      <c r="A12" s="4" t="inlineStr">
        <is>
          <t>Summary of Income Taxes</t>
        </is>
      </c>
      <c r="B12" s="4" t="inlineStr">
        <is>
          <t xml:space="preserve">Income tax expenses recognized in the consolidated stat e s
September 30,
EUR million 2021 2020 2019
Current income taxes (1.7 ) (0.5 ) (0.1 )
Deferred income taxes 0.1 2.4 3.7
Total (1.6 ) 1.9 3.6
The current income tax expenses and income are as follows:
September 30,
EUR million 2021 2020 2019
Earnings before taxes (43.6 ) (27.6 ) (39.5 )
Expected income tax rate (of the parent company) 30.2 % 33.0 % 33.0 %
Income tax benefits based on the expected income tax rate 13.2 9.1 13.0
Increase (decrease) in income tax expense due to:
Differences between the company’s domestic and foreign tax rates 0.1 (0.9 ) (1.0 )
Tax rate changes 0.0 0.0 0.0
Non-deductible (0.5 ) (0.4 ) (0.5 )
Non-recognition (14.2 ) (5.5 ) (7.1 )
Other (0.2 ) (0.4 ) (0.8 )
Total income tax benefit (expense) (1.6 ) 1.9 3.6
Effective tax rate (3.7 )% 6.9 % 9.1 % </t>
        </is>
      </c>
    </row>
    <row r="13">
      <c r="A13" s="4" t="inlineStr">
        <is>
          <t>Summary of Earnings per Share ("EPS")</t>
        </is>
      </c>
      <c r="B13" s="4" t="inlineStr">
        <is>
          <t>The calculation of earnings/(loss) per share is as follows:
September 30,
EUR million 2021 2020 2019
Earnings
Earnings for the purposes of basic earnings per share being net profit attributable equity holders of the parent entity (46.0 ) (24.8 ) (32.8 )
Number of shares in millions
Weighted average number of ordinary shares for the purposes of basic earnings per share 17.6 17.6 13.6
Basic and diluted loss per share in EUR (2.6 ) (1.4 ) (2.4 ) Weighted average number of ordinary shares:
September 30,
in millions of shares 2021 2020 2019
Issued ordinary shares at October 1 17.6 17.3 5.2
Effect of shares issued in March 2019 — — 7.0
Effect of shares issued in September 2019 — — 1.4
Effect of shares issued in October 2019 — 0.3 —
Effect of shares issued in September 2021 0.0 — —
Weighted average number of ordinary shares at September 30 17.6 17.6 13.6</t>
        </is>
      </c>
    </row>
    <row r="14">
      <c r="A14" s="4" t="inlineStr">
        <is>
          <t>Summary of Antidilutive Securities Excluded from Computation of Earnings Per Share</t>
        </is>
      </c>
      <c r="B14" s="4" t="inlineStr">
        <is>
          <t xml:space="preserve">Potential dilutive securities that are not included in the diluted per share calculations because they would be anti-dilutive are as follows:
September 30,
in millions of shares 2021 2020 2019
Employee options 1.3 0.0 0.0
Convertible loan 1.6 1.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Statements of Financial Position (Tables)</t>
        </is>
      </c>
      <c r="B1" s="2" t="inlineStr">
        <is>
          <t>12 Months Ended</t>
        </is>
      </c>
    </row>
    <row r="2">
      <c r="B2" s="2" t="inlineStr">
        <is>
          <t>Sep. 30, 2021</t>
        </is>
      </c>
    </row>
    <row r="3">
      <c r="A3" s="3" t="inlineStr">
        <is>
          <t>Text Block [Abstract]</t>
        </is>
      </c>
    </row>
    <row r="4">
      <c r="A4" s="4" t="inlineStr">
        <is>
          <t>Summary of Intangible assets</t>
        </is>
      </c>
      <c r="B4" s="4" t="inlineStr">
        <is>
          <t>The intangible assets as of September 30, 2021, are as follows:
EUR million Goodwill Software Domains Brands Customer Internally Other Total
Cost
Balance as of Oct. 1, 2020 118.4 21.8 158.5 5.6 13.9 15.1 14.6 347.9
Business combinations 11.1 — — 0.5 1.3 — — 12.8
Additions — 3.2 0.1 0.0 0.0 1.8 9.1 14.3
Transfers 0.0 2.7 0.1 0.0 — 3.9 (6.7 ) (0.0 )
Disposals — (0.1 ) — — — — (0.0 ) (0.1 )
Currency translation differences — 0.0 0.5 — 0.0 — — 0.6
Balance as of Sept. 30, 2021 129.5 27.7 159.2 6.2 15.3 20.7 16.9 375.5
Accumulated amortization
Balance as of Oct. 1, 2020 0.0 (15.0 ) (1.0 ) (0.5 ) (9.5 ) (6.4 ) (1.9 ) (34.2 )
Additions 0.0 (4.9 ) (0.2 ) (0.1 ) (3.0 ) (4.1 ) (1.9 ) (14.2 )
Impairment losses — 0.0 (0.2 ) — — 0.0 — (0.2 )
Transfers — 0.0 0.0 — 0.0 0.0 0.0 0.0
Disposals — 0.1 — — — — — 0.1
Currency translation differences — 0.0 — 0.0 0.0 — — 0.0
Balance as of Sept. 30, 2021 0.0 (19.8 ) (1.4 ) (0.6 ) (12.5 ) (10.4 ) (3.8 ) (48.6 )
Carrying amount as of Sept. 30, 2021 129.5 7.9 157.8 5.6 2.7 10.3 13.1 326.8
The intangible assets as of September 30, 2020, are as follows:
EUR million Goodwill Software Domains Brands Customer Internally Other Total
Cost
Balance as of Oct. 1, 2019 117.5 19.1 157.9 5.6 13.3 9.7 11.4 334.5
Business combinations 1.0 0.0 0.0 0.0 0.4 0.0 0.0 1.5
Additions 0.0 2.7 0.7 0.0 0.0 2.2 7.3 13.0
Transfers — 0.4 0.3 0.0 0.2 3.1 (3.9 ) 0.0
Disposals — (0.4 ) (0.6 ) 0.0 — — (0.2 ) (1.2 )
Currency translation differences — 0.0 0.2 — 0.0 — — 0.2
Balance as of Sept. 30, 2020 118.4 21.8 158.5 5.6 13.9 15.1 14.6 347.9
Accumulated amortization
Balance as of Oct. 1, 2019 0.0 (9.5 ) (0.9 ) (0.4 ) (6.5 ) (3.3 ) (0.5 ) (21.1 )
Additions 0.0 (5.7 ) (0.1 ) (0.1 ) (3.0 ) (3.1 ) (1.4 ) (13.4 )
Transfers — — — — — — — —
Disposals — 0.3 0.0 0.0 — — 0.0 0.3
Currency translation differences — 0.0 — — 0.0 — — 0.0
Balance as of Sept. 30, 2020 0.0 (15.0 ) (1.0 ) (0.5 ) (9.5 ) (6.4 ) (1.9 ) (34.2 )
Carrying amount as of Sept. 30, 2020 118.4 6.8 157.5 5.1 4.4 8.7 12.7 313.7</t>
        </is>
      </c>
    </row>
    <row r="5">
      <c r="A5" s="4" t="inlineStr">
        <is>
          <t>Summary of Goodwill has been Allocated to Groups of CGU</t>
        </is>
      </c>
      <c r="B5" s="4" t="inlineStr">
        <is>
          <t xml:space="preserve">Goodwill has been allocated to groups of CGUs as follow:
As of September 30, 2021
EUR million CGU Group CGU Group CGU Group CGU Group &amp; Ballside
Goodwill 88.9 4.1 35.4 1.0
As of September 30, 2020
EUR million CGU Group CGU Group CGU Group CGU Group OUTFITTER
Goodwill 88.9 4.1 24.4 1.0 </t>
        </is>
      </c>
    </row>
    <row r="6">
      <c r="A6" s="4" t="inlineStr">
        <is>
          <t>Summary of Key Assumptions Used in the Impairment Test for CGU Groups</t>
        </is>
      </c>
      <c r="B6" s="4" t="inlineStr">
        <is>
          <t xml:space="preserve">As of September 30, 2021
EUR million CGU Group CGU Group CGU Group CGU Group
WACC (after taxes) 8.86 % 9.17 % 9.43 % 9.05 %
Tax rate 26.50 % 28.08 % 28.98 % 31.93 %
5-year CAGR (Compound Annual ) 25.63 % 15.87 % 21.09 % 19.56 %
Growth rate terminal value 0.50 % 0.50 % 0.50 % 0.50 %
Terminal value EBITDA margin 13.49 % 9.44 % 11.73 % 9.44 %
Carrying amount in EUR million 293.2 44.2 105.7 20.8
As of September 30, 2020
EUR million CGU Group CGU Group CGU Group CGU Group
WACC (after taxes) 9.67 % 9.55 % 9.07 % 9.10 %
Tax rate 26.50 % 28.08 % 28.98 % 31.93 %
5-year CAGR (Compound Annual 24.41 % 17.31 % 23.71 % 35.95 %
Growth rate terminal value 0.50 % 0.50 % 0.50 % 0.50 %
Terminal value EBITDA margin 9.53 % 8.50 % 10.69 % 7.36 %
Carrying amount in EUR million 281.1 37.7 69.8 15.0 </t>
        </is>
      </c>
    </row>
    <row r="7">
      <c r="A7" s="4" t="inlineStr">
        <is>
          <t>Summary of Allocation of Carrying Amounts and Significant Assumptions Used in Determining Fair Value</t>
        </is>
      </c>
      <c r="B7" s="4" t="inlineStr">
        <is>
          <t xml:space="preserve">The following table summarizes the allocation of carrying amounts and significant assumptions used in determining fair value less costs of disposal as of September 30, 2021:
As of September 30, 2021
Internetstores (incl. Fahrrad.de and Bikester.ch) Publikat Tennis Outfitter Teamsport &amp; Ballside
WACC (after taxes) 8.63% - 10.38% 9.01% - 10.42% 9.13% - 10.87% 9.04%
5-year CAGR (Compound Annual Growth 25.63% 15.87% 20.63% 19.56%
Royalty rate 0.72% - 5.27% 0.27% 1,08 1.17%
Carrying amount in EUR million 136.4 0.7 15.3 3.8
As of September 30, 2020
Internetstores (incl. Fahrrad.de and Bikester.ch) Publikat Tennis Outfitter Teamsport &amp; Ballside
WACC (after taxes) 8.25% - 11.1% 8.57% - 10.34% 7.49% - 9.27% 8.7%
5-year CAGR (Compound Annual Growth 24.41% 17.31% 23.71% 35.95%
Royalty rate 0.72% - 4.88% 0.27% 1.54% 1.17%
Carrying amount in EUR million 137.2 0.8 15.7 3.8 </t>
        </is>
      </c>
    </row>
    <row r="8">
      <c r="A8" s="4" t="inlineStr">
        <is>
          <t>Summary of Key Assumptions Used to Change for Significant Goodwill</t>
        </is>
      </c>
      <c r="B8" s="4" t="inlineStr">
        <is>
          <t xml:space="preserve">Goodwill
2021 2020
In percentage points Terminal Value 5-year CAGR Terminal Value 5-year CAGR
CGU Group Internetstores (11.2 ) (10.0 ) (6.2 ) (4.8 )
CGU Group Tennis (7.9 ) (5.8 ) (6.6 ) (4.4 )
CGU Group Publikat (0.2 ) (2.9 ) (2.2 ) (4.7 ) </t>
        </is>
      </c>
    </row>
    <row r="9">
      <c r="A9" s="4" t="inlineStr">
        <is>
          <t>Summary of Key Assumptions Used to Change for Significant Intangible Assets</t>
        </is>
      </c>
      <c r="B9" s="4" t="inlineStr">
        <is>
          <t xml:space="preserve">Intangible assets with an indefinite useful life
2021 2020
In percentage points 5-year CAGR 5-year CAGR
Fahrrad.de (20.6 ) (16.1 )
Bikester.ch (19.1 ) (15.7 )
Internetstores (excl. Fahrrad.de and Bikester.ch) (30.2 ) (13.4 )
Tennis (15.3 ) (17.7 )
Outfitter Teamsport &amp; Ballside (27.1 ) (28.3 ) </t>
        </is>
      </c>
    </row>
    <row r="10">
      <c r="A10" s="4" t="inlineStr">
        <is>
          <t>Summary of Property Plant And Equipment Excluding Right Of Use Assets</t>
        </is>
      </c>
      <c r="B10" s="4" t="inlineStr">
        <is>
          <t xml:space="preserve">6.3. Property, plant and equipment and right-of-use Property, plant and equipment excluding right-of-use
EUR million Land Technical Other facilities, Assets under Total
Cost
Balance as of Oct. 1, 2020 3.9 10.2 31.6 4.3 49.9
Business combinations — — 0.1 — 0.1
Additions 0.3 0.8 3.6 5.2 9.8
Transfers 0.5 0.8 7.1 (8.4 ) 0.0
Disposals 0.0 0.0 (1.5 ) 0.0 (1.5 )
Currency translation differences — — 0.0 — 0.0
Balance as of Sept. 30, 2021 4.6 11.7 40.9 1.1 58.4
Accumulated depreciation
Balance as of Oct. 1, 2020 (0.4 ) (1.8 ) (13.8 ) — (16.0 )
Additions (0.4 ) (1.1 ) (4.1 ) — (5.6 )
Impairment loss — (0.2 ) (0.1 ) — (0.4 )
Disposals 0.0 0.0 1.4 — 1.4
Currency translation differences — — 0.0 — 0.0
Balance as of Sept. 30, 2021 (0.9 ) (3.1 ) (16.6 ) 0.0 (20.3 )
Carrying amount as of Sept. 30, 2021 3.8 8.6 24.3 1.1 37.7
Property, plant and equipment as of September 30, 2020, is as follows:
EUR million Land and Technical and Other facilities, equipment Assets under Total
Cost
Balance as of Oct. 1, 2019 2.5 5.1 27.7 0.3 35.7
Business combinations — 0.5 — — 0.5
Additions 1.1 4.2 4.1 5.1 14.5
Transfers 0.3 0.4 0.4 (1.2 ) (0.1 )
Disposals 0.0 0.0 (0.6 ) — (0.7 )
Currency translation differences — — — — —
Balance as of Sept. 30, 2020 3.9 10.2 31.6 4.3 49.9
Accumulated depreciation
Balance as of Oct. 1, 2019 (0.1 ) (1.2 ) (11.0 ) — (12.3 )
Additions (0.3 ) (0.6 ) (3.3 ) — (4.2 )
Transfers — — — — —
Disposals 0.0 0.0 0.6 — 0.6
Currency translation differences — — 0.0 — 0.0
Balance as of Sept. 30, 2020 (0.4 ) (1.8 ) (13.8 ) 0.0 (16.0 )
Carrying amount as of Sept. 30, 2020 3.4 8.4 17.8 4.3 33.9
Further details of the acquisitions are shown in note 13. </t>
        </is>
      </c>
    </row>
    <row r="11">
      <c r="A11" s="4" t="inlineStr">
        <is>
          <t>Summary of Detailed Information About Right of Use Assets Recognized</t>
        </is>
      </c>
      <c r="B11" s="4" t="inlineStr">
        <is>
          <t>The right-of-use
EUR million Land and buildings Technical facilities and machines Other facilities, operating and business equipment Total
Cost
Balance amount as of Oct. 1, 2020 46.2 3.8 0.5 50.5
Additions 38.0 0.5 0.9 39.5
Derecognition (6.6 ) (0.1 ) (0.2 ) (6.9 )
Acquisition through business combinations 0.6 — — 0.6
Currency translation differences 0.1 — — 0.1
Balance amount as of Sept. 30, 2021 78.4 4.2 1.2 83.8
Accumulated depreciation
Balance as of Oct. 1, 2020 (13.6 ) (1.4 ) (0.3 ) (15.4 )
Additions (9.8 ) (0.6 ) (0.2 ) (10.6 )
Derecognition 2.3 0.1 0.2 2.6
Currency translation differences 0.0 0.0 0.0 0.0
Balance as of Sept. 30, 2021 (21.1 ) (1.9 ) (0.2 ) (23.2 )
Carrying amount as of Sept. 30, 2021 57.3 2.3 1.0 60.6
The right-of-use
EUR million Land and buildings Technical facilities and machines Other facilities, operating and business equipment Total
Cost
Balance amount as of Oct. 1, 2019 40.3 4.1 0.4 44.8
Additions 5.6 0.3 0.1 6.0
Disposal (0.2 ) (0.6 ) 0.0 (0.8 )
Acquisition through business combinations 0.5 0.0 — 0.5
Currency translation differences 0.0 — — 0.0
Balance amount as of Sept. 30, 2020 46.2 3.8 0.5 50.5
Accumulated depreciation
Balance as of Oct. 1, 2019 (6.6 ) (1.0 ) (0.1 ) (7.7 )
Additions (7.2 ) (0.5 ) (0.1 ) (7.8 )
Disposal 0.2 0.1 0.0 0.3
Currency translation differences 0.0 — — 0.0
Balance as of Sept. 30, 2020 (13.6 ) (1.4 ) (0.3 ) (15.4 )
Carrying amount as of Sept. 30, 2020 32.6 2.4 0.3 35.2</t>
        </is>
      </c>
    </row>
    <row r="12">
      <c r="A12" s="4" t="inlineStr">
        <is>
          <t>Summary of recognized right-of-use assets</t>
        </is>
      </c>
      <c r="B12" s="4" t="inlineStr">
        <is>
          <t>The recognized right-of-use
September 30,
EUR million 2021 2020
Land and buildings 57.3 32.6
Plant and machinery 2.3 2.4
Other equipment 1.0 0.3
Total right of use assets 60.6 35.3</t>
        </is>
      </c>
    </row>
    <row r="13">
      <c r="A13" s="4" t="inlineStr">
        <is>
          <t>Summary of Detailed Information About Lease Liabilties</t>
        </is>
      </c>
      <c r="B13" s="4" t="inlineStr">
        <is>
          <t>Lease liabilities are presented in the statement of financial position as follows:
September 30,
EUR million 2021 2020
Current 11.0 7.9
Non-current 49.9 27.6
Total Lease liabilities 60.9 35.5</t>
        </is>
      </c>
    </row>
    <row r="14">
      <c r="A14" s="4" t="inlineStr">
        <is>
          <t>Summary of Maturity Analysis Of Operating Lease Payments</t>
        </is>
      </c>
      <c r="B14" s="4" t="inlineStr">
        <is>
          <t xml:space="preserve">The maturity of the lease liabilities classified as non-current
September 30, 2021
EUR million One to five years More than five years Total
Lease liability future payments 32.1 17.8 49.9
September 30, 2020
EUR million One to five years More than five years Total
Lease liability future payments 19.3 8.3 27.6 </t>
        </is>
      </c>
    </row>
    <row r="15">
      <c r="A15" s="4" t="inlineStr">
        <is>
          <t>Summary of Detailed Information About Lease Amounts Recognized In Profit Or Loss</t>
        </is>
      </c>
      <c r="B15" s="4" t="inlineStr">
        <is>
          <t xml:space="preserve">The following table depicts the amounts related to IFRS 16 recognized in profit or loss:
September 30,
EUR million 2021 2020 2019
Interest on lease liabilities (0.3 ) (0.4 ) (0.4 )
Expense relating to variable lease payment not included in lease liabilities — — —
Expenses relating to short term leases 0.0 0.0 (0.0 )
Expenses relating to leases of low-value low-value 0.0 0.0 (0.0 ) </t>
        </is>
      </c>
    </row>
    <row r="16">
      <c r="A16" s="4" t="inlineStr">
        <is>
          <t>Summary of Deferred Tax Assets And Liabilities</t>
        </is>
      </c>
      <c r="B16" s="4" t="inlineStr">
        <is>
          <t>Deferred tax assets and liabilities as of September 30, 2021 are as follows:
September 30,
2021 2020
EUR million Assets Liabilities Assets Liabilities
Deferred taxes 32.2 72.3 24.9 64.5
Offset (32.2 ) (32.2 ) (24.9 ) (24.9 )
Total — 40.1 — 39.6</t>
        </is>
      </c>
    </row>
    <row r="17">
      <c r="A17" s="4" t="inlineStr">
        <is>
          <t>Summary of Changes In Deferred Tax Assets And Liabilities Results From The Effects</t>
        </is>
      </c>
      <c r="B17" s="4" t="inlineStr">
        <is>
          <t xml:space="preserve">The change in deferred tax assets and liabilities results from the effects shown below:
September 30,
EUR million 2021 2020
Deferred tax assets 0.0 0.0
Deferred tax liabilities 40.1 39.6
Recognized deferred taxes (net) (40.1 ) (39.6 )
Changes compared to the previous year (0.5 ) 2.4
of which recognized in the consolidated statement of profit and loss 0.1 2.4
of which recognized in other comprehensive income (0.2 ) 0.0
of which recognized in the context of business combinations (0.4 ) (0.1 ) </t>
        </is>
      </c>
    </row>
    <row r="18">
      <c r="A18" s="4" t="inlineStr">
        <is>
          <t>Summary of Allocation of Deferred Taxes From Temporary Differences To The Respective Assets And Liabilties</t>
        </is>
      </c>
      <c r="B18" s="4" t="inlineStr">
        <is>
          <t>The allocation of deferred taxes from temporary differences to the respective assets and liabilities as of September 30, 2021, is as follows:
September 30, 2021
EUR million Deferred tax Deferred tax
Assets
Non-current
Intangible assets — 51.4
Property, plant and equipment — 0.2
Right-of-use — 18.0
Other financial assets — —
Current assets
Inventories — 1.1
Trade and other receivables 0.9 —
Other assets — 0.3
Cash and cash equivalents — —
Equity and debt capital
Non-current
Financial liabilities 15.8 —
Other provisions — —
Trade payables and other liabilities — —
Other liabilities — —
Current liabilities
Financial liabilities 3.6 —
Other provisions 0.3 0.0
Trade payables and other liabilities 0.5 0.8
Other liabilities 0.2 0.5
Total temporary differences 21.3 72.3
Tax loss and interest carryforwards 10.9 —
Total 32.2 72.3
Offset (32.2 ) (32.2 )
Total after offset — 40.1
The allocation of deferred taxes from temporary differences to the corresponding assets and liabilities as of September 30, 2020, is as follows:
September 30, 2020
EUR million Deferred tax Deferred tax
Assets
Non-current
Intangible assets — 51.7
Property, plant and equipment — 1.2
Right-of-use — 8.9
Other financial assets 0.9 —
Current assets
Inventories — 0.9
Trade and other receivables 0.4 —
Other assets — 0.7
Cash and cash equivalents — —
Equity and debt capital
Non-current
Financial liabilities 8.3 1.1
Other provisions — —
Trade payables and other liabilities — —
Other liabilities — —
Current liabilities
Financial liabilities 2.8 —
Other provisions 0.2 —
Trade payables and other liabilities 0.8 —
Other liabilities 0.4 —
Total temporary differences 13.8 64.5
Tax loss and interest carryforwards 11.1 —
Total 24.9 64.5
Offset (24.9 ) (24.9 )
Total after offset — 39.6</t>
        </is>
      </c>
    </row>
    <row r="19">
      <c r="A19" s="4" t="inlineStr">
        <is>
          <t>Summary of Inventories</t>
        </is>
      </c>
      <c r="B19" s="4" t="inlineStr">
        <is>
          <t>6.6. Inventories
September 30,
EUR million 2021 2020
Raw materials and supplies 0.4 0.4
Merchandise 173.7 143.6
Right of return assets 7.7 3.8
Total 181.9 147.8</t>
        </is>
      </c>
    </row>
    <row r="20">
      <c r="A20" s="4" t="inlineStr">
        <is>
          <t>Summary of Trade receivables</t>
        </is>
      </c>
      <c r="B20" s="4" t="inlineStr">
        <is>
          <t>6.7. Trade receivables
September 30,
EUR million 2021 2020
Trade receivables before value adjustments 30.8 25.8
Valuation adjustments (ECL) (4.5 ) (4.2 )
Total 26.3 21.6</t>
        </is>
      </c>
    </row>
    <row r="21">
      <c r="A21" s="4" t="inlineStr">
        <is>
          <t>Summary of Other Current Financial Assets</t>
        </is>
      </c>
      <c r="B21" s="4" t="inlineStr">
        <is>
          <t>6.8. Other current financial assets
September 30,
EUR million 2021 2020
Supplier discounts and bonuses 9.6 6.5
Derivative financial instruments 0.5 0.2
Other 14.0 6.6
Total 24.0 13.3</t>
        </is>
      </c>
    </row>
    <row r="22">
      <c r="A22" s="4" t="inlineStr">
        <is>
          <t>Summary of Other Current Assets</t>
        </is>
      </c>
      <c r="B22" s="4" t="inlineStr">
        <is>
          <t>6.9. Other current assets
September 30,
EUR million 2021 2020
Other tax receivables 20.5 12.1
Prepaid expenses 2.5 1.1
Miscellaneous other current assets 10.3 6.4
Total 33.4 19.5</t>
        </is>
      </c>
    </row>
    <row r="23">
      <c r="A23" s="4" t="inlineStr">
        <is>
          <t>Summary of Cash and cash equivalents</t>
        </is>
      </c>
      <c r="B23" s="4" t="inlineStr">
        <is>
          <t>6.10. Cash and cash equivalents
September 30,
EUR million 2021 2020
Cash on hand 0.1 0.1
Bank balances 50.6 95.5
Total 50.7 95.6</t>
        </is>
      </c>
    </row>
    <row r="24">
      <c r="A24" s="4" t="inlineStr">
        <is>
          <t>Summary of Share Capital</t>
        </is>
      </c>
      <c r="B24" s="4" t="inlineStr">
        <is>
          <t>The number of outstanding shares for the year ended September 30, 2021 and 2020 can be summarized as follows:
Authorized Issued and fully paid
September 30,
EUR million 2021 2020 2021 2020
Ordinary shares of 1 EUR each 17.6 17.6 17.6 17.6
Total 17.6 17.6 17.6 17.6</t>
        </is>
      </c>
    </row>
    <row r="25">
      <c r="A25" s="4" t="inlineStr">
        <is>
          <t>Summary of Changes or Movements Regarding Ordinary Shares</t>
        </is>
      </c>
      <c r="B25" s="4" t="inlineStr">
        <is>
          <t>There were no changes or movements regarding ordinary shares:
Quantity
EUR million Ordinary Shares Share capital Share premium
Balances as of Oct. 1, 2020 17.6 17.6 —
Balances as of Sept. 30, 2021 17.6 17.6 —</t>
        </is>
      </c>
    </row>
    <row r="26">
      <c r="A26" s="4" t="inlineStr">
        <is>
          <t>Summary of Movement Of The Capital Reserves</t>
        </is>
      </c>
      <c r="B26" s="4" t="inlineStr">
        <is>
          <t>The following table shows the movement of the capital reserves for the year ended September 30, 2021 and 2020:
September 30,
2021 2020
Balance as of Oct. 1, 370.4 367.3
Capital increase 115.5 —
Recognition of equity component of convertible loan — 3.1
Transaction costs of the capital increase after taxes (1.2 ) —
Conversion convertible loan 73.8 —
Balance as of Sept. 30, 558.4 370.4</t>
        </is>
      </c>
    </row>
    <row r="27">
      <c r="A27" s="4" t="inlineStr">
        <is>
          <t>Summary of Ownership Structure</t>
        </is>
      </c>
      <c r="B27" s="4" t="inlineStr">
        <is>
          <t>The following table provides information about the Group’s major shareholders on a non-diluted
September 30,
EUR million 2021 2020
SIGNA International Sports Holding GmbH 13.8 13.8
R+V Lebensversicherung Aktiengesellschaft 1.8 1.8
AEON Co.Ltd. 1.3 1.3
Evergrow Asia Limited 0.5 0.5
R+V Versicherung AG 0.3 0.3
Total Shares 17.6 17.6</t>
        </is>
      </c>
    </row>
    <row r="28">
      <c r="A28" s="4" t="inlineStr">
        <is>
          <t>Summary of Share-based Payment</t>
        </is>
      </c>
      <c r="B28" s="4" t="inlineStr">
        <is>
          <t>The shareholding structure of SIGNA Beteiligung I UG (haftungsbeschränkt) &amp; Co. KG is shown in the following table:
September 30,
2021 2020
Shares corresponding to C-Shares D1-Shares C-Shares D1-Shares
SIGNA Sports United GmbH — — 20,001 3,810
Executives — — 30,000 3,117
Total — — 50,001 6,927</t>
        </is>
      </c>
    </row>
    <row r="29">
      <c r="A29" s="4" t="inlineStr">
        <is>
          <t>Summary of Provisions</t>
        </is>
      </c>
      <c r="B29" s="4" t="inlineStr">
        <is>
          <t>The provisions as of September 30, 2021, are as follows:
EUR million
Balance of non-current 0.1
Current provisions 2.9
Balance of provisions as of Oct. 1, 2020 3.0
Use of provision (1.7 )
Reversal (0.2 )
Additions 3.9
Balance of provisions as of Sept. 30, 2021 5.0
Less current provisions 4.9
Balance of non-current 0.1
Expected cash flow —
Within 12 months 4.9
Within 1-5 0.1
After 5 years —
Total 5.0
The provisions as of September 30, 2020, are as follows:
EUR million
Balance of non-current 0.4
Current provisions 0.4
Balance of provisions as of Oct. 1, 2019 0.7
Use of provision (0.2 )
Additions 2.4
Balance of provisions as of Sept. 30, 2020 3.0
Less current provisions 2.9
Balance of non-current 0.1
Expected cash flow —
Within 12 months 2.9
Within 1-5 0.1
After 5 years —
Total 3.0</t>
        </is>
      </c>
    </row>
    <row r="30">
      <c r="A30" s="4" t="inlineStr">
        <is>
          <t>Summary of Non-Current Financial Liabilities</t>
        </is>
      </c>
      <c r="B30" s="4" t="inlineStr">
        <is>
          <t>September 30,
EUR million 2021 2020
Liabilities to financial institutions 80.4 34.6
Lease liabilities 49.9 27.6
Earn-out — 0.6
Forward exchange transactions — 0.0
Other 10.1 2.2
Convertible loan — 73.9
Total 140.4 138.9</t>
        </is>
      </c>
    </row>
    <row r="31">
      <c r="A31" s="4" t="inlineStr">
        <is>
          <t>Summary of Carrying Amounts of Assets Pledged as Security For Current and Non-current Borrowings</t>
        </is>
      </c>
      <c r="B31" s="4" t="inlineStr">
        <is>
          <t>The carrying amounts of assets pledged as security for current and non-current
September 30,
EUR million 2021 2020
Current
Trade receivables — 9.1
Inventories 17.4 54.2
Total current assets pledged as security 17.4 63.3</t>
        </is>
      </c>
    </row>
    <row r="32">
      <c r="A32" s="4" t="inlineStr">
        <is>
          <t>Summary of Trade Payables</t>
        </is>
      </c>
      <c r="B32" s="4" t="inlineStr">
        <is>
          <t>September 30,
EUR million 2021 2020
Trade payables 102.7 79.3
Total 102.7 79.3</t>
        </is>
      </c>
    </row>
    <row r="33">
      <c r="A33" s="4" t="inlineStr">
        <is>
          <t>Summary of Other Current Financial Liabilities</t>
        </is>
      </c>
      <c r="B33" s="4" t="inlineStr">
        <is>
          <t>September 30,
EUR million 2021 2020
Liabilities to related parties — 1.3
Liabilities to financial institutions 1.3 10.0
Lease liabilities 11.0 7.9
Derivative financial instruments — 0.8
Other 15.4 8.3
Total 27.7 28.2</t>
        </is>
      </c>
    </row>
    <row r="34">
      <c r="A34" s="4" t="inlineStr">
        <is>
          <t>Summary of Other Current Liabilities</t>
        </is>
      </c>
      <c r="B34" s="4" t="inlineStr">
        <is>
          <t>September 30,
EUR million 2021 2020
Liabilities from other taxes 17.4 17.8
Liabilities for personnel expenses 12.9 7.3
Payables to customers 3.4 3.6
Refund liability 10.7 10.1
Other liabilities 3.5 1.5
Total 47.9 40.2</t>
        </is>
      </c>
    </row>
    <row r="35">
      <c r="A35" s="4" t="inlineStr">
        <is>
          <t>Summary of Contract Liabilities</t>
        </is>
      </c>
      <c r="B35" s="4" t="inlineStr">
        <is>
          <t>September 30,
EUR million 2021 2020
Contract liabilities 4.7 5.7
Total 4.7 5.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s to the Consolidated Statements of Changes in Equity (Tables)</t>
        </is>
      </c>
      <c r="B1" s="2" t="inlineStr">
        <is>
          <t>12 Months Ended</t>
        </is>
      </c>
    </row>
    <row r="2">
      <c r="B2" s="2" t="inlineStr">
        <is>
          <t>Sep. 30, 2021</t>
        </is>
      </c>
    </row>
    <row r="3">
      <c r="A3" s="3" t="inlineStr">
        <is>
          <t>Notes to the Consolidated Statement of Changes in Equity [Abstract]</t>
        </is>
      </c>
    </row>
    <row r="4">
      <c r="A4" s="4" t="inlineStr">
        <is>
          <t>Summary of the Effect of Changes in the Group Ownership Interests</t>
        </is>
      </c>
      <c r="B4" s="4" t="inlineStr">
        <is>
          <t>The following table summarizes the effect of changes in the Group’s ownership interests:
EUR million September 30,
Carrying amount of non-controlling 24.4
Consideration transferred 122.8
Thereof paid in cash 4.7
A decrease in equity attributable to owners of the Group 9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s to the Consolidated Statements of Cash Flows (Tables)</t>
        </is>
      </c>
      <c r="B1" s="2" t="inlineStr">
        <is>
          <t>12 Months Ended</t>
        </is>
      </c>
    </row>
    <row r="2">
      <c r="B2" s="2" t="inlineStr">
        <is>
          <t>Sep. 30, 2021</t>
        </is>
      </c>
    </row>
    <row r="3">
      <c r="A3" s="3" t="inlineStr">
        <is>
          <t>Disclosure Of Cash Flow Statement [Abstract]</t>
        </is>
      </c>
    </row>
    <row r="4">
      <c r="A4" s="4" t="inlineStr">
        <is>
          <t>Summary of cash inflows and outflows from financing activities</t>
        </is>
      </c>
      <c r="B4" s="4" t="inlineStr">
        <is>
          <t>The cash inflows and outflows from financing activities can be reconciled with the balance sheet items as follows:
EUR million Note September 30, Cash outflow Cash inflow Other non-cash Conversion Business October 1,
Group equity
Share capital 6.11 17.6 — — — — — 17.6
Share capital- not registered 3.6 — — 2.0 1.7 — —
Capital reserve 6.11 558.4 — — 114.3 73.8 — 370.4
Non-controlling — (4.7 ) — (19.7 ) — — 24.4
Non-current
Convertible loan 7 — — — 1.5 (75.4 ) — 73.9
Lease liabilities 6.4 49.9 (1.0 ) — 22.8 — 0.5 27.6
Liabilities to financial institutions 6.14 80.4 (30.5 ) 75.0 1.3 — — 34.6
Other current financial liabilities
Financial liabilities to equity holders (including accrued interest) 11 — (1.3 ) — — — — 1.3
Lease liabilities 6.4 11.0 (9.5 ) — 12.3 — 0.2 8.0
Liabilities to financial institutions 6.16 1.3 (7.5 ) — (1.2 ) — — 10.0
Other loans 0.7 — 0.2 — — — 0.5
Balance 723.0 (54.5 ) 75.2 133.2 — 0.7 568.3
Financial expenses
Net finance costs 5.6 (6.7 ) (3.6 ) — (3.2 ) — — —
Profit and loss statement (6.7 ) (3.6 ) — (3.2 ) — — —
Cash flow from financing activities (58.0 ) 75.2
EUR million Note September 30, Cash outflow Cash inflow Other non-cash Conversion Business October 1,
Group equity
Share capital 6.11 17.6 — — — — — 17.6
Capital reserve 6.11 370.4 — — 3.1 — — 367.3
Non-controlling 24.4 (0.4 ) — (1.2 ) — — 26.0
Non-current
Financial liabilities to shareholders (including accrued interest) 11 — (19.7 ) — — (49.9 ) — 69.5
Convertible loan 7 49.3 — — (0.6 ) 49.9 — —
Convertible loan 7 24.6 — 24.4 0.2 — — —
Lease liabilities 6.4 27.6 — — (3.1 ) — 0.4 30.3
Liabilities to financial institutions 6.14 34.6 (0.3 ) 32.0 (7.1 ) — — 10.0
Other current financial liabilities
Financial liabilities to equity holders (including accrued interest) 11 1.3 (5.5 ) — 1.3 — — 5.5
Lease liabilities 6.4 8.0 (7.8 ) — 8.8 — 0.1 7.0
Liabilities to financial institutions 6.16 10.0 (1.0 ) 2.8 7.2 — — 1.0
Other loans 0.5 (0.4 ) — — — — 0.9
Balance 568.3 (35.1 ) 59.2 8.6 — 0.5 535.1
Financial expenses
Interest expenses 5.6 (8.6 ) (4.4 ) — (4.3 ) — — —
Profit and loss statement (8.6 ) (4.4 ) 0.0 (4.3 ) — 0.0 0.0
Cash flow from financing activities (39.5 ) 59.2
EUR million Note September 30, Cash outflow Cash inflow Other non-cash Business October 1,
Group Equity
Share capital 6.11 17.6 — 3.8 1.3 — 12.5
Capital reserve 6.11 367.3 — 134.7 46.1 — 186.4
Non-current
Financial liabilities to shareholders (including accrued interest) 11 69.5 (6.8 ) 26.0 (44.6 ) — 94.8
Lease liabilities 6.4 30.3 — — 26.3 — 3.9
Liabilities to financial institutions 6.14 10.0 — 1.1 (1.1 ) 3.1 6.8
Other current financial liabilities
Financial liabilities to equity holders (including accrued interest) 11 5.5 (0.2 ) 5.5 (0.7 ) — 0.9
Lease liabilities 6.4 7.0 (6.2 ) — 11.7 — 1.4
Liabilities to financial institutions 6.16 1.0 (2.6 ) — 1.1 — 2.5
Other financial liabilities — (7.3 ) — — — 7.3
Balance 507.8 (23.2 ) 171.3 40.1 3.1 316.5
Financial expenses
Interest expenses 5.6 (3.1 ) (5.1 ) — 2.1 — —
Profit and loss statement (7.1 ) (5.1 ) 0.0 2.1 — —
Cash flow from financing activities (28.3 ) 17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Sep. 30, 2021</t>
        </is>
      </c>
    </row>
    <row r="3">
      <c r="A3" s="3" t="inlineStr">
        <is>
          <t>Financial Risk Management [Abstract]</t>
        </is>
      </c>
    </row>
    <row r="4">
      <c r="A4" s="4" t="inlineStr">
        <is>
          <t>Summary of financial instruments</t>
        </is>
      </c>
      <c r="B4" s="4" t="inlineStr">
        <is>
          <t xml:space="preserve">The financial instruments as of September 30, 2021, are as follows:
EUR million Measurement Balance Fair value Fair
Financial assets
Other non-current 1.4 1.4
of which with related companies and persons AC 0.0 2 0.0
of which from the positive fair values of derivative financial instruments in cash flow hedge accounting Hedge Accounting — 2 —
of which from other financial assets AC 1.4 2 1.4
Trade receivables AC 26.3 n/a 26.3
Other current financial assets 24.0 24.0
of which from the positive fair values of derivative financial instruments in cash flow hedge accounting Hedge Accounting 0.5 2 0,
of which from financial assets AC 23.5 n/a 23.5
Cash and cash equivalents AC 50.7 n/a 50.7
Financial liabilities
Non-current 140.4 95,
of which to financial institutions AC 80.4 2 85.1
of which other loans AC 0.9 2 0.9
of which from lease liabilities n/a 49.9 n/a n/a
of which earn-out FVPL — 3 —
of which put option liabilities FVPL 9.3 2 9.3
of which from the negative fair values of derivative financial instruments in cash flow hedge accounting Hedge Accounting — 2 —
of which from other financial liabilities AC — 2 —
of which convertible loan AC — 2 —
Trade payables AC 102.7 n/a 102.7
EUR million Measurement Balance Fair value Fair
Other current financial liabilities 27.7 16.7
of which to financial institutions AC 1.3 n/a 1.3
of which from lease liabilities n/a 11.0 n/a n/a
of which from the negative fair values of derivative financial instruments in cash flow hedge accounting Hedge Accounting — 2 —
of which from other financial liabilities AC 15.4 n/a 15.4 The financial instruments as of September 30, 2020, are as follows:
EUR million Measurement Balance Fair value Fair value
Financial assets
Other non-current 0.6 0.6
of which with related companies and persons AC 0.1 2 0.1
of which from the positive fair values of derivative financial instruments in cash flow hedge accounting Hedge Accounting 0.0 2 0.0
of which from other financial assets AC 0.5 2 0.5
Trade receivables AC 21.6 n/a 21.6
Other current financial assets 13.3 13.3
of which from the positive fair values of derivative financial instruments in cash flow hedge accounting Hedge Accounting 0.2 2 0.2
of which from financial assets AC 13.1 n/a 13.1
Cash and cash equivalents AC 95.6 n/a 95.6
Financial liabilities
Non-current 138.9 138.9
of which to financial institutions AC 34.6 2 34.6
of which other loans AC 0.0 2 0.0
of which from lease liabilities n/a 27.6 n/a n/a
of which earn-out FVPL 0.6 3 0.6
of which put option liabilities FVPL 1.2 2 1.2
of which from the negative fair values of derivative financial instruments in cash flow hedge accounting Hedge Accounting 0.0 2 0.0
of which from other financial liabilities AC 1.0 2 1.0
of which convertible loan AC 73.9 2 73.9
Trade payables AC 79.3 n/a 79.3
EUR million Measurement Balance Fair value Fair value
Other current financial liabilities 28.2 28.2
of which with related companies and persons AC 1.3 n/a 1.3
of which to financial institutions AC 10.0 n/a 10.0
of which from lease liabilities n/a 7.9 n/a n/a
of which from the negative fair values of derivative financial instruments in cash flow hedge accounting Hedge 0.8 2 0.8
of which from other financial liabilities AC 8.3 n/a 8.3 </t>
        </is>
      </c>
    </row>
    <row r="5">
      <c r="A5" s="4" t="inlineStr">
        <is>
          <t>Summary of change in level 3 fair value</t>
        </is>
      </c>
      <c r="B5" s="4" t="inlineStr">
        <is>
          <t>The following table shows the changes in Level 3 instruments for the twelve-month period ending September 30, 2021:
EUR million Earn-out Total
Opening balance as of Oct. 1, 2020 0.6 0.6
Changes in fair value (0.6 ) (0.6 )
Utilization / dissolution — —
Closing balance as of Sept. 30, 2021 — —
And as of September 30, 2020:
EUR million Contingent Earn-out Total
Opening balance as of Oct. 1, 2019 0.3 0.6 0.9
Changes in fair value — — —
Utilization / reversal (0.3 ) — (0.3 )
Closing balance as of Sept. 30, 2020 — 0.6 0.6
The cumulative carrying amounts of financial instruments allocated to the measurement categories of IFRS 9 as of September 30, 2021 and 2020 are as follows:
EUR million Carrying Fair value
Financial assets measured at amortized cost (AC) 101.5 101.5
Financial assets at fair value profit or loss (FVPL) — —
Financial assets fair value OCI (Hedge Accounting) 0.5 0.5
Total financial assets 101.9 101.9
Financial liabilities measured at amortized cost (AC) 197.9 202.6
Financial liabilities at fair value through profit or loss (FVPL) 9.3 9.3
Financial liabilities at fair value OCI (Hedge Accounting) — —
Total financial liabilities 207.2 211.9
EUR million Carrying Fair value
Financial assets measured at amortized cost (AC) 130.9 130.9
Financial assets at fair value profit or loss (FVPL) 0.2 0.2
Financial assets fair value OCI (Hedge Accounting) — —
Total financial assets 131.1 131.1
Financial liabilities measured at amortized cost (AC) 129.1 129.1
Financial liabilities at fair value through profit or loss (FVPL) 1.8 1.8
Financial liabilities at fair value OCI (Hedge Accounting) 0.8 0.8
Total financial liabilities 131.7 131.7</t>
        </is>
      </c>
    </row>
    <row r="6">
      <c r="A6" s="4" t="inlineStr">
        <is>
          <t>Summary of net gains and losses from financial instruments</t>
        </is>
      </c>
      <c r="B6" s="4" t="inlineStr">
        <is>
          <t>The net gains and losses from financial instruments based on valuation categories according to IFRS 9 are as follows as of September 30, 2021, 2020 and 2019:
September 30,
EUR million 2021 2020 2019
Financial assets measured at amortized cost (AC) 0.0 (0.8 ) (4.0 )
Financial liabilities measured at amortized cost (AC) (6.1 ) (6.6 ) (8.6 )
Financial assets measured at fair value — 0.2 —
Financial liabilities measured at fair value — (0.3 ) —
Net result (6.1 ) (7.5 ) (12.6 )</t>
        </is>
      </c>
    </row>
    <row r="7">
      <c r="A7" s="4" t="inlineStr">
        <is>
          <t>Summary of default risk and expected credit Losses</t>
        </is>
      </c>
      <c r="B7" s="4" t="inlineStr">
        <is>
          <t>The following table contains information on the default risk and expected credit losses for trade receivables:
September 30, 2021
EUR million Gross carrying Value
Low risk 23.8 (2.5 )
Medium risk 7.0 (2.2 )
Total 30.8 (4.6 )
In the previous year, the default risk and expected credit losses were as follows:
September 30, 2020
EUR million Gross carrying Value
Low risk 19.7 (2.8 )
Medium risk 6.1 (1.4 )
Total 25.8 (4.2 )</t>
        </is>
      </c>
    </row>
    <row r="8">
      <c r="A8" s="4" t="inlineStr">
        <is>
          <t>Summary of gross carrying amount of trade receivables and the valuation adjustments developed</t>
        </is>
      </c>
      <c r="B8" s="4" t="inlineStr">
        <is>
          <t>The gross carrying amount of trade receivables and the valuation adjustments developed as follows in the fiscal year ended September 30, 2021 and 2020:
September 30,
EUR million 2021 2020
Receivables at the beginning of the reporting period 25.8 22.0
Business combinations 0.1 0.1
Additions 27.5 24.2
Payments (21.7 ) (20.0 )
Written-off (0.9 ) (0.6 )
Exchange rate differences 0.0 0.0
Receivables at the end of the reporting period 30.8 25.8
EUR million September 30,
Value adjustment (ECL) at the beginning of the reporting period (4.2 )
Business combinations —
Additions (1.0 )
Utilization 0.5
Cancellations 0.2
Exchange rate differences —
Value adjustment (ECL) at the end of the reporting period (4.6 )
EUR million September 30,
Value adjustment (ECL) at the beginning of the reporting period (1.6 )
Business combinations —
Additions (3.1 )
Utilization 0.6
Cancellations 0.1
Exchange rate differences —
Value adjustment at the end of the reporting period (4.2 )</t>
        </is>
      </c>
    </row>
    <row r="9">
      <c r="A9" s="4" t="inlineStr">
        <is>
          <t>Disclosure of maturity profile of financial liabilities explanatory</t>
        </is>
      </c>
      <c r="B9" s="4" t="inlineStr">
        <is>
          <t>September 30, 2021
EUR million &lt; 1 year 1-5 &gt; 5 Total Carrying amount
Financial liabilities to financial institutions 1.3 85.7 — 87.0 81.6
Lease liabilities 11.0 33.2 18.1 62.3 60.9
Other financial liabilities 15.4 10.1 — 25.5 25.5
Trade payables 102.7 — — 102.7 102.7
Inflow from Hedges 12.2 1.2 — 13.5 (0.4 )
Outflow from Hedges (12.5 ) (1.3 ) — (13.8 ) 0.0
Total 130.0 128.9 18.1 277.1 270.3
September 30, 2020
EUR million &lt; 1 year 1-5 &gt; 5 Total Carrying amount
Financial liabilities to financial institutions 10.5 35.1 — 45.5 44.5
Lease liabilities 8.1 20.1 8.6 36.7 35.5
Other financial liabilities 8.3 2.7 — 11.0 11.0
Trade payables 79.2 — — 79.2 79.2
Convertible loan 5.3 76.0 — 81.3 75.2
Thereof related parties/shareholders 3.9 50.7 — 54.6 50.6
Inflow from Hedges 12.2 1.2 — 13.4 0.8
Outflow from Hedges (12.5 ) (1.3 ) — (13.8 ) —
Total 111.0 133.8 8.6 253.4 246.3</t>
        </is>
      </c>
    </row>
    <row r="10">
      <c r="A10" s="4" t="inlineStr">
        <is>
          <t>Disclosure of detailed information about borrowings explanatory</t>
        </is>
      </c>
      <c r="B10" s="4" t="inlineStr">
        <is>
          <t xml:space="preserve">For the interest-bearing liabilities the nominal interest rates and the face values are as followed.
September 30, 2021 September 30, 2020
EUR million Currency Nominal interest Year of Carrying Face value Carrying Face value
Secured bank loan EUR 1 % 2026 0.5 0.4 0.6 0.6
Unsecured bank loan EUR 8.45 % 2020 0.0 0.0 3.1 3.1
Unsecured bank loan EUR 7.95 % 2020 0.0 0.0 0.2 0.0
Unsecured bank loan EUR 7.65 % 2020 0.0 0.0 3.7 3.9
Secured bank loan EUR 1.3 % 2025 0.4 0.4 0.6 0.6
Secured bank loan EUR 1.55 % 2025 0.4 0.4 0.6 0.6
Secured bank loan EUR 0.9 % 2025 0.2 0.2 0.3 0.3
Secured bank loan EUR EURIBOR 3M+3.4 points 2021 0.0 0.0 0.1 0.1
Secured bank loan EUR 1.25 % 2024 0.6 0.6 0.9 0.9
Secured bank loan EUR 0.5 % 2022 0.0 0.0 0.0 0.0
Secured bank loan EUR 0.6 % 2024 0.2 0.2 0.3 0.3
Secured bank loan EUR 0.25 % 2021 2.0 2.0 2.0 2.0
Secured bank loan EUR 0.25 % 2025 2.0 2.0 2.0 2.0
Secured bank loan EUR 0.95 % 2021 0.0 0.0 0.0 0.0
Secured bank loan EUR EURIBOR 3M+2.5% margin 2023 0.0 0.0 30.0 30.0
Secured bank loan EUR EURIBOR 3M+2.5% margin 2020 0.0 0.0 0.0 0.0
September 30, 2021 September 30, 2020
EUR million Currency Nominal interest Year of Carrying Face value Carrying Face value
Secured bank loan EUR EURIBOR +2.5% margin 2024 75.2 75.0 0.0 0.0
Convertible loan EUR 5.25 % 2024 0.0 0.0 75.2 73.9 </t>
        </is>
      </c>
    </row>
    <row r="11">
      <c r="A11" s="4" t="inlineStr">
        <is>
          <t>Disclosure of objectives policies and processes for managing capital explanatory</t>
        </is>
      </c>
      <c r="B11" s="4" t="inlineStr">
        <is>
          <t>The following table shows the total equity of SIGNA Sports United Group (as shown in the consolidated statement s non-controlling
September, 30
EUR million 2021 2020 2019
Total equity 373.4 347.1 370.3
Total equity and borrowed capital 742.9 682.0 675.1
Equity ratio 50.3 % 50.9 % 5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Other Comprehensive Income - EUR (€) € in Millions</t>
        </is>
      </c>
      <c r="B1" s="2" t="inlineStr">
        <is>
          <t>12 Months Ended</t>
        </is>
      </c>
    </row>
    <row r="2">
      <c r="B2" s="2" t="inlineStr">
        <is>
          <t>Sep. 30, 2021</t>
        </is>
      </c>
      <c r="C2" s="2" t="inlineStr">
        <is>
          <t>Sep. 30, 2020</t>
        </is>
      </c>
      <c r="D2" s="2" t="inlineStr">
        <is>
          <t>Sep. 30, 2019</t>
        </is>
      </c>
    </row>
    <row r="3">
      <c r="A3" s="3" t="inlineStr">
        <is>
          <t>Statement of comprehensive income [abstract]</t>
        </is>
      </c>
    </row>
    <row r="4">
      <c r="A4" s="4" t="inlineStr">
        <is>
          <t>Loss for the period</t>
        </is>
      </c>
      <c r="B4" s="6" t="n">
        <v>-46</v>
      </c>
      <c r="C4" s="7" t="n">
        <v>-25.6</v>
      </c>
      <c r="D4" s="7" t="n">
        <v>-35.9</v>
      </c>
    </row>
    <row r="5">
      <c r="A5" s="3" t="inlineStr">
        <is>
          <t>Items that may be subsequently reclassified to profit or loss</t>
        </is>
      </c>
    </row>
    <row r="6">
      <c r="A6" s="4" t="inlineStr">
        <is>
          <t>Currency translation differences</t>
        </is>
      </c>
      <c r="B6" s="8" t="n">
        <v>0.6</v>
      </c>
      <c r="C6" s="8" t="n">
        <v>0.2</v>
      </c>
      <c r="D6" s="8" t="n">
        <v>-1.3</v>
      </c>
    </row>
    <row r="7">
      <c r="A7" s="4" t="inlineStr">
        <is>
          <t>Gain (Loss) from derivative financial instruments</t>
        </is>
      </c>
      <c r="B7" s="8" t="n">
        <v>0.5</v>
      </c>
      <c r="C7" s="8" t="n">
        <v>-0.1</v>
      </c>
      <c r="D7" s="8" t="n">
        <v>0.2</v>
      </c>
    </row>
    <row r="8">
      <c r="A8" s="4" t="inlineStr">
        <is>
          <t>Other comprehensive income/(loss), net of tax</t>
        </is>
      </c>
      <c r="B8" s="8" t="n">
        <v>1.1</v>
      </c>
      <c r="C8" s="8" t="n">
        <v>0.1</v>
      </c>
      <c r="D8" s="8" t="n">
        <v>-1.1</v>
      </c>
    </row>
    <row r="9">
      <c r="A9" s="4" t="inlineStr">
        <is>
          <t>Total comprehensive income/(loss)</t>
        </is>
      </c>
      <c r="B9" s="8" t="n">
        <v>-44.9</v>
      </c>
      <c r="C9" s="8" t="n">
        <v>-25.5</v>
      </c>
      <c r="D9" s="5" t="n">
        <v>-37</v>
      </c>
    </row>
    <row r="10">
      <c r="A10" s="4" t="inlineStr">
        <is>
          <t>of which attributable to non-controlling interests</t>
        </is>
      </c>
      <c r="B10" s="5" t="n">
        <v>0</v>
      </c>
      <c r="C10" s="5" t="n">
        <v>-1</v>
      </c>
      <c r="D10" s="8" t="n">
        <v>-3.3</v>
      </c>
    </row>
    <row r="11">
      <c r="A11" s="4" t="inlineStr">
        <is>
          <t>of which attributable to the owners of SIGNA Sports United GmbH</t>
        </is>
      </c>
      <c r="B11" s="7" t="n">
        <v>-44.9</v>
      </c>
      <c r="C11" s="7" t="n">
        <v>-24.6</v>
      </c>
      <c r="D11" s="7" t="n">
        <v>-33.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Sep. 30, 2021</t>
        </is>
      </c>
    </row>
    <row r="3">
      <c r="A3" s="3" t="inlineStr">
        <is>
          <t>Text Block [Abstract]</t>
        </is>
      </c>
    </row>
    <row r="4">
      <c r="A4" s="4" t="inlineStr">
        <is>
          <t>Summary of transactions between related parties</t>
        </is>
      </c>
      <c r="B4" s="4" t="inlineStr">
        <is>
          <t xml:space="preserve">During the year, group entities entered into the following transactions with related parties who are not members of the Group:
Transaction Balance outstanding
September 30,
EUR million 2021 2020 2019 2021 2020
Sale of goods and services
OUTFITTER GmbH — 0.8 0.0 — —
Karstadt Sports — — 0.9 — —
SportScheck GmbH 0.4 — — 0.5 0.3
Purchase of goods and services
OUTFITTER GmbH — 0.5 13.1 — 1.5
Karstadt Sports — 2.2 18.6 — 0.2
Galeria Karstadt Kaufhof GmbH 0.4 5.4 — 0.0 0.1
SportScheck GmbH 2.7 0.2 — 0.2 —
SIGNA Retail Selection AG 0.5 0.4 — 0.2 0.4
SIGNA Real Estate Management Germany GmbH 0.1 — — — —
SIGNA Informationstechnologie GmbH 0.1 — — — —
o5 Logistik GmbH — 0.2 — — —
SIGNA Retail GmbH 0.7 0.4 0.4 — —
SIGNA Financial Services AG 1.5 — 1.5 4.0 —
Financial liabilities and interest
SIGNA International Sports Holding GmbH — — — —
Convertible Loan and related interest 0.8 2.7 — — 50.7
Shareholder Loan and related interest — — 5.7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muneration of the members of Executive Management and the Advisory Board (Tables)</t>
        </is>
      </c>
      <c r="B1" s="2" t="inlineStr">
        <is>
          <t>12 Months Ended</t>
        </is>
      </c>
    </row>
    <row r="2">
      <c r="B2" s="2" t="inlineStr">
        <is>
          <t>Sep. 30, 2021</t>
        </is>
      </c>
    </row>
    <row r="3">
      <c r="A3" s="3" t="inlineStr">
        <is>
          <t>Text Block [Abstract]</t>
        </is>
      </c>
    </row>
    <row r="4">
      <c r="A4" s="4" t="inlineStr">
        <is>
          <t>Summary of Remuneration of Management</t>
        </is>
      </c>
      <c r="B4" s="4" t="inlineStr">
        <is>
          <t>The total remuneration of management is shown in the following table:
September 30,
EUR million 2021 2020 2019
Salaries and other short-term benefits 4.3 4.0 3.2
Post-employment benefits 0.0 0.9 —
Termination benefits — 0.2 —
Share-based payments 2.7 — —
Total 7.0 5.1 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80" customWidth="1" min="2" max="2"/>
  </cols>
  <sheetData>
    <row r="1">
      <c r="A1" s="1" t="inlineStr">
        <is>
          <t>Business combinations (Tables)</t>
        </is>
      </c>
      <c r="B1" s="2" t="inlineStr">
        <is>
          <t>12 Months Ended</t>
        </is>
      </c>
    </row>
    <row r="2">
      <c r="B2" s="2" t="inlineStr">
        <is>
          <t>Sep. 30, 2021</t>
        </is>
      </c>
    </row>
    <row r="3">
      <c r="A3" s="4" t="inlineStr">
        <is>
          <t>Midwest [Member]</t>
        </is>
      </c>
    </row>
    <row r="4">
      <c r="A4" s="3" t="inlineStr">
        <is>
          <t>Statement [Line Items]</t>
        </is>
      </c>
    </row>
    <row r="5">
      <c r="A5" s="4" t="inlineStr">
        <is>
          <t>Summary of Business Combination</t>
        </is>
      </c>
      <c r="B5" s="4" t="inlineStr">
        <is>
          <t>The following table illustrates the recognized assets and liabilities assumed at the date of the acquisition:
EUR million Fair value at the
Property, plant and equipment 0.1
Right-of-use-assets 0.6
Intangible assets 1.7
Other non-current 0.3
Inventories 4.9
Trade receivables 0.1
Other current assets 0.1
Cash and cash equivalents 0.2
Other non-current 0.5
Tax liabilities 0.7
Trade payables 3.2
Other current liabilities 1.4
Total identifiable net assets acquired 2.2
Consideration transferred 13.2
Goodwill 11.0</t>
        </is>
      </c>
    </row>
    <row r="6">
      <c r="A6" s="4" t="inlineStr">
        <is>
          <t>System Sport GmbH [Member]</t>
        </is>
      </c>
    </row>
    <row r="7">
      <c r="A7" s="3" t="inlineStr">
        <is>
          <t>Statement [Line Items]</t>
        </is>
      </c>
    </row>
    <row r="8">
      <c r="A8" s="4" t="inlineStr">
        <is>
          <t>Summary of Business Combination</t>
        </is>
      </c>
      <c r="B8" s="4" t="inlineStr">
        <is>
          <t>The assets and liabilities recognized as part of the acquisition are therefore as follows:
EUR million Fair value at the time of
Intangible assets 0.5
Property, plant and equipment 1.0
Inventories 0.1
Trade receivables 0.1
Other current assets 0.0
Cash and cash equivalents 0.3
Trade payables 0.1
Non-current 0.5
Current tax liabilities 0.0
Trade payables 0.0
Other current liabilities 0.1
Value of net assets acquired 1.4
Consideration transferred 2.4
Goodwill 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losures on shareholdings in accordance with IFRS 12 (Tables)</t>
        </is>
      </c>
      <c r="B1" s="2" t="inlineStr">
        <is>
          <t>12 Months Ended</t>
        </is>
      </c>
    </row>
    <row r="2">
      <c r="B2" s="2" t="inlineStr">
        <is>
          <t>Sep. 30, 2021</t>
        </is>
      </c>
    </row>
    <row r="3">
      <c r="A3" s="3" t="inlineStr">
        <is>
          <t>Text Block [Abstract]</t>
        </is>
      </c>
    </row>
    <row r="4">
      <c r="A4" s="4" t="inlineStr">
        <is>
          <t>Summary of Subsidiaries Included in Consolidation</t>
        </is>
      </c>
      <c r="B4" s="4" t="inlineStr">
        <is>
          <t xml:space="preserve">As of September 30, 2021, SIGNA Sports United Group comprised the following material companies which were included in the scope of consolidation:
Name Principal place of Sum of the direct Type of 1 Sum of the Type of interest 1
SIGNA Sports United GmbH Munich, Germany
OUTFITTER Teamsport GmbH Großostheim, 100.0 % FC 100.0 % FC
Teamstolz GmbH Ehingen, Germany 55.0 % AE 55.0 % AE
1 FC: Full consolidation,
AC: At amortized cost,
AE: At-equity
Name Principal place of Sum of the direct Type of 1 Sum of the Type of interest
System Sport GmbH Munderkingen, — — 100.0 % FC
SIGNA SPORTS CENTRO TÉCNICO SL Barcelona, Spain 100.0 % FC 100.0 % FC
Score Invest SAS Holtzheim, France 80.58 % FC 80.58 % FC
Tennis Pro Distribution SAS Entzheim, France 100.0 % FC 100.0 % FC
Sport Distributeur SARL Villejust, France — — 100.0 % FC
Lardé Sports SARL Entzheim, France — — 100.0 % FC
Made of Tennis SARL Boulogne-Billancour, — — 100.0 % FC
TennisPro Japan Ltd. Kiyosu, Japan 51.0 % AC 51.0 % AC
Tennis-Point GmbH Herzebrock-Clarholz, 100.0 % FC 88.0 % FC
MRS Tennis AG Dietikon, Switzerland 100.0 % FC 100.0 % FC
Tennis-Point Handels GmbH Graz, Austria 100.0 % FC 100.0 % FC
TENNIS POINT SPOR MALZEMELERI LIMITED SIRKETI Serik Antalya, 100.0 % FC 100.0 % FC
Tennis-Point Iberia S.L. Barcelona, Spain 100.0 % FC 100.0 % FC
Tennis-Point d.o.o. Bol, Croatia 100.0 % FC 100.0 % FC
Tennis Point Italia SRL Bruneck, Italy 100.0 % FC
Midwest Sports Supply Inc. Cincinnati, USA 60.61 % FC — —
Ballside GmbH Rostock, Germany 100.0 % FC 100.0 % FC
Publikat GmbH Großostheim, 100.0 % FC 100.0 % FC
SIGNA Sport Online GmbH Munich, Germany 100.0 % FC 87.21 % FC
Internetstores Holding GmbH Stuttgart, Germany 100.0 % FC 100.0 % FC
Internetstores GmbH Stuttgart, Germany 100.0 % FC 100.0 % FC
Bikester Sweden Retail Stores AB Stockholm, Sweden 100.0 % FC 100.0 % FC
Addnature AB Stockholm, Sweden 100.0 % FC 100.0 % FC
Probikeshop-Dolphin France SAS Saint Etienne, France 100.0 % FC 100.0 % FC
E-Procall Saint Etienne, France 100.0 % FC 100.0 % FC
E-Prolog Chapponay, France 100.0 % FC 100.0 % FC
SIGNA Beteiligung I Verwaltungs UG (haftungsbeschränkt) Munich, Germany 100.0 % FC 100.0 % FC
SIGNA Beteiligung I UG (haftungsbeschränkt) &amp; Co KG Munich, Germany 100.0 % FC 41.83 % FC
INSIGNA GmbH Munich, Germany 100.0 % FC 100.0 % FC
Name Principal place of Sum of the direct Type of 1 Sum of the Type of interest
SIGNA AppVentures GmbH Munich, Germany 100.0 % FC 80.0 % FC
AEON SIGNA Sports United Co., Ltd. Chiba, Japan 50.0 % AE 50.0 % FC </t>
        </is>
      </c>
    </row>
    <row r="5">
      <c r="A5" s="4" t="inlineStr">
        <is>
          <t>Summary of Financial Information of Subsidiaries Including Effect of Purchase Price Allocation and Goodwill</t>
        </is>
      </c>
      <c r="B5" s="4" t="inlineStr">
        <is>
          <t xml:space="preserve">The following tables contain summarized financial information for Tennis-Point GmbH and Signa Sports Online GmbH and their fully consolidated subsidiaries, including the effects of purchase price allocation and goodwill: Combined Statement of Financial Position
As of September 30, 2020
EUR million Tennis-Point Signa Sports Online
Current
Assets 42.5 157.0
Liabilities 63.6 91.2
Current net assets (21.1 ) 65.8
Non-current
Assets 57.6 278.8
Liabilities 4.5 182.3
Non-current 53.1 96.5
Total net assets 32.0 162.2
Total net assets attributable to NCI 3.7 (3.5 )
Combined Statement of Comprehensive Income
As of September 30, 2020
EUR million Tennis-Point Signa Sports Online
Revenue 101.1 495.1
Earnings before income taxes (8.2 ) (1.3 )
Taxes on income and earnings 2.2 (0.8 )
Profit/(Loss) after taxes (5.9 ) (2.2 )
Other comprehensive income 0.1 0.0
Total comprehensive income (5.9 ) (5.8 )
Loss attributable to NCI (0.8 ) (0.1 )
As of September 30, 2019
EUR million Tennis-Point Signa Sports Online
Revenue 95.6 359.5
Earnings before income taxes (5.2 ) (21.9 )
Taxes on income and earnings 1.1 3.5
Profit/(Loss) after taxes (4.1 ) (18.4 )
Other comprehensive income 0.0 (1.1 )
Total comprehensive income (4.1 ) (19.5 )
Loss attributable to NCI (0.4 ) (2.0 )
Condensed cash flow statement
As of September 30, 2020
EUR million Tennis-Point Signa Sports Online
Cash flow from operating activities 1.7 24.4
Cash flow from investing activities (4.0 ) (13.9 )
Cash flow from financing activities 2.9 21.3
Net change in cash and cash equivalents 0.6 31.8
Cash and cash equivalents at the beginning of the reporting period 8.6 8.6
Effects of changes in interest rates on cash and cash equivalents — 0.0
Cash and cash equivalents at the end of the reporting period 9.2 40.5
Cash and cash equivalents attributable to NCI 1.1 5.2
As of September 30, 2019
EUR million Tennis-Point Signa Sports Online
Cash flow from operating activities 6.3 (10.6 )
Cash flow from investing activities (10.0 ) (10.9 )
Cash flow from financing activities 7.8 20.0
Net change in cash and cash equivalents 4.1 (1.4 )
Cash and cash equivalents at the beginning of the reporting period 4.5 10.1
Effects of changes in interest rates on cash and cash equivalents — 0.0
Cash and cash equivalents at the end of the reporting period 8.6 8.6
Cash and cash equivalents attributable to NCI 1.0 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Sep. 30, 2021</t>
        </is>
      </c>
    </row>
    <row r="3">
      <c r="A3" s="3" t="inlineStr">
        <is>
          <t>Text Block [Abstract]</t>
        </is>
      </c>
    </row>
    <row r="4">
      <c r="A4" s="4" t="inlineStr">
        <is>
          <t>Summary of Information on Reportable Segments</t>
        </is>
      </c>
      <c r="B4" s="4" t="inlineStr">
        <is>
          <t xml:space="preserve">Information on reportable segments
Fiscal year ended September 30, 2021
EUR million Tennis Bike &amp; Teamsport Segment total
Revenue 165.4 607.6 105.2 878.3
External revenue 165.4 607.0 99.5 872.0
Intersegment revenue — 0.5 5.8 6.3
Segment Adjusted EBITDA 7.2 41.4 (5.9 ) 42.6
Segment Assets 156.3 450.6 95.9 702.8
Segment Liabilities 124.4 284.9 128.2 537.5
Fiscal year ended September 30, 2020
EUR million Tennis Bike &amp; Teamsport Segment total
Revenue 125.9 497.5 84.4 707.8
External revenue 125.5 497.4 80.4 703.3
Intersegment revenue 0.4 0.1 4.0 4.5
Segment Adjusted EBITDA 2.2 24.8 (4.7 ) 22.3
Segment Assets 122.5 435.7 82.1 640.3
Segment Liabilities 84.6 273.5 96.1 454.2
Fiscal year ended September 30, 2019
EUR million Tennis Bike &amp; Outdoor Teamsport Athleisure Segment total
Revenue 98.2 370.0 72.4 540.6
External revenue 96.1 370.0 70.7 536.8
Intersegment revenue 2.1 — 1.7 3.8
Segment Adjusted EBITDA 3.7 4.3 (4.4 ) 3.6
Segment Assets 125.1 396.2 65.9 587.2
Segment Liabilities 80.2 231.9 66.6 378.7 </t>
        </is>
      </c>
    </row>
    <row r="5">
      <c r="A5" s="4" t="inlineStr">
        <is>
          <t>Summary of Reconciliation of the Performance Indicators Presented in Segment Information</t>
        </is>
      </c>
      <c r="B5" s="4" t="inlineStr">
        <is>
          <t xml:space="preserve">The following table reconciles the performance indicators presented in the segment information to the consolidated statement s
September 30,
EUR million 2021 2020 2019
Segment Adjusted EBITDA total 42.6 22.3 3.6
Unallocated corporate costs (13.6 ) (6.7 ) (4.7 )
Acquisition related charges (1) (0.5 ) (0.4 ) (0.8 )
Reorganization and restructuring costs (2) (7.4 ) (3.2 ) (0.7 )
Consulting fees (3) (23.1 ) (1.3 ) (4.8 )
Share-based compensation (4) (2.7 ) (0.1 ) (0.1 )
Ramp-up (0.8 ) (0.8 ) (2.8 )
Other items not directly related to current operations (6) (0.1 ) (2.5 ) (1.2 )
Result from investments accounted for at equity (1.3 ) (0.7 ) (0.0 )
Finance costs (9.7 ) (8.7 ) (7.4 )
Finance income 3.0 0.2 0.2
Depreciation and amortization (30.9 ) (25.6 ) 21.0
Earnings before taxes (EBT) (44.4 ) (27.6 ) (39.5 )
Unallocated and intersegment elimination consists of mainly intercompany activities and loans, corporate functions as well as cost allocations. (1) Acquisition related charges consist of transaction costs incurred from acquisitions during the period or subsequent business integration related project costs directly associated with an acquired business. (2) Reorganization and restructuring costs represent fees and costs associated with various internal reorganization and restructuring initiatives across the SSU’s segments, including severance costs and changes share-based compensation plans as a result of the reorganization or restructuring. (3) Consulting fees include consultancy fees in connection with the offering contemplated by a Prospectus, acquisitions, financing (equity and debt), strategic projects and the replacement of management posts. (4) Share-based compensation represents non-cash (5) Ramp-up (6) Other items are excluded from adjusted EBITDA because they are not considered to be representative of the performance of our businesses. </t>
        </is>
      </c>
    </row>
    <row r="6">
      <c r="A6" s="4" t="inlineStr">
        <is>
          <t>Summary of Reconciliations of Information on Reportable Segments</t>
        </is>
      </c>
      <c r="B6" s="4" t="inlineStr">
        <is>
          <t>Reconciliations of information on reportable segments to the amounts reported in the financial statements
September 30,
EUR million 2021 2020 2019
I. Revenue
Total segment revenue 878.3 707.8 540.6
Unallocated and intersegment elimination (6.3 ) (4.6 ) (3.6 )
Consolidated revenue 872.0 703.2 537.1
II. Assets
Total segment assets 702.8 640.3 587.2
Unallocated and intersegment elimination 40.1 41.6 87.9
Consolidated assets 742.9 682.0 675.1
III. Liabilities
Total segment liabilities 537.5 454.2 378.7
Unallocated and intersegment elimination (168.0 ) (119.3 ) (73.9 )
Consolidated liabilities 369.5 334.9 304.9</t>
        </is>
      </c>
    </row>
    <row r="7">
      <c r="A7" s="4" t="inlineStr">
        <is>
          <t>Summary of Geographical Information of Noncurrent Assets</t>
        </is>
      </c>
      <c r="B7" s="4" t="inlineStr">
        <is>
          <t>Non-current non-current
Non-current assets
EUR million 2021 2020
Germany 245.8 219.1
Switzerland 0.2 0.1
Austria 0.6 0.4
France 31.4 29.8
Rest of the world 19.2 16.3
Total 297.1 265.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6" customWidth="1" min="2" max="2"/>
  </cols>
  <sheetData>
    <row r="1">
      <c r="A1" s="1" t="inlineStr">
        <is>
          <t>Summary of significant accounting judgements, estimates, and significant accounting policies - Summary of Estimated Useful Lives of Intangible Assets (Detail)</t>
        </is>
      </c>
      <c r="B1" s="2" t="inlineStr">
        <is>
          <t>12 Months Ended</t>
        </is>
      </c>
    </row>
    <row r="2">
      <c r="B2" s="2" t="inlineStr">
        <is>
          <t>Sep. 30, 2021</t>
        </is>
      </c>
    </row>
    <row r="3">
      <c r="A3" s="4" t="inlineStr">
        <is>
          <t>Customer relationships [member]</t>
        </is>
      </c>
    </row>
    <row r="4">
      <c r="A4" s="3" t="inlineStr">
        <is>
          <t>Disclosure of detailed information about intangible assets [line items]</t>
        </is>
      </c>
    </row>
    <row r="5">
      <c r="A5" s="4" t="inlineStr">
        <is>
          <t>Description of useful life, intangible assets other than goodwill</t>
        </is>
      </c>
      <c r="B5" s="4" t="inlineStr">
        <is>
          <t>Lower of the contract term and the useful economic life</t>
        </is>
      </c>
    </row>
    <row r="6">
      <c r="A6" s="4" t="inlineStr">
        <is>
          <t>Bottom of range [member] | Software [member]</t>
        </is>
      </c>
    </row>
    <row r="7">
      <c r="A7" s="3" t="inlineStr">
        <is>
          <t>Disclosure of detailed information about intangible assets [line items]</t>
        </is>
      </c>
    </row>
    <row r="8">
      <c r="A8" s="4" t="inlineStr">
        <is>
          <t>Useful life measured as period of time, intangible assets other than goodwill</t>
        </is>
      </c>
      <c r="B8" s="4" t="inlineStr">
        <is>
          <t>3 years</t>
        </is>
      </c>
    </row>
    <row r="9">
      <c r="A9" s="4" t="inlineStr">
        <is>
          <t>Bottom of range [member] | Internally developed [member]</t>
        </is>
      </c>
    </row>
    <row r="10">
      <c r="A10" s="3" t="inlineStr">
        <is>
          <t>Disclosure of detailed information about intangible assets [line items]</t>
        </is>
      </c>
    </row>
    <row r="11">
      <c r="A11" s="4" t="inlineStr">
        <is>
          <t>Useful life measured as period of time, intangible assets other than goodwill</t>
        </is>
      </c>
      <c r="B11" s="4" t="inlineStr">
        <is>
          <t>3 years</t>
        </is>
      </c>
    </row>
    <row r="12">
      <c r="A12" s="4" t="inlineStr">
        <is>
          <t>Bottom of range [member] | Other intangible assets [member]</t>
        </is>
      </c>
    </row>
    <row r="13">
      <c r="A13" s="3" t="inlineStr">
        <is>
          <t>Disclosure of detailed information about intangible assets [line items]</t>
        </is>
      </c>
    </row>
    <row r="14">
      <c r="A14" s="4" t="inlineStr">
        <is>
          <t>Useful life measured as period of time, intangible assets other than goodwill</t>
        </is>
      </c>
      <c r="B14" s="4" t="inlineStr">
        <is>
          <t>3 years</t>
        </is>
      </c>
    </row>
    <row r="15">
      <c r="A15" s="4" t="inlineStr">
        <is>
          <t>Top of range [member] | Software [member]</t>
        </is>
      </c>
    </row>
    <row r="16">
      <c r="A16" s="3" t="inlineStr">
        <is>
          <t>Disclosure of detailed information about intangible assets [line items]</t>
        </is>
      </c>
    </row>
    <row r="17">
      <c r="A17" s="4" t="inlineStr">
        <is>
          <t>Useful life measured as period of time, intangible assets other than goodwill</t>
        </is>
      </c>
      <c r="B17" s="4" t="inlineStr">
        <is>
          <t>5 years</t>
        </is>
      </c>
    </row>
    <row r="18">
      <c r="A18" s="4" t="inlineStr">
        <is>
          <t>Top of range [member] | Internally developed [member]</t>
        </is>
      </c>
    </row>
    <row r="19">
      <c r="A19" s="3" t="inlineStr">
        <is>
          <t>Disclosure of detailed information about intangible assets [line items]</t>
        </is>
      </c>
    </row>
    <row r="20">
      <c r="A20" s="4" t="inlineStr">
        <is>
          <t>Useful life measured as period of time, intangible assets other than goodwill</t>
        </is>
      </c>
      <c r="B20" s="4" t="inlineStr">
        <is>
          <t>5 years</t>
        </is>
      </c>
    </row>
    <row r="21">
      <c r="A21" s="4" t="inlineStr">
        <is>
          <t>Top of range [member] | Other intangible assets [member]</t>
        </is>
      </c>
    </row>
    <row r="22">
      <c r="A22" s="3" t="inlineStr">
        <is>
          <t>Disclosure of detailed information about intangible assets [line items]</t>
        </is>
      </c>
    </row>
    <row r="23">
      <c r="A23" s="4" t="inlineStr">
        <is>
          <t>Useful life measured as period of time, intangible assets other than goodwill</t>
        </is>
      </c>
      <c r="B23"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60" customWidth="1" min="2" max="2"/>
  </cols>
  <sheetData>
    <row r="1">
      <c r="A1" s="1" t="inlineStr">
        <is>
          <t>Summary of significant accounting judgements, estimates, and significant accounting policies - Summary of Estimated Useful Lives of Property, Plant and Equipment (Detail)</t>
        </is>
      </c>
      <c r="B1" s="2" t="inlineStr">
        <is>
          <t>12 Months Ended</t>
        </is>
      </c>
    </row>
    <row r="2">
      <c r="B2" s="2" t="inlineStr">
        <is>
          <t>Sep. 30, 2021</t>
        </is>
      </c>
    </row>
    <row r="3">
      <c r="A3" s="4" t="inlineStr">
        <is>
          <t>Buildings [member]</t>
        </is>
      </c>
    </row>
    <row r="4">
      <c r="A4" s="3" t="inlineStr">
        <is>
          <t>Disclosure of detailed information about property, plant and equipment [line items]</t>
        </is>
      </c>
    </row>
    <row r="5">
      <c r="A5" s="4" t="inlineStr">
        <is>
          <t>Useful life measured as period of time, property, plant and equipment</t>
        </is>
      </c>
      <c r="B5" s="4" t="inlineStr">
        <is>
          <t>40 years</t>
        </is>
      </c>
    </row>
    <row r="6">
      <c r="A6" s="4" t="inlineStr">
        <is>
          <t>Leasehold improvements [member]</t>
        </is>
      </c>
    </row>
    <row r="7">
      <c r="A7" s="3" t="inlineStr">
        <is>
          <t>Disclosure of detailed information about property, plant and equipment [line items]</t>
        </is>
      </c>
    </row>
    <row r="8">
      <c r="A8" s="4" t="inlineStr">
        <is>
          <t>Description of useful life, property, plant and equipment</t>
        </is>
      </c>
      <c r="B8" s="4" t="inlineStr">
        <is>
          <t>Shorter of useful life and the term of the underlying lease</t>
        </is>
      </c>
    </row>
    <row r="9">
      <c r="A9" s="4" t="inlineStr">
        <is>
          <t>Bottom of range [member] | Technical facilities and machines [member]</t>
        </is>
      </c>
    </row>
    <row r="10">
      <c r="A10" s="3" t="inlineStr">
        <is>
          <t>Disclosure of detailed information about property, plant and equipment [line items]</t>
        </is>
      </c>
    </row>
    <row r="11">
      <c r="A11" s="4" t="inlineStr">
        <is>
          <t>Useful life measured as period of time, property, plant and equipment</t>
        </is>
      </c>
      <c r="B11" s="4" t="inlineStr">
        <is>
          <t>3 years</t>
        </is>
      </c>
    </row>
    <row r="12">
      <c r="A12" s="4" t="inlineStr">
        <is>
          <t>Bottom of range [member] | Other facilities, operating and business equipment [member]</t>
        </is>
      </c>
    </row>
    <row r="13">
      <c r="A13" s="3" t="inlineStr">
        <is>
          <t>Disclosure of detailed information about property, plant and equipment [line items]</t>
        </is>
      </c>
    </row>
    <row r="14">
      <c r="A14" s="4" t="inlineStr">
        <is>
          <t>Useful life measured as period of time, property, plant and equipment</t>
        </is>
      </c>
      <c r="B14" s="4" t="inlineStr">
        <is>
          <t>5 years</t>
        </is>
      </c>
    </row>
    <row r="15">
      <c r="A15" s="4" t="inlineStr">
        <is>
          <t>Top of range [member] | Technical facilities and machines [member]</t>
        </is>
      </c>
    </row>
    <row r="16">
      <c r="A16" s="3" t="inlineStr">
        <is>
          <t>Disclosure of detailed information about property, plant and equipment [line items]</t>
        </is>
      </c>
    </row>
    <row r="17">
      <c r="A17" s="4" t="inlineStr">
        <is>
          <t>Useful life measured as period of time, property, plant and equipment</t>
        </is>
      </c>
      <c r="B17" s="4" t="inlineStr">
        <is>
          <t>10 years</t>
        </is>
      </c>
    </row>
    <row r="18">
      <c r="A18" s="4" t="inlineStr">
        <is>
          <t>Top of range [member] | Other facilities, operating and business equipment [member]</t>
        </is>
      </c>
    </row>
    <row r="19">
      <c r="A19" s="3" t="inlineStr">
        <is>
          <t>Disclosure of detailed information about property, plant and equipment [line items]</t>
        </is>
      </c>
    </row>
    <row r="20">
      <c r="A20" s="4" t="inlineStr">
        <is>
          <t>Useful life measured as period of time, property, plant and equipment</t>
        </is>
      </c>
      <c r="B20"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judgements, estimates, and significant accounting policies - Additional Information (Detail)</t>
        </is>
      </c>
      <c r="B1" s="2" t="inlineStr">
        <is>
          <t>12 Months Ended</t>
        </is>
      </c>
    </row>
    <row r="2">
      <c r="B2" s="2" t="inlineStr">
        <is>
          <t>Sep. 30, 2021</t>
        </is>
      </c>
    </row>
    <row r="3">
      <c r="A3" s="3" t="inlineStr">
        <is>
          <t>Accounting Polices [Abstract]</t>
        </is>
      </c>
    </row>
    <row r="4">
      <c r="A4" s="4" t="inlineStr">
        <is>
          <t>Percentage of unrecognized tax benefit to be realised for recognition in the income statement</t>
        </is>
      </c>
      <c r="B4" s="4" t="inlineStr">
        <is>
          <t>5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Profit and Loss and Other Comprehensive Income - Summary of Revenue (Detail) - EUR (€) € in Millions</t>
        </is>
      </c>
      <c r="B1" s="2" t="inlineStr">
        <is>
          <t>12 Months Ended</t>
        </is>
      </c>
    </row>
    <row r="2">
      <c r="B2" s="2" t="inlineStr">
        <is>
          <t>Sep. 30, 2021</t>
        </is>
      </c>
      <c r="C2" s="2" t="inlineStr">
        <is>
          <t>Sep. 30, 2020</t>
        </is>
      </c>
      <c r="D2" s="2" t="inlineStr">
        <is>
          <t>Sep. 30, 2019</t>
        </is>
      </c>
    </row>
    <row r="3">
      <c r="A3" s="3" t="inlineStr">
        <is>
          <t>Revenue [abstract]</t>
        </is>
      </c>
    </row>
    <row r="4">
      <c r="A4" s="4" t="inlineStr">
        <is>
          <t>Revenue from the sale of merchandise</t>
        </is>
      </c>
      <c r="B4" s="7" t="n">
        <v>871.3</v>
      </c>
      <c r="C4" s="7" t="n">
        <v>701.8</v>
      </c>
      <c r="D4" s="7" t="n">
        <v>535.9</v>
      </c>
    </row>
    <row r="5">
      <c r="A5" s="4" t="inlineStr">
        <is>
          <t>Revenue from the sale of services</t>
        </is>
      </c>
      <c r="B5" s="8" t="n">
        <v>0.6</v>
      </c>
      <c r="C5" s="8" t="n">
        <v>1.4</v>
      </c>
      <c r="D5" s="8" t="n">
        <v>1.2</v>
      </c>
    </row>
    <row r="6">
      <c r="A6" s="4" t="inlineStr">
        <is>
          <t>Total</t>
        </is>
      </c>
      <c r="B6" s="6" t="n">
        <v>872</v>
      </c>
      <c r="C6" s="7" t="n">
        <v>703.2</v>
      </c>
      <c r="D6" s="7" t="n">
        <v>537.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Profit and Loss and Other Comprehensive Income - Summary of Geographical Information on Segment Revenues (Detail) - EUR (€) € in Millions</t>
        </is>
      </c>
      <c r="B1" s="2" t="inlineStr">
        <is>
          <t>12 Months Ended</t>
        </is>
      </c>
    </row>
    <row r="2">
      <c r="B2" s="2" t="inlineStr">
        <is>
          <t>Sep. 30, 2021</t>
        </is>
      </c>
      <c r="C2" s="2" t="inlineStr">
        <is>
          <t>Sep. 30, 2020</t>
        </is>
      </c>
      <c r="D2" s="2" t="inlineStr">
        <is>
          <t>Sep. 30, 2019</t>
        </is>
      </c>
    </row>
    <row r="3">
      <c r="A3" s="3" t="inlineStr">
        <is>
          <t>Disclosure of disaggregation of revenue from contracts with customers [line items]</t>
        </is>
      </c>
    </row>
    <row r="4">
      <c r="A4" s="4" t="inlineStr">
        <is>
          <t>Revenue from contracts with customers</t>
        </is>
      </c>
      <c r="B4" s="6" t="n">
        <v>872</v>
      </c>
      <c r="C4" s="7" t="n">
        <v>703.2</v>
      </c>
      <c r="D4" s="7" t="n">
        <v>537.1</v>
      </c>
    </row>
    <row r="5">
      <c r="A5" s="4" t="inlineStr">
        <is>
          <t>Tennis [member]</t>
        </is>
      </c>
    </row>
    <row r="6">
      <c r="A6" s="3" t="inlineStr">
        <is>
          <t>Disclosure of disaggregation of revenue from contracts with customers [line items]</t>
        </is>
      </c>
    </row>
    <row r="7">
      <c r="A7" s="4" t="inlineStr">
        <is>
          <t>Revenue from contracts with customers</t>
        </is>
      </c>
      <c r="B7" s="8" t="n">
        <v>165.4</v>
      </c>
      <c r="C7" s="8" t="n">
        <v>125.5</v>
      </c>
      <c r="D7" s="8" t="n">
        <v>96.09999999999999</v>
      </c>
    </row>
    <row r="8">
      <c r="A8" s="4" t="inlineStr">
        <is>
          <t>Bike &amp; Outdoor [member]</t>
        </is>
      </c>
    </row>
    <row r="9">
      <c r="A9" s="3" t="inlineStr">
        <is>
          <t>Disclosure of disaggregation of revenue from contracts with customers [line items]</t>
        </is>
      </c>
    </row>
    <row r="10">
      <c r="A10" s="4" t="inlineStr">
        <is>
          <t>Revenue from contracts with customers</t>
        </is>
      </c>
      <c r="B10" s="5" t="n">
        <v>607</v>
      </c>
      <c r="C10" s="8" t="n">
        <v>497.4</v>
      </c>
      <c r="D10" s="5" t="n">
        <v>370</v>
      </c>
    </row>
    <row r="11">
      <c r="A11" s="4" t="inlineStr">
        <is>
          <t>Teamsport &amp; Athleisure [member]</t>
        </is>
      </c>
    </row>
    <row r="12">
      <c r="A12" s="3" t="inlineStr">
        <is>
          <t>Disclosure of disaggregation of revenue from contracts with customers [line items]</t>
        </is>
      </c>
    </row>
    <row r="13">
      <c r="A13" s="4" t="inlineStr">
        <is>
          <t>Revenue from contracts with customers</t>
        </is>
      </c>
      <c r="B13" s="8" t="n">
        <v>99.5</v>
      </c>
      <c r="C13" s="8" t="n">
        <v>80.40000000000001</v>
      </c>
      <c r="D13" s="8" t="n">
        <v>70.7</v>
      </c>
    </row>
    <row r="14">
      <c r="A14" s="4" t="inlineStr">
        <is>
          <t>Germany [member]</t>
        </is>
      </c>
    </row>
    <row r="15">
      <c r="A15" s="3" t="inlineStr">
        <is>
          <t>Disclosure of disaggregation of revenue from contracts with customers [line items]</t>
        </is>
      </c>
    </row>
    <row r="16">
      <c r="A16" s="4" t="inlineStr">
        <is>
          <t>Revenue from contracts with customers</t>
        </is>
      </c>
      <c r="B16" s="5" t="n">
        <v>315</v>
      </c>
      <c r="C16" s="8" t="n">
        <v>284.2</v>
      </c>
      <c r="D16" s="8" t="n">
        <v>248.5</v>
      </c>
    </row>
    <row r="17">
      <c r="A17" s="4" t="inlineStr">
        <is>
          <t>Germany [member] | Tennis [member]</t>
        </is>
      </c>
    </row>
    <row r="18">
      <c r="A18" s="3" t="inlineStr">
        <is>
          <t>Disclosure of disaggregation of revenue from contracts with customers [line items]</t>
        </is>
      </c>
    </row>
    <row r="19">
      <c r="A19" s="4" t="inlineStr">
        <is>
          <t>Revenue from contracts with customers</t>
        </is>
      </c>
      <c r="B19" s="8" t="n">
        <v>59.7</v>
      </c>
      <c r="C19" s="8" t="n">
        <v>53.9</v>
      </c>
      <c r="D19" s="8" t="n">
        <v>52.8</v>
      </c>
    </row>
    <row r="20">
      <c r="A20" s="4" t="inlineStr">
        <is>
          <t>Germany [member] | Bike &amp; Outdoor [member]</t>
        </is>
      </c>
    </row>
    <row r="21">
      <c r="A21" s="3" t="inlineStr">
        <is>
          <t>Disclosure of disaggregation of revenue from contracts with customers [line items]</t>
        </is>
      </c>
    </row>
    <row r="22">
      <c r="A22" s="4" t="inlineStr">
        <is>
          <t>Revenue from contracts with customers</t>
        </is>
      </c>
      <c r="B22" s="8" t="n">
        <v>188.5</v>
      </c>
      <c r="C22" s="8" t="n">
        <v>172.4</v>
      </c>
      <c r="D22" s="8" t="n">
        <v>143.5</v>
      </c>
    </row>
    <row r="23">
      <c r="A23" s="4" t="inlineStr">
        <is>
          <t>Germany [member] | Teamsport &amp; Athleisure [member]</t>
        </is>
      </c>
    </row>
    <row r="24">
      <c r="A24" s="3" t="inlineStr">
        <is>
          <t>Disclosure of disaggregation of revenue from contracts with customers [line items]</t>
        </is>
      </c>
    </row>
    <row r="25">
      <c r="A25" s="4" t="inlineStr">
        <is>
          <t>Revenue from contracts with customers</t>
        </is>
      </c>
      <c r="B25" s="8" t="n">
        <v>66.7</v>
      </c>
      <c r="C25" s="5" t="n">
        <v>58</v>
      </c>
      <c r="D25" s="8" t="n">
        <v>52.2</v>
      </c>
    </row>
    <row r="26">
      <c r="A26" s="4" t="inlineStr">
        <is>
          <t>Switzerland [member]</t>
        </is>
      </c>
    </row>
    <row r="27">
      <c r="A27" s="3" t="inlineStr">
        <is>
          <t>Disclosure of disaggregation of revenue from contracts with customers [line items]</t>
        </is>
      </c>
    </row>
    <row r="28">
      <c r="A28" s="4" t="inlineStr">
        <is>
          <t>Revenue from contracts with customers</t>
        </is>
      </c>
      <c r="B28" s="8" t="n">
        <v>88.7</v>
      </c>
      <c r="C28" s="8" t="n">
        <v>80.40000000000001</v>
      </c>
      <c r="D28" s="8" t="n">
        <v>50.5</v>
      </c>
    </row>
    <row r="29">
      <c r="A29" s="4" t="inlineStr">
        <is>
          <t>Switzerland [member] | Tennis [member]</t>
        </is>
      </c>
    </row>
    <row r="30">
      <c r="A30" s="3" t="inlineStr">
        <is>
          <t>Disclosure of disaggregation of revenue from contracts with customers [line items]</t>
        </is>
      </c>
    </row>
    <row r="31">
      <c r="A31" s="4" t="inlineStr">
        <is>
          <t>Revenue from contracts with customers</t>
        </is>
      </c>
      <c r="B31" s="8" t="n">
        <v>7.6</v>
      </c>
      <c r="C31" s="8" t="n">
        <v>6.2</v>
      </c>
      <c r="D31" s="8" t="n">
        <v>5.7</v>
      </c>
    </row>
    <row r="32">
      <c r="A32" s="4" t="inlineStr">
        <is>
          <t>Switzerland [member] | Bike &amp; Outdoor [member]</t>
        </is>
      </c>
    </row>
    <row r="33">
      <c r="A33" s="3" t="inlineStr">
        <is>
          <t>Disclosure of disaggregation of revenue from contracts with customers [line items]</t>
        </is>
      </c>
    </row>
    <row r="34">
      <c r="A34" s="4" t="inlineStr">
        <is>
          <t>Revenue from contracts with customers</t>
        </is>
      </c>
      <c r="B34" s="8" t="n">
        <v>72.8</v>
      </c>
      <c r="C34" s="8" t="n">
        <v>74.09999999999999</v>
      </c>
      <c r="D34" s="8" t="n">
        <v>44.7</v>
      </c>
    </row>
    <row r="35">
      <c r="A35" s="4" t="inlineStr">
        <is>
          <t>Switzerland [member] | Teamsport &amp; Athleisure [member]</t>
        </is>
      </c>
    </row>
    <row r="36">
      <c r="A36" s="3" t="inlineStr">
        <is>
          <t>Disclosure of disaggregation of revenue from contracts with customers [line items]</t>
        </is>
      </c>
    </row>
    <row r="37">
      <c r="A37" s="4" t="inlineStr">
        <is>
          <t>Revenue from contracts with customers</t>
        </is>
      </c>
      <c r="B37" s="8" t="n">
        <v>8.300000000000001</v>
      </c>
      <c r="C37" s="8" t="n">
        <v>0.1</v>
      </c>
      <c r="D37" s="8" t="n">
        <v>0.2</v>
      </c>
    </row>
    <row r="38">
      <c r="A38" s="4" t="inlineStr">
        <is>
          <t>Austria [member]</t>
        </is>
      </c>
    </row>
    <row r="39">
      <c r="A39" s="3" t="inlineStr">
        <is>
          <t>Disclosure of disaggregation of revenue from contracts with customers [line items]</t>
        </is>
      </c>
    </row>
    <row r="40">
      <c r="A40" s="4" t="inlineStr">
        <is>
          <t>Revenue from contracts with customers</t>
        </is>
      </c>
      <c r="B40" s="8" t="n">
        <v>35.4</v>
      </c>
      <c r="C40" s="8" t="n">
        <v>31.2</v>
      </c>
      <c r="D40" s="8" t="n">
        <v>23.5</v>
      </c>
    </row>
    <row r="41">
      <c r="A41" s="4" t="inlineStr">
        <is>
          <t>Austria [member] | Tennis [member]</t>
        </is>
      </c>
    </row>
    <row r="42">
      <c r="A42" s="3" t="inlineStr">
        <is>
          <t>Disclosure of disaggregation of revenue from contracts with customers [line items]</t>
        </is>
      </c>
    </row>
    <row r="43">
      <c r="A43" s="4" t="inlineStr">
        <is>
          <t>Revenue from contracts with customers</t>
        </is>
      </c>
      <c r="B43" s="8" t="n">
        <v>11.1</v>
      </c>
      <c r="C43" s="8" t="n">
        <v>11.1</v>
      </c>
      <c r="D43" s="8" t="n">
        <v>8.199999999999999</v>
      </c>
    </row>
    <row r="44">
      <c r="A44" s="4" t="inlineStr">
        <is>
          <t>Austria [member] | Bike &amp; Outdoor [member]</t>
        </is>
      </c>
    </row>
    <row r="45">
      <c r="A45" s="3" t="inlineStr">
        <is>
          <t>Disclosure of disaggregation of revenue from contracts with customers [line items]</t>
        </is>
      </c>
    </row>
    <row r="46">
      <c r="A46" s="4" t="inlineStr">
        <is>
          <t>Revenue from contracts with customers</t>
        </is>
      </c>
      <c r="B46" s="5" t="n">
        <v>22</v>
      </c>
      <c r="C46" s="8" t="n">
        <v>17.3</v>
      </c>
      <c r="D46" s="8" t="n">
        <v>12.8</v>
      </c>
    </row>
    <row r="47">
      <c r="A47" s="4" t="inlineStr">
        <is>
          <t>Austria [member] | Teamsport &amp; Athleisure [member]</t>
        </is>
      </c>
    </row>
    <row r="48">
      <c r="A48" s="3" t="inlineStr">
        <is>
          <t>Disclosure of disaggregation of revenue from contracts with customers [line items]</t>
        </is>
      </c>
    </row>
    <row r="49">
      <c r="A49" s="4" t="inlineStr">
        <is>
          <t>Revenue from contracts with customers</t>
        </is>
      </c>
      <c r="B49" s="8" t="n">
        <v>2.2</v>
      </c>
      <c r="C49" s="8" t="n">
        <v>2.7</v>
      </c>
      <c r="D49" s="8" t="n">
        <v>2.4</v>
      </c>
    </row>
    <row r="50">
      <c r="A50" s="4" t="inlineStr">
        <is>
          <t>France [member]</t>
        </is>
      </c>
    </row>
    <row r="51">
      <c r="A51" s="3" t="inlineStr">
        <is>
          <t>Disclosure of disaggregation of revenue from contracts with customers [line items]</t>
        </is>
      </c>
    </row>
    <row r="52">
      <c r="A52" s="4" t="inlineStr">
        <is>
          <t>Revenue from contracts with customers</t>
        </is>
      </c>
      <c r="B52" s="8" t="n">
        <v>129.8</v>
      </c>
      <c r="C52" s="8" t="n">
        <v>105.3</v>
      </c>
      <c r="D52" s="8" t="n">
        <v>75.7</v>
      </c>
    </row>
    <row r="53">
      <c r="A53" s="4" t="inlineStr">
        <is>
          <t>France [member] | Tennis [member]</t>
        </is>
      </c>
    </row>
    <row r="54">
      <c r="A54" s="3" t="inlineStr">
        <is>
          <t>Disclosure of disaggregation of revenue from contracts with customers [line items]</t>
        </is>
      </c>
    </row>
    <row r="55">
      <c r="A55" s="4" t="inlineStr">
        <is>
          <t>Revenue from contracts with customers</t>
        </is>
      </c>
      <c r="B55" s="8" t="n">
        <v>18.6</v>
      </c>
      <c r="C55" s="8" t="n">
        <v>19.7</v>
      </c>
      <c r="D55" s="8" t="n">
        <v>7.2</v>
      </c>
    </row>
    <row r="56">
      <c r="A56" s="4" t="inlineStr">
        <is>
          <t>France [member] | Bike &amp; Outdoor [member]</t>
        </is>
      </c>
    </row>
    <row r="57">
      <c r="A57" s="3" t="inlineStr">
        <is>
          <t>Disclosure of disaggregation of revenue from contracts with customers [line items]</t>
        </is>
      </c>
    </row>
    <row r="58">
      <c r="A58" s="4" t="inlineStr">
        <is>
          <t>Revenue from contracts with customers</t>
        </is>
      </c>
      <c r="B58" s="8" t="n">
        <v>104.7</v>
      </c>
      <c r="C58" s="8" t="n">
        <v>78.8</v>
      </c>
      <c r="D58" s="8" t="n">
        <v>62.2</v>
      </c>
    </row>
    <row r="59">
      <c r="A59" s="4" t="inlineStr">
        <is>
          <t>France [member] | Teamsport &amp; Athleisure [member]</t>
        </is>
      </c>
    </row>
    <row r="60">
      <c r="A60" s="3" t="inlineStr">
        <is>
          <t>Disclosure of disaggregation of revenue from contracts with customers [line items]</t>
        </is>
      </c>
    </row>
    <row r="61">
      <c r="A61" s="4" t="inlineStr">
        <is>
          <t>Revenue from contracts with customers</t>
        </is>
      </c>
      <c r="B61" s="8" t="n">
        <v>6.5</v>
      </c>
      <c r="C61" s="8" t="n">
        <v>6.7</v>
      </c>
      <c r="D61" s="8" t="n">
        <v>6.3</v>
      </c>
    </row>
    <row r="62">
      <c r="A62" s="4" t="inlineStr">
        <is>
          <t>Rest of the world [member]</t>
        </is>
      </c>
    </row>
    <row r="63">
      <c r="A63" s="3" t="inlineStr">
        <is>
          <t>Disclosure of disaggregation of revenue from contracts with customers [line items]</t>
        </is>
      </c>
    </row>
    <row r="64">
      <c r="A64" s="4" t="inlineStr">
        <is>
          <t>Revenue from contracts with customers</t>
        </is>
      </c>
      <c r="B64" s="8" t="n">
        <v>303.2</v>
      </c>
      <c r="C64" s="8" t="n">
        <v>202.2</v>
      </c>
      <c r="D64" s="8" t="n">
        <v>138.9</v>
      </c>
    </row>
    <row r="65">
      <c r="A65" s="4" t="inlineStr">
        <is>
          <t>Rest of the world [member] | Tennis [member]</t>
        </is>
      </c>
    </row>
    <row r="66">
      <c r="A66" s="3" t="inlineStr">
        <is>
          <t>Disclosure of disaggregation of revenue from contracts with customers [line items]</t>
        </is>
      </c>
    </row>
    <row r="67">
      <c r="A67" s="4" t="inlineStr">
        <is>
          <t>Revenue from contracts with customers</t>
        </is>
      </c>
      <c r="B67" s="8" t="n">
        <v>68.5</v>
      </c>
      <c r="C67" s="8" t="n">
        <v>34.6</v>
      </c>
      <c r="D67" s="8" t="n">
        <v>22.1</v>
      </c>
    </row>
    <row r="68">
      <c r="A68" s="4" t="inlineStr">
        <is>
          <t>Rest of the world [member] | Bike &amp; Outdoor [member]</t>
        </is>
      </c>
    </row>
    <row r="69">
      <c r="A69" s="3" t="inlineStr">
        <is>
          <t>Disclosure of disaggregation of revenue from contracts with customers [line items]</t>
        </is>
      </c>
    </row>
    <row r="70">
      <c r="A70" s="4" t="inlineStr">
        <is>
          <t>Revenue from contracts with customers</t>
        </is>
      </c>
      <c r="B70" s="8" t="n">
        <v>218.9</v>
      </c>
      <c r="C70" s="8" t="n">
        <v>154.8</v>
      </c>
      <c r="D70" s="5" t="n">
        <v>107</v>
      </c>
    </row>
    <row r="71">
      <c r="A71" s="4" t="inlineStr">
        <is>
          <t>Rest of the world [member] | Teamsport &amp; Athleisure [member]</t>
        </is>
      </c>
    </row>
    <row r="72">
      <c r="A72" s="3" t="inlineStr">
        <is>
          <t>Disclosure of disaggregation of revenue from contracts with customers [line items]</t>
        </is>
      </c>
    </row>
    <row r="73">
      <c r="A73" s="4" t="inlineStr">
        <is>
          <t>Revenue from contracts with customers</t>
        </is>
      </c>
      <c r="B73" s="7" t="n">
        <v>15.8</v>
      </c>
      <c r="C73" s="7" t="n">
        <v>12.8</v>
      </c>
      <c r="D73" s="7" t="n">
        <v>9.80000000000000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 of Financial Position - EUR (€) € in Millions</t>
        </is>
      </c>
      <c r="B1" s="2" t="inlineStr">
        <is>
          <t>Sep. 30, 2021</t>
        </is>
      </c>
      <c r="C1" s="2" t="inlineStr">
        <is>
          <t>Sep. 30, 2020</t>
        </is>
      </c>
    </row>
    <row r="2">
      <c r="A2" s="3" t="inlineStr">
        <is>
          <t>Statement of financial position [abstract]</t>
        </is>
      </c>
    </row>
    <row r="3">
      <c r="A3" s="4" t="inlineStr">
        <is>
          <t>Property, plant and equipment</t>
        </is>
      </c>
      <c r="B3" s="7" t="n">
        <v>37.7</v>
      </c>
      <c r="C3" s="7" t="n">
        <v>33.9</v>
      </c>
    </row>
    <row r="4">
      <c r="A4" s="4" t="inlineStr">
        <is>
          <t>Right-of-use-assets</t>
        </is>
      </c>
      <c r="B4" s="8" t="n">
        <v>60.6</v>
      </c>
      <c r="C4" s="8" t="n">
        <v>35.3</v>
      </c>
    </row>
    <row r="5">
      <c r="A5" s="4" t="inlineStr">
        <is>
          <t>Intangible assets and goodwill</t>
        </is>
      </c>
      <c r="B5" s="8" t="n">
        <v>326.8</v>
      </c>
      <c r="C5" s="8" t="n">
        <v>313.7</v>
      </c>
    </row>
    <row r="6">
      <c r="A6" s="4" t="inlineStr">
        <is>
          <t>Investments accounted for using the equity method</t>
        </is>
      </c>
      <c r="B6" s="5" t="n">
        <v>0</v>
      </c>
      <c r="C6" s="8" t="n">
        <v>0.7</v>
      </c>
    </row>
    <row r="7">
      <c r="A7" s="4" t="inlineStr">
        <is>
          <t>Other non-current financial assets</t>
        </is>
      </c>
      <c r="B7" s="8" t="n">
        <v>1.4</v>
      </c>
      <c r="C7" s="8" t="n">
        <v>0.6</v>
      </c>
    </row>
    <row r="8">
      <c r="A8" s="4" t="inlineStr">
        <is>
          <t>Non-current assets</t>
        </is>
      </c>
      <c r="B8" s="8" t="n">
        <v>426.6</v>
      </c>
      <c r="C8" s="8" t="n">
        <v>384.2</v>
      </c>
    </row>
    <row r="9">
      <c r="A9" s="4" t="inlineStr">
        <is>
          <t>Inventories</t>
        </is>
      </c>
      <c r="B9" s="8" t="n">
        <v>181.9</v>
      </c>
      <c r="C9" s="8" t="n">
        <v>147.8</v>
      </c>
    </row>
    <row r="10">
      <c r="A10" s="4" t="inlineStr">
        <is>
          <t>Trade receivables</t>
        </is>
      </c>
      <c r="B10" s="8" t="n">
        <v>26.3</v>
      </c>
      <c r="C10" s="8" t="n">
        <v>21.6</v>
      </c>
    </row>
    <row r="11">
      <c r="A11" s="4" t="inlineStr">
        <is>
          <t>Other current financial assets</t>
        </is>
      </c>
      <c r="B11" s="5" t="n">
        <v>24</v>
      </c>
      <c r="C11" s="8" t="n">
        <v>13.3</v>
      </c>
    </row>
    <row r="12">
      <c r="A12" s="4" t="inlineStr">
        <is>
          <t>Other current assets</t>
        </is>
      </c>
      <c r="B12" s="8" t="n">
        <v>33.4</v>
      </c>
      <c r="C12" s="8" t="n">
        <v>19.5</v>
      </c>
    </row>
    <row r="13">
      <c r="A13" s="4" t="inlineStr">
        <is>
          <t>Cash and cash equivalents</t>
        </is>
      </c>
      <c r="B13" s="8" t="n">
        <v>50.7</v>
      </c>
      <c r="C13" s="8" t="n">
        <v>95.59999999999999</v>
      </c>
    </row>
    <row r="14">
      <c r="A14" s="4" t="inlineStr">
        <is>
          <t>Current assets</t>
        </is>
      </c>
      <c r="B14" s="8" t="n">
        <v>316.3</v>
      </c>
      <c r="C14" s="8" t="n">
        <v>297.8</v>
      </c>
    </row>
    <row r="15">
      <c r="A15" s="4" t="inlineStr">
        <is>
          <t>Total assets</t>
        </is>
      </c>
      <c r="B15" s="8" t="n">
        <v>742.9</v>
      </c>
      <c r="C15" s="5" t="n">
        <v>682</v>
      </c>
    </row>
    <row r="16">
      <c r="A16" s="4" t="inlineStr">
        <is>
          <t>Share capital</t>
        </is>
      </c>
      <c r="B16" s="8" t="n">
        <v>17.6</v>
      </c>
      <c r="C16" s="8" t="n">
        <v>17.6</v>
      </c>
    </row>
    <row r="17">
      <c r="A17" s="4" t="inlineStr">
        <is>
          <t>Share capital - not yet registered (convertible loan)</t>
        </is>
      </c>
      <c r="B17" s="8" t="n">
        <v>1.7</v>
      </c>
      <c r="C17" s="5" t="n">
        <v>0</v>
      </c>
    </row>
    <row r="18">
      <c r="A18" s="4" t="inlineStr">
        <is>
          <t>Share capital - not yet registered (NCI)</t>
        </is>
      </c>
      <c r="B18" s="5" t="n">
        <v>2</v>
      </c>
      <c r="C18" s="5" t="n">
        <v>0</v>
      </c>
    </row>
    <row r="19">
      <c r="A19" s="4" t="inlineStr">
        <is>
          <t>Capital reserve</t>
        </is>
      </c>
      <c r="B19" s="8" t="n">
        <v>558.4</v>
      </c>
      <c r="C19" s="8" t="n">
        <v>370.4</v>
      </c>
    </row>
    <row r="20">
      <c r="A20" s="4" t="inlineStr">
        <is>
          <t>Retained earnings</t>
        </is>
      </c>
      <c r="B20" s="8" t="n">
        <v>-206.3</v>
      </c>
      <c r="C20" s="8" t="n">
        <v>-64.59999999999999</v>
      </c>
    </row>
    <row r="21">
      <c r="A21" s="4" t="inlineStr">
        <is>
          <t>Other reserves</t>
        </is>
      </c>
      <c r="B21" s="5" t="n">
        <v>0</v>
      </c>
      <c r="C21" s="8" t="n">
        <v>-0.7</v>
      </c>
    </row>
    <row r="22">
      <c r="A22" s="4" t="inlineStr">
        <is>
          <t>Capital and reserves attributable to the owners of SIGNA Sports United GmbH</t>
        </is>
      </c>
      <c r="B22" s="8" t="n">
        <v>373.4</v>
      </c>
      <c r="C22" s="8" t="n">
        <v>322.7</v>
      </c>
    </row>
    <row r="23">
      <c r="A23" s="4" t="inlineStr">
        <is>
          <t>Non-controlling interests</t>
        </is>
      </c>
      <c r="B23" s="5" t="n">
        <v>0</v>
      </c>
      <c r="C23" s="8" t="n">
        <v>24.4</v>
      </c>
    </row>
    <row r="24">
      <c r="A24" s="4" t="inlineStr">
        <is>
          <t>Total Equity</t>
        </is>
      </c>
      <c r="B24" s="8" t="n">
        <v>373.4</v>
      </c>
      <c r="C24" s="8" t="n">
        <v>347.1</v>
      </c>
    </row>
    <row r="25">
      <c r="A25" s="4" t="inlineStr">
        <is>
          <t>Non-current provisions</t>
        </is>
      </c>
      <c r="B25" s="8" t="n">
        <v>0.1</v>
      </c>
      <c r="C25" s="8" t="n">
        <v>0.1</v>
      </c>
    </row>
    <row r="26">
      <c r="A26" s="4" t="inlineStr">
        <is>
          <t>Non-current financial liabilities</t>
        </is>
      </c>
      <c r="B26" s="8" t="n">
        <v>140.4</v>
      </c>
      <c r="C26" s="8" t="n">
        <v>138.9</v>
      </c>
    </row>
    <row r="27">
      <c r="A27" s="4" t="inlineStr">
        <is>
          <t>Other non-current liabilities</t>
        </is>
      </c>
      <c r="B27" s="5" t="n">
        <v>1</v>
      </c>
      <c r="C27" s="8" t="n">
        <v>0.1</v>
      </c>
    </row>
    <row r="28">
      <c r="A28" s="4" t="inlineStr">
        <is>
          <t>Deferred tax liabilities</t>
        </is>
      </c>
      <c r="B28" s="8" t="n">
        <v>40.2</v>
      </c>
      <c r="C28" s="8" t="n">
        <v>39.6</v>
      </c>
    </row>
    <row r="29">
      <c r="A29" s="4" t="inlineStr">
        <is>
          <t>Non-current liabilities</t>
        </is>
      </c>
      <c r="B29" s="8" t="n">
        <v>181.6</v>
      </c>
      <c r="C29" s="8" t="n">
        <v>178.6</v>
      </c>
    </row>
    <row r="30">
      <c r="A30" s="4" t="inlineStr">
        <is>
          <t>Current provisions</t>
        </is>
      </c>
      <c r="B30" s="8" t="n">
        <v>4.9</v>
      </c>
      <c r="C30" s="8" t="n">
        <v>2.9</v>
      </c>
    </row>
    <row r="31">
      <c r="A31" s="4" t="inlineStr">
        <is>
          <t>Trade payables</t>
        </is>
      </c>
      <c r="B31" s="8" t="n">
        <v>102.7</v>
      </c>
      <c r="C31" s="8" t="n">
        <v>79.3</v>
      </c>
    </row>
    <row r="32">
      <c r="A32" s="4" t="inlineStr">
        <is>
          <t>Other current financial liabilities</t>
        </is>
      </c>
      <c r="B32" s="8" t="n">
        <v>27.7</v>
      </c>
      <c r="C32" s="8" t="n">
        <v>28.2</v>
      </c>
    </row>
    <row r="33">
      <c r="A33" s="4" t="inlineStr">
        <is>
          <t>Other current liabilities</t>
        </is>
      </c>
      <c r="B33" s="8" t="n">
        <v>47.9</v>
      </c>
      <c r="C33" s="8" t="n">
        <v>40.2</v>
      </c>
    </row>
    <row r="34">
      <c r="A34" s="4" t="inlineStr">
        <is>
          <t>Contract liabilities</t>
        </is>
      </c>
      <c r="B34" s="8" t="n">
        <v>4.7</v>
      </c>
      <c r="C34" s="8" t="n">
        <v>5.7</v>
      </c>
    </row>
    <row r="35">
      <c r="A35" s="4" t="inlineStr">
        <is>
          <t>Current liabilities</t>
        </is>
      </c>
      <c r="B35" s="8" t="n">
        <v>187.9</v>
      </c>
      <c r="C35" s="8" t="n">
        <v>156.3</v>
      </c>
    </row>
    <row r="36">
      <c r="A36" s="4" t="inlineStr">
        <is>
          <t>Total liabilities</t>
        </is>
      </c>
      <c r="B36" s="8" t="n">
        <v>369.5</v>
      </c>
      <c r="C36" s="8" t="n">
        <v>334.9</v>
      </c>
    </row>
    <row r="37">
      <c r="A37" s="4" t="inlineStr">
        <is>
          <t>Total equity and liabilities</t>
        </is>
      </c>
      <c r="B37" s="7" t="n">
        <v>742.9</v>
      </c>
      <c r="C37" s="6" t="n">
        <v>6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Profit and Loss and Other Comprehensive Income - Summary of Refund Liabilities (Detail) - EUR (€) € in Millions</t>
        </is>
      </c>
      <c r="B1" s="2" t="inlineStr">
        <is>
          <t>12 Months Ended</t>
        </is>
      </c>
    </row>
    <row r="2">
      <c r="B2" s="2" t="inlineStr">
        <is>
          <t>Sep. 30, 2021</t>
        </is>
      </c>
      <c r="C2" s="2" t="inlineStr">
        <is>
          <t>Sep. 30, 2020</t>
        </is>
      </c>
      <c r="D2" s="2" t="inlineStr">
        <is>
          <t>Sep. 30, 2019</t>
        </is>
      </c>
    </row>
    <row r="3">
      <c r="A3" s="3" t="inlineStr">
        <is>
          <t>Receivables from contracts with customers [abstract]</t>
        </is>
      </c>
    </row>
    <row r="4">
      <c r="A4" s="4" t="inlineStr">
        <is>
          <t>Refund liabilities arising from right of return</t>
        </is>
      </c>
      <c r="B4" s="7" t="n">
        <v>10.7</v>
      </c>
      <c r="C4" s="7" t="n">
        <v>10.1</v>
      </c>
      <c r="D4" s="7" t="n">
        <v>5.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Profit and Loss and Other Comprehensive Income -  Summary of Own Work Capitalized (Detail) - EUR (€) € in Millions</t>
        </is>
      </c>
      <c r="B1" s="2" t="inlineStr">
        <is>
          <t>12 Months Ended</t>
        </is>
      </c>
    </row>
    <row r="2">
      <c r="B2" s="2" t="inlineStr">
        <is>
          <t>Sep. 30, 2021</t>
        </is>
      </c>
      <c r="C2" s="2" t="inlineStr">
        <is>
          <t>Sep. 30, 2020</t>
        </is>
      </c>
      <c r="D2" s="2" t="inlineStr">
        <is>
          <t>Sep. 30, 2019</t>
        </is>
      </c>
    </row>
    <row r="3">
      <c r="A3" s="3" t="inlineStr">
        <is>
          <t>Statement [Line Items]</t>
        </is>
      </c>
    </row>
    <row r="4">
      <c r="A4" s="4" t="inlineStr">
        <is>
          <t>Own work capitalized</t>
        </is>
      </c>
      <c r="B4" s="7" t="n">
        <v>3.8</v>
      </c>
      <c r="C4" s="7" t="n">
        <v>3.3</v>
      </c>
      <c r="D4" s="7" t="n">
        <v>3.4</v>
      </c>
    </row>
    <row r="5">
      <c r="A5" s="4" t="inlineStr">
        <is>
          <t>Own work capitalized [member]</t>
        </is>
      </c>
    </row>
    <row r="6">
      <c r="A6" s="3" t="inlineStr">
        <is>
          <t>Statement [Line Items]</t>
        </is>
      </c>
    </row>
    <row r="7">
      <c r="A7" s="4" t="inlineStr">
        <is>
          <t>Own work capitalized</t>
        </is>
      </c>
      <c r="B7" s="7" t="n">
        <v>3.8</v>
      </c>
      <c r="C7" s="7" t="n">
        <v>3.3</v>
      </c>
      <c r="D7" s="7" t="n">
        <v>3.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Profit and Loss and Other Comprehensive Income - Summary of Other Operating Income (Detail) - EUR (€) € in Millions</t>
        </is>
      </c>
      <c r="B1" s="2" t="inlineStr">
        <is>
          <t>12 Months Ended</t>
        </is>
      </c>
    </row>
    <row r="2">
      <c r="B2" s="2" t="inlineStr">
        <is>
          <t>Sep. 30, 2021</t>
        </is>
      </c>
      <c r="C2" s="2" t="inlineStr">
        <is>
          <t>Sep. 30, 2020</t>
        </is>
      </c>
      <c r="D2" s="2" t="inlineStr">
        <is>
          <t>Sep. 30, 2019</t>
        </is>
      </c>
    </row>
    <row r="3">
      <c r="A3" s="3" t="inlineStr">
        <is>
          <t>Statement [Line Items]</t>
        </is>
      </c>
    </row>
    <row r="4">
      <c r="A4" s="4" t="inlineStr">
        <is>
          <t>Other operating income</t>
        </is>
      </c>
      <c r="B4" s="7" t="n">
        <v>6.1</v>
      </c>
      <c r="C4" s="7" t="n">
        <v>1.5</v>
      </c>
      <c r="D4" s="7" t="n">
        <v>4.4</v>
      </c>
    </row>
    <row r="5">
      <c r="A5" s="4" t="inlineStr">
        <is>
          <t>Other [member]</t>
        </is>
      </c>
    </row>
    <row r="6">
      <c r="A6" s="3" t="inlineStr">
        <is>
          <t>Statement [Line Items]</t>
        </is>
      </c>
    </row>
    <row r="7">
      <c r="A7" s="4" t="inlineStr">
        <is>
          <t>Other operating income</t>
        </is>
      </c>
      <c r="B7" s="7" t="n">
        <v>6.1</v>
      </c>
      <c r="C7" s="7" t="n">
        <v>1.5</v>
      </c>
      <c r="D7" s="7" t="n">
        <v>4.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s to the Consolidated statements of Profit and Loss and Other Comprehensive Income - Summary of Personnel Expenses (Detail) € in Millions</t>
        </is>
      </c>
      <c r="B1" s="2" t="inlineStr">
        <is>
          <t>12 Months Ended</t>
        </is>
      </c>
    </row>
    <row r="2">
      <c r="B2" s="2" t="inlineStr">
        <is>
          <t>Sep. 30, 2021EUR (€)</t>
        </is>
      </c>
      <c r="C2" s="2" t="inlineStr">
        <is>
          <t>Sep. 30, 2020EUR (€)</t>
        </is>
      </c>
      <c r="D2" s="2" t="inlineStr">
        <is>
          <t>Sep. 30, 2019EUR (€)</t>
        </is>
      </c>
    </row>
    <row r="3">
      <c r="A3" s="3" t="inlineStr">
        <is>
          <t>Short-term employee benefits expense [abstract]</t>
        </is>
      </c>
    </row>
    <row r="4">
      <c r="A4" s="4" t="inlineStr">
        <is>
          <t>Wages and salaries</t>
        </is>
      </c>
      <c r="B4" s="7" t="n">
        <v>-79.2</v>
      </c>
      <c r="C4" s="6" t="n">
        <v>-61</v>
      </c>
      <c r="D4" s="7" t="n">
        <v>-49.4</v>
      </c>
    </row>
    <row r="5">
      <c r="A5" s="4" t="inlineStr">
        <is>
          <t>Social security contributions</t>
        </is>
      </c>
      <c r="B5" s="8" t="n">
        <v>-15.1</v>
      </c>
      <c r="C5" s="8" t="n">
        <v>-11.7</v>
      </c>
      <c r="D5" s="8" t="n">
        <v>-9.4</v>
      </c>
    </row>
    <row r="6">
      <c r="A6" s="4" t="inlineStr">
        <is>
          <t>Other personnel expenses</t>
        </is>
      </c>
      <c r="B6" s="8" t="n">
        <v>-3.8</v>
      </c>
      <c r="C6" s="8" t="n">
        <v>-2.7</v>
      </c>
      <c r="D6" s="8" t="n">
        <v>-1.1</v>
      </c>
    </row>
    <row r="7">
      <c r="A7" s="4" t="inlineStr">
        <is>
          <t>Total</t>
        </is>
      </c>
      <c r="B7" s="7" t="n">
        <v>-98.09999999999999</v>
      </c>
      <c r="C7" s="7" t="n">
        <v>-75.5</v>
      </c>
      <c r="D7" s="7" t="n">
        <v>-59.9</v>
      </c>
    </row>
    <row r="8">
      <c r="A8" s="3" t="inlineStr">
        <is>
          <t>Number and average number of employees [abstract]</t>
        </is>
      </c>
    </row>
    <row r="9">
      <c r="A9" s="4" t="inlineStr">
        <is>
          <t>Average number of employees</t>
        </is>
      </c>
      <c r="B9" s="5" t="n">
        <v>2492</v>
      </c>
      <c r="C9" s="5" t="n">
        <v>1914</v>
      </c>
      <c r="D9" s="5" t="n">
        <v>1590</v>
      </c>
    </row>
    <row r="10">
      <c r="A10" s="4" t="inlineStr">
        <is>
          <t>Employee [member]</t>
        </is>
      </c>
    </row>
    <row r="11">
      <c r="A11" s="3" t="inlineStr">
        <is>
          <t>Number and average number of employees [abstract]</t>
        </is>
      </c>
    </row>
    <row r="12">
      <c r="A12" s="4" t="inlineStr">
        <is>
          <t>Average number of employees</t>
        </is>
      </c>
      <c r="B12" s="5" t="n">
        <v>2492</v>
      </c>
      <c r="C12" s="5" t="n">
        <v>1914</v>
      </c>
      <c r="D12" s="5" t="n">
        <v>159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Profit and Loss and Other Comprehensive Income - Summary of Other Operating Expenses (Detail) - EUR (€) € in Millions</t>
        </is>
      </c>
      <c r="B1" s="2" t="inlineStr">
        <is>
          <t>12 Months Ended</t>
        </is>
      </c>
    </row>
    <row r="2">
      <c r="B2" s="2" t="inlineStr">
        <is>
          <t>Sep. 30, 2021</t>
        </is>
      </c>
      <c r="C2" s="2" t="inlineStr">
        <is>
          <t>Sep. 30, 2020</t>
        </is>
      </c>
      <c r="D2" s="2" t="inlineStr">
        <is>
          <t>Sep. 30, 2019</t>
        </is>
      </c>
    </row>
    <row r="3">
      <c r="A3" s="3" t="inlineStr">
        <is>
          <t>Profit or loss [abstract]</t>
        </is>
      </c>
    </row>
    <row r="4">
      <c r="A4" s="4" t="inlineStr">
        <is>
          <t>Expenses for logistics and packaging</t>
        </is>
      </c>
      <c r="B4" s="7" t="n">
        <v>-90.7</v>
      </c>
      <c r="C4" s="7" t="n">
        <v>-69.90000000000001</v>
      </c>
      <c r="D4" s="7" t="n">
        <v>-50.9</v>
      </c>
    </row>
    <row r="5">
      <c r="A5" s="4" t="inlineStr">
        <is>
          <t>Marketing expenses</t>
        </is>
      </c>
      <c r="B5" s="8" t="n">
        <v>-71.2</v>
      </c>
      <c r="C5" s="8" t="n">
        <v>-49.6</v>
      </c>
      <c r="D5" s="8" t="n">
        <v>-47.1</v>
      </c>
    </row>
    <row r="6">
      <c r="A6" s="4" t="inlineStr">
        <is>
          <t>Expenses for warehousing, rents and similar expenses</t>
        </is>
      </c>
      <c r="B6" s="8" t="n">
        <v>-6.8</v>
      </c>
      <c r="C6" s="8" t="n">
        <v>-10.1</v>
      </c>
      <c r="D6" s="5" t="n">
        <v>-8</v>
      </c>
    </row>
    <row r="7">
      <c r="A7" s="4" t="inlineStr">
        <is>
          <t>Charges for payment services</t>
        </is>
      </c>
      <c r="B7" s="8" t="n">
        <v>-11.7</v>
      </c>
      <c r="C7" s="8" t="n">
        <v>-8.9</v>
      </c>
      <c r="D7" s="8" t="n">
        <v>-6.9</v>
      </c>
    </row>
    <row r="8">
      <c r="A8" s="4" t="inlineStr">
        <is>
          <t>Legal and consulting fees</t>
        </is>
      </c>
      <c r="B8" s="8" t="n">
        <v>-31.9</v>
      </c>
      <c r="C8" s="8" t="n">
        <v>-7.2</v>
      </c>
      <c r="D8" s="5" t="n">
        <v>-8</v>
      </c>
    </row>
    <row r="9">
      <c r="A9" s="4" t="inlineStr">
        <is>
          <t>IT expenses</t>
        </is>
      </c>
      <c r="B9" s="8" t="n">
        <v>-14.5</v>
      </c>
      <c r="C9" s="8" t="n">
        <v>-9.300000000000001</v>
      </c>
      <c r="D9" s="8" t="n">
        <v>-6.1</v>
      </c>
    </row>
    <row r="10">
      <c r="A10" s="4" t="inlineStr">
        <is>
          <t>Administrative expenses</t>
        </is>
      </c>
      <c r="B10" s="8" t="n">
        <v>-7.6</v>
      </c>
      <c r="C10" s="8" t="n">
        <v>-3.6</v>
      </c>
      <c r="D10" s="8" t="n">
        <v>-3.7</v>
      </c>
    </row>
    <row r="11">
      <c r="A11" s="4" t="inlineStr">
        <is>
          <t>Temporary workers and other personnel related expenses</t>
        </is>
      </c>
      <c r="B11" s="8" t="n">
        <v>-12.7</v>
      </c>
      <c r="C11" s="8" t="n">
        <v>-9.300000000000001</v>
      </c>
      <c r="D11" s="8" t="n">
        <v>-8.800000000000001</v>
      </c>
    </row>
    <row r="12">
      <c r="A12" s="4" t="inlineStr">
        <is>
          <t>ECL allowance</t>
        </is>
      </c>
      <c r="B12" s="8" t="n">
        <v>-2.1</v>
      </c>
      <c r="C12" s="5" t="n">
        <v>-4</v>
      </c>
      <c r="D12" s="8" t="n">
        <v>-0.9</v>
      </c>
    </row>
    <row r="13">
      <c r="A13" s="4" t="inlineStr">
        <is>
          <t>Other</t>
        </is>
      </c>
      <c r="B13" s="8" t="n">
        <v>-6.1</v>
      </c>
      <c r="C13" s="8" t="n">
        <v>-3.9</v>
      </c>
      <c r="D13" s="8" t="n">
        <v>-4.2</v>
      </c>
    </row>
    <row r="14">
      <c r="A14" s="4" t="inlineStr">
        <is>
          <t>Total</t>
        </is>
      </c>
      <c r="B14" s="7" t="n">
        <v>-255.2</v>
      </c>
      <c r="C14" s="7" t="n">
        <v>-175.7</v>
      </c>
      <c r="D14" s="7" t="n">
        <v>-144.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Profit and Loss and Other Comprehensive Income - Summary of Finance Income and Cost (Detail) - EUR (€) € in Millions</t>
        </is>
      </c>
      <c r="B1" s="2" t="inlineStr">
        <is>
          <t>12 Months Ended</t>
        </is>
      </c>
    </row>
    <row r="2">
      <c r="B2" s="2" t="inlineStr">
        <is>
          <t>Sep. 30, 2021</t>
        </is>
      </c>
      <c r="C2" s="2" t="inlineStr">
        <is>
          <t>Sep. 30, 2020</t>
        </is>
      </c>
      <c r="D2" s="2" t="inlineStr">
        <is>
          <t>Sep. 30, 2019</t>
        </is>
      </c>
    </row>
    <row r="3">
      <c r="A3" s="3" t="inlineStr">
        <is>
          <t>Finance Income</t>
        </is>
      </c>
    </row>
    <row r="4">
      <c r="A4" s="4" t="inlineStr">
        <is>
          <t>Interest income</t>
        </is>
      </c>
      <c r="B4" s="7" t="n">
        <v>2.2</v>
      </c>
      <c r="C4" s="6" t="n">
        <v>0</v>
      </c>
      <c r="D4" s="6" t="n">
        <v>0</v>
      </c>
    </row>
    <row r="5">
      <c r="A5" s="4" t="inlineStr">
        <is>
          <t>Other financial income</t>
        </is>
      </c>
      <c r="B5" s="8" t="n">
        <v>0.8</v>
      </c>
      <c r="C5" s="8" t="n">
        <v>0.1</v>
      </c>
      <c r="D5" s="8" t="n">
        <v>0.2</v>
      </c>
    </row>
    <row r="6">
      <c r="A6" s="4" t="inlineStr">
        <is>
          <t>Total</t>
        </is>
      </c>
      <c r="B6" s="5" t="n">
        <v>3</v>
      </c>
      <c r="C6" s="8" t="n">
        <v>0.2</v>
      </c>
      <c r="D6" s="8" t="n">
        <v>0.2</v>
      </c>
    </row>
    <row r="7">
      <c r="A7" s="3" t="inlineStr">
        <is>
          <t>Finance cost</t>
        </is>
      </c>
    </row>
    <row r="8">
      <c r="A8" s="4" t="inlineStr">
        <is>
          <t>Interest expense for financial liabilities carried at amortized cost</t>
        </is>
      </c>
      <c r="B8" s="8" t="n">
        <v>-8.300000000000001</v>
      </c>
      <c r="C8" s="8" t="n">
        <v>-8.300000000000001</v>
      </c>
      <c r="D8" s="8" t="n">
        <v>-6.8</v>
      </c>
    </row>
    <row r="9">
      <c r="A9" s="4" t="inlineStr">
        <is>
          <t>Other financial expenses</t>
        </is>
      </c>
      <c r="B9" s="8" t="n">
        <v>-1.1</v>
      </c>
      <c r="C9" s="8" t="n">
        <v>-0.1</v>
      </c>
      <c r="D9" s="8" t="n">
        <v>-0.3</v>
      </c>
    </row>
    <row r="10">
      <c r="A10" s="4" t="inlineStr">
        <is>
          <t>Interest expense for lease liabilities (IFRS 16)</t>
        </is>
      </c>
      <c r="B10" s="8" t="n">
        <v>-0.3</v>
      </c>
      <c r="C10" s="8" t="n">
        <v>-0.3</v>
      </c>
      <c r="D10" s="8" t="n">
        <v>-0.3</v>
      </c>
    </row>
    <row r="11">
      <c r="A11" s="4" t="inlineStr">
        <is>
          <t>Total</t>
        </is>
      </c>
      <c r="B11" s="8" t="n">
        <v>-9.699999999999999</v>
      </c>
      <c r="C11" s="8" t="n">
        <v>-8.699999999999999</v>
      </c>
      <c r="D11" s="8" t="n">
        <v>-7.4</v>
      </c>
    </row>
    <row r="12">
      <c r="A12" s="4" t="inlineStr">
        <is>
          <t>Net finance costs</t>
        </is>
      </c>
      <c r="B12" s="7" t="n">
        <v>-6.7</v>
      </c>
      <c r="C12" s="7" t="n">
        <v>-8.5</v>
      </c>
      <c r="D12" s="7" t="n">
        <v>-7.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Profit and Loss and Other Comprehensive Income - Summary of Income Taxes (Detail) - EUR (€) € in Millions</t>
        </is>
      </c>
      <c r="B1" s="2" t="inlineStr">
        <is>
          <t>12 Months Ended</t>
        </is>
      </c>
    </row>
    <row r="2">
      <c r="B2" s="2" t="inlineStr">
        <is>
          <t>Sep. 30, 2021</t>
        </is>
      </c>
      <c r="C2" s="2" t="inlineStr">
        <is>
          <t>Sep. 30, 2020</t>
        </is>
      </c>
      <c r="D2" s="2" t="inlineStr">
        <is>
          <t>Sep. 30, 2019</t>
        </is>
      </c>
    </row>
    <row r="3">
      <c r="A3" s="3" t="inlineStr">
        <is>
          <t>Major components of tax expense (income) [abstract]</t>
        </is>
      </c>
    </row>
    <row r="4">
      <c r="A4" s="4" t="inlineStr">
        <is>
          <t>Current income taxes</t>
        </is>
      </c>
      <c r="B4" s="7" t="n">
        <v>-1.7</v>
      </c>
      <c r="C4" s="7" t="n">
        <v>-0.5</v>
      </c>
      <c r="D4" s="7" t="n">
        <v>-0.1</v>
      </c>
    </row>
    <row r="5">
      <c r="A5" s="4" t="inlineStr">
        <is>
          <t>Deferred income taxes</t>
        </is>
      </c>
      <c r="B5" s="8" t="n">
        <v>0.1</v>
      </c>
      <c r="C5" s="8" t="n">
        <v>2.4</v>
      </c>
      <c r="D5" s="8" t="n">
        <v>3.7</v>
      </c>
    </row>
    <row r="6">
      <c r="A6" s="4" t="inlineStr">
        <is>
          <t>Total</t>
        </is>
      </c>
      <c r="B6" s="7" t="n">
        <v>-1.6</v>
      </c>
      <c r="C6" s="7" t="n">
        <v>1.9</v>
      </c>
      <c r="D6" s="7" t="n">
        <v>3.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Profit and Loss and Other Comprehensive Income - Summary of Current Income Tax Expenses and Income (Detail) - EUR (€) € in Millions</t>
        </is>
      </c>
      <c r="B1" s="2" t="inlineStr">
        <is>
          <t>12 Months Ended</t>
        </is>
      </c>
    </row>
    <row r="2">
      <c r="B2" s="2" t="inlineStr">
        <is>
          <t>Sep. 30, 2021</t>
        </is>
      </c>
      <c r="C2" s="2" t="inlineStr">
        <is>
          <t>Sep. 30, 2020</t>
        </is>
      </c>
      <c r="D2" s="2" t="inlineStr">
        <is>
          <t>Sep. 30, 2019</t>
        </is>
      </c>
    </row>
    <row r="3">
      <c r="A3" s="3" t="inlineStr">
        <is>
          <t>Text Block [Abstract]</t>
        </is>
      </c>
    </row>
    <row r="4">
      <c r="A4" s="4" t="inlineStr">
        <is>
          <t>Earnings before taxes</t>
        </is>
      </c>
      <c r="B4" s="7" t="n">
        <v>-43.6</v>
      </c>
      <c r="C4" s="7" t="n">
        <v>-27.6</v>
      </c>
      <c r="D4" s="7" t="n">
        <v>-39.5</v>
      </c>
    </row>
    <row r="5">
      <c r="A5" s="4" t="inlineStr">
        <is>
          <t>Expected income tax rate (of the parent company)</t>
        </is>
      </c>
      <c r="B5" s="4" t="inlineStr">
        <is>
          <t>30.20%</t>
        </is>
      </c>
      <c r="C5" s="4" t="inlineStr">
        <is>
          <t>33.00%</t>
        </is>
      </c>
      <c r="D5" s="4" t="inlineStr">
        <is>
          <t>33.00%</t>
        </is>
      </c>
    </row>
    <row r="6">
      <c r="A6" s="4" t="inlineStr">
        <is>
          <t>Income tax benefits based on the expected income tax rate</t>
        </is>
      </c>
      <c r="B6" s="7" t="n">
        <v>13.2</v>
      </c>
      <c r="C6" s="7" t="n">
        <v>9.1</v>
      </c>
      <c r="D6" s="6" t="n">
        <v>13</v>
      </c>
    </row>
    <row r="7">
      <c r="A7" s="4" t="inlineStr">
        <is>
          <t>Differences between the company's domestic and foreign tax rates</t>
        </is>
      </c>
      <c r="B7" s="8" t="n">
        <v>0.1</v>
      </c>
      <c r="C7" s="8" t="n">
        <v>-0.9</v>
      </c>
      <c r="D7" s="5" t="n">
        <v>-1</v>
      </c>
    </row>
    <row r="8">
      <c r="A8" s="4" t="inlineStr">
        <is>
          <t>Tax rate changes</t>
        </is>
      </c>
      <c r="B8" s="5" t="n">
        <v>0</v>
      </c>
      <c r="C8" s="5" t="n">
        <v>0</v>
      </c>
      <c r="D8" s="5" t="n">
        <v>0</v>
      </c>
    </row>
    <row r="9">
      <c r="A9" s="4" t="inlineStr">
        <is>
          <t>Non-deductible operating expenses</t>
        </is>
      </c>
      <c r="B9" s="8" t="n">
        <v>-0.5</v>
      </c>
      <c r="C9" s="8" t="n">
        <v>-0.4</v>
      </c>
      <c r="D9" s="8" t="n">
        <v>-0.5</v>
      </c>
    </row>
    <row r="10">
      <c r="A10" s="4" t="inlineStr">
        <is>
          <t>Non-recognition of deferred tax assets from temporary differences and tax loss carryforwards</t>
        </is>
      </c>
      <c r="B10" s="8" t="n">
        <v>-14.2</v>
      </c>
      <c r="C10" s="8" t="n">
        <v>-5.5</v>
      </c>
      <c r="D10" s="8" t="n">
        <v>-7.1</v>
      </c>
    </row>
    <row r="11">
      <c r="A11" s="4" t="inlineStr">
        <is>
          <t>Other</t>
        </is>
      </c>
      <c r="B11" s="8" t="n">
        <v>-0.2</v>
      </c>
      <c r="C11" s="8" t="n">
        <v>-0.4</v>
      </c>
      <c r="D11" s="8" t="n">
        <v>-0.8</v>
      </c>
    </row>
    <row r="12">
      <c r="A12" s="4" t="inlineStr">
        <is>
          <t>Total</t>
        </is>
      </c>
      <c r="B12" s="7" t="n">
        <v>-1.6</v>
      </c>
      <c r="C12" s="7" t="n">
        <v>1.9</v>
      </c>
      <c r="D12" s="7" t="n">
        <v>3.6</v>
      </c>
    </row>
    <row r="13">
      <c r="A13" s="4" t="inlineStr">
        <is>
          <t>Effective tax rate</t>
        </is>
      </c>
      <c r="B13" s="4" t="inlineStr">
        <is>
          <t>(3.70%)</t>
        </is>
      </c>
      <c r="C13" s="4" t="inlineStr">
        <is>
          <t>6.90%</t>
        </is>
      </c>
      <c r="D13" s="4" t="inlineStr">
        <is>
          <t>9.1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Profit and Loss and Other Comprehensive Income - Summary of Earnings per Share ("EPS") (Detail) - € / shares</t>
        </is>
      </c>
      <c r="B1" s="2" t="inlineStr">
        <is>
          <t>12 Months Ended</t>
        </is>
      </c>
    </row>
    <row r="2">
      <c r="B2" s="2" t="inlineStr">
        <is>
          <t>Sep. 30, 2021</t>
        </is>
      </c>
      <c r="C2" s="2" t="inlineStr">
        <is>
          <t>Sep. 30, 2020</t>
        </is>
      </c>
      <c r="D2" s="2" t="inlineStr">
        <is>
          <t>Sep. 30, 2019</t>
        </is>
      </c>
    </row>
    <row r="3">
      <c r="A3" s="3" t="inlineStr">
        <is>
          <t>Statement [Line Items]</t>
        </is>
      </c>
    </row>
    <row r="4">
      <c r="A4" s="4" t="inlineStr">
        <is>
          <t>Earnings for the purposes of basic earnings per share being net profit attributable equity holders of the parent entity</t>
        </is>
      </c>
      <c r="B4" s="6" t="n">
        <v>-46</v>
      </c>
      <c r="C4" s="7" t="n">
        <v>-24.8</v>
      </c>
      <c r="D4" s="7" t="n">
        <v>-32.8</v>
      </c>
    </row>
    <row r="5">
      <c r="A5" s="4" t="inlineStr">
        <is>
          <t>Weighted average number of ordinary shares for the purposes of basic earnings per share</t>
        </is>
      </c>
      <c r="B5" s="8" t="n">
        <v>17.6</v>
      </c>
      <c r="C5" s="8" t="n">
        <v>17.6</v>
      </c>
      <c r="D5" s="8" t="n">
        <v>13.6</v>
      </c>
    </row>
    <row r="6">
      <c r="A6" s="4" t="inlineStr">
        <is>
          <t>Basic and diluted loss per share</t>
        </is>
      </c>
      <c r="B6" s="7" t="n">
        <v>-2.6</v>
      </c>
      <c r="C6" s="7" t="n">
        <v>-1.4</v>
      </c>
      <c r="D6" s="7" t="n">
        <v>-2.4</v>
      </c>
    </row>
    <row r="7">
      <c r="A7" s="4" t="inlineStr">
        <is>
          <t>Number of shares issued</t>
        </is>
      </c>
      <c r="B7" s="8" t="n">
        <v>17.6</v>
      </c>
      <c r="C7" s="8" t="n">
        <v>17.6</v>
      </c>
      <c r="D7" s="8" t="n">
        <v>13.6</v>
      </c>
    </row>
    <row r="8">
      <c r="A8" s="4" t="inlineStr">
        <is>
          <t>Issued ordinary shares at October 1</t>
        </is>
      </c>
    </row>
    <row r="9">
      <c r="A9" s="3" t="inlineStr">
        <is>
          <t>Statement [Line Items]</t>
        </is>
      </c>
    </row>
    <row r="10">
      <c r="A10" s="4" t="inlineStr">
        <is>
          <t>Number of shares issued</t>
        </is>
      </c>
      <c r="B10" s="8" t="n">
        <v>17.6</v>
      </c>
      <c r="C10" s="8" t="n">
        <v>17.3</v>
      </c>
      <c r="D10" s="8" t="n">
        <v>5.2</v>
      </c>
    </row>
    <row r="11">
      <c r="A11" s="4" t="inlineStr">
        <is>
          <t>Effect of shares issued in March 2019</t>
        </is>
      </c>
    </row>
    <row r="12">
      <c r="A12" s="3" t="inlineStr">
        <is>
          <t>Statement [Line Items]</t>
        </is>
      </c>
    </row>
    <row r="13">
      <c r="A13" s="4" t="inlineStr">
        <is>
          <t>Number of shares issued</t>
        </is>
      </c>
      <c r="D13" s="5" t="n">
        <v>7</v>
      </c>
    </row>
    <row r="14">
      <c r="A14" s="4" t="inlineStr">
        <is>
          <t>Effect of shares issued in September 2019</t>
        </is>
      </c>
    </row>
    <row r="15">
      <c r="A15" s="3" t="inlineStr">
        <is>
          <t>Statement [Line Items]</t>
        </is>
      </c>
    </row>
    <row r="16">
      <c r="A16" s="4" t="inlineStr">
        <is>
          <t>Number of shares issued</t>
        </is>
      </c>
      <c r="D16" s="8" t="n">
        <v>1.4</v>
      </c>
    </row>
    <row r="17">
      <c r="A17" s="4" t="inlineStr">
        <is>
          <t>Effect of shares issued in October 2019</t>
        </is>
      </c>
    </row>
    <row r="18">
      <c r="A18" s="3" t="inlineStr">
        <is>
          <t>Statement [Line Items]</t>
        </is>
      </c>
    </row>
    <row r="19">
      <c r="A19" s="4" t="inlineStr">
        <is>
          <t>Number of shares issued</t>
        </is>
      </c>
      <c r="C19" s="8" t="n">
        <v>0.3</v>
      </c>
    </row>
    <row r="20">
      <c r="A20" s="4" t="inlineStr">
        <is>
          <t>Effect of shares issued in September 2021</t>
        </is>
      </c>
    </row>
    <row r="21">
      <c r="A21" s="3" t="inlineStr">
        <is>
          <t>Statement [Line Items]</t>
        </is>
      </c>
    </row>
    <row r="22">
      <c r="A22" s="4" t="inlineStr">
        <is>
          <t>Number of shares issued</t>
        </is>
      </c>
      <c r="B22"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Profit and Loss and Other Comprehensive Income - Summary of Antidilutive Securities Excluded from Computation of Earnings Per Share (Detail) - shares</t>
        </is>
      </c>
      <c r="B1" s="2" t="inlineStr">
        <is>
          <t>12 Months Ended</t>
        </is>
      </c>
    </row>
    <row r="2">
      <c r="B2" s="2" t="inlineStr">
        <is>
          <t>Sep. 30, 2021</t>
        </is>
      </c>
      <c r="C2" s="2" t="inlineStr">
        <is>
          <t>Sep. 30, 2020</t>
        </is>
      </c>
      <c r="D2" s="2" t="inlineStr">
        <is>
          <t>Sep. 30, 2019</t>
        </is>
      </c>
    </row>
    <row r="3">
      <c r="A3" s="4" t="inlineStr">
        <is>
          <t>Employee options [member]</t>
        </is>
      </c>
    </row>
    <row r="4">
      <c r="A4" s="3" t="inlineStr">
        <is>
          <t>Antidilutive Securities Excluded From Computation Of Earnings Per Share [Line Items]</t>
        </is>
      </c>
    </row>
    <row r="5">
      <c r="A5" s="4" t="inlineStr">
        <is>
          <t>Antidilutive securities excluded from computation of earnings per share amount</t>
        </is>
      </c>
      <c r="B5" s="8" t="n">
        <v>1.3</v>
      </c>
      <c r="C5" s="5" t="n">
        <v>0</v>
      </c>
      <c r="D5" s="5" t="n">
        <v>0</v>
      </c>
    </row>
    <row r="6">
      <c r="A6" s="4" t="inlineStr">
        <is>
          <t>Convertible loan [member]</t>
        </is>
      </c>
    </row>
    <row r="7">
      <c r="A7" s="3" t="inlineStr">
        <is>
          <t>Antidilutive Securities Excluded From Computation Of Earnings Per Share [Line Items]</t>
        </is>
      </c>
    </row>
    <row r="8">
      <c r="A8" s="4" t="inlineStr">
        <is>
          <t>Antidilutive securities excluded from computation of earnings per share amount</t>
        </is>
      </c>
      <c r="B8" s="8" t="n">
        <v>1.6</v>
      </c>
      <c r="C8" s="8" t="n">
        <v>1.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3" customWidth="1" min="2" max="2"/>
    <col width="14" customWidth="1" min="3" max="3"/>
    <col width="53" customWidth="1" min="4" max="4"/>
    <col width="40" customWidth="1" min="5" max="5"/>
    <col width="16" customWidth="1" min="6" max="6"/>
    <col width="38" customWidth="1" min="7" max="7"/>
    <col width="20" customWidth="1" min="8" max="8"/>
    <col width="17" customWidth="1" min="9" max="9"/>
    <col width="18" customWidth="1" min="10" max="10"/>
    <col width="76" customWidth="1" min="11" max="11"/>
    <col width="27" customWidth="1" min="12" max="12"/>
  </cols>
  <sheetData>
    <row r="1">
      <c r="A1" s="1" t="inlineStr">
        <is>
          <t>Consolidated Statement of Changes in Equity - EUR (€) € in Millions</t>
        </is>
      </c>
      <c r="B1" s="2" t="inlineStr">
        <is>
          <t>Total</t>
        </is>
      </c>
      <c r="C1" s="2" t="inlineStr">
        <is>
          <t>Share capital</t>
        </is>
      </c>
      <c r="D1" s="2" t="inlineStr">
        <is>
          <t>Share capital- not yet registered (convertible loan)</t>
        </is>
      </c>
      <c r="E1" s="2" t="inlineStr">
        <is>
          <t>Share capital- not yet registered (NCI)</t>
        </is>
      </c>
      <c r="F1" s="2" t="inlineStr">
        <is>
          <t>Capital Reserve</t>
        </is>
      </c>
      <c r="G1" s="2" t="inlineStr">
        <is>
          <t>Equity component of convertible loans</t>
        </is>
      </c>
      <c r="H1" s="2" t="inlineStr">
        <is>
          <t>Currency conversion</t>
        </is>
      </c>
      <c r="I1" s="2" t="inlineStr">
        <is>
          <t>Cash flow hedges</t>
        </is>
      </c>
      <c r="J1" s="2" t="inlineStr">
        <is>
          <t>Retained earnings</t>
        </is>
      </c>
      <c r="K1" s="2" t="inlineStr">
        <is>
          <t>Capital and reserves attributable to the owners of SIGNA Sports United GmbH</t>
        </is>
      </c>
      <c r="L1" s="2" t="inlineStr">
        <is>
          <t>Non- controlling interests</t>
        </is>
      </c>
    </row>
    <row r="2">
      <c r="A2" s="4" t="inlineStr">
        <is>
          <t>Beginning Balance (At cost or in accordance with IFRS 16 within fair value model [member]) at Sep. 30, 2018</t>
        </is>
      </c>
      <c r="B2" s="7" t="n">
        <v>-0.4</v>
      </c>
      <c r="J2" s="7" t="n">
        <v>-0.4</v>
      </c>
      <c r="K2" s="7" t="n">
        <v>-0.4</v>
      </c>
      <c r="L2" s="6" t="n">
        <v>0</v>
      </c>
    </row>
    <row r="3">
      <c r="A3" s="4" t="inlineStr">
        <is>
          <t>Beginning Balance (Previously stated [member]) at Sep. 30, 2018</t>
        </is>
      </c>
      <c r="B3" s="8" t="n">
        <v>222.6</v>
      </c>
      <c r="C3" s="7" t="n">
        <v>12.5</v>
      </c>
      <c r="F3" s="7" t="n">
        <v>186.4</v>
      </c>
      <c r="H3" s="7" t="n">
        <v>0.5</v>
      </c>
      <c r="I3" s="7" t="n">
        <v>-0.5</v>
      </c>
      <c r="J3" s="8" t="n">
        <v>-6.7</v>
      </c>
      <c r="K3" s="8" t="n">
        <v>192.3</v>
      </c>
      <c r="L3" s="8" t="n">
        <v>30.3</v>
      </c>
    </row>
    <row r="4">
      <c r="A4" s="4" t="inlineStr">
        <is>
          <t>Beginning Balance at Sep. 30, 2018</t>
        </is>
      </c>
      <c r="B4" s="8" t="n">
        <v>222.2</v>
      </c>
      <c r="C4" s="8" t="n">
        <v>12.5</v>
      </c>
      <c r="F4" s="8" t="n">
        <v>186.4</v>
      </c>
      <c r="H4" s="8" t="n">
        <v>0.5</v>
      </c>
      <c r="I4" s="8" t="n">
        <v>-0.5</v>
      </c>
      <c r="J4" s="8" t="n">
        <v>-7.1</v>
      </c>
      <c r="K4" s="8" t="n">
        <v>191.9</v>
      </c>
      <c r="L4" s="8" t="n">
        <v>30.3</v>
      </c>
    </row>
    <row r="5">
      <c r="A5" s="4" t="inlineStr">
        <is>
          <t>Total net income/(Loss)</t>
        </is>
      </c>
      <c r="B5" s="8" t="n">
        <v>-35.9</v>
      </c>
      <c r="J5" s="8" t="n">
        <v>-32.8</v>
      </c>
      <c r="K5" s="8" t="n">
        <v>-32.8</v>
      </c>
      <c r="L5" s="8" t="n">
        <v>-3.1</v>
      </c>
    </row>
    <row r="6">
      <c r="A6" s="4" t="inlineStr">
        <is>
          <t>Other comprehensive income/(loss)</t>
        </is>
      </c>
      <c r="B6" s="8" t="n">
        <v>-1.1</v>
      </c>
      <c r="H6" s="8" t="n">
        <v>-1.3</v>
      </c>
      <c r="I6" s="8" t="n">
        <v>0.2</v>
      </c>
      <c r="J6" s="5" t="n">
        <v>0</v>
      </c>
      <c r="K6" s="8" t="n">
        <v>-0.9</v>
      </c>
      <c r="L6" s="8" t="n">
        <v>-0.2</v>
      </c>
    </row>
    <row r="7">
      <c r="A7" s="4" t="inlineStr">
        <is>
          <t>Total comprehensive total income/(loss)</t>
        </is>
      </c>
      <c r="B7" s="5" t="n">
        <v>-37</v>
      </c>
      <c r="H7" s="8" t="n">
        <v>-1.3</v>
      </c>
      <c r="I7" s="8" t="n">
        <v>0.2</v>
      </c>
      <c r="J7" s="8" t="n">
        <v>-39.7</v>
      </c>
      <c r="K7" s="8" t="n">
        <v>-33.7</v>
      </c>
      <c r="L7" s="8" t="n">
        <v>-3.3</v>
      </c>
    </row>
    <row r="8">
      <c r="A8" s="4" t="inlineStr">
        <is>
          <t>Capital increase</t>
        </is>
      </c>
      <c r="B8" s="8" t="n">
        <v>188.3</v>
      </c>
      <c r="C8" s="8" t="n">
        <v>5.1</v>
      </c>
      <c r="F8" s="8" t="n">
        <v>183.1</v>
      </c>
      <c r="K8" s="8" t="n">
        <v>188.3</v>
      </c>
      <c r="L8" s="5" t="n">
        <v>0</v>
      </c>
    </row>
    <row r="9">
      <c r="A9" s="4" t="inlineStr">
        <is>
          <t>Change in non-controlling interests (NCI)</t>
        </is>
      </c>
      <c r="B9" s="5" t="n">
        <v>-1</v>
      </c>
      <c r="L9" s="5" t="n">
        <v>-1</v>
      </c>
    </row>
    <row r="10">
      <c r="A10" s="4" t="inlineStr">
        <is>
          <t>Transaction costs of the capital increase after taxes</t>
        </is>
      </c>
      <c r="B10" s="8" t="n">
        <v>-2.3</v>
      </c>
      <c r="F10" s="8" t="n">
        <v>-2.3</v>
      </c>
      <c r="K10" s="8" t="n">
        <v>-2.3</v>
      </c>
    </row>
    <row r="11">
      <c r="A11" s="4" t="inlineStr">
        <is>
          <t>Change in the employee participation plan</t>
        </is>
      </c>
      <c r="B11" s="8" t="n">
        <v>0.1</v>
      </c>
      <c r="J11" s="8" t="n">
        <v>0.1</v>
      </c>
      <c r="K11" s="8" t="n">
        <v>0.1</v>
      </c>
    </row>
    <row r="12">
      <c r="A12" s="4" t="inlineStr">
        <is>
          <t>Ending Balance at Sep. 30, 2019</t>
        </is>
      </c>
      <c r="B12" s="8" t="n">
        <v>370.3</v>
      </c>
      <c r="C12" s="8" t="n">
        <v>17.6</v>
      </c>
      <c r="F12" s="8" t="n">
        <v>367.3</v>
      </c>
      <c r="G12" s="6" t="n">
        <v>0</v>
      </c>
      <c r="H12" s="8" t="n">
        <v>-0.8</v>
      </c>
      <c r="I12" s="8" t="n">
        <v>-0.2</v>
      </c>
      <c r="J12" s="8" t="n">
        <v>-39.7</v>
      </c>
      <c r="K12" s="8" t="n">
        <v>344.3</v>
      </c>
      <c r="L12" s="5" t="n">
        <v>26</v>
      </c>
    </row>
    <row r="13">
      <c r="A13" s="4" t="inlineStr">
        <is>
          <t>Total net income/(Loss)</t>
        </is>
      </c>
      <c r="B13" s="8" t="n">
        <v>-25.6</v>
      </c>
      <c r="G13" s="5" t="n">
        <v>0</v>
      </c>
      <c r="H13" s="5" t="n">
        <v>0</v>
      </c>
      <c r="I13" s="5" t="n">
        <v>0</v>
      </c>
      <c r="J13" s="8" t="n">
        <v>-24.8</v>
      </c>
      <c r="K13" s="8" t="n">
        <v>-24.8</v>
      </c>
      <c r="L13" s="8" t="n">
        <v>-0.9</v>
      </c>
    </row>
    <row r="14">
      <c r="A14" s="4" t="inlineStr">
        <is>
          <t>Other comprehensive income/(loss)</t>
        </is>
      </c>
      <c r="B14" s="8" t="n">
        <v>0.1</v>
      </c>
      <c r="H14" s="8" t="n">
        <v>0.4</v>
      </c>
      <c r="I14" s="8" t="n">
        <v>-0.1</v>
      </c>
      <c r="K14" s="8" t="n">
        <v>0.2</v>
      </c>
      <c r="L14" s="8" t="n">
        <v>-0.2</v>
      </c>
    </row>
    <row r="15">
      <c r="A15" s="4" t="inlineStr">
        <is>
          <t>Total comprehensive total income/(loss)</t>
        </is>
      </c>
      <c r="B15" s="8" t="n">
        <v>-25.5</v>
      </c>
      <c r="H15" s="8" t="n">
        <v>0.4</v>
      </c>
      <c r="I15" s="8" t="n">
        <v>-0.1</v>
      </c>
      <c r="J15" s="8" t="n">
        <v>-24.8</v>
      </c>
      <c r="K15" s="8" t="n">
        <v>-24.6</v>
      </c>
      <c r="L15" s="5" t="n">
        <v>-1</v>
      </c>
    </row>
    <row r="16">
      <c r="A16" s="4" t="inlineStr">
        <is>
          <t>Conversion of convertible loan</t>
        </is>
      </c>
      <c r="B16" s="8" t="n">
        <v>3.1</v>
      </c>
      <c r="G16" s="8" t="n">
        <v>3.1</v>
      </c>
      <c r="K16" s="8" t="n">
        <v>3.1</v>
      </c>
    </row>
    <row r="17">
      <c r="A17" s="4" t="inlineStr">
        <is>
          <t>Equity-settled share-based payment</t>
        </is>
      </c>
      <c r="B17" s="8" t="n">
        <v>0.1</v>
      </c>
      <c r="G17" s="5" t="n">
        <v>0</v>
      </c>
      <c r="J17" s="8" t="n">
        <v>0.1</v>
      </c>
      <c r="K17" s="8" t="n">
        <v>0.1</v>
      </c>
    </row>
    <row r="18">
      <c r="A18" s="4" t="inlineStr">
        <is>
          <t>Change in non-controlling interests (NCI)</t>
        </is>
      </c>
      <c r="B18" s="8" t="n">
        <v>-0.8</v>
      </c>
      <c r="G18" s="5" t="n">
        <v>0</v>
      </c>
      <c r="H18" s="5" t="n">
        <v>0</v>
      </c>
      <c r="I18" s="5" t="n">
        <v>0</v>
      </c>
      <c r="J18" s="8" t="n">
        <v>-0.1</v>
      </c>
      <c r="K18" s="8" t="n">
        <v>-0.1</v>
      </c>
      <c r="L18" s="8" t="n">
        <v>-0.6</v>
      </c>
    </row>
    <row r="19">
      <c r="A19" s="4" t="inlineStr">
        <is>
          <t>Ending Balance at Sep. 30, 2020</t>
        </is>
      </c>
      <c r="B19" s="8" t="n">
        <v>347.1</v>
      </c>
      <c r="C19" s="8" t="n">
        <v>17.6</v>
      </c>
      <c r="D19" s="4" t="inlineStr">
        <is>
          <t xml:space="preserve"> </t>
        </is>
      </c>
      <c r="E19" s="4" t="inlineStr">
        <is>
          <t xml:space="preserve"> </t>
        </is>
      </c>
      <c r="F19" s="8" t="n">
        <v>367.3</v>
      </c>
      <c r="G19" s="8" t="n">
        <v>3.1</v>
      </c>
      <c r="H19" s="8" t="n">
        <v>-0.4</v>
      </c>
      <c r="I19" s="8" t="n">
        <v>-0.3</v>
      </c>
      <c r="J19" s="8" t="n">
        <v>-64.59999999999999</v>
      </c>
      <c r="K19" s="8" t="n">
        <v>322.7</v>
      </c>
      <c r="L19" s="8" t="n">
        <v>24.4</v>
      </c>
    </row>
    <row r="20">
      <c r="A20" s="4" t="inlineStr">
        <is>
          <t>Total net income/(Loss)</t>
        </is>
      </c>
      <c r="B20" s="5" t="n">
        <v>-46</v>
      </c>
      <c r="J20" s="5" t="n">
        <v>-46</v>
      </c>
      <c r="K20" s="5" t="n">
        <v>-46</v>
      </c>
    </row>
    <row r="21">
      <c r="A21" s="4" t="inlineStr">
        <is>
          <t>Other comprehensive income/(loss)</t>
        </is>
      </c>
      <c r="B21" s="8" t="n">
        <v>1.1</v>
      </c>
      <c r="H21" s="8" t="n">
        <v>0.6</v>
      </c>
      <c r="I21" s="8" t="n">
        <v>0.5</v>
      </c>
      <c r="K21" s="8" t="n">
        <v>1.1</v>
      </c>
    </row>
    <row r="22">
      <c r="A22" s="4" t="inlineStr">
        <is>
          <t>Total comprehensive total income/(loss)</t>
        </is>
      </c>
      <c r="B22" s="8" t="n">
        <v>-44.9</v>
      </c>
      <c r="H22" s="8" t="n">
        <v>0.6</v>
      </c>
      <c r="I22" s="8" t="n">
        <v>0.5</v>
      </c>
      <c r="J22" s="5" t="n">
        <v>-46</v>
      </c>
      <c r="K22" s="8" t="n">
        <v>-44.9</v>
      </c>
    </row>
    <row r="23">
      <c r="A23" s="4" t="inlineStr">
        <is>
          <t>Conversion of convertible loan</t>
        </is>
      </c>
      <c r="B23" s="8" t="n">
        <v>73.8</v>
      </c>
      <c r="F23" s="8" t="n">
        <v>73.8</v>
      </c>
      <c r="K23" s="8" t="n">
        <v>73.8</v>
      </c>
    </row>
    <row r="24">
      <c r="A24" s="4" t="inlineStr">
        <is>
          <t>Dividends</t>
        </is>
      </c>
      <c r="B24" s="8" t="n">
        <v>-0.3</v>
      </c>
      <c r="J24" s="8" t="n">
        <v>-0.3</v>
      </c>
      <c r="K24" s="8" t="n">
        <v>-0.3</v>
      </c>
    </row>
    <row r="25">
      <c r="A25" s="4" t="inlineStr">
        <is>
          <t>Equity-settled share-based payment</t>
        </is>
      </c>
      <c r="B25" s="8" t="n">
        <v>2.7</v>
      </c>
      <c r="J25" s="8" t="n">
        <v>2.7</v>
      </c>
      <c r="K25" s="8" t="n">
        <v>2.7</v>
      </c>
    </row>
    <row r="26">
      <c r="A26" s="4" t="inlineStr">
        <is>
          <t>Capital increase</t>
        </is>
      </c>
      <c r="B26" s="8" t="n">
        <v>119.1</v>
      </c>
      <c r="D26" s="8" t="n">
        <v>1.7</v>
      </c>
      <c r="E26" s="5" t="n">
        <v>2</v>
      </c>
      <c r="F26" s="8" t="n">
        <v>115.5</v>
      </c>
      <c r="K26" s="8" t="n">
        <v>119.1</v>
      </c>
    </row>
    <row r="27">
      <c r="A27" s="4" t="inlineStr">
        <is>
          <t>Change in non-controlling interests (NCI)</t>
        </is>
      </c>
      <c r="B27" s="8" t="n">
        <v>-122.8</v>
      </c>
      <c r="H27" s="8" t="n">
        <v>-0.1</v>
      </c>
      <c r="I27" s="8" t="n">
        <v>-0.3</v>
      </c>
      <c r="J27" s="5" t="n">
        <v>-98</v>
      </c>
      <c r="K27" s="8" t="n">
        <v>-98.40000000000001</v>
      </c>
      <c r="L27" s="8" t="n">
        <v>-24.4</v>
      </c>
    </row>
    <row r="28">
      <c r="A28" s="4" t="inlineStr">
        <is>
          <t>Transaction costs of the capital increase after taxes</t>
        </is>
      </c>
      <c r="B28" s="8" t="n">
        <v>-1.2</v>
      </c>
      <c r="F28" s="8" t="n">
        <v>-1.2</v>
      </c>
      <c r="K28" s="8" t="n">
        <v>-1.2</v>
      </c>
    </row>
    <row r="29">
      <c r="A29" s="4" t="inlineStr">
        <is>
          <t>Ending Balance at Sep. 30, 2021</t>
        </is>
      </c>
      <c r="B29" s="7" t="n">
        <v>373.4</v>
      </c>
      <c r="C29" s="7" t="n">
        <v>17.6</v>
      </c>
      <c r="D29" s="7" t="n">
        <v>1.7</v>
      </c>
      <c r="E29" s="6" t="n">
        <v>2</v>
      </c>
      <c r="F29" s="7" t="n">
        <v>555.3</v>
      </c>
      <c r="G29" s="7" t="n">
        <v>3.1</v>
      </c>
      <c r="H29" s="7" t="n">
        <v>0.1</v>
      </c>
      <c r="I29" s="7" t="n">
        <v>-0.1</v>
      </c>
      <c r="J29" s="7" t="n">
        <v>-206.3</v>
      </c>
      <c r="K29" s="7" t="n">
        <v>373.4</v>
      </c>
      <c r="L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Profit and Loss and Other Comprehensive Income - Additional Information (Detail) - EUR (€) € in Millions</t>
        </is>
      </c>
      <c r="B1" s="2" t="inlineStr">
        <is>
          <t>12 Months Ended</t>
        </is>
      </c>
    </row>
    <row r="2">
      <c r="B2" s="2" t="inlineStr">
        <is>
          <t>Sep. 30, 2021</t>
        </is>
      </c>
      <c r="C2" s="2" t="inlineStr">
        <is>
          <t>Sep. 30, 2020</t>
        </is>
      </c>
      <c r="D2" s="2" t="inlineStr">
        <is>
          <t>Sep. 30, 2019</t>
        </is>
      </c>
    </row>
    <row r="3">
      <c r="A3" s="3" t="inlineStr">
        <is>
          <t>Text Block [Abstract]</t>
        </is>
      </c>
    </row>
    <row r="4">
      <c r="A4" s="4" t="inlineStr">
        <is>
          <t>Other operating income</t>
        </is>
      </c>
      <c r="B4" s="7" t="n">
        <v>1.5</v>
      </c>
    </row>
    <row r="5">
      <c r="A5" s="4" t="inlineStr">
        <is>
          <t>Change in fair value of earn-out liability</t>
        </is>
      </c>
      <c r="B5" s="7" t="n">
        <v>0.6</v>
      </c>
    </row>
    <row r="6">
      <c r="A6" s="4" t="inlineStr">
        <is>
          <t>Applicable tax rate</t>
        </is>
      </c>
      <c r="B6" s="4" t="inlineStr">
        <is>
          <t>15.83%</t>
        </is>
      </c>
      <c r="C6" s="4" t="inlineStr">
        <is>
          <t>15.83%</t>
        </is>
      </c>
      <c r="D6" s="4" t="inlineStr">
        <is>
          <t>15.83%</t>
        </is>
      </c>
    </row>
    <row r="7">
      <c r="A7" s="4" t="inlineStr">
        <is>
          <t>Trade tax rate</t>
        </is>
      </c>
      <c r="B7" s="4" t="inlineStr">
        <is>
          <t>14.35%</t>
        </is>
      </c>
      <c r="C7" s="4" t="inlineStr">
        <is>
          <t>17.15%</t>
        </is>
      </c>
      <c r="D7" s="4" t="inlineStr">
        <is>
          <t>17.15%</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cols>
    <col width="80" customWidth="1" min="1" max="1"/>
    <col width="30" customWidth="1" min="2" max="2"/>
    <col width="80" customWidth="1" min="3" max="3"/>
    <col width="21" customWidth="1" min="4" max="4"/>
    <col width="21" customWidth="1" min="5" max="5"/>
    <col width="21" customWidth="1" min="6" max="6"/>
  </cols>
  <sheetData>
    <row r="1">
      <c r="A1" s="1" t="inlineStr">
        <is>
          <t>Notes to the Consolidated Statements of Financial Position - Additional Information (Detail) € in Millions</t>
        </is>
      </c>
      <c r="B1" s="2" t="inlineStr">
        <is>
          <t>Mar. 31, 2021shares$ / shares</t>
        </is>
      </c>
      <c r="C1" s="2" t="inlineStr">
        <is>
          <t>Sep. 30, 2021EUR (€)</t>
        </is>
      </c>
      <c r="D1" s="2" t="inlineStr">
        <is>
          <t>Sep. 30, 2020EUR (€)</t>
        </is>
      </c>
      <c r="E1" s="2" t="inlineStr">
        <is>
          <t>Sep. 30, 2019EUR (€)</t>
        </is>
      </c>
      <c r="F1" s="2" t="inlineStr">
        <is>
          <t>Oct. 01, 2020EUR (€)</t>
        </is>
      </c>
    </row>
    <row r="2">
      <c r="A2" s="3" t="inlineStr">
        <is>
          <t>Statement [Line Items]</t>
        </is>
      </c>
    </row>
    <row r="3">
      <c r="A3" s="4" t="inlineStr">
        <is>
          <t>Intangible assets and goodwill</t>
        </is>
      </c>
      <c r="C3" s="7" t="n">
        <v>326.8</v>
      </c>
      <c r="D3" s="7" t="n">
        <v>313.7</v>
      </c>
    </row>
    <row r="4">
      <c r="A4" s="4" t="inlineStr">
        <is>
          <t>Impairment losses on goodwill</t>
        </is>
      </c>
      <c r="C4" s="5" t="n">
        <v>0</v>
      </c>
      <c r="D4" s="5" t="n">
        <v>0</v>
      </c>
      <c r="E4" s="6" t="n">
        <v>0</v>
      </c>
    </row>
    <row r="5">
      <c r="A5" s="4" t="inlineStr">
        <is>
          <t>Intangible assets with indefinite useful life</t>
        </is>
      </c>
      <c r="C5" s="7" t="n">
        <v>163.1</v>
      </c>
      <c r="D5" s="7" t="n">
        <v>162.6</v>
      </c>
    </row>
    <row r="6">
      <c r="A6" s="4" t="inlineStr">
        <is>
          <t>Number of ceiling time for payment to be made</t>
        </is>
      </c>
      <c r="C6" s="4" t="inlineStr">
        <is>
          <t>120 days</t>
        </is>
      </c>
    </row>
    <row r="7">
      <c r="A7" s="4" t="inlineStr">
        <is>
          <t>Other liabilities</t>
        </is>
      </c>
      <c r="C7" s="6" t="n">
        <v>12</v>
      </c>
    </row>
    <row r="8">
      <c r="A8" s="4" t="inlineStr">
        <is>
          <t>Interest rate on the borrowings</t>
        </is>
      </c>
      <c r="C8" s="4" t="inlineStr">
        <is>
          <t>1.10%</t>
        </is>
      </c>
      <c r="D8" s="4" t="inlineStr">
        <is>
          <t>5.80%</t>
        </is>
      </c>
    </row>
    <row r="9">
      <c r="A9" s="4" t="inlineStr">
        <is>
          <t>Revenue</t>
        </is>
      </c>
      <c r="C9" s="7" t="n">
        <v>1.3</v>
      </c>
    </row>
    <row r="10">
      <c r="A10" s="4" t="inlineStr">
        <is>
          <t>Inventories pledged as security for liabilities</t>
        </is>
      </c>
      <c r="C10" s="7" t="n">
        <v>17.4</v>
      </c>
      <c r="D10" s="7" t="n">
        <v>54.2</v>
      </c>
    </row>
    <row r="11">
      <c r="A11" s="4" t="inlineStr">
        <is>
          <t>Trade and other current receivables, Settlement period</t>
        </is>
      </c>
      <c r="C11" s="4" t="inlineStr">
        <is>
          <t>30 days</t>
        </is>
      </c>
    </row>
    <row r="12">
      <c r="A12" s="4" t="inlineStr">
        <is>
          <t>Restricted cash and cash equivalents</t>
        </is>
      </c>
      <c r="C12" s="6" t="n">
        <v>12</v>
      </c>
      <c r="D12" s="8" t="n">
        <v>5.3</v>
      </c>
    </row>
    <row r="13">
      <c r="A13" s="4" t="inlineStr">
        <is>
          <t>Creditors with debit balances, Current</t>
        </is>
      </c>
      <c r="C13" s="7" t="n">
        <v>3.9</v>
      </c>
      <c r="D13" s="8" t="n">
        <v>1.8</v>
      </c>
    </row>
    <row r="14">
      <c r="A14" s="4" t="inlineStr">
        <is>
          <t>Short term deposits classified as cash equivalents, Terms</t>
        </is>
      </c>
      <c r="C14" s="4" t="inlineStr">
        <is>
          <t>Short-term deposits are generally recognized as cash equivalents if they have a maturity of up to three months from the date of acquisition and can be repaid with 24 hours’ notice without loss of interest.</t>
        </is>
      </c>
    </row>
    <row r="15">
      <c r="A15" s="4" t="inlineStr">
        <is>
          <t>The increase decrease in equity resulting from the conversion of convertible instruments</t>
        </is>
      </c>
      <c r="C15" s="7" t="n">
        <v>73.8</v>
      </c>
      <c r="D15" s="8" t="n">
        <v>3.1</v>
      </c>
    </row>
    <row r="16">
      <c r="A16" s="4" t="inlineStr">
        <is>
          <t>Share capital - not yet registered (NCI)</t>
        </is>
      </c>
      <c r="C16" s="5" t="n">
        <v>2</v>
      </c>
      <c r="D16" s="5" t="n">
        <v>0</v>
      </c>
    </row>
    <row r="17">
      <c r="A17" s="4" t="inlineStr">
        <is>
          <t>Potential Future Cash outflows related to lease liability</t>
        </is>
      </c>
      <c r="C17" s="5" t="n">
        <v>28</v>
      </c>
      <c r="D17" s="5" t="n">
        <v>24</v>
      </c>
    </row>
    <row r="18">
      <c r="A18" s="4" t="inlineStr">
        <is>
          <t>Cash outflow for leases</t>
        </is>
      </c>
      <c r="C18" s="8" t="n">
        <v>11.1</v>
      </c>
      <c r="D18" s="8" t="n">
        <v>8.1</v>
      </c>
      <c r="E18" s="8" t="n">
        <v>6.7</v>
      </c>
    </row>
    <row r="19">
      <c r="A19" s="4" t="inlineStr">
        <is>
          <t>Lease rental expense</t>
        </is>
      </c>
      <c r="C19" s="8" t="n">
        <v>6.8</v>
      </c>
      <c r="D19" s="8" t="n">
        <v>10.1</v>
      </c>
      <c r="E19" s="5" t="n">
        <v>8</v>
      </c>
    </row>
    <row r="20">
      <c r="A20" s="4" t="inlineStr">
        <is>
          <t>Corporate tax loss carryforwards</t>
        </is>
      </c>
      <c r="C20" s="8" t="n">
        <v>189.8</v>
      </c>
      <c r="D20" s="8" t="n">
        <v>85.3</v>
      </c>
    </row>
    <row r="21">
      <c r="A21" s="4" t="inlineStr">
        <is>
          <t>Deferred tax assets recognized for corporate tax loss</t>
        </is>
      </c>
      <c r="C21" s="8" t="n">
        <v>32.2</v>
      </c>
      <c r="D21" s="8" t="n">
        <v>34.8</v>
      </c>
    </row>
    <row r="22">
      <c r="A22" s="4" t="inlineStr">
        <is>
          <t>Trade tax loss carry forwards</t>
        </is>
      </c>
      <c r="C22" s="8" t="n">
        <v>106.9</v>
      </c>
      <c r="D22" s="8" t="n">
        <v>58.9</v>
      </c>
    </row>
    <row r="23">
      <c r="A23" s="4" t="inlineStr">
        <is>
          <t>Deferred tax assets recognized for trade tax loss</t>
        </is>
      </c>
      <c r="C23" s="8" t="n">
        <v>18.1</v>
      </c>
      <c r="D23" s="8" t="n">
        <v>19.8</v>
      </c>
    </row>
    <row r="24">
      <c r="A24" s="4" t="inlineStr">
        <is>
          <t>Tax loss carryforward used without restriction</t>
        </is>
      </c>
      <c r="C24" s="5" t="n">
        <v>1</v>
      </c>
    </row>
    <row r="25">
      <c r="A25" s="4" t="inlineStr">
        <is>
          <t>Unrecognized Deferred Tax Assets</t>
        </is>
      </c>
      <c r="C25" s="5" t="n">
        <v>3</v>
      </c>
      <c r="D25" s="8" t="n">
        <v>0.5</v>
      </c>
    </row>
    <row r="26">
      <c r="A26" s="4" t="inlineStr">
        <is>
          <t>Deferred tax expense related to reversal of temporary differences</t>
        </is>
      </c>
      <c r="C26" s="8" t="n">
        <v>0.2</v>
      </c>
      <c r="D26" s="8" t="n">
        <v>0.1</v>
      </c>
      <c r="E26" s="8" t="n">
        <v>0.4</v>
      </c>
    </row>
    <row r="27">
      <c r="A27" s="4" t="inlineStr">
        <is>
          <t>Deferred tax assets recognized on tax loss carryforwards</t>
        </is>
      </c>
      <c r="C27" s="8" t="n">
        <v>0.2</v>
      </c>
      <c r="D27" s="8" t="n">
        <v>2.6</v>
      </c>
      <c r="E27" s="8" t="n">
        <v>3.8</v>
      </c>
    </row>
    <row r="28">
      <c r="A28" s="4" t="inlineStr">
        <is>
          <t>Outside Base Differences In Tax</t>
        </is>
      </c>
      <c r="C28" s="7" t="n">
        <v>1.4</v>
      </c>
      <c r="D28" s="8" t="n">
        <v>1.1</v>
      </c>
    </row>
    <row r="29">
      <c r="A29" s="4" t="inlineStr">
        <is>
          <t>Long term borrowings</t>
        </is>
      </c>
      <c r="D29" s="7" t="n">
        <v>73.90000000000001</v>
      </c>
    </row>
    <row r="30">
      <c r="A30" s="4" t="inlineStr">
        <is>
          <t>France [member]</t>
        </is>
      </c>
    </row>
    <row r="31">
      <c r="A31" s="3" t="inlineStr">
        <is>
          <t>Statement [Line Items]</t>
        </is>
      </c>
    </row>
    <row r="32">
      <c r="A32" s="4" t="inlineStr">
        <is>
          <t>Reduction in tax rate</t>
        </is>
      </c>
      <c r="C32" s="4" t="inlineStr">
        <is>
          <t>50.00%</t>
        </is>
      </c>
    </row>
    <row r="33">
      <c r="A33" s="4" t="inlineStr">
        <is>
          <t>Germany [member]</t>
        </is>
      </c>
    </row>
    <row r="34">
      <c r="A34" s="3" t="inlineStr">
        <is>
          <t>Statement [Line Items]</t>
        </is>
      </c>
    </row>
    <row r="35">
      <c r="A35" s="4" t="inlineStr">
        <is>
          <t>Reduction in tax rate</t>
        </is>
      </c>
      <c r="C35" s="4" t="inlineStr">
        <is>
          <t>60.00%</t>
        </is>
      </c>
    </row>
    <row r="36">
      <c r="A36" s="4" t="inlineStr">
        <is>
          <t>SIGNA Sport Online GmbH [Member]</t>
        </is>
      </c>
    </row>
    <row r="37">
      <c r="A37" s="3" t="inlineStr">
        <is>
          <t>Statement [Line Items]</t>
        </is>
      </c>
    </row>
    <row r="38">
      <c r="A38" s="4" t="inlineStr">
        <is>
          <t>Percentage of shares held indirectly by executives</t>
        </is>
      </c>
      <c r="C38" s="4" t="inlineStr">
        <is>
          <t>1.47%</t>
        </is>
      </c>
    </row>
    <row r="39">
      <c r="A39" s="4" t="inlineStr">
        <is>
          <t>Convertible Loan [Member]</t>
        </is>
      </c>
    </row>
    <row r="40">
      <c r="A40" s="3" t="inlineStr">
        <is>
          <t>Statement [Line Items]</t>
        </is>
      </c>
    </row>
    <row r="41">
      <c r="A41" s="4" t="inlineStr">
        <is>
          <t>Long term borrowings</t>
        </is>
      </c>
      <c r="C41" s="7" t="n">
        <v>73.90000000000001</v>
      </c>
    </row>
    <row r="42">
      <c r="A42" s="4" t="inlineStr">
        <is>
          <t>Lines Of Credit [Member]</t>
        </is>
      </c>
    </row>
    <row r="43">
      <c r="A43" s="3" t="inlineStr">
        <is>
          <t>Statement [Line Items]</t>
        </is>
      </c>
    </row>
    <row r="44">
      <c r="A44" s="4" t="inlineStr">
        <is>
          <t>Interest rate on the borrowings</t>
        </is>
      </c>
      <c r="C44" s="4" t="inlineStr">
        <is>
          <t>2.40%</t>
        </is>
      </c>
      <c r="D44" s="4" t="inlineStr">
        <is>
          <t>1.80%</t>
        </is>
      </c>
    </row>
    <row r="45">
      <c r="A45" s="4" t="inlineStr">
        <is>
          <t>Subsidiaries [member]</t>
        </is>
      </c>
    </row>
    <row r="46">
      <c r="A46" s="3" t="inlineStr">
        <is>
          <t>Statement [Line Items]</t>
        </is>
      </c>
    </row>
    <row r="47">
      <c r="A47" s="4" t="inlineStr">
        <is>
          <t>Corporate tax loss carryforwards</t>
        </is>
      </c>
      <c r="C47" s="7" t="n">
        <v>133.1</v>
      </c>
      <c r="D47" s="6" t="n">
        <v>81</v>
      </c>
    </row>
    <row r="48">
      <c r="A48" s="4" t="inlineStr">
        <is>
          <t>Internetstores GmbH [Member]</t>
        </is>
      </c>
    </row>
    <row r="49">
      <c r="A49" s="3" t="inlineStr">
        <is>
          <t>Statement [Line Items]</t>
        </is>
      </c>
    </row>
    <row r="50">
      <c r="A50" s="4" t="inlineStr">
        <is>
          <t>Deferred tax assets recognized for interest carryforwards</t>
        </is>
      </c>
      <c r="C50" s="8" t="n">
        <v>8.199999999999999</v>
      </c>
      <c r="D50" s="8" t="n">
        <v>6.7</v>
      </c>
    </row>
    <row r="51">
      <c r="A51" s="4" t="inlineStr">
        <is>
          <t>Issued capital [member] | October Seven Two Thousand And Twenty One [Member]</t>
        </is>
      </c>
    </row>
    <row r="52">
      <c r="A52" s="3" t="inlineStr">
        <is>
          <t>Statement [Line Items]</t>
        </is>
      </c>
    </row>
    <row r="53">
      <c r="A53" s="4" t="inlineStr">
        <is>
          <t>The increase decrease in equity resulting from the conversion of convertible instruments</t>
        </is>
      </c>
      <c r="C53" s="7" t="n">
        <v>1.7</v>
      </c>
    </row>
    <row r="54">
      <c r="A54" s="4" t="inlineStr">
        <is>
          <t>Ordinary shares [member]</t>
        </is>
      </c>
    </row>
    <row r="55">
      <c r="A55" s="3" t="inlineStr">
        <is>
          <t>Statement [Line Items]</t>
        </is>
      </c>
    </row>
    <row r="56">
      <c r="A56" s="4" t="inlineStr">
        <is>
          <t>Voting Rights</t>
        </is>
      </c>
      <c r="C56" s="4" t="inlineStr">
        <is>
          <t>one vote per share</t>
        </is>
      </c>
    </row>
    <row r="57">
      <c r="A57" s="4" t="inlineStr">
        <is>
          <t>Increase decrease in equity</t>
        </is>
      </c>
      <c r="C57" s="6" t="n">
        <v>0</v>
      </c>
    </row>
    <row r="58">
      <c r="A58" s="4" t="inlineStr">
        <is>
          <t>Ordinary shares [member] | CEO [Member]</t>
        </is>
      </c>
    </row>
    <row r="59">
      <c r="A59" s="3" t="inlineStr">
        <is>
          <t>Statement [Line Items]</t>
        </is>
      </c>
    </row>
    <row r="60">
      <c r="A60" s="4" t="inlineStr">
        <is>
          <t>Number of instruments granted in share based payment arrangement | shares</t>
        </is>
      </c>
      <c r="B60" s="5" t="n">
        <v>1293200</v>
      </c>
    </row>
    <row r="61">
      <c r="A61" s="4" t="inlineStr">
        <is>
          <t>Strike price of number of instruments granted in share based payment arrangement per option | $ / shares</t>
        </is>
      </c>
      <c r="B61" s="9" t="n">
        <v>0.12</v>
      </c>
    </row>
    <row r="62">
      <c r="A62" s="4" t="inlineStr">
        <is>
          <t>Expense from share-based payment transactions with parties other than employees</t>
        </is>
      </c>
      <c r="C62" s="8" t="n">
        <v>2.7</v>
      </c>
    </row>
    <row r="63">
      <c r="A63" s="4" t="inlineStr">
        <is>
          <t>Cost Of Material [Member]</t>
        </is>
      </c>
    </row>
    <row r="64">
      <c r="A64" s="3" t="inlineStr">
        <is>
          <t>Statement [Line Items]</t>
        </is>
      </c>
    </row>
    <row r="65">
      <c r="A65" s="4" t="inlineStr">
        <is>
          <t>Cost of inventories recognized as expense during period</t>
        </is>
      </c>
      <c r="C65" s="8" t="n">
        <v>534.1</v>
      </c>
      <c r="D65" s="8" t="n">
        <v>449.6</v>
      </c>
      <c r="E65" s="8" t="n">
        <v>351.6</v>
      </c>
    </row>
    <row r="66">
      <c r="A66" s="4" t="inlineStr">
        <is>
          <t>Inventory write down</t>
        </is>
      </c>
      <c r="C66" s="7" t="n">
        <v>2.7</v>
      </c>
      <c r="D66" s="7" t="n">
        <v>4.9</v>
      </c>
      <c r="E66" s="7" t="n">
        <v>2.5</v>
      </c>
    </row>
    <row r="67">
      <c r="A67" s="4" t="inlineStr">
        <is>
          <t>Internet Stores [member]</t>
        </is>
      </c>
    </row>
    <row r="68">
      <c r="A68" s="3" t="inlineStr">
        <is>
          <t>Statement [Line Items]</t>
        </is>
      </c>
    </row>
    <row r="69">
      <c r="A69" s="4" t="inlineStr">
        <is>
          <t>Number of brand names and domains</t>
        </is>
      </c>
      <c r="C69" s="5" t="n">
        <v>24</v>
      </c>
      <c r="D69" s="5" t="n">
        <v>24</v>
      </c>
    </row>
    <row r="70">
      <c r="A70" s="4" t="inlineStr">
        <is>
          <t>Tennis Group [member]</t>
        </is>
      </c>
    </row>
    <row r="71">
      <c r="A71" s="3" t="inlineStr">
        <is>
          <t>Statement [Line Items]</t>
        </is>
      </c>
    </row>
    <row r="72">
      <c r="A72" s="4" t="inlineStr">
        <is>
          <t>Number of brand names and domains</t>
        </is>
      </c>
      <c r="C72" s="5" t="n">
        <v>23</v>
      </c>
      <c r="D72" s="5" t="n">
        <v>23</v>
      </c>
    </row>
    <row r="73">
      <c r="A73" s="4" t="inlineStr">
        <is>
          <t>Publikat And Outfitter Teamsport And Ballside [member]</t>
        </is>
      </c>
    </row>
    <row r="74">
      <c r="A74" s="3" t="inlineStr">
        <is>
          <t>Statement [Line Items]</t>
        </is>
      </c>
    </row>
    <row r="75">
      <c r="A75" s="4" t="inlineStr">
        <is>
          <t>Number of brand names and domains</t>
        </is>
      </c>
      <c r="C75" s="5" t="n">
        <v>4</v>
      </c>
      <c r="D75" s="5" t="n">
        <v>4</v>
      </c>
    </row>
    <row r="76">
      <c r="A76" s="4" t="inlineStr">
        <is>
          <t>Fahrrad [member] | Internet Stores [member]</t>
        </is>
      </c>
    </row>
    <row r="77">
      <c r="A77" s="3" t="inlineStr">
        <is>
          <t>Statement [Line Items]</t>
        </is>
      </c>
    </row>
    <row r="78">
      <c r="A78" s="4" t="inlineStr">
        <is>
          <t>Intangible assets with indefinite useful life</t>
        </is>
      </c>
      <c r="C78" s="7" t="n">
        <v>33.1</v>
      </c>
    </row>
    <row r="79">
      <c r="A79" s="4" t="inlineStr">
        <is>
          <t>Bikester [member] | Internet Stores [member]</t>
        </is>
      </c>
    </row>
    <row r="80">
      <c r="A80" s="3" t="inlineStr">
        <is>
          <t>Statement [Line Items]</t>
        </is>
      </c>
    </row>
    <row r="81">
      <c r="A81" s="4" t="inlineStr">
        <is>
          <t>Intangible assets with indefinite useful life</t>
        </is>
      </c>
      <c r="C81" s="7" t="n">
        <v>25.8</v>
      </c>
    </row>
    <row r="82">
      <c r="A82" s="4" t="inlineStr">
        <is>
          <t>All Other Domains And Brand Names [member]</t>
        </is>
      </c>
    </row>
    <row r="83">
      <c r="A83" s="3" t="inlineStr">
        <is>
          <t>Statement [Line Items]</t>
        </is>
      </c>
    </row>
    <row r="84">
      <c r="A84" s="4" t="inlineStr">
        <is>
          <t>Intangible assets with indefinite useful life percentage of total carrying value</t>
        </is>
      </c>
      <c r="C84" s="4" t="inlineStr">
        <is>
          <t>10.00%</t>
        </is>
      </c>
    </row>
    <row r="85">
      <c r="A85" s="4" t="inlineStr">
        <is>
          <t>Bottom of range [member] | Internet Stores [member]</t>
        </is>
      </c>
    </row>
    <row r="86">
      <c r="A86" s="3" t="inlineStr">
        <is>
          <t>Statement [Line Items]</t>
        </is>
      </c>
    </row>
    <row r="87">
      <c r="A87" s="4" t="inlineStr">
        <is>
          <t>Intangible assets with indefinite useful life</t>
        </is>
      </c>
      <c r="C87" s="7" t="n">
        <v>0.2</v>
      </c>
      <c r="D87" s="7" t="n">
        <v>0.1</v>
      </c>
    </row>
    <row r="88">
      <c r="A88" s="4" t="inlineStr">
        <is>
          <t>Bottom of range [member] | Tennis Group [member]</t>
        </is>
      </c>
    </row>
    <row r="89">
      <c r="A89" s="3" t="inlineStr">
        <is>
          <t>Statement [Line Items]</t>
        </is>
      </c>
    </row>
    <row r="90">
      <c r="A90" s="4" t="inlineStr">
        <is>
          <t>Intangible assets with indefinite useful life</t>
        </is>
      </c>
      <c r="C90" s="8" t="n">
        <v>0.1</v>
      </c>
      <c r="D90" s="8" t="n">
        <v>0.1</v>
      </c>
    </row>
    <row r="91">
      <c r="A91" s="4" t="inlineStr">
        <is>
          <t>Top of range [member] | Internet Stores [member]</t>
        </is>
      </c>
    </row>
    <row r="92">
      <c r="A92" s="3" t="inlineStr">
        <is>
          <t>Statement [Line Items]</t>
        </is>
      </c>
    </row>
    <row r="93">
      <c r="A93" s="4" t="inlineStr">
        <is>
          <t>Intangible assets with indefinite useful life</t>
        </is>
      </c>
      <c r="C93" s="8" t="n">
        <v>33.1</v>
      </c>
      <c r="D93" s="8" t="n">
        <v>33.1</v>
      </c>
    </row>
    <row r="94">
      <c r="A94" s="4" t="inlineStr">
        <is>
          <t>Top of range [member] | Tennis Group [member]</t>
        </is>
      </c>
    </row>
    <row r="95">
      <c r="A95" s="3" t="inlineStr">
        <is>
          <t>Statement [Line Items]</t>
        </is>
      </c>
    </row>
    <row r="96">
      <c r="A96" s="4" t="inlineStr">
        <is>
          <t>Intangible assets with indefinite useful life</t>
        </is>
      </c>
      <c r="C96" s="8" t="n">
        <v>8.300000000000001</v>
      </c>
      <c r="D96" s="8" t="n">
        <v>8.300000000000001</v>
      </c>
    </row>
    <row r="97">
      <c r="A97" s="4" t="inlineStr">
        <is>
          <t>Range One [Member] | Publikat And Outfitter Teamsport And Ballside [member]</t>
        </is>
      </c>
    </row>
    <row r="98">
      <c r="A98" s="3" t="inlineStr">
        <is>
          <t>Statement [Line Items]</t>
        </is>
      </c>
    </row>
    <row r="99">
      <c r="A99" s="4" t="inlineStr">
        <is>
          <t>Intangible assets with indefinite useful life</t>
        </is>
      </c>
      <c r="C99" s="8" t="n">
        <v>0.1</v>
      </c>
      <c r="D99" s="8" t="n">
        <v>0.1</v>
      </c>
    </row>
    <row r="100">
      <c r="A100" s="4" t="inlineStr">
        <is>
          <t>Range Two [Member] | Publikat And Outfitter Teamsport And Ballside [member]</t>
        </is>
      </c>
    </row>
    <row r="101">
      <c r="A101" s="3" t="inlineStr">
        <is>
          <t>Statement [Line Items]</t>
        </is>
      </c>
    </row>
    <row r="102">
      <c r="A102" s="4" t="inlineStr">
        <is>
          <t>Intangible assets with indefinite useful life</t>
        </is>
      </c>
      <c r="C102" s="8" t="n">
        <v>0.5</v>
      </c>
      <c r="D102" s="8" t="n">
        <v>0.5</v>
      </c>
    </row>
    <row r="103">
      <c r="A103" s="4" t="inlineStr">
        <is>
          <t>Range Three [Member]</t>
        </is>
      </c>
    </row>
    <row r="104">
      <c r="A104" s="3" t="inlineStr">
        <is>
          <t>Statement [Line Items]</t>
        </is>
      </c>
    </row>
    <row r="105">
      <c r="A105" s="4" t="inlineStr">
        <is>
          <t>Intangible assets with indefinite useful life</t>
        </is>
      </c>
      <c r="C105" s="8" t="n">
        <v>3.8</v>
      </c>
    </row>
    <row r="106">
      <c r="A106" s="4" t="inlineStr">
        <is>
          <t>Range Three [Member] | Publikat And Outfitter Teamsport And Ballside [member]</t>
        </is>
      </c>
    </row>
    <row r="107">
      <c r="A107" s="3" t="inlineStr">
        <is>
          <t>Statement [Line Items]</t>
        </is>
      </c>
    </row>
    <row r="108">
      <c r="A108" s="4" t="inlineStr">
        <is>
          <t>Intangible assets with indefinite useful life</t>
        </is>
      </c>
      <c r="D108" s="8" t="n">
        <v>3.8</v>
      </c>
    </row>
    <row r="109">
      <c r="A109" s="4" t="inlineStr">
        <is>
          <t>Goodwill [member]</t>
        </is>
      </c>
    </row>
    <row r="110">
      <c r="A110" s="3" t="inlineStr">
        <is>
          <t>Statement [Line Items]</t>
        </is>
      </c>
    </row>
    <row r="111">
      <c r="A111" s="4" t="inlineStr">
        <is>
          <t>Intangible assets and goodwill</t>
        </is>
      </c>
      <c r="C111" s="7" t="n">
        <v>129.5</v>
      </c>
      <c r="D111" s="7" t="n">
        <v>118.4</v>
      </c>
    </row>
    <row r="112">
      <c r="A112" s="4" t="inlineStr">
        <is>
          <t>Discount rate ued in current measurement of fair value less costs of disposal</t>
        </is>
      </c>
      <c r="C112" s="4" t="inlineStr">
        <is>
          <t>3.00%</t>
        </is>
      </c>
      <c r="D112" s="4" t="inlineStr">
        <is>
          <t>3.00%</t>
        </is>
      </c>
    </row>
    <row r="113">
      <c r="A113" s="4" t="inlineStr">
        <is>
          <t>Period used for calculation of present value of cash flows</t>
        </is>
      </c>
      <c r="C113" s="4" t="inlineStr">
        <is>
          <t>5 years</t>
        </is>
      </c>
    </row>
    <row r="114">
      <c r="A114" s="4" t="inlineStr">
        <is>
          <t>Intangible Assets With Indefinite Useful Lives [member] | Bigtree [member]</t>
        </is>
      </c>
    </row>
    <row r="115">
      <c r="A115" s="3" t="inlineStr">
        <is>
          <t>Statement [Line Items]</t>
        </is>
      </c>
    </row>
    <row r="116">
      <c r="A116" s="4" t="inlineStr">
        <is>
          <t>Intangible assets with indefinite useful life</t>
        </is>
      </c>
      <c r="F116" s="7" t="n">
        <v>0.1</v>
      </c>
    </row>
    <row r="117">
      <c r="A117" s="4" t="inlineStr">
        <is>
          <t>Intangible Assets With Indefinite Useful Lives [member] | Stylefile [member]</t>
        </is>
      </c>
    </row>
    <row r="118">
      <c r="A118" s="3" t="inlineStr">
        <is>
          <t>Statement [Line Items]</t>
        </is>
      </c>
    </row>
    <row r="119">
      <c r="A119" s="4" t="inlineStr">
        <is>
          <t>Intangible assets with indefinite useful life</t>
        </is>
      </c>
      <c r="F119" s="7" t="n">
        <v>0.1</v>
      </c>
    </row>
    <row r="120">
      <c r="A120" s="4" t="inlineStr">
        <is>
          <t>Intangible Assets With Indefinite Useful Lives [member] | Bigtree De Bigtree Fr And Bigtree NL [member]</t>
        </is>
      </c>
    </row>
    <row r="121">
      <c r="A121" s="3" t="inlineStr">
        <is>
          <t>Statement [Line Items]</t>
        </is>
      </c>
    </row>
    <row r="122">
      <c r="A122" s="4" t="inlineStr">
        <is>
          <t>Impairment of intangible assets with indefinite useful lives</t>
        </is>
      </c>
      <c r="C122" s="7" t="n">
        <v>0.2</v>
      </c>
    </row>
    <row r="123">
      <c r="A123" s="4" t="inlineStr">
        <is>
          <t>ERP System Software [member]</t>
        </is>
      </c>
    </row>
    <row r="124">
      <c r="A124" s="3" t="inlineStr">
        <is>
          <t>Statement [Line Items]</t>
        </is>
      </c>
    </row>
    <row r="125">
      <c r="A125" s="4" t="inlineStr">
        <is>
          <t>Intangible assets and goodwill</t>
        </is>
      </c>
      <c r="C125" s="8" t="n">
        <v>3.1</v>
      </c>
    </row>
    <row r="126">
      <c r="A126" s="4" t="inlineStr">
        <is>
          <t>Capitalised development expenditure [member]</t>
        </is>
      </c>
    </row>
    <row r="127">
      <c r="A127" s="3" t="inlineStr">
        <is>
          <t>Statement [Line Items]</t>
        </is>
      </c>
    </row>
    <row r="128">
      <c r="A128" s="4" t="inlineStr">
        <is>
          <t>Intangible assets and goodwill</t>
        </is>
      </c>
      <c r="C128" s="8" t="n">
        <v>5.3</v>
      </c>
    </row>
    <row r="129">
      <c r="A129" s="4" t="inlineStr">
        <is>
          <t>Computer software [member]</t>
        </is>
      </c>
    </row>
    <row r="130">
      <c r="A130" s="3" t="inlineStr">
        <is>
          <t>Statement [Line Items]</t>
        </is>
      </c>
    </row>
    <row r="131">
      <c r="A131" s="4" t="inlineStr">
        <is>
          <t>Intangible assets and goodwill</t>
        </is>
      </c>
      <c r="C131" s="7" t="n">
        <v>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Consolidated Statements of Financial Position - Summary of Intangible assets (Detail) - EUR (€) € in Millions</t>
        </is>
      </c>
      <c r="B1" s="2" t="inlineStr">
        <is>
          <t>12 Months Ended</t>
        </is>
      </c>
    </row>
    <row r="2">
      <c r="B2" s="2" t="inlineStr">
        <is>
          <t>Sep. 30, 2021</t>
        </is>
      </c>
      <c r="C2" s="2" t="inlineStr">
        <is>
          <t>Sep. 30, 2020</t>
        </is>
      </c>
    </row>
    <row r="3">
      <c r="A3" s="3" t="inlineStr">
        <is>
          <t>Disclosure of reconciliation of changes in intangible assets and goodwill [line items]</t>
        </is>
      </c>
    </row>
    <row r="4">
      <c r="A4" s="4" t="inlineStr">
        <is>
          <t>Beginning balance</t>
        </is>
      </c>
      <c r="B4" s="7" t="n">
        <v>313.7</v>
      </c>
    </row>
    <row r="5">
      <c r="A5" s="4" t="inlineStr">
        <is>
          <t>Ending balance</t>
        </is>
      </c>
      <c r="B5" s="8" t="n">
        <v>326.8</v>
      </c>
      <c r="C5" s="7" t="n">
        <v>313.7</v>
      </c>
    </row>
    <row r="6">
      <c r="A6" s="4" t="inlineStr">
        <is>
          <t>Goodwill [member]</t>
        </is>
      </c>
    </row>
    <row r="7">
      <c r="A7" s="3" t="inlineStr">
        <is>
          <t>Disclosure of reconciliation of changes in intangible assets and goodwill [line items]</t>
        </is>
      </c>
    </row>
    <row r="8">
      <c r="A8" s="4" t="inlineStr">
        <is>
          <t>Beginning balance</t>
        </is>
      </c>
      <c r="B8" s="8" t="n">
        <v>118.4</v>
      </c>
    </row>
    <row r="9">
      <c r="A9" s="4" t="inlineStr">
        <is>
          <t>Ending balance</t>
        </is>
      </c>
      <c r="B9" s="8" t="n">
        <v>129.5</v>
      </c>
      <c r="C9" s="8" t="n">
        <v>118.4</v>
      </c>
    </row>
    <row r="10">
      <c r="A10" s="4" t="inlineStr">
        <is>
          <t>Software [member]</t>
        </is>
      </c>
    </row>
    <row r="11">
      <c r="A11" s="3" t="inlineStr">
        <is>
          <t>Disclosure of reconciliation of changes in intangible assets and goodwill [line items]</t>
        </is>
      </c>
    </row>
    <row r="12">
      <c r="A12" s="4" t="inlineStr">
        <is>
          <t>Beginning balance</t>
        </is>
      </c>
      <c r="B12" s="8" t="n">
        <v>6.8</v>
      </c>
    </row>
    <row r="13">
      <c r="A13" s="4" t="inlineStr">
        <is>
          <t>Ending balance</t>
        </is>
      </c>
      <c r="B13" s="8" t="n">
        <v>7.9</v>
      </c>
      <c r="C13" s="8" t="n">
        <v>6.8</v>
      </c>
    </row>
    <row r="14">
      <c r="A14" s="4" t="inlineStr">
        <is>
          <t>Domains [member]</t>
        </is>
      </c>
    </row>
    <row r="15">
      <c r="A15" s="3" t="inlineStr">
        <is>
          <t>Disclosure of reconciliation of changes in intangible assets and goodwill [line items]</t>
        </is>
      </c>
    </row>
    <row r="16">
      <c r="A16" s="4" t="inlineStr">
        <is>
          <t>Beginning balance</t>
        </is>
      </c>
      <c r="B16" s="8" t="n">
        <v>157.5</v>
      </c>
    </row>
    <row r="17">
      <c r="A17" s="4" t="inlineStr">
        <is>
          <t>Ending balance</t>
        </is>
      </c>
      <c r="B17" s="8" t="n">
        <v>157.8</v>
      </c>
      <c r="C17" s="8" t="n">
        <v>157.5</v>
      </c>
    </row>
    <row r="18">
      <c r="A18" s="4" t="inlineStr">
        <is>
          <t>Brands [member]</t>
        </is>
      </c>
    </row>
    <row r="19">
      <c r="A19" s="3" t="inlineStr">
        <is>
          <t>Disclosure of reconciliation of changes in intangible assets and goodwill [line items]</t>
        </is>
      </c>
    </row>
    <row r="20">
      <c r="A20" s="4" t="inlineStr">
        <is>
          <t>Beginning balance</t>
        </is>
      </c>
      <c r="B20" s="8" t="n">
        <v>5.1</v>
      </c>
    </row>
    <row r="21">
      <c r="A21" s="4" t="inlineStr">
        <is>
          <t>Ending balance</t>
        </is>
      </c>
      <c r="B21" s="8" t="n">
        <v>5.6</v>
      </c>
      <c r="C21" s="8" t="n">
        <v>5.1</v>
      </c>
    </row>
    <row r="22">
      <c r="A22" s="4" t="inlineStr">
        <is>
          <t>Customer relationships [member]</t>
        </is>
      </c>
    </row>
    <row r="23">
      <c r="A23" s="3" t="inlineStr">
        <is>
          <t>Disclosure of reconciliation of changes in intangible assets and goodwill [line items]</t>
        </is>
      </c>
    </row>
    <row r="24">
      <c r="A24" s="4" t="inlineStr">
        <is>
          <t>Beginning balance</t>
        </is>
      </c>
      <c r="B24" s="8" t="n">
        <v>4.4</v>
      </c>
    </row>
    <row r="25">
      <c r="A25" s="4" t="inlineStr">
        <is>
          <t>Ending balance</t>
        </is>
      </c>
      <c r="B25" s="8" t="n">
        <v>2.7</v>
      </c>
      <c r="C25" s="8" t="n">
        <v>4.4</v>
      </c>
    </row>
    <row r="26">
      <c r="A26" s="4" t="inlineStr">
        <is>
          <t>Internally developed software [member]</t>
        </is>
      </c>
    </row>
    <row r="27">
      <c r="A27" s="3" t="inlineStr">
        <is>
          <t>Disclosure of reconciliation of changes in intangible assets and goodwill [line items]</t>
        </is>
      </c>
    </row>
    <row r="28">
      <c r="A28" s="4" t="inlineStr">
        <is>
          <t>Beginning balance</t>
        </is>
      </c>
      <c r="B28" s="8" t="n">
        <v>8.699999999999999</v>
      </c>
    </row>
    <row r="29">
      <c r="A29" s="4" t="inlineStr">
        <is>
          <t>Ending balance</t>
        </is>
      </c>
      <c r="B29" s="8" t="n">
        <v>10.3</v>
      </c>
      <c r="C29" s="8" t="n">
        <v>8.699999999999999</v>
      </c>
    </row>
    <row r="30">
      <c r="A30" s="4" t="inlineStr">
        <is>
          <t>Other intangible assets [member]</t>
        </is>
      </c>
    </row>
    <row r="31">
      <c r="A31" s="3" t="inlineStr">
        <is>
          <t>Disclosure of reconciliation of changes in intangible assets and goodwill [line items]</t>
        </is>
      </c>
    </row>
    <row r="32">
      <c r="A32" s="4" t="inlineStr">
        <is>
          <t>Beginning balance</t>
        </is>
      </c>
      <c r="B32" s="8" t="n">
        <v>12.7</v>
      </c>
    </row>
    <row r="33">
      <c r="A33" s="4" t="inlineStr">
        <is>
          <t>Ending balance</t>
        </is>
      </c>
      <c r="B33" s="8" t="n">
        <v>13.1</v>
      </c>
      <c r="C33" s="8" t="n">
        <v>12.7</v>
      </c>
    </row>
    <row r="34">
      <c r="A34" s="4" t="inlineStr">
        <is>
          <t>Cost [member]</t>
        </is>
      </c>
    </row>
    <row r="35">
      <c r="A35" s="3" t="inlineStr">
        <is>
          <t>Disclosure of reconciliation of changes in intangible assets and goodwill [line items]</t>
        </is>
      </c>
    </row>
    <row r="36">
      <c r="A36" s="4" t="inlineStr">
        <is>
          <t>Beginning balance</t>
        </is>
      </c>
      <c r="B36" s="8" t="n">
        <v>347.9</v>
      </c>
      <c r="C36" s="8" t="n">
        <v>334.5</v>
      </c>
    </row>
    <row r="37">
      <c r="A37" s="4" t="inlineStr">
        <is>
          <t>Business combinations</t>
        </is>
      </c>
      <c r="B37" s="8" t="n">
        <v>12.8</v>
      </c>
      <c r="C37" s="8" t="n">
        <v>1.5</v>
      </c>
    </row>
    <row r="38">
      <c r="A38" s="4" t="inlineStr">
        <is>
          <t>Additions</t>
        </is>
      </c>
      <c r="B38" s="8" t="n">
        <v>14.3</v>
      </c>
      <c r="C38" s="5" t="n">
        <v>13</v>
      </c>
    </row>
    <row r="39">
      <c r="A39" s="4" t="inlineStr">
        <is>
          <t>Transfers</t>
        </is>
      </c>
      <c r="B39" s="5" t="n">
        <v>0</v>
      </c>
      <c r="C39" s="5" t="n">
        <v>0</v>
      </c>
    </row>
    <row r="40">
      <c r="A40" s="4" t="inlineStr">
        <is>
          <t>Disposals</t>
        </is>
      </c>
      <c r="B40" s="8" t="n">
        <v>-0.1</v>
      </c>
      <c r="C40" s="8" t="n">
        <v>-1.2</v>
      </c>
    </row>
    <row r="41">
      <c r="A41" s="4" t="inlineStr">
        <is>
          <t>Currency translation differences</t>
        </is>
      </c>
      <c r="B41" s="8" t="n">
        <v>0.6</v>
      </c>
      <c r="C41" s="8" t="n">
        <v>0.2</v>
      </c>
    </row>
    <row r="42">
      <c r="A42" s="4" t="inlineStr">
        <is>
          <t>Ending balance</t>
        </is>
      </c>
      <c r="B42" s="8" t="n">
        <v>375.5</v>
      </c>
      <c r="C42" s="8" t="n">
        <v>347.9</v>
      </c>
    </row>
    <row r="43">
      <c r="A43" s="4" t="inlineStr">
        <is>
          <t>Cost [member] | Goodwill [member]</t>
        </is>
      </c>
    </row>
    <row r="44">
      <c r="A44" s="3" t="inlineStr">
        <is>
          <t>Disclosure of reconciliation of changes in intangible assets and goodwill [line items]</t>
        </is>
      </c>
    </row>
    <row r="45">
      <c r="A45" s="4" t="inlineStr">
        <is>
          <t>Beginning balance</t>
        </is>
      </c>
      <c r="B45" s="8" t="n">
        <v>118.4</v>
      </c>
      <c r="C45" s="8" t="n">
        <v>117.5</v>
      </c>
    </row>
    <row r="46">
      <c r="A46" s="4" t="inlineStr">
        <is>
          <t>Business combinations</t>
        </is>
      </c>
      <c r="B46" s="8" t="n">
        <v>11.1</v>
      </c>
      <c r="C46" s="5" t="n">
        <v>1</v>
      </c>
    </row>
    <row r="47">
      <c r="A47" s="4" t="inlineStr">
        <is>
          <t>Additions</t>
        </is>
      </c>
      <c r="C47" s="5" t="n">
        <v>0</v>
      </c>
    </row>
    <row r="48">
      <c r="A48" s="4" t="inlineStr">
        <is>
          <t>Transfers</t>
        </is>
      </c>
      <c r="B48" s="5" t="n">
        <v>0</v>
      </c>
    </row>
    <row r="49">
      <c r="A49" s="4" t="inlineStr">
        <is>
          <t>Ending balance</t>
        </is>
      </c>
      <c r="B49" s="8" t="n">
        <v>129.5</v>
      </c>
      <c r="C49" s="8" t="n">
        <v>118.4</v>
      </c>
    </row>
    <row r="50">
      <c r="A50" s="4" t="inlineStr">
        <is>
          <t>Cost [member] | Software [member]</t>
        </is>
      </c>
    </row>
    <row r="51">
      <c r="A51" s="3" t="inlineStr">
        <is>
          <t>Disclosure of reconciliation of changes in intangible assets and goodwill [line items]</t>
        </is>
      </c>
    </row>
    <row r="52">
      <c r="A52" s="4" t="inlineStr">
        <is>
          <t>Beginning balance</t>
        </is>
      </c>
      <c r="B52" s="8" t="n">
        <v>21.8</v>
      </c>
      <c r="C52" s="8" t="n">
        <v>19.1</v>
      </c>
    </row>
    <row r="53">
      <c r="A53" s="4" t="inlineStr">
        <is>
          <t>Business combinations</t>
        </is>
      </c>
      <c r="C53" s="5" t="n">
        <v>0</v>
      </c>
    </row>
    <row r="54">
      <c r="A54" s="4" t="inlineStr">
        <is>
          <t>Additions</t>
        </is>
      </c>
      <c r="B54" s="8" t="n">
        <v>3.2</v>
      </c>
      <c r="C54" s="8" t="n">
        <v>2.7</v>
      </c>
    </row>
    <row r="55">
      <c r="A55" s="4" t="inlineStr">
        <is>
          <t>Transfers</t>
        </is>
      </c>
      <c r="B55" s="8" t="n">
        <v>2.7</v>
      </c>
      <c r="C55" s="8" t="n">
        <v>0.4</v>
      </c>
    </row>
    <row r="56">
      <c r="A56" s="4" t="inlineStr">
        <is>
          <t>Disposals</t>
        </is>
      </c>
      <c r="B56" s="8" t="n">
        <v>-0.1</v>
      </c>
      <c r="C56" s="8" t="n">
        <v>-0.4</v>
      </c>
    </row>
    <row r="57">
      <c r="A57" s="4" t="inlineStr">
        <is>
          <t>Currency translation differences</t>
        </is>
      </c>
      <c r="B57" s="5" t="n">
        <v>0</v>
      </c>
      <c r="C57" s="5" t="n">
        <v>0</v>
      </c>
    </row>
    <row r="58">
      <c r="A58" s="4" t="inlineStr">
        <is>
          <t>Ending balance</t>
        </is>
      </c>
      <c r="B58" s="8" t="n">
        <v>27.7</v>
      </c>
      <c r="C58" s="8" t="n">
        <v>21.8</v>
      </c>
    </row>
    <row r="59">
      <c r="A59" s="4" t="inlineStr">
        <is>
          <t>Cost [member] | Domains [member]</t>
        </is>
      </c>
    </row>
    <row r="60">
      <c r="A60" s="3" t="inlineStr">
        <is>
          <t>Disclosure of reconciliation of changes in intangible assets and goodwill [line items]</t>
        </is>
      </c>
    </row>
    <row r="61">
      <c r="A61" s="4" t="inlineStr">
        <is>
          <t>Beginning balance</t>
        </is>
      </c>
      <c r="B61" s="8" t="n">
        <v>158.5</v>
      </c>
      <c r="C61" s="8" t="n">
        <v>157.9</v>
      </c>
    </row>
    <row r="62">
      <c r="A62" s="4" t="inlineStr">
        <is>
          <t>Business combinations</t>
        </is>
      </c>
      <c r="C62" s="5" t="n">
        <v>0</v>
      </c>
    </row>
    <row r="63">
      <c r="A63" s="4" t="inlineStr">
        <is>
          <t>Additions</t>
        </is>
      </c>
      <c r="B63" s="8" t="n">
        <v>0.1</v>
      </c>
      <c r="C63" s="8" t="n">
        <v>0.7</v>
      </c>
    </row>
    <row r="64">
      <c r="A64" s="4" t="inlineStr">
        <is>
          <t>Transfers</t>
        </is>
      </c>
      <c r="B64" s="8" t="n">
        <v>0.1</v>
      </c>
      <c r="C64" s="8" t="n">
        <v>0.3</v>
      </c>
    </row>
    <row r="65">
      <c r="A65" s="4" t="inlineStr">
        <is>
          <t>Disposals</t>
        </is>
      </c>
      <c r="C65" s="8" t="n">
        <v>-0.6</v>
      </c>
    </row>
    <row r="66">
      <c r="A66" s="4" t="inlineStr">
        <is>
          <t>Currency translation differences</t>
        </is>
      </c>
      <c r="B66" s="8" t="n">
        <v>0.5</v>
      </c>
      <c r="C66" s="8" t="n">
        <v>0.2</v>
      </c>
    </row>
    <row r="67">
      <c r="A67" s="4" t="inlineStr">
        <is>
          <t>Ending balance</t>
        </is>
      </c>
      <c r="B67" s="8" t="n">
        <v>159.2</v>
      </c>
      <c r="C67" s="8" t="n">
        <v>158.5</v>
      </c>
    </row>
    <row r="68">
      <c r="A68" s="4" t="inlineStr">
        <is>
          <t>Cost [member] | Brands [member]</t>
        </is>
      </c>
    </row>
    <row r="69">
      <c r="A69" s="3" t="inlineStr">
        <is>
          <t>Disclosure of reconciliation of changes in intangible assets and goodwill [line items]</t>
        </is>
      </c>
    </row>
    <row r="70">
      <c r="A70" s="4" t="inlineStr">
        <is>
          <t>Beginning balance</t>
        </is>
      </c>
      <c r="B70" s="8" t="n">
        <v>5.6</v>
      </c>
      <c r="C70" s="8" t="n">
        <v>5.6</v>
      </c>
    </row>
    <row r="71">
      <c r="A71" s="4" t="inlineStr">
        <is>
          <t>Business combinations</t>
        </is>
      </c>
      <c r="B71" s="8" t="n">
        <v>0.5</v>
      </c>
      <c r="C71" s="5" t="n">
        <v>0</v>
      </c>
    </row>
    <row r="72">
      <c r="A72" s="4" t="inlineStr">
        <is>
          <t>Additions</t>
        </is>
      </c>
      <c r="B72" s="5" t="n">
        <v>0</v>
      </c>
      <c r="C72" s="5" t="n">
        <v>0</v>
      </c>
    </row>
    <row r="73">
      <c r="A73" s="4" t="inlineStr">
        <is>
          <t>Transfers</t>
        </is>
      </c>
      <c r="B73" s="5" t="n">
        <v>0</v>
      </c>
      <c r="C73" s="5" t="n">
        <v>0</v>
      </c>
    </row>
    <row r="74">
      <c r="A74" s="4" t="inlineStr">
        <is>
          <t>Disposals</t>
        </is>
      </c>
      <c r="C74" s="5" t="n">
        <v>0</v>
      </c>
    </row>
    <row r="75">
      <c r="A75" s="4" t="inlineStr">
        <is>
          <t>Ending balance</t>
        </is>
      </c>
      <c r="B75" s="8" t="n">
        <v>6.2</v>
      </c>
      <c r="C75" s="8" t="n">
        <v>5.6</v>
      </c>
    </row>
    <row r="76">
      <c r="A76" s="4" t="inlineStr">
        <is>
          <t>Cost [member] | Customer relationships [member]</t>
        </is>
      </c>
    </row>
    <row r="77">
      <c r="A77" s="3" t="inlineStr">
        <is>
          <t>Disclosure of reconciliation of changes in intangible assets and goodwill [line items]</t>
        </is>
      </c>
    </row>
    <row r="78">
      <c r="A78" s="4" t="inlineStr">
        <is>
          <t>Beginning balance</t>
        </is>
      </c>
      <c r="B78" s="8" t="n">
        <v>13.9</v>
      </c>
      <c r="C78" s="8" t="n">
        <v>13.3</v>
      </c>
    </row>
    <row r="79">
      <c r="A79" s="4" t="inlineStr">
        <is>
          <t>Business combinations</t>
        </is>
      </c>
      <c r="B79" s="8" t="n">
        <v>1.3</v>
      </c>
      <c r="C79" s="8" t="n">
        <v>0.4</v>
      </c>
    </row>
    <row r="80">
      <c r="A80" s="4" t="inlineStr">
        <is>
          <t>Additions</t>
        </is>
      </c>
      <c r="B80" s="5" t="n">
        <v>0</v>
      </c>
      <c r="C80" s="5" t="n">
        <v>0</v>
      </c>
    </row>
    <row r="81">
      <c r="A81" s="4" t="inlineStr">
        <is>
          <t>Transfers</t>
        </is>
      </c>
      <c r="C81" s="8" t="n">
        <v>0.2</v>
      </c>
    </row>
    <row r="82">
      <c r="A82" s="4" t="inlineStr">
        <is>
          <t>Currency translation differences</t>
        </is>
      </c>
      <c r="B82" s="5" t="n">
        <v>0</v>
      </c>
      <c r="C82" s="5" t="n">
        <v>0</v>
      </c>
    </row>
    <row r="83">
      <c r="A83" s="4" t="inlineStr">
        <is>
          <t>Ending balance</t>
        </is>
      </c>
      <c r="B83" s="8" t="n">
        <v>15.3</v>
      </c>
      <c r="C83" s="8" t="n">
        <v>13.9</v>
      </c>
    </row>
    <row r="84">
      <c r="A84" s="4" t="inlineStr">
        <is>
          <t>Cost [member] | Internally developed software [member]</t>
        </is>
      </c>
    </row>
    <row r="85">
      <c r="A85" s="3" t="inlineStr">
        <is>
          <t>Disclosure of reconciliation of changes in intangible assets and goodwill [line items]</t>
        </is>
      </c>
    </row>
    <row r="86">
      <c r="A86" s="4" t="inlineStr">
        <is>
          <t>Beginning balance</t>
        </is>
      </c>
      <c r="B86" s="8" t="n">
        <v>15.1</v>
      </c>
      <c r="C86" s="8" t="n">
        <v>9.699999999999999</v>
      </c>
    </row>
    <row r="87">
      <c r="A87" s="4" t="inlineStr">
        <is>
          <t>Business combinations</t>
        </is>
      </c>
      <c r="C87" s="5" t="n">
        <v>0</v>
      </c>
    </row>
    <row r="88">
      <c r="A88" s="4" t="inlineStr">
        <is>
          <t>Additions</t>
        </is>
      </c>
      <c r="B88" s="8" t="n">
        <v>1.8</v>
      </c>
      <c r="C88" s="8" t="n">
        <v>2.2</v>
      </c>
    </row>
    <row r="89">
      <c r="A89" s="4" t="inlineStr">
        <is>
          <t>Transfers</t>
        </is>
      </c>
      <c r="B89" s="8" t="n">
        <v>3.9</v>
      </c>
      <c r="C89" s="8" t="n">
        <v>3.1</v>
      </c>
    </row>
    <row r="90">
      <c r="A90" s="4" t="inlineStr">
        <is>
          <t>Ending balance</t>
        </is>
      </c>
      <c r="B90" s="8" t="n">
        <v>20.7</v>
      </c>
      <c r="C90" s="8" t="n">
        <v>15.1</v>
      </c>
    </row>
    <row r="91">
      <c r="A91" s="4" t="inlineStr">
        <is>
          <t>Cost [member] | Other intangible assets [member]</t>
        </is>
      </c>
    </row>
    <row r="92">
      <c r="A92" s="3" t="inlineStr">
        <is>
          <t>Disclosure of reconciliation of changes in intangible assets and goodwill [line items]</t>
        </is>
      </c>
    </row>
    <row r="93">
      <c r="A93" s="4" t="inlineStr">
        <is>
          <t>Beginning balance</t>
        </is>
      </c>
      <c r="B93" s="8" t="n">
        <v>14.6</v>
      </c>
      <c r="C93" s="8" t="n">
        <v>11.4</v>
      </c>
    </row>
    <row r="94">
      <c r="A94" s="4" t="inlineStr">
        <is>
          <t>Business combinations</t>
        </is>
      </c>
      <c r="C94" s="5" t="n">
        <v>0</v>
      </c>
    </row>
    <row r="95">
      <c r="A95" s="4" t="inlineStr">
        <is>
          <t>Additions</t>
        </is>
      </c>
      <c r="B95" s="8" t="n">
        <v>9.1</v>
      </c>
      <c r="C95" s="8" t="n">
        <v>7.3</v>
      </c>
    </row>
    <row r="96">
      <c r="A96" s="4" t="inlineStr">
        <is>
          <t>Transfers</t>
        </is>
      </c>
      <c r="B96" s="8" t="n">
        <v>-6.7</v>
      </c>
      <c r="C96" s="8" t="n">
        <v>-3.9</v>
      </c>
    </row>
    <row r="97">
      <c r="A97" s="4" t="inlineStr">
        <is>
          <t>Disposals</t>
        </is>
      </c>
      <c r="B97" s="5" t="n">
        <v>0</v>
      </c>
      <c r="C97" s="8" t="n">
        <v>-0.2</v>
      </c>
    </row>
    <row r="98">
      <c r="A98" s="4" t="inlineStr">
        <is>
          <t>Ending balance</t>
        </is>
      </c>
      <c r="B98" s="8" t="n">
        <v>16.9</v>
      </c>
      <c r="C98" s="8" t="n">
        <v>14.6</v>
      </c>
    </row>
    <row r="99">
      <c r="A99" s="4" t="inlineStr">
        <is>
          <t>Accumulated amortization [member]</t>
        </is>
      </c>
    </row>
    <row r="100">
      <c r="A100" s="3" t="inlineStr">
        <is>
          <t>Disclosure of reconciliation of changes in intangible assets and goodwill [line items]</t>
        </is>
      </c>
    </row>
    <row r="101">
      <c r="A101" s="4" t="inlineStr">
        <is>
          <t>Beginning balance</t>
        </is>
      </c>
      <c r="B101" s="8" t="n">
        <v>-34.2</v>
      </c>
      <c r="C101" s="8" t="n">
        <v>-21.1</v>
      </c>
    </row>
    <row r="102">
      <c r="A102" s="4" t="inlineStr">
        <is>
          <t>Additions</t>
        </is>
      </c>
      <c r="B102" s="8" t="n">
        <v>-14.2</v>
      </c>
      <c r="C102" s="8" t="n">
        <v>-13.4</v>
      </c>
    </row>
    <row r="103">
      <c r="A103" s="4" t="inlineStr">
        <is>
          <t>Impairment losses</t>
        </is>
      </c>
      <c r="B103" s="8" t="n">
        <v>-0.2</v>
      </c>
    </row>
    <row r="104">
      <c r="A104" s="4" t="inlineStr">
        <is>
          <t>Transfers</t>
        </is>
      </c>
      <c r="B104" s="5" t="n">
        <v>0</v>
      </c>
    </row>
    <row r="105">
      <c r="A105" s="4" t="inlineStr">
        <is>
          <t>Disposals</t>
        </is>
      </c>
      <c r="B105" s="8" t="n">
        <v>0.1</v>
      </c>
      <c r="C105" s="8" t="n">
        <v>0.3</v>
      </c>
    </row>
    <row r="106">
      <c r="A106" s="4" t="inlineStr">
        <is>
          <t>Currency translation differences</t>
        </is>
      </c>
      <c r="B106" s="5" t="n">
        <v>0</v>
      </c>
      <c r="C106" s="5" t="n">
        <v>0</v>
      </c>
    </row>
    <row r="107">
      <c r="A107" s="4" t="inlineStr">
        <is>
          <t>Ending balance</t>
        </is>
      </c>
      <c r="B107" s="8" t="n">
        <v>-48.6</v>
      </c>
      <c r="C107" s="8" t="n">
        <v>-34.2</v>
      </c>
    </row>
    <row r="108">
      <c r="A108" s="4" t="inlineStr">
        <is>
          <t>Accumulated amortization [member] | Goodwill [member]</t>
        </is>
      </c>
    </row>
    <row r="109">
      <c r="A109" s="3" t="inlineStr">
        <is>
          <t>Disclosure of reconciliation of changes in intangible assets and goodwill [line items]</t>
        </is>
      </c>
    </row>
    <row r="110">
      <c r="A110" s="4" t="inlineStr">
        <is>
          <t>Beginning balance</t>
        </is>
      </c>
      <c r="B110" s="5" t="n">
        <v>0</v>
      </c>
      <c r="C110" s="5" t="n">
        <v>0</v>
      </c>
    </row>
    <row r="111">
      <c r="A111" s="4" t="inlineStr">
        <is>
          <t>Additions</t>
        </is>
      </c>
      <c r="B111" s="5" t="n">
        <v>0</v>
      </c>
      <c r="C111" s="5" t="n">
        <v>0</v>
      </c>
    </row>
    <row r="112">
      <c r="A112" s="4" t="inlineStr">
        <is>
          <t>Ending balance</t>
        </is>
      </c>
      <c r="B112" s="5" t="n">
        <v>0</v>
      </c>
      <c r="C112" s="5" t="n">
        <v>0</v>
      </c>
    </row>
    <row r="113">
      <c r="A113" s="4" t="inlineStr">
        <is>
          <t>Accumulated amortization [member] | Software [member]</t>
        </is>
      </c>
    </row>
    <row r="114">
      <c r="A114" s="3" t="inlineStr">
        <is>
          <t>Disclosure of reconciliation of changes in intangible assets and goodwill [line items]</t>
        </is>
      </c>
    </row>
    <row r="115">
      <c r="A115" s="4" t="inlineStr">
        <is>
          <t>Beginning balance</t>
        </is>
      </c>
      <c r="B115" s="5" t="n">
        <v>-15</v>
      </c>
      <c r="C115" s="8" t="n">
        <v>-9.5</v>
      </c>
    </row>
    <row r="116">
      <c r="A116" s="4" t="inlineStr">
        <is>
          <t>Additions</t>
        </is>
      </c>
      <c r="B116" s="8" t="n">
        <v>-4.9</v>
      </c>
      <c r="C116" s="8" t="n">
        <v>-5.7</v>
      </c>
    </row>
    <row r="117">
      <c r="A117" s="4" t="inlineStr">
        <is>
          <t>Impairment losses</t>
        </is>
      </c>
      <c r="B117" s="5" t="n">
        <v>0</v>
      </c>
    </row>
    <row r="118">
      <c r="A118" s="4" t="inlineStr">
        <is>
          <t>Transfers</t>
        </is>
      </c>
      <c r="B118" s="5" t="n">
        <v>0</v>
      </c>
    </row>
    <row r="119">
      <c r="A119" s="4" t="inlineStr">
        <is>
          <t>Disposals</t>
        </is>
      </c>
      <c r="B119" s="8" t="n">
        <v>0.1</v>
      </c>
      <c r="C119" s="8" t="n">
        <v>0.3</v>
      </c>
    </row>
    <row r="120">
      <c r="A120" s="4" t="inlineStr">
        <is>
          <t>Currency translation differences</t>
        </is>
      </c>
      <c r="B120" s="5" t="n">
        <v>0</v>
      </c>
      <c r="C120" s="5" t="n">
        <v>0</v>
      </c>
    </row>
    <row r="121">
      <c r="A121" s="4" t="inlineStr">
        <is>
          <t>Ending balance</t>
        </is>
      </c>
      <c r="B121" s="8" t="n">
        <v>-19.8</v>
      </c>
      <c r="C121" s="5" t="n">
        <v>-15</v>
      </c>
    </row>
    <row r="122">
      <c r="A122" s="4" t="inlineStr">
        <is>
          <t>Accumulated amortization [member] | Domains [member]</t>
        </is>
      </c>
    </row>
    <row r="123">
      <c r="A123" s="3" t="inlineStr">
        <is>
          <t>Disclosure of reconciliation of changes in intangible assets and goodwill [line items]</t>
        </is>
      </c>
    </row>
    <row r="124">
      <c r="A124" s="4" t="inlineStr">
        <is>
          <t>Beginning balance</t>
        </is>
      </c>
      <c r="B124" s="5" t="n">
        <v>-1</v>
      </c>
      <c r="C124" s="8" t="n">
        <v>-0.9</v>
      </c>
    </row>
    <row r="125">
      <c r="A125" s="4" t="inlineStr">
        <is>
          <t>Additions</t>
        </is>
      </c>
      <c r="B125" s="8" t="n">
        <v>-0.2</v>
      </c>
      <c r="C125" s="8" t="n">
        <v>-0.1</v>
      </c>
    </row>
    <row r="126">
      <c r="A126" s="4" t="inlineStr">
        <is>
          <t>Impairment losses</t>
        </is>
      </c>
      <c r="B126" s="8" t="n">
        <v>-0.2</v>
      </c>
    </row>
    <row r="127">
      <c r="A127" s="4" t="inlineStr">
        <is>
          <t>Transfers</t>
        </is>
      </c>
      <c r="B127" s="5" t="n">
        <v>0</v>
      </c>
    </row>
    <row r="128">
      <c r="A128" s="4" t="inlineStr">
        <is>
          <t>Disposals</t>
        </is>
      </c>
      <c r="C128" s="5" t="n">
        <v>0</v>
      </c>
    </row>
    <row r="129">
      <c r="A129" s="4" t="inlineStr">
        <is>
          <t>Ending balance</t>
        </is>
      </c>
      <c r="B129" s="8" t="n">
        <v>-1.4</v>
      </c>
      <c r="C129" s="5" t="n">
        <v>-1</v>
      </c>
    </row>
    <row r="130">
      <c r="A130" s="4" t="inlineStr">
        <is>
          <t>Accumulated amortization [member] | Brands [member]</t>
        </is>
      </c>
    </row>
    <row r="131">
      <c r="A131" s="3" t="inlineStr">
        <is>
          <t>Disclosure of reconciliation of changes in intangible assets and goodwill [line items]</t>
        </is>
      </c>
    </row>
    <row r="132">
      <c r="A132" s="4" t="inlineStr">
        <is>
          <t>Beginning balance</t>
        </is>
      </c>
      <c r="B132" s="8" t="n">
        <v>-0.5</v>
      </c>
      <c r="C132" s="8" t="n">
        <v>-0.4</v>
      </c>
    </row>
    <row r="133">
      <c r="A133" s="4" t="inlineStr">
        <is>
          <t>Additions</t>
        </is>
      </c>
      <c r="B133" s="8" t="n">
        <v>-0.1</v>
      </c>
      <c r="C133" s="8" t="n">
        <v>-0.1</v>
      </c>
    </row>
    <row r="134">
      <c r="A134" s="4" t="inlineStr">
        <is>
          <t>Disposals</t>
        </is>
      </c>
      <c r="C134" s="5" t="n">
        <v>0</v>
      </c>
    </row>
    <row r="135">
      <c r="A135" s="4" t="inlineStr">
        <is>
          <t>Currency translation differences</t>
        </is>
      </c>
      <c r="B135" s="5" t="n">
        <v>0</v>
      </c>
    </row>
    <row r="136">
      <c r="A136" s="4" t="inlineStr">
        <is>
          <t>Ending balance</t>
        </is>
      </c>
      <c r="B136" s="8" t="n">
        <v>-0.6</v>
      </c>
      <c r="C136" s="8" t="n">
        <v>-0.5</v>
      </c>
    </row>
    <row r="137">
      <c r="A137" s="4" t="inlineStr">
        <is>
          <t>Accumulated amortization [member] | Customer relationships [member]</t>
        </is>
      </c>
    </row>
    <row r="138">
      <c r="A138" s="3" t="inlineStr">
        <is>
          <t>Disclosure of reconciliation of changes in intangible assets and goodwill [line items]</t>
        </is>
      </c>
    </row>
    <row r="139">
      <c r="A139" s="4" t="inlineStr">
        <is>
          <t>Beginning balance</t>
        </is>
      </c>
      <c r="B139" s="8" t="n">
        <v>-9.5</v>
      </c>
      <c r="C139" s="8" t="n">
        <v>-6.5</v>
      </c>
    </row>
    <row r="140">
      <c r="A140" s="4" t="inlineStr">
        <is>
          <t>Additions</t>
        </is>
      </c>
      <c r="B140" s="5" t="n">
        <v>-3</v>
      </c>
      <c r="C140" s="5" t="n">
        <v>-3</v>
      </c>
    </row>
    <row r="141">
      <c r="A141" s="4" t="inlineStr">
        <is>
          <t>Transfers</t>
        </is>
      </c>
      <c r="B141" s="5" t="n">
        <v>0</v>
      </c>
    </row>
    <row r="142">
      <c r="A142" s="4" t="inlineStr">
        <is>
          <t>Currency translation differences</t>
        </is>
      </c>
      <c r="B142" s="5" t="n">
        <v>0</v>
      </c>
      <c r="C142" s="5" t="n">
        <v>0</v>
      </c>
    </row>
    <row r="143">
      <c r="A143" s="4" t="inlineStr">
        <is>
          <t>Ending balance</t>
        </is>
      </c>
      <c r="B143" s="8" t="n">
        <v>-12.5</v>
      </c>
      <c r="C143" s="8" t="n">
        <v>-9.5</v>
      </c>
    </row>
    <row r="144">
      <c r="A144" s="4" t="inlineStr">
        <is>
          <t>Accumulated amortization [member] | Internally developed software [member]</t>
        </is>
      </c>
    </row>
    <row r="145">
      <c r="A145" s="3" t="inlineStr">
        <is>
          <t>Disclosure of reconciliation of changes in intangible assets and goodwill [line items]</t>
        </is>
      </c>
    </row>
    <row r="146">
      <c r="A146" s="4" t="inlineStr">
        <is>
          <t>Beginning balance</t>
        </is>
      </c>
      <c r="B146" s="8" t="n">
        <v>-6.4</v>
      </c>
      <c r="C146" s="8" t="n">
        <v>-3.3</v>
      </c>
    </row>
    <row r="147">
      <c r="A147" s="4" t="inlineStr">
        <is>
          <t>Additions</t>
        </is>
      </c>
      <c r="B147" s="8" t="n">
        <v>-4.1</v>
      </c>
      <c r="C147" s="8" t="n">
        <v>-3.1</v>
      </c>
    </row>
    <row r="148">
      <c r="A148" s="4" t="inlineStr">
        <is>
          <t>Impairment losses</t>
        </is>
      </c>
      <c r="B148" s="5" t="n">
        <v>0</v>
      </c>
    </row>
    <row r="149">
      <c r="A149" s="4" t="inlineStr">
        <is>
          <t>Transfers</t>
        </is>
      </c>
      <c r="B149" s="5" t="n">
        <v>0</v>
      </c>
    </row>
    <row r="150">
      <c r="A150" s="4" t="inlineStr">
        <is>
          <t>Ending balance</t>
        </is>
      </c>
      <c r="B150" s="8" t="n">
        <v>-10.4</v>
      </c>
      <c r="C150" s="8" t="n">
        <v>-6.4</v>
      </c>
    </row>
    <row r="151">
      <c r="A151" s="4" t="inlineStr">
        <is>
          <t>Accumulated amortization [member] | Other intangible assets [member]</t>
        </is>
      </c>
    </row>
    <row r="152">
      <c r="A152" s="3" t="inlineStr">
        <is>
          <t>Disclosure of reconciliation of changes in intangible assets and goodwill [line items]</t>
        </is>
      </c>
    </row>
    <row r="153">
      <c r="A153" s="4" t="inlineStr">
        <is>
          <t>Beginning balance</t>
        </is>
      </c>
      <c r="B153" s="8" t="n">
        <v>-1.9</v>
      </c>
      <c r="C153" s="8" t="n">
        <v>-0.5</v>
      </c>
    </row>
    <row r="154">
      <c r="A154" s="4" t="inlineStr">
        <is>
          <t>Additions</t>
        </is>
      </c>
      <c r="B154" s="8" t="n">
        <v>-1.9</v>
      </c>
      <c r="C154" s="8" t="n">
        <v>-1.4</v>
      </c>
    </row>
    <row r="155">
      <c r="A155" s="4" t="inlineStr">
        <is>
          <t>Transfers</t>
        </is>
      </c>
      <c r="B155" s="5" t="n">
        <v>0</v>
      </c>
    </row>
    <row r="156">
      <c r="A156" s="4" t="inlineStr">
        <is>
          <t>Disposals</t>
        </is>
      </c>
      <c r="C156" s="5" t="n">
        <v>0</v>
      </c>
    </row>
    <row r="157">
      <c r="A157" s="4" t="inlineStr">
        <is>
          <t>Ending balance</t>
        </is>
      </c>
      <c r="B157" s="7" t="n">
        <v>-3.8</v>
      </c>
      <c r="C157" s="7" t="n">
        <v>-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Statements of Financial Position - Summary of Goodwill has been Allocated to Groups of CGU (Detail) - EUR (€) € in Millions</t>
        </is>
      </c>
      <c r="B1" s="2" t="inlineStr">
        <is>
          <t>Sep. 30, 2021</t>
        </is>
      </c>
      <c r="C1" s="2" t="inlineStr">
        <is>
          <t>Sep. 30, 2020</t>
        </is>
      </c>
    </row>
    <row r="2">
      <c r="A2" s="4" t="inlineStr">
        <is>
          <t>CGU Group Internetstores [member]</t>
        </is>
      </c>
    </row>
    <row r="3">
      <c r="A3" s="3" t="inlineStr">
        <is>
          <t>Statement [Line Items]</t>
        </is>
      </c>
    </row>
    <row r="4">
      <c r="A4" s="4" t="inlineStr">
        <is>
          <t>Goodwill</t>
        </is>
      </c>
      <c r="B4" s="7" t="n">
        <v>88.90000000000001</v>
      </c>
      <c r="C4" s="7" t="n">
        <v>88.90000000000001</v>
      </c>
    </row>
    <row r="5">
      <c r="A5" s="4" t="inlineStr">
        <is>
          <t>CGU Group Publikat [member]</t>
        </is>
      </c>
    </row>
    <row r="6">
      <c r="A6" s="3" t="inlineStr">
        <is>
          <t>Statement [Line Items]</t>
        </is>
      </c>
    </row>
    <row r="7">
      <c r="A7" s="4" t="inlineStr">
        <is>
          <t>Goodwill</t>
        </is>
      </c>
      <c r="B7" s="8" t="n">
        <v>4.1</v>
      </c>
      <c r="C7" s="8" t="n">
        <v>4.1</v>
      </c>
    </row>
    <row r="8">
      <c r="A8" s="4" t="inlineStr">
        <is>
          <t>CGU Group Tennis [member]</t>
        </is>
      </c>
    </row>
    <row r="9">
      <c r="A9" s="3" t="inlineStr">
        <is>
          <t>Statement [Line Items]</t>
        </is>
      </c>
    </row>
    <row r="10">
      <c r="A10" s="4" t="inlineStr">
        <is>
          <t>Goodwill</t>
        </is>
      </c>
      <c r="B10" s="8" t="n">
        <v>35.4</v>
      </c>
      <c r="C10" s="8" t="n">
        <v>24.4</v>
      </c>
    </row>
    <row r="11">
      <c r="A11" s="4" t="inlineStr">
        <is>
          <t>CGU Group OUTFITTER Teamsport &amp; Ballside [member]</t>
        </is>
      </c>
    </row>
    <row r="12">
      <c r="A12" s="3" t="inlineStr">
        <is>
          <t>Statement [Line Items]</t>
        </is>
      </c>
    </row>
    <row r="13">
      <c r="A13" s="4" t="inlineStr">
        <is>
          <t>Goodwill</t>
        </is>
      </c>
      <c r="B13" s="6" t="n">
        <v>1</v>
      </c>
      <c r="C13" s="6"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Statements of Financial Position - Summary of Key Assumptions Used in the Impairment Test for CGU Groups (Detail) - Goodwill [member] - EUR (€) € in Millions</t>
        </is>
      </c>
      <c r="B1" s="2" t="inlineStr">
        <is>
          <t>Sep. 30, 2021</t>
        </is>
      </c>
      <c r="C1" s="2" t="inlineStr">
        <is>
          <t>Sep. 30, 2020</t>
        </is>
      </c>
    </row>
    <row r="2">
      <c r="A2" s="4" t="inlineStr">
        <is>
          <t>CGU Group Internetstores [member]</t>
        </is>
      </c>
    </row>
    <row r="3">
      <c r="A3" s="3" t="inlineStr">
        <is>
          <t>Disclosure Of Key Assumptions Used For The Assessment Of Impairment Of Goodwill [line items]</t>
        </is>
      </c>
    </row>
    <row r="4">
      <c r="A4" s="4" t="inlineStr">
        <is>
          <t>WACC (after taxes)</t>
        </is>
      </c>
      <c r="B4" s="4" t="inlineStr">
        <is>
          <t>8.86%</t>
        </is>
      </c>
      <c r="C4" s="4" t="inlineStr">
        <is>
          <t>9.67%</t>
        </is>
      </c>
    </row>
    <row r="5">
      <c r="A5" s="4" t="inlineStr">
        <is>
          <t>Tax rate</t>
        </is>
      </c>
      <c r="B5" s="4" t="inlineStr">
        <is>
          <t>26.50%</t>
        </is>
      </c>
      <c r="C5" s="4" t="inlineStr">
        <is>
          <t>26.50%</t>
        </is>
      </c>
    </row>
    <row r="6">
      <c r="A6" s="4" t="inlineStr">
        <is>
          <t>5-year CAGR (Compound Annual Growth Rate)</t>
        </is>
      </c>
      <c r="B6" s="4" t="inlineStr">
        <is>
          <t>25.63%</t>
        </is>
      </c>
      <c r="C6" s="4" t="inlineStr">
        <is>
          <t>24.41%</t>
        </is>
      </c>
    </row>
    <row r="7">
      <c r="A7" s="4" t="inlineStr">
        <is>
          <t>Growth rate terminal value</t>
        </is>
      </c>
      <c r="B7" s="4" t="inlineStr">
        <is>
          <t>0.50%</t>
        </is>
      </c>
      <c r="C7" s="4" t="inlineStr">
        <is>
          <t>0.50%</t>
        </is>
      </c>
    </row>
    <row r="8">
      <c r="A8" s="4" t="inlineStr">
        <is>
          <t>Terminal value EBITDA margin</t>
        </is>
      </c>
      <c r="B8" s="4" t="inlineStr">
        <is>
          <t>13.49%</t>
        </is>
      </c>
      <c r="C8" s="4" t="inlineStr">
        <is>
          <t>9.53%</t>
        </is>
      </c>
    </row>
    <row r="9">
      <c r="A9" s="4" t="inlineStr">
        <is>
          <t>Carrying amount</t>
        </is>
      </c>
      <c r="B9" s="7" t="n">
        <v>293.2</v>
      </c>
      <c r="C9" s="7" t="n">
        <v>281.1</v>
      </c>
    </row>
    <row r="10">
      <c r="A10" s="4" t="inlineStr">
        <is>
          <t>CGU Group Publikat [member]</t>
        </is>
      </c>
    </row>
    <row r="11">
      <c r="A11" s="3" t="inlineStr">
        <is>
          <t>Disclosure Of Key Assumptions Used For The Assessment Of Impairment Of Goodwill [line items]</t>
        </is>
      </c>
    </row>
    <row r="12">
      <c r="A12" s="4" t="inlineStr">
        <is>
          <t>WACC (after taxes)</t>
        </is>
      </c>
      <c r="B12" s="4" t="inlineStr">
        <is>
          <t>9.17%</t>
        </is>
      </c>
      <c r="C12" s="4" t="inlineStr">
        <is>
          <t>9.55%</t>
        </is>
      </c>
    </row>
    <row r="13">
      <c r="A13" s="4" t="inlineStr">
        <is>
          <t>Tax rate</t>
        </is>
      </c>
      <c r="B13" s="4" t="inlineStr">
        <is>
          <t>28.08%</t>
        </is>
      </c>
      <c r="C13" s="4" t="inlineStr">
        <is>
          <t>28.08%</t>
        </is>
      </c>
    </row>
    <row r="14">
      <c r="A14" s="4" t="inlineStr">
        <is>
          <t>5-year CAGR (Compound Annual Growth Rate)</t>
        </is>
      </c>
      <c r="B14" s="4" t="inlineStr">
        <is>
          <t>15.87%</t>
        </is>
      </c>
      <c r="C14" s="4" t="inlineStr">
        <is>
          <t>17.31%</t>
        </is>
      </c>
    </row>
    <row r="15">
      <c r="A15" s="4" t="inlineStr">
        <is>
          <t>Growth rate terminal value</t>
        </is>
      </c>
      <c r="B15" s="4" t="inlineStr">
        <is>
          <t>0.50%</t>
        </is>
      </c>
      <c r="C15" s="4" t="inlineStr">
        <is>
          <t>0.50%</t>
        </is>
      </c>
    </row>
    <row r="16">
      <c r="A16" s="4" t="inlineStr">
        <is>
          <t>Terminal value EBITDA margin</t>
        </is>
      </c>
      <c r="B16" s="4" t="inlineStr">
        <is>
          <t>9.44%</t>
        </is>
      </c>
      <c r="C16" s="4" t="inlineStr">
        <is>
          <t>8.50%</t>
        </is>
      </c>
    </row>
    <row r="17">
      <c r="A17" s="4" t="inlineStr">
        <is>
          <t>Carrying amount</t>
        </is>
      </c>
      <c r="B17" s="7" t="n">
        <v>44.2</v>
      </c>
      <c r="C17" s="7" t="n">
        <v>37.7</v>
      </c>
    </row>
    <row r="18">
      <c r="A18" s="4" t="inlineStr">
        <is>
          <t>CGU Group Tennis [member]</t>
        </is>
      </c>
    </row>
    <row r="19">
      <c r="A19" s="3" t="inlineStr">
        <is>
          <t>Disclosure Of Key Assumptions Used For The Assessment Of Impairment Of Goodwill [line items]</t>
        </is>
      </c>
    </row>
    <row r="20">
      <c r="A20" s="4" t="inlineStr">
        <is>
          <t>WACC (after taxes)</t>
        </is>
      </c>
      <c r="B20" s="4" t="inlineStr">
        <is>
          <t>9.43%</t>
        </is>
      </c>
      <c r="C20" s="4" t="inlineStr">
        <is>
          <t>9.07%</t>
        </is>
      </c>
    </row>
    <row r="21">
      <c r="A21" s="4" t="inlineStr">
        <is>
          <t>Tax rate</t>
        </is>
      </c>
      <c r="B21" s="4" t="inlineStr">
        <is>
          <t>28.98%</t>
        </is>
      </c>
      <c r="C21" s="4" t="inlineStr">
        <is>
          <t>28.98%</t>
        </is>
      </c>
    </row>
    <row r="22">
      <c r="A22" s="4" t="inlineStr">
        <is>
          <t>5-year CAGR (Compound Annual Growth Rate)</t>
        </is>
      </c>
      <c r="B22" s="4" t="inlineStr">
        <is>
          <t>21.09%</t>
        </is>
      </c>
      <c r="C22" s="4" t="inlineStr">
        <is>
          <t>23.71%</t>
        </is>
      </c>
    </row>
    <row r="23">
      <c r="A23" s="4" t="inlineStr">
        <is>
          <t>Growth rate terminal value</t>
        </is>
      </c>
      <c r="B23" s="4" t="inlineStr">
        <is>
          <t>0.50%</t>
        </is>
      </c>
      <c r="C23" s="4" t="inlineStr">
        <is>
          <t>0.50%</t>
        </is>
      </c>
    </row>
    <row r="24">
      <c r="A24" s="4" t="inlineStr">
        <is>
          <t>Terminal value EBITDA margin</t>
        </is>
      </c>
      <c r="B24" s="4" t="inlineStr">
        <is>
          <t>11.73%</t>
        </is>
      </c>
      <c r="C24" s="4" t="inlineStr">
        <is>
          <t>10.69%</t>
        </is>
      </c>
    </row>
    <row r="25">
      <c r="A25" s="4" t="inlineStr">
        <is>
          <t>Carrying amount</t>
        </is>
      </c>
      <c r="B25" s="7" t="n">
        <v>105.7</v>
      </c>
      <c r="C25" s="7" t="n">
        <v>69.8</v>
      </c>
    </row>
    <row r="26">
      <c r="A26" s="4" t="inlineStr">
        <is>
          <t>CGU Group OUTFITTER Teamsport &amp; Ballside [member]</t>
        </is>
      </c>
    </row>
    <row r="27">
      <c r="A27" s="3" t="inlineStr">
        <is>
          <t>Disclosure Of Key Assumptions Used For The Assessment Of Impairment Of Goodwill [line items]</t>
        </is>
      </c>
    </row>
    <row r="28">
      <c r="A28" s="4" t="inlineStr">
        <is>
          <t>WACC (after taxes)</t>
        </is>
      </c>
      <c r="B28" s="4" t="inlineStr">
        <is>
          <t>9.05%</t>
        </is>
      </c>
      <c r="C28" s="4" t="inlineStr">
        <is>
          <t>9.10%</t>
        </is>
      </c>
    </row>
    <row r="29">
      <c r="A29" s="4" t="inlineStr">
        <is>
          <t>Tax rate</t>
        </is>
      </c>
      <c r="B29" s="4" t="inlineStr">
        <is>
          <t>31.93%</t>
        </is>
      </c>
      <c r="C29" s="4" t="inlineStr">
        <is>
          <t>31.93%</t>
        </is>
      </c>
    </row>
    <row r="30">
      <c r="A30" s="4" t="inlineStr">
        <is>
          <t>5-year CAGR (Compound Annual Growth Rate)</t>
        </is>
      </c>
      <c r="B30" s="4" t="inlineStr">
        <is>
          <t>19.56%</t>
        </is>
      </c>
      <c r="C30" s="4" t="inlineStr">
        <is>
          <t>35.95%</t>
        </is>
      </c>
    </row>
    <row r="31">
      <c r="A31" s="4" t="inlineStr">
        <is>
          <t>Growth rate terminal value</t>
        </is>
      </c>
      <c r="B31" s="4" t="inlineStr">
        <is>
          <t>0.50%</t>
        </is>
      </c>
      <c r="C31" s="4" t="inlineStr">
        <is>
          <t>0.50%</t>
        </is>
      </c>
    </row>
    <row r="32">
      <c r="A32" s="4" t="inlineStr">
        <is>
          <t>Terminal value EBITDA margin</t>
        </is>
      </c>
      <c r="B32" s="4" t="inlineStr">
        <is>
          <t>9.44%</t>
        </is>
      </c>
      <c r="C32" s="4" t="inlineStr">
        <is>
          <t>7.36%</t>
        </is>
      </c>
    </row>
    <row r="33">
      <c r="A33" s="4" t="inlineStr">
        <is>
          <t>Carrying amount</t>
        </is>
      </c>
      <c r="B33" s="7" t="n">
        <v>20.8</v>
      </c>
      <c r="C33" s="6" t="n">
        <v>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Statements of Financial Position - Summary of Allocation of Carrying Amounts and Significant Assumptions Used in Determining Fair Value (Detail) - Intangible Assets With Indefinite Useful Lives [member] - EUR (€) € in Millions</t>
        </is>
      </c>
      <c r="B1" s="2" t="inlineStr">
        <is>
          <t>Sep. 30, 2021</t>
        </is>
      </c>
      <c r="C1" s="2" t="inlineStr">
        <is>
          <t>Sep. 30, 2020</t>
        </is>
      </c>
    </row>
    <row r="2">
      <c r="A2" s="4" t="inlineStr">
        <is>
          <t>Internet Stores [member]</t>
        </is>
      </c>
    </row>
    <row r="3">
      <c r="A3" s="3" t="inlineStr">
        <is>
          <t>Disclosure Of Key Assumptions Used For The Assessment Of Impairment Of Goodwill [line items]</t>
        </is>
      </c>
    </row>
    <row r="4">
      <c r="A4" s="4" t="inlineStr">
        <is>
          <t>5-year CAGR (Compound Annual Growth Rate)</t>
        </is>
      </c>
      <c r="B4" s="4" t="inlineStr">
        <is>
          <t>25.63%</t>
        </is>
      </c>
      <c r="C4" s="4" t="inlineStr">
        <is>
          <t>24.41%</t>
        </is>
      </c>
    </row>
    <row r="5">
      <c r="A5" s="4" t="inlineStr">
        <is>
          <t>Carrying amount</t>
        </is>
      </c>
      <c r="B5" s="7" t="n">
        <v>136.4</v>
      </c>
      <c r="C5" s="7" t="n">
        <v>137.2</v>
      </c>
    </row>
    <row r="6">
      <c r="A6" s="4" t="inlineStr">
        <is>
          <t>Publikat [member]</t>
        </is>
      </c>
    </row>
    <row r="7">
      <c r="A7" s="3" t="inlineStr">
        <is>
          <t>Disclosure Of Key Assumptions Used For The Assessment Of Impairment Of Goodwill [line items]</t>
        </is>
      </c>
    </row>
    <row r="8">
      <c r="A8" s="4" t="inlineStr">
        <is>
          <t>5-year CAGR (Compound Annual Growth Rate)</t>
        </is>
      </c>
      <c r="B8" s="4" t="inlineStr">
        <is>
          <t>15.87%</t>
        </is>
      </c>
      <c r="C8" s="4" t="inlineStr">
        <is>
          <t>17.31%</t>
        </is>
      </c>
    </row>
    <row r="9">
      <c r="A9" s="4" t="inlineStr">
        <is>
          <t>Royalty rate</t>
        </is>
      </c>
      <c r="B9" s="4" t="inlineStr">
        <is>
          <t>0.27%</t>
        </is>
      </c>
      <c r="C9" s="4" t="inlineStr">
        <is>
          <t>0.27%</t>
        </is>
      </c>
    </row>
    <row r="10">
      <c r="A10" s="4" t="inlineStr">
        <is>
          <t>Carrying amount</t>
        </is>
      </c>
      <c r="B10" s="7" t="n">
        <v>0.7</v>
      </c>
      <c r="C10" s="7" t="n">
        <v>0.8</v>
      </c>
    </row>
    <row r="11">
      <c r="A11" s="4" t="inlineStr">
        <is>
          <t>Tennis Group [member]</t>
        </is>
      </c>
    </row>
    <row r="12">
      <c r="A12" s="3" t="inlineStr">
        <is>
          <t>Disclosure Of Key Assumptions Used For The Assessment Of Impairment Of Goodwill [line items]</t>
        </is>
      </c>
    </row>
    <row r="13">
      <c r="A13" s="4" t="inlineStr">
        <is>
          <t>5-year CAGR (Compound Annual Growth Rate)</t>
        </is>
      </c>
      <c r="B13" s="4" t="inlineStr">
        <is>
          <t>20.63%</t>
        </is>
      </c>
      <c r="C13" s="4" t="inlineStr">
        <is>
          <t>23.71%</t>
        </is>
      </c>
    </row>
    <row r="14">
      <c r="A14" s="4" t="inlineStr">
        <is>
          <t>Royalty rate</t>
        </is>
      </c>
      <c r="C14" s="4" t="inlineStr">
        <is>
          <t>1.54%</t>
        </is>
      </c>
    </row>
    <row r="15">
      <c r="A15" s="4" t="inlineStr">
        <is>
          <t>Carrying amount</t>
        </is>
      </c>
      <c r="B15" s="7" t="n">
        <v>15.3</v>
      </c>
      <c r="C15" s="7" t="n">
        <v>15.7</v>
      </c>
    </row>
    <row r="16">
      <c r="A16" s="4" t="inlineStr">
        <is>
          <t>Outfitter Teamsport &amp; Ballside [member]</t>
        </is>
      </c>
    </row>
    <row r="17">
      <c r="A17" s="3" t="inlineStr">
        <is>
          <t>Disclosure Of Key Assumptions Used For The Assessment Of Impairment Of Goodwill [line items]</t>
        </is>
      </c>
    </row>
    <row r="18">
      <c r="A18" s="4" t="inlineStr">
        <is>
          <t>WACC (after taxes)</t>
        </is>
      </c>
      <c r="B18" s="4" t="inlineStr">
        <is>
          <t>9.04%</t>
        </is>
      </c>
      <c r="C18" s="4" t="inlineStr">
        <is>
          <t>8.70%</t>
        </is>
      </c>
    </row>
    <row r="19">
      <c r="A19" s="4" t="inlineStr">
        <is>
          <t>5-year CAGR (Compound Annual Growth Rate)</t>
        </is>
      </c>
      <c r="B19" s="4" t="inlineStr">
        <is>
          <t>19.56%</t>
        </is>
      </c>
      <c r="C19" s="4" t="inlineStr">
        <is>
          <t>35.95%</t>
        </is>
      </c>
    </row>
    <row r="20">
      <c r="A20" s="4" t="inlineStr">
        <is>
          <t>Royalty rate</t>
        </is>
      </c>
      <c r="B20" s="4" t="inlineStr">
        <is>
          <t>1.17%</t>
        </is>
      </c>
      <c r="C20" s="4" t="inlineStr">
        <is>
          <t>1.17%</t>
        </is>
      </c>
    </row>
    <row r="21">
      <c r="A21" s="4" t="inlineStr">
        <is>
          <t>Carrying amount</t>
        </is>
      </c>
      <c r="B21" s="7" t="n">
        <v>3.8</v>
      </c>
      <c r="C21" s="7" t="n">
        <v>3.8</v>
      </c>
    </row>
    <row r="22">
      <c r="A22" s="4" t="inlineStr">
        <is>
          <t>Bottom of range [member] | Internet Stores [member]</t>
        </is>
      </c>
    </row>
    <row r="23">
      <c r="A23" s="3" t="inlineStr">
        <is>
          <t>Disclosure Of Key Assumptions Used For The Assessment Of Impairment Of Goodwill [line items]</t>
        </is>
      </c>
    </row>
    <row r="24">
      <c r="A24" s="4" t="inlineStr">
        <is>
          <t>WACC (after taxes)</t>
        </is>
      </c>
      <c r="B24" s="4" t="inlineStr">
        <is>
          <t>8.63%</t>
        </is>
      </c>
      <c r="C24" s="4" t="inlineStr">
        <is>
          <t>8.25%</t>
        </is>
      </c>
    </row>
    <row r="25">
      <c r="A25" s="4" t="inlineStr">
        <is>
          <t>Royalty rate</t>
        </is>
      </c>
      <c r="B25" s="4" t="inlineStr">
        <is>
          <t>0.72%</t>
        </is>
      </c>
      <c r="C25" s="4" t="inlineStr">
        <is>
          <t>0.72%</t>
        </is>
      </c>
    </row>
    <row r="26">
      <c r="A26" s="4" t="inlineStr">
        <is>
          <t>Bottom of range [member] | Publikat [member]</t>
        </is>
      </c>
    </row>
    <row r="27">
      <c r="A27" s="3" t="inlineStr">
        <is>
          <t>Disclosure Of Key Assumptions Used For The Assessment Of Impairment Of Goodwill [line items]</t>
        </is>
      </c>
    </row>
    <row r="28">
      <c r="A28" s="4" t="inlineStr">
        <is>
          <t>WACC (after taxes)</t>
        </is>
      </c>
      <c r="B28" s="4" t="inlineStr">
        <is>
          <t>9.01%</t>
        </is>
      </c>
      <c r="C28" s="4" t="inlineStr">
        <is>
          <t>8.57%</t>
        </is>
      </c>
    </row>
    <row r="29">
      <c r="A29" s="4" t="inlineStr">
        <is>
          <t>Bottom of range [member] | Tennis Group [member]</t>
        </is>
      </c>
    </row>
    <row r="30">
      <c r="A30" s="3" t="inlineStr">
        <is>
          <t>Disclosure Of Key Assumptions Used For The Assessment Of Impairment Of Goodwill [line items]</t>
        </is>
      </c>
    </row>
    <row r="31">
      <c r="A31" s="4" t="inlineStr">
        <is>
          <t>WACC (after taxes)</t>
        </is>
      </c>
      <c r="B31" s="4" t="inlineStr">
        <is>
          <t>9.13%</t>
        </is>
      </c>
      <c r="C31" s="4" t="inlineStr">
        <is>
          <t>7.49%</t>
        </is>
      </c>
    </row>
    <row r="32">
      <c r="A32" s="4" t="inlineStr">
        <is>
          <t>Royalty rate</t>
        </is>
      </c>
      <c r="B32" s="4" t="inlineStr">
        <is>
          <t>1.08%</t>
        </is>
      </c>
    </row>
    <row r="33">
      <c r="A33" s="4" t="inlineStr">
        <is>
          <t>Top of range [member] | Internet Stores [member]</t>
        </is>
      </c>
    </row>
    <row r="34">
      <c r="A34" s="3" t="inlineStr">
        <is>
          <t>Disclosure Of Key Assumptions Used For The Assessment Of Impairment Of Goodwill [line items]</t>
        </is>
      </c>
    </row>
    <row r="35">
      <c r="A35" s="4" t="inlineStr">
        <is>
          <t>WACC (after taxes)</t>
        </is>
      </c>
      <c r="B35" s="4" t="inlineStr">
        <is>
          <t>10.38%</t>
        </is>
      </c>
      <c r="C35" s="4" t="inlineStr">
        <is>
          <t>11.10%</t>
        </is>
      </c>
    </row>
    <row r="36">
      <c r="A36" s="4" t="inlineStr">
        <is>
          <t>Royalty rate</t>
        </is>
      </c>
      <c r="B36" s="4" t="inlineStr">
        <is>
          <t>5.27%</t>
        </is>
      </c>
      <c r="C36" s="4" t="inlineStr">
        <is>
          <t>4.88%</t>
        </is>
      </c>
    </row>
    <row r="37">
      <c r="A37" s="4" t="inlineStr">
        <is>
          <t>Top of range [member] | Publikat [member]</t>
        </is>
      </c>
    </row>
    <row r="38">
      <c r="A38" s="3" t="inlineStr">
        <is>
          <t>Disclosure Of Key Assumptions Used For The Assessment Of Impairment Of Goodwill [line items]</t>
        </is>
      </c>
    </row>
    <row r="39">
      <c r="A39" s="4" t="inlineStr">
        <is>
          <t>WACC (after taxes)</t>
        </is>
      </c>
      <c r="B39" s="4" t="inlineStr">
        <is>
          <t>10.42%</t>
        </is>
      </c>
      <c r="C39" s="4" t="inlineStr">
        <is>
          <t>10.34%</t>
        </is>
      </c>
    </row>
    <row r="40">
      <c r="A40" s="4" t="inlineStr">
        <is>
          <t>Top of range [member] | Tennis Group [member]</t>
        </is>
      </c>
    </row>
    <row r="41">
      <c r="A41" s="3" t="inlineStr">
        <is>
          <t>Disclosure Of Key Assumptions Used For The Assessment Of Impairment Of Goodwill [line items]</t>
        </is>
      </c>
    </row>
    <row r="42">
      <c r="A42" s="4" t="inlineStr">
        <is>
          <t>WACC (after taxes)</t>
        </is>
      </c>
      <c r="B42" s="4" t="inlineStr">
        <is>
          <t>10.87%</t>
        </is>
      </c>
      <c r="C42" s="4" t="inlineStr">
        <is>
          <t>9.27%</t>
        </is>
      </c>
    </row>
    <row r="43">
      <c r="A43" s="4" t="inlineStr">
        <is>
          <t>Royalty rate</t>
        </is>
      </c>
      <c r="B43" s="4" t="inlineStr">
        <is>
          <t>1.54%</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Statements of Financial Position - Summary of Key Assumptions Used to Change for Significant Goodwill (Detail) - Goodwill [member]</t>
        </is>
      </c>
      <c r="B1" s="2" t="inlineStr">
        <is>
          <t>Sep. 30, 2021</t>
        </is>
      </c>
      <c r="C1" s="2" t="inlineStr">
        <is>
          <t>Sep. 30, 2020</t>
        </is>
      </c>
    </row>
    <row r="2">
      <c r="A2" s="4" t="inlineStr">
        <is>
          <t>CGU Group Internetstores [member] | Terminal Value EBITDA margin [member]</t>
        </is>
      </c>
    </row>
    <row r="3">
      <c r="A3" s="3" t="inlineStr">
        <is>
          <t>Disclosure Of Prospective Changes That Shall Occur In The Value Of Significant Unobservable Inputs For The Recoverable Amount Of Goodwill To Be Equal To The Carrying Amount [line items]</t>
        </is>
      </c>
    </row>
    <row r="4">
      <c r="A4" s="4" t="inlineStr">
        <is>
          <t>Amount by which value assigned to key assumption must change in order for unit's recoverable amount to be equal to carrying amount</t>
        </is>
      </c>
      <c r="B4" s="8" t="n">
        <v>-11.2</v>
      </c>
      <c r="C4" s="8" t="n">
        <v>-6.2</v>
      </c>
    </row>
    <row r="5">
      <c r="A5" s="4" t="inlineStr">
        <is>
          <t>CGU Group Internetstores [member] | 5-year CAGR (Compound Annual Growth Rate) [member]</t>
        </is>
      </c>
    </row>
    <row r="6">
      <c r="A6" s="3" t="inlineStr">
        <is>
          <t>Disclosure Of Prospective Changes That Shall Occur In The Value Of Significant Unobservable Inputs For The Recoverable Amount Of Goodwill To Be Equal To The Carrying Amount [line items]</t>
        </is>
      </c>
    </row>
    <row r="7">
      <c r="A7" s="4" t="inlineStr">
        <is>
          <t>Amount by which value assigned to key assumption must change in order for unit's recoverable amount to be equal to carrying amount</t>
        </is>
      </c>
      <c r="B7" s="5" t="n">
        <v>-10</v>
      </c>
      <c r="C7" s="8" t="n">
        <v>-4.8</v>
      </c>
    </row>
    <row r="8">
      <c r="A8" s="4" t="inlineStr">
        <is>
          <t>CGU Group Tennis [member] | Terminal Value EBITDA margin [member]</t>
        </is>
      </c>
    </row>
    <row r="9">
      <c r="A9" s="3" t="inlineStr">
        <is>
          <t>Disclosure Of Prospective Changes That Shall Occur In The Value Of Significant Unobservable Inputs For The Recoverable Amount Of Goodwill To Be Equal To The Carrying Amount [line items]</t>
        </is>
      </c>
    </row>
    <row r="10">
      <c r="A10" s="4" t="inlineStr">
        <is>
          <t>Amount by which value assigned to key assumption must change in order for unit's recoverable amount to be equal to carrying amount</t>
        </is>
      </c>
      <c r="B10" s="8" t="n">
        <v>-7.9</v>
      </c>
      <c r="C10" s="8" t="n">
        <v>-6.6</v>
      </c>
    </row>
    <row r="11">
      <c r="A11" s="4" t="inlineStr">
        <is>
          <t>CGU Group Tennis [member] | 5-year CAGR (Compound Annual Growth Rate) [member]</t>
        </is>
      </c>
    </row>
    <row r="12">
      <c r="A12" s="3" t="inlineStr">
        <is>
          <t>Disclosure Of Prospective Changes That Shall Occur In The Value Of Significant Unobservable Inputs For The Recoverable Amount Of Goodwill To Be Equal To The Carrying Amount [line items]</t>
        </is>
      </c>
    </row>
    <row r="13">
      <c r="A13" s="4" t="inlineStr">
        <is>
          <t>Amount by which value assigned to key assumption must change in order for unit's recoverable amount to be equal to carrying amount</t>
        </is>
      </c>
      <c r="B13" s="8" t="n">
        <v>-5.8</v>
      </c>
      <c r="C13" s="8" t="n">
        <v>-4.4</v>
      </c>
    </row>
    <row r="14">
      <c r="A14" s="4" t="inlineStr">
        <is>
          <t>CGU Group Publikat [member] | Terminal Value EBITDA margin [member]</t>
        </is>
      </c>
    </row>
    <row r="15">
      <c r="A15" s="3" t="inlineStr">
        <is>
          <t>Disclosure Of Prospective Changes That Shall Occur In The Value Of Significant Unobservable Inputs For The Recoverable Amount Of Goodwill To Be Equal To The Carrying Amount [line items]</t>
        </is>
      </c>
    </row>
    <row r="16">
      <c r="A16" s="4" t="inlineStr">
        <is>
          <t>Amount by which value assigned to key assumption must change in order for unit's recoverable amount to be equal to carrying amount</t>
        </is>
      </c>
      <c r="B16" s="8" t="n">
        <v>-0.2</v>
      </c>
      <c r="C16" s="8" t="n">
        <v>-2.2</v>
      </c>
    </row>
    <row r="17">
      <c r="A17" s="4" t="inlineStr">
        <is>
          <t>CGU Group Publikat [member] | 5-year CAGR (Compound Annual Growth Rate) [member]</t>
        </is>
      </c>
    </row>
    <row r="18">
      <c r="A18" s="3" t="inlineStr">
        <is>
          <t>Disclosure Of Prospective Changes That Shall Occur In The Value Of Significant Unobservable Inputs For The Recoverable Amount Of Goodwill To Be Equal To The Carrying Amount [line items]</t>
        </is>
      </c>
    </row>
    <row r="19">
      <c r="A19" s="4" t="inlineStr">
        <is>
          <t>Amount by which value assigned to key assumption must change in order for unit's recoverable amount to be equal to carrying amount</t>
        </is>
      </c>
      <c r="B19" s="8" t="n">
        <v>-2.9</v>
      </c>
      <c r="C19" s="8" t="n">
        <v>-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Statements of Financial Position - Summary of Key Assumptions Used to Change for Significant Intangible Assets (Detail) - Intangible Assets With Indefinite Useful Lives [member] - 5-year CAGR (Compound Annual Growth Rate) [member]</t>
        </is>
      </c>
      <c r="B1" s="2" t="inlineStr">
        <is>
          <t>Sep. 30, 2021</t>
        </is>
      </c>
      <c r="C1" s="2" t="inlineStr">
        <is>
          <t>Sep. 30, 2020</t>
        </is>
      </c>
    </row>
    <row r="2">
      <c r="A2" s="4" t="inlineStr">
        <is>
          <t>Fahrrad [member]</t>
        </is>
      </c>
    </row>
    <row r="3">
      <c r="A3" s="3" t="inlineStr">
        <is>
          <t>Disclosure Of Prospective Changes That Shall Occur In The Value Of Significant Unobservable Inputs For The Recoverable Amount Of Intangible Assets With Indefinite Useful Lives To Be Equal To The Carrying Amount [line items]</t>
        </is>
      </c>
    </row>
    <row r="4">
      <c r="A4" s="4" t="inlineStr">
        <is>
          <t>Amount by which value assigned to key assumption must change in order for unit's recoverable amount to be equal to carrying amount</t>
        </is>
      </c>
      <c r="B4" s="8" t="n">
        <v>-20.6</v>
      </c>
      <c r="C4" s="8" t="n">
        <v>-16.1</v>
      </c>
    </row>
    <row r="5">
      <c r="A5" s="4" t="inlineStr">
        <is>
          <t>Bikester.ch [member]</t>
        </is>
      </c>
    </row>
    <row r="6">
      <c r="A6" s="3" t="inlineStr">
        <is>
          <t>Disclosure Of Prospective Changes That Shall Occur In The Value Of Significant Unobservable Inputs For The Recoverable Amount Of Intangible Assets With Indefinite Useful Lives To Be Equal To The Carrying Amount [line items]</t>
        </is>
      </c>
    </row>
    <row r="7">
      <c r="A7" s="4" t="inlineStr">
        <is>
          <t>Amount by which value assigned to key assumption must change in order for unit's recoverable amount to be equal to carrying amount</t>
        </is>
      </c>
      <c r="B7" s="8" t="n">
        <v>-19.1</v>
      </c>
      <c r="C7" s="8" t="n">
        <v>-15.7</v>
      </c>
    </row>
    <row r="8">
      <c r="A8" s="4" t="inlineStr">
        <is>
          <t>Internetstores (excl. Fahrrad.de and Bikester.ch) [member]</t>
        </is>
      </c>
    </row>
    <row r="9">
      <c r="A9" s="3" t="inlineStr">
        <is>
          <t>Disclosure Of Prospective Changes That Shall Occur In The Value Of Significant Unobservable Inputs For The Recoverable Amount Of Intangible Assets With Indefinite Useful Lives To Be Equal To The Carrying Amount [line items]</t>
        </is>
      </c>
    </row>
    <row r="10">
      <c r="A10" s="4" t="inlineStr">
        <is>
          <t>Amount by which value assigned to key assumption must change in order for unit's recoverable amount to be equal to carrying amount</t>
        </is>
      </c>
      <c r="B10" s="8" t="n">
        <v>-30.2</v>
      </c>
      <c r="C10" s="8" t="n">
        <v>-13.4</v>
      </c>
    </row>
    <row r="11">
      <c r="A11" s="4" t="inlineStr">
        <is>
          <t>Tennis [member]</t>
        </is>
      </c>
    </row>
    <row r="12">
      <c r="A12" s="3" t="inlineStr">
        <is>
          <t>Disclosure Of Prospective Changes That Shall Occur In The Value Of Significant Unobservable Inputs For The Recoverable Amount Of Intangible Assets With Indefinite Useful Lives To Be Equal To The Carrying Amount [line items]</t>
        </is>
      </c>
    </row>
    <row r="13">
      <c r="A13" s="4" t="inlineStr">
        <is>
          <t>Amount by which value assigned to key assumption must change in order for unit's recoverable amount to be equal to carrying amount</t>
        </is>
      </c>
      <c r="B13" s="8" t="n">
        <v>-15.3</v>
      </c>
      <c r="C13" s="8" t="n">
        <v>-17.7</v>
      </c>
    </row>
    <row r="14">
      <c r="A14" s="4" t="inlineStr">
        <is>
          <t>Outfitter Teamsport &amp; Ballside [member]</t>
        </is>
      </c>
    </row>
    <row r="15">
      <c r="A15" s="3" t="inlineStr">
        <is>
          <t>Disclosure Of Prospective Changes That Shall Occur In The Value Of Significant Unobservable Inputs For The Recoverable Amount Of Intangible Assets With Indefinite Useful Lives To Be Equal To The Carrying Amount [line items]</t>
        </is>
      </c>
    </row>
    <row r="16">
      <c r="A16" s="4" t="inlineStr">
        <is>
          <t>Amount by which value assigned to key assumption must change in order for unit's recoverable amount to be equal to carrying amount</t>
        </is>
      </c>
      <c r="B16" s="8" t="n">
        <v>-27.1</v>
      </c>
      <c r="C16" s="8" t="n">
        <v>-2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Consolidated Statements of Financial Position - Summary Of Property Plant And Equipment Excluding Right Of Use Assets (Details) - EUR (€) € in Millions</t>
        </is>
      </c>
      <c r="B1" s="2" t="inlineStr">
        <is>
          <t>12 Months Ended</t>
        </is>
      </c>
    </row>
    <row r="2">
      <c r="B2" s="2" t="inlineStr">
        <is>
          <t>Sep. 30, 2021</t>
        </is>
      </c>
      <c r="C2" s="2" t="inlineStr">
        <is>
          <t>Sep. 30, 2020</t>
        </is>
      </c>
    </row>
    <row r="3">
      <c r="A3" s="3" t="inlineStr">
        <is>
          <t>Disclosure of detailed information about property, plant and equipment [line items]</t>
        </is>
      </c>
    </row>
    <row r="4">
      <c r="A4" s="4" t="inlineStr">
        <is>
          <t>Beginning balance</t>
        </is>
      </c>
      <c r="B4" s="7" t="n">
        <v>33.9</v>
      </c>
    </row>
    <row r="5">
      <c r="A5" s="4" t="inlineStr">
        <is>
          <t>Ending balance</t>
        </is>
      </c>
      <c r="B5" s="8" t="n">
        <v>37.7</v>
      </c>
      <c r="C5" s="7" t="n">
        <v>33.9</v>
      </c>
    </row>
    <row r="6">
      <c r="A6" s="4" t="inlineStr">
        <is>
          <t>Land and buildings [Member]</t>
        </is>
      </c>
    </row>
    <row r="7">
      <c r="A7" s="3" t="inlineStr">
        <is>
          <t>Disclosure of detailed information about property, plant and equipment [line items]</t>
        </is>
      </c>
    </row>
    <row r="8">
      <c r="A8" s="4" t="inlineStr">
        <is>
          <t>Beginning balance</t>
        </is>
      </c>
      <c r="B8" s="8" t="n">
        <v>3.4</v>
      </c>
    </row>
    <row r="9">
      <c r="A9" s="4" t="inlineStr">
        <is>
          <t>Ending balance</t>
        </is>
      </c>
      <c r="B9" s="8" t="n">
        <v>3.8</v>
      </c>
      <c r="C9" s="8" t="n">
        <v>3.4</v>
      </c>
    </row>
    <row r="10">
      <c r="A10" s="4" t="inlineStr">
        <is>
          <t>Technical facilities and machines [Member]</t>
        </is>
      </c>
    </row>
    <row r="11">
      <c r="A11" s="3" t="inlineStr">
        <is>
          <t>Disclosure of detailed information about property, plant and equipment [line items]</t>
        </is>
      </c>
    </row>
    <row r="12">
      <c r="A12" s="4" t="inlineStr">
        <is>
          <t>Beginning balance</t>
        </is>
      </c>
      <c r="B12" s="8" t="n">
        <v>8.4</v>
      </c>
    </row>
    <row r="13">
      <c r="A13" s="4" t="inlineStr">
        <is>
          <t>Ending balance</t>
        </is>
      </c>
      <c r="B13" s="8" t="n">
        <v>8.6</v>
      </c>
      <c r="C13" s="8" t="n">
        <v>8.4</v>
      </c>
    </row>
    <row r="14">
      <c r="A14" s="4" t="inlineStr">
        <is>
          <t>Other facilities, operating and business equipment [member]</t>
        </is>
      </c>
    </row>
    <row r="15">
      <c r="A15" s="3" t="inlineStr">
        <is>
          <t>Disclosure of detailed information about property, plant and equipment [line items]</t>
        </is>
      </c>
    </row>
    <row r="16">
      <c r="A16" s="4" t="inlineStr">
        <is>
          <t>Beginning balance</t>
        </is>
      </c>
      <c r="B16" s="8" t="n">
        <v>17.8</v>
      </c>
    </row>
    <row r="17">
      <c r="A17" s="4" t="inlineStr">
        <is>
          <t>Ending balance</t>
        </is>
      </c>
      <c r="B17" s="8" t="n">
        <v>24.3</v>
      </c>
      <c r="C17" s="8" t="n">
        <v>17.8</v>
      </c>
    </row>
    <row r="18">
      <c r="A18" s="4" t="inlineStr">
        <is>
          <t>Assets under construction [Member]</t>
        </is>
      </c>
    </row>
    <row r="19">
      <c r="A19" s="3" t="inlineStr">
        <is>
          <t>Disclosure of detailed information about property, plant and equipment [line items]</t>
        </is>
      </c>
    </row>
    <row r="20">
      <c r="A20" s="4" t="inlineStr">
        <is>
          <t>Beginning balance</t>
        </is>
      </c>
      <c r="B20" s="8" t="n">
        <v>4.3</v>
      </c>
    </row>
    <row r="21">
      <c r="A21" s="4" t="inlineStr">
        <is>
          <t>Ending balance</t>
        </is>
      </c>
      <c r="B21" s="8" t="n">
        <v>1.1</v>
      </c>
      <c r="C21" s="8" t="n">
        <v>4.3</v>
      </c>
    </row>
    <row r="22">
      <c r="A22" s="4" t="inlineStr">
        <is>
          <t>Cost</t>
        </is>
      </c>
    </row>
    <row r="23">
      <c r="A23" s="3" t="inlineStr">
        <is>
          <t>Disclosure of detailed information about property, plant and equipment [line items]</t>
        </is>
      </c>
    </row>
    <row r="24">
      <c r="A24" s="4" t="inlineStr">
        <is>
          <t>Beginning balance</t>
        </is>
      </c>
      <c r="B24" s="8" t="n">
        <v>49.9</v>
      </c>
      <c r="C24" s="8" t="n">
        <v>35.7</v>
      </c>
    </row>
    <row r="25">
      <c r="A25" s="4" t="inlineStr">
        <is>
          <t>Business combinations</t>
        </is>
      </c>
      <c r="B25" s="8" t="n">
        <v>0.1</v>
      </c>
      <c r="C25" s="8" t="n">
        <v>0.5</v>
      </c>
    </row>
    <row r="26">
      <c r="A26" s="4" t="inlineStr">
        <is>
          <t>Additions</t>
        </is>
      </c>
      <c r="B26" s="8" t="n">
        <v>9.800000000000001</v>
      </c>
      <c r="C26" s="8" t="n">
        <v>14.5</v>
      </c>
    </row>
    <row r="27">
      <c r="A27" s="4" t="inlineStr">
        <is>
          <t>Transfers</t>
        </is>
      </c>
      <c r="B27" s="5" t="n">
        <v>0</v>
      </c>
      <c r="C27" s="8" t="n">
        <v>-0.1</v>
      </c>
    </row>
    <row r="28">
      <c r="A28" s="4" t="inlineStr">
        <is>
          <t>Disposals</t>
        </is>
      </c>
      <c r="B28" s="8" t="n">
        <v>-1.5</v>
      </c>
      <c r="C28" s="8" t="n">
        <v>-0.7</v>
      </c>
    </row>
    <row r="29">
      <c r="A29" s="4" t="inlineStr">
        <is>
          <t>Currency translation differences</t>
        </is>
      </c>
      <c r="B29" s="5" t="n">
        <v>0</v>
      </c>
    </row>
    <row r="30">
      <c r="A30" s="4" t="inlineStr">
        <is>
          <t>Ending balance</t>
        </is>
      </c>
      <c r="B30" s="8" t="n">
        <v>58.4</v>
      </c>
      <c r="C30" s="8" t="n">
        <v>49.9</v>
      </c>
    </row>
    <row r="31">
      <c r="A31" s="4" t="inlineStr">
        <is>
          <t>Cost | Land and buildings [Member]</t>
        </is>
      </c>
    </row>
    <row r="32">
      <c r="A32" s="3" t="inlineStr">
        <is>
          <t>Disclosure of detailed information about property, plant and equipment [line items]</t>
        </is>
      </c>
    </row>
    <row r="33">
      <c r="A33" s="4" t="inlineStr">
        <is>
          <t>Beginning balance</t>
        </is>
      </c>
      <c r="B33" s="8" t="n">
        <v>3.9</v>
      </c>
      <c r="C33" s="8" t="n">
        <v>2.5</v>
      </c>
    </row>
    <row r="34">
      <c r="A34" s="4" t="inlineStr">
        <is>
          <t>Additions</t>
        </is>
      </c>
      <c r="B34" s="8" t="n">
        <v>0.3</v>
      </c>
      <c r="C34" s="8" t="n">
        <v>1.1</v>
      </c>
    </row>
    <row r="35">
      <c r="A35" s="4" t="inlineStr">
        <is>
          <t>Transfers</t>
        </is>
      </c>
      <c r="B35" s="8" t="n">
        <v>0.5</v>
      </c>
      <c r="C35" s="8" t="n">
        <v>0.3</v>
      </c>
    </row>
    <row r="36">
      <c r="A36" s="4" t="inlineStr">
        <is>
          <t>Disposals</t>
        </is>
      </c>
      <c r="B36" s="5" t="n">
        <v>0</v>
      </c>
      <c r="C36" s="5" t="n">
        <v>0</v>
      </c>
    </row>
    <row r="37">
      <c r="A37" s="4" t="inlineStr">
        <is>
          <t>Ending balance</t>
        </is>
      </c>
      <c r="B37" s="8" t="n">
        <v>4.6</v>
      </c>
      <c r="C37" s="8" t="n">
        <v>3.9</v>
      </c>
    </row>
    <row r="38">
      <c r="A38" s="4" t="inlineStr">
        <is>
          <t>Cost | Technical facilities and machines [Member]</t>
        </is>
      </c>
    </row>
    <row r="39">
      <c r="A39" s="3" t="inlineStr">
        <is>
          <t>Disclosure of detailed information about property, plant and equipment [line items]</t>
        </is>
      </c>
    </row>
    <row r="40">
      <c r="A40" s="4" t="inlineStr">
        <is>
          <t>Beginning balance</t>
        </is>
      </c>
      <c r="B40" s="8" t="n">
        <v>10.2</v>
      </c>
      <c r="C40" s="8" t="n">
        <v>5.1</v>
      </c>
    </row>
    <row r="41">
      <c r="A41" s="4" t="inlineStr">
        <is>
          <t>Business combinations</t>
        </is>
      </c>
      <c r="C41" s="8" t="n">
        <v>0.5</v>
      </c>
    </row>
    <row r="42">
      <c r="A42" s="4" t="inlineStr">
        <is>
          <t>Additions</t>
        </is>
      </c>
      <c r="B42" s="8" t="n">
        <v>0.8</v>
      </c>
      <c r="C42" s="8" t="n">
        <v>4.2</v>
      </c>
    </row>
    <row r="43">
      <c r="A43" s="4" t="inlineStr">
        <is>
          <t>Transfers</t>
        </is>
      </c>
      <c r="B43" s="8" t="n">
        <v>0.8</v>
      </c>
      <c r="C43" s="8" t="n">
        <v>0.4</v>
      </c>
    </row>
    <row r="44">
      <c r="A44" s="4" t="inlineStr">
        <is>
          <t>Disposals</t>
        </is>
      </c>
      <c r="B44" s="5" t="n">
        <v>0</v>
      </c>
      <c r="C44" s="5" t="n">
        <v>0</v>
      </c>
    </row>
    <row r="45">
      <c r="A45" s="4" t="inlineStr">
        <is>
          <t>Ending balance</t>
        </is>
      </c>
      <c r="B45" s="8" t="n">
        <v>11.7</v>
      </c>
      <c r="C45" s="8" t="n">
        <v>10.2</v>
      </c>
    </row>
    <row r="46">
      <c r="A46" s="4" t="inlineStr">
        <is>
          <t>Cost | Other facilities, operating and business equipment [member]</t>
        </is>
      </c>
    </row>
    <row r="47">
      <c r="A47" s="3" t="inlineStr">
        <is>
          <t>Disclosure of detailed information about property, plant and equipment [line items]</t>
        </is>
      </c>
    </row>
    <row r="48">
      <c r="A48" s="4" t="inlineStr">
        <is>
          <t>Beginning balance</t>
        </is>
      </c>
      <c r="B48" s="8" t="n">
        <v>31.6</v>
      </c>
      <c r="C48" s="8" t="n">
        <v>27.7</v>
      </c>
    </row>
    <row r="49">
      <c r="A49" s="4" t="inlineStr">
        <is>
          <t>Business combinations</t>
        </is>
      </c>
      <c r="B49" s="8" t="n">
        <v>0.1</v>
      </c>
    </row>
    <row r="50">
      <c r="A50" s="4" t="inlineStr">
        <is>
          <t>Additions</t>
        </is>
      </c>
      <c r="B50" s="8" t="n">
        <v>3.6</v>
      </c>
      <c r="C50" s="8" t="n">
        <v>4.1</v>
      </c>
    </row>
    <row r="51">
      <c r="A51" s="4" t="inlineStr">
        <is>
          <t>Transfers</t>
        </is>
      </c>
      <c r="B51" s="8" t="n">
        <v>7.1</v>
      </c>
      <c r="C51" s="8" t="n">
        <v>0.4</v>
      </c>
    </row>
    <row r="52">
      <c r="A52" s="4" t="inlineStr">
        <is>
          <t>Disposals</t>
        </is>
      </c>
      <c r="B52" s="8" t="n">
        <v>-1.5</v>
      </c>
      <c r="C52" s="8" t="n">
        <v>-0.6</v>
      </c>
    </row>
    <row r="53">
      <c r="A53" s="4" t="inlineStr">
        <is>
          <t>Currency translation differences</t>
        </is>
      </c>
      <c r="B53" s="5" t="n">
        <v>0</v>
      </c>
    </row>
    <row r="54">
      <c r="A54" s="4" t="inlineStr">
        <is>
          <t>Ending balance</t>
        </is>
      </c>
      <c r="B54" s="8" t="n">
        <v>40.9</v>
      </c>
      <c r="C54" s="8" t="n">
        <v>31.6</v>
      </c>
    </row>
    <row r="55">
      <c r="A55" s="4" t="inlineStr">
        <is>
          <t>Cost | Assets under construction [Member]</t>
        </is>
      </c>
    </row>
    <row r="56">
      <c r="A56" s="3" t="inlineStr">
        <is>
          <t>Disclosure of detailed information about property, plant and equipment [line items]</t>
        </is>
      </c>
    </row>
    <row r="57">
      <c r="A57" s="4" t="inlineStr">
        <is>
          <t>Beginning balance</t>
        </is>
      </c>
      <c r="B57" s="8" t="n">
        <v>4.3</v>
      </c>
      <c r="C57" s="8" t="n">
        <v>0.3</v>
      </c>
    </row>
    <row r="58">
      <c r="A58" s="4" t="inlineStr">
        <is>
          <t>Additions</t>
        </is>
      </c>
      <c r="B58" s="8" t="n">
        <v>5.2</v>
      </c>
      <c r="C58" s="8" t="n">
        <v>5.1</v>
      </c>
    </row>
    <row r="59">
      <c r="A59" s="4" t="inlineStr">
        <is>
          <t>Transfers</t>
        </is>
      </c>
      <c r="B59" s="8" t="n">
        <v>-8.4</v>
      </c>
      <c r="C59" s="8" t="n">
        <v>-1.2</v>
      </c>
    </row>
    <row r="60">
      <c r="A60" s="4" t="inlineStr">
        <is>
          <t>Disposals</t>
        </is>
      </c>
      <c r="B60" s="5" t="n">
        <v>0</v>
      </c>
    </row>
    <row r="61">
      <c r="A61" s="4" t="inlineStr">
        <is>
          <t>Ending balance</t>
        </is>
      </c>
      <c r="B61" s="8" t="n">
        <v>1.1</v>
      </c>
      <c r="C61" s="8" t="n">
        <v>4.3</v>
      </c>
    </row>
    <row r="62">
      <c r="A62" s="4" t="inlineStr">
        <is>
          <t>Accumulated depreciation</t>
        </is>
      </c>
    </row>
    <row r="63">
      <c r="A63" s="3" t="inlineStr">
        <is>
          <t>Disclosure of detailed information about property, plant and equipment [line items]</t>
        </is>
      </c>
    </row>
    <row r="64">
      <c r="A64" s="4" t="inlineStr">
        <is>
          <t>Beginning balance</t>
        </is>
      </c>
      <c r="B64" s="5" t="n">
        <v>-16</v>
      </c>
      <c r="C64" s="8" t="n">
        <v>-12.3</v>
      </c>
    </row>
    <row r="65">
      <c r="A65" s="4" t="inlineStr">
        <is>
          <t>Additions</t>
        </is>
      </c>
      <c r="B65" s="8" t="n">
        <v>-5.6</v>
      </c>
      <c r="C65" s="8" t="n">
        <v>-4.2</v>
      </c>
    </row>
    <row r="66">
      <c r="A66" s="4" t="inlineStr">
        <is>
          <t>Impairment loss</t>
        </is>
      </c>
      <c r="B66" s="8" t="n">
        <v>-0.4</v>
      </c>
    </row>
    <row r="67">
      <c r="A67" s="4" t="inlineStr">
        <is>
          <t>Disposals</t>
        </is>
      </c>
      <c r="B67" s="8" t="n">
        <v>1.4</v>
      </c>
      <c r="C67" s="8" t="n">
        <v>0.6</v>
      </c>
    </row>
    <row r="68">
      <c r="A68" s="4" t="inlineStr">
        <is>
          <t>Currency translation differences</t>
        </is>
      </c>
      <c r="B68" s="5" t="n">
        <v>0</v>
      </c>
      <c r="C68" s="5" t="n">
        <v>0</v>
      </c>
    </row>
    <row r="69">
      <c r="A69" s="4" t="inlineStr">
        <is>
          <t>Ending balance</t>
        </is>
      </c>
      <c r="B69" s="8" t="n">
        <v>-20.3</v>
      </c>
      <c r="C69" s="5" t="n">
        <v>-16</v>
      </c>
    </row>
    <row r="70">
      <c r="A70" s="4" t="inlineStr">
        <is>
          <t>Accumulated depreciation | Land and buildings [Member]</t>
        </is>
      </c>
    </row>
    <row r="71">
      <c r="A71" s="3" t="inlineStr">
        <is>
          <t>Disclosure of detailed information about property, plant and equipment [line items]</t>
        </is>
      </c>
    </row>
    <row r="72">
      <c r="A72" s="4" t="inlineStr">
        <is>
          <t>Beginning balance</t>
        </is>
      </c>
      <c r="B72" s="8" t="n">
        <v>-0.4</v>
      </c>
      <c r="C72" s="8" t="n">
        <v>-0.1</v>
      </c>
    </row>
    <row r="73">
      <c r="A73" s="4" t="inlineStr">
        <is>
          <t>Additions</t>
        </is>
      </c>
      <c r="B73" s="8" t="n">
        <v>-0.4</v>
      </c>
      <c r="C73" s="8" t="n">
        <v>-0.3</v>
      </c>
    </row>
    <row r="74">
      <c r="A74" s="4" t="inlineStr">
        <is>
          <t>Disposals</t>
        </is>
      </c>
      <c r="B74" s="5" t="n">
        <v>0</v>
      </c>
      <c r="C74" s="5" t="n">
        <v>0</v>
      </c>
    </row>
    <row r="75">
      <c r="A75" s="4" t="inlineStr">
        <is>
          <t>Ending balance</t>
        </is>
      </c>
      <c r="B75" s="8" t="n">
        <v>-0.9</v>
      </c>
      <c r="C75" s="8" t="n">
        <v>-0.4</v>
      </c>
    </row>
    <row r="76">
      <c r="A76" s="4" t="inlineStr">
        <is>
          <t>Accumulated depreciation | Technical facilities and machines [Member]</t>
        </is>
      </c>
    </row>
    <row r="77">
      <c r="A77" s="3" t="inlineStr">
        <is>
          <t>Disclosure of detailed information about property, plant and equipment [line items]</t>
        </is>
      </c>
    </row>
    <row r="78">
      <c r="A78" s="4" t="inlineStr">
        <is>
          <t>Beginning balance</t>
        </is>
      </c>
      <c r="B78" s="8" t="n">
        <v>-1.8</v>
      </c>
      <c r="C78" s="8" t="n">
        <v>-1.2</v>
      </c>
    </row>
    <row r="79">
      <c r="A79" s="4" t="inlineStr">
        <is>
          <t>Additions</t>
        </is>
      </c>
      <c r="B79" s="8" t="n">
        <v>-1.1</v>
      </c>
      <c r="C79" s="8" t="n">
        <v>-0.6</v>
      </c>
    </row>
    <row r="80">
      <c r="A80" s="4" t="inlineStr">
        <is>
          <t>Impairment loss</t>
        </is>
      </c>
      <c r="B80" s="8" t="n">
        <v>-0.2</v>
      </c>
    </row>
    <row r="81">
      <c r="A81" s="4" t="inlineStr">
        <is>
          <t>Disposals</t>
        </is>
      </c>
      <c r="B81" s="5" t="n">
        <v>0</v>
      </c>
      <c r="C81" s="5" t="n">
        <v>0</v>
      </c>
    </row>
    <row r="82">
      <c r="A82" s="4" t="inlineStr">
        <is>
          <t>Ending balance</t>
        </is>
      </c>
      <c r="B82" s="8" t="n">
        <v>-3.1</v>
      </c>
      <c r="C82" s="8" t="n">
        <v>-1.8</v>
      </c>
    </row>
    <row r="83">
      <c r="A83" s="4" t="inlineStr">
        <is>
          <t>Accumulated depreciation | Other facilities, operating and business equipment [member]</t>
        </is>
      </c>
    </row>
    <row r="84">
      <c r="A84" s="3" t="inlineStr">
        <is>
          <t>Disclosure of detailed information about property, plant and equipment [line items]</t>
        </is>
      </c>
    </row>
    <row r="85">
      <c r="A85" s="4" t="inlineStr">
        <is>
          <t>Beginning balance</t>
        </is>
      </c>
      <c r="B85" s="8" t="n">
        <v>-13.8</v>
      </c>
      <c r="C85" s="5" t="n">
        <v>-11</v>
      </c>
    </row>
    <row r="86">
      <c r="A86" s="4" t="inlineStr">
        <is>
          <t>Additions</t>
        </is>
      </c>
      <c r="B86" s="8" t="n">
        <v>-4.1</v>
      </c>
      <c r="C86" s="8" t="n">
        <v>-3.3</v>
      </c>
    </row>
    <row r="87">
      <c r="A87" s="4" t="inlineStr">
        <is>
          <t>Impairment loss</t>
        </is>
      </c>
      <c r="B87" s="8" t="n">
        <v>-0.1</v>
      </c>
    </row>
    <row r="88">
      <c r="A88" s="4" t="inlineStr">
        <is>
          <t>Disposals</t>
        </is>
      </c>
      <c r="B88" s="8" t="n">
        <v>1.4</v>
      </c>
      <c r="C88" s="8" t="n">
        <v>0.6</v>
      </c>
    </row>
    <row r="89">
      <c r="A89" s="4" t="inlineStr">
        <is>
          <t>Currency translation differences</t>
        </is>
      </c>
      <c r="B89" s="5" t="n">
        <v>0</v>
      </c>
      <c r="C89" s="5" t="n">
        <v>0</v>
      </c>
    </row>
    <row r="90">
      <c r="A90" s="4" t="inlineStr">
        <is>
          <t>Ending balance</t>
        </is>
      </c>
      <c r="B90" s="8" t="n">
        <v>-16.6</v>
      </c>
      <c r="C90" s="8" t="n">
        <v>-13.8</v>
      </c>
    </row>
    <row r="91">
      <c r="A91" s="4" t="inlineStr">
        <is>
          <t>Accumulated depreciation | Assets under construction [Member]</t>
        </is>
      </c>
    </row>
    <row r="92">
      <c r="A92" s="3" t="inlineStr">
        <is>
          <t>Disclosure of detailed information about property, plant and equipment [line items]</t>
        </is>
      </c>
    </row>
    <row r="93">
      <c r="A93" s="4" t="inlineStr">
        <is>
          <t>Beginning balance</t>
        </is>
      </c>
      <c r="B93" s="5" t="n">
        <v>0</v>
      </c>
    </row>
    <row r="94">
      <c r="A94" s="4" t="inlineStr">
        <is>
          <t>Ending balance</t>
        </is>
      </c>
      <c r="B94" s="6" t="n">
        <v>0</v>
      </c>
      <c r="C94"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Consolidated Statements of Financial Position - Summary Of Detailed Information About Right Of Use Assets Recognized (Details) - EUR (€) € in Millions</t>
        </is>
      </c>
      <c r="B1" s="2" t="inlineStr">
        <is>
          <t>12 Months Ended</t>
        </is>
      </c>
    </row>
    <row r="2">
      <c r="B2" s="2" t="inlineStr">
        <is>
          <t>Sep. 30, 2021</t>
        </is>
      </c>
      <c r="C2" s="2" t="inlineStr">
        <is>
          <t>Sep. 30, 2020</t>
        </is>
      </c>
    </row>
    <row r="3">
      <c r="A3" s="3" t="inlineStr">
        <is>
          <t>Disclosure of quantitative information about right-of-use assets [line items]</t>
        </is>
      </c>
    </row>
    <row r="4">
      <c r="A4" s="4" t="inlineStr">
        <is>
          <t>Beginning balance</t>
        </is>
      </c>
      <c r="B4" s="7" t="n">
        <v>35.2</v>
      </c>
    </row>
    <row r="5">
      <c r="A5" s="4" t="inlineStr">
        <is>
          <t>Ending balance</t>
        </is>
      </c>
      <c r="B5" s="8" t="n">
        <v>60.6</v>
      </c>
      <c r="C5" s="7" t="n">
        <v>35.2</v>
      </c>
    </row>
    <row r="6">
      <c r="A6" s="4" t="inlineStr">
        <is>
          <t>Land and buildings [Member]</t>
        </is>
      </c>
    </row>
    <row r="7">
      <c r="A7" s="3" t="inlineStr">
        <is>
          <t>Disclosure of quantitative information about right-of-use assets [line items]</t>
        </is>
      </c>
    </row>
    <row r="8">
      <c r="A8" s="4" t="inlineStr">
        <is>
          <t>Beginning balance</t>
        </is>
      </c>
      <c r="B8" s="8" t="n">
        <v>32.6</v>
      </c>
    </row>
    <row r="9">
      <c r="A9" s="4" t="inlineStr">
        <is>
          <t>Ending balance</t>
        </is>
      </c>
      <c r="B9" s="8" t="n">
        <v>57.3</v>
      </c>
      <c r="C9" s="8" t="n">
        <v>32.6</v>
      </c>
    </row>
    <row r="10">
      <c r="A10" s="4" t="inlineStr">
        <is>
          <t>Technical facilities and machines [Member]</t>
        </is>
      </c>
    </row>
    <row r="11">
      <c r="A11" s="3" t="inlineStr">
        <is>
          <t>Disclosure of quantitative information about right-of-use assets [line items]</t>
        </is>
      </c>
    </row>
    <row r="12">
      <c r="A12" s="4" t="inlineStr">
        <is>
          <t>Beginning balance</t>
        </is>
      </c>
      <c r="B12" s="8" t="n">
        <v>2.4</v>
      </c>
    </row>
    <row r="13">
      <c r="A13" s="4" t="inlineStr">
        <is>
          <t>Ending balance</t>
        </is>
      </c>
      <c r="B13" s="8" t="n">
        <v>2.3</v>
      </c>
      <c r="C13" s="8" t="n">
        <v>2.4</v>
      </c>
    </row>
    <row r="14">
      <c r="A14" s="4" t="inlineStr">
        <is>
          <t>Other facilities, operating and business equipment [member]</t>
        </is>
      </c>
    </row>
    <row r="15">
      <c r="A15" s="3" t="inlineStr">
        <is>
          <t>Disclosure of quantitative information about right-of-use assets [line items]</t>
        </is>
      </c>
    </row>
    <row r="16">
      <c r="A16" s="4" t="inlineStr">
        <is>
          <t>Beginning balance</t>
        </is>
      </c>
      <c r="B16" s="8" t="n">
        <v>0.3</v>
      </c>
    </row>
    <row r="17">
      <c r="A17" s="4" t="inlineStr">
        <is>
          <t>Ending balance</t>
        </is>
      </c>
      <c r="B17" s="5" t="n">
        <v>1</v>
      </c>
      <c r="C17" s="8" t="n">
        <v>0.3</v>
      </c>
    </row>
    <row r="18">
      <c r="A18" s="4" t="inlineStr">
        <is>
          <t>Cost</t>
        </is>
      </c>
    </row>
    <row r="19">
      <c r="A19" s="3" t="inlineStr">
        <is>
          <t>Disclosure of quantitative information about right-of-use assets [line items]</t>
        </is>
      </c>
    </row>
    <row r="20">
      <c r="A20" s="4" t="inlineStr">
        <is>
          <t>Beginning balance</t>
        </is>
      </c>
      <c r="B20" s="8" t="n">
        <v>50.5</v>
      </c>
      <c r="C20" s="8" t="n">
        <v>44.8</v>
      </c>
    </row>
    <row r="21">
      <c r="A21" s="4" t="inlineStr">
        <is>
          <t>Additions</t>
        </is>
      </c>
      <c r="B21" s="8" t="n">
        <v>39.5</v>
      </c>
      <c r="C21" s="5" t="n">
        <v>6</v>
      </c>
    </row>
    <row r="22">
      <c r="A22" s="4" t="inlineStr">
        <is>
          <t>Derecognition</t>
        </is>
      </c>
      <c r="B22" s="8" t="n">
        <v>-6.9</v>
      </c>
      <c r="C22" s="8" t="n">
        <v>-0.8</v>
      </c>
    </row>
    <row r="23">
      <c r="A23" s="4" t="inlineStr">
        <is>
          <t>Acquisition through business combinations</t>
        </is>
      </c>
      <c r="B23" s="8" t="n">
        <v>0.6</v>
      </c>
      <c r="C23" s="8" t="n">
        <v>0.5</v>
      </c>
    </row>
    <row r="24">
      <c r="A24" s="4" t="inlineStr">
        <is>
          <t>Currency translation differences</t>
        </is>
      </c>
      <c r="B24" s="8" t="n">
        <v>0.1</v>
      </c>
      <c r="C24" s="5" t="n">
        <v>0</v>
      </c>
    </row>
    <row r="25">
      <c r="A25" s="4" t="inlineStr">
        <is>
          <t>Ending balance</t>
        </is>
      </c>
      <c r="B25" s="8" t="n">
        <v>83.8</v>
      </c>
      <c r="C25" s="8" t="n">
        <v>50.5</v>
      </c>
    </row>
    <row r="26">
      <c r="A26" s="4" t="inlineStr">
        <is>
          <t>Cost | Land and buildings [Member]</t>
        </is>
      </c>
    </row>
    <row r="27">
      <c r="A27" s="3" t="inlineStr">
        <is>
          <t>Disclosure of quantitative information about right-of-use assets [line items]</t>
        </is>
      </c>
    </row>
    <row r="28">
      <c r="A28" s="4" t="inlineStr">
        <is>
          <t>Beginning balance</t>
        </is>
      </c>
      <c r="B28" s="8" t="n">
        <v>46.2</v>
      </c>
      <c r="C28" s="8" t="n">
        <v>40.3</v>
      </c>
    </row>
    <row r="29">
      <c r="A29" s="4" t="inlineStr">
        <is>
          <t>Additions</t>
        </is>
      </c>
      <c r="B29" s="5" t="n">
        <v>38</v>
      </c>
      <c r="C29" s="8" t="n">
        <v>5.6</v>
      </c>
    </row>
    <row r="30">
      <c r="A30" s="4" t="inlineStr">
        <is>
          <t>Derecognition</t>
        </is>
      </c>
      <c r="B30" s="8" t="n">
        <v>-6.6</v>
      </c>
      <c r="C30" s="8" t="n">
        <v>-0.2</v>
      </c>
    </row>
    <row r="31">
      <c r="A31" s="4" t="inlineStr">
        <is>
          <t>Acquisition through business combinations</t>
        </is>
      </c>
      <c r="B31" s="8" t="n">
        <v>0.6</v>
      </c>
      <c r="C31" s="8" t="n">
        <v>0.5</v>
      </c>
    </row>
    <row r="32">
      <c r="A32" s="4" t="inlineStr">
        <is>
          <t>Currency translation differences</t>
        </is>
      </c>
      <c r="B32" s="8" t="n">
        <v>0.1</v>
      </c>
      <c r="C32" s="5" t="n">
        <v>0</v>
      </c>
    </row>
    <row r="33">
      <c r="A33" s="4" t="inlineStr">
        <is>
          <t>Ending balance</t>
        </is>
      </c>
      <c r="B33" s="8" t="n">
        <v>78.40000000000001</v>
      </c>
      <c r="C33" s="8" t="n">
        <v>46.2</v>
      </c>
    </row>
    <row r="34">
      <c r="A34" s="4" t="inlineStr">
        <is>
          <t>Cost | Technical facilities and machines [Member]</t>
        </is>
      </c>
    </row>
    <row r="35">
      <c r="A35" s="3" t="inlineStr">
        <is>
          <t>Disclosure of quantitative information about right-of-use assets [line items]</t>
        </is>
      </c>
    </row>
    <row r="36">
      <c r="A36" s="4" t="inlineStr">
        <is>
          <t>Beginning balance</t>
        </is>
      </c>
      <c r="B36" s="8" t="n">
        <v>3.8</v>
      </c>
      <c r="C36" s="8" t="n">
        <v>4.1</v>
      </c>
    </row>
    <row r="37">
      <c r="A37" s="4" t="inlineStr">
        <is>
          <t>Additions</t>
        </is>
      </c>
      <c r="B37" s="8" t="n">
        <v>0.5</v>
      </c>
      <c r="C37" s="8" t="n">
        <v>0.3</v>
      </c>
    </row>
    <row r="38">
      <c r="A38" s="4" t="inlineStr">
        <is>
          <t>Derecognition</t>
        </is>
      </c>
      <c r="B38" s="8" t="n">
        <v>-0.1</v>
      </c>
      <c r="C38" s="8" t="n">
        <v>-0.6</v>
      </c>
    </row>
    <row r="39">
      <c r="A39" s="4" t="inlineStr">
        <is>
          <t>Acquisition through business combinations</t>
        </is>
      </c>
      <c r="C39" s="5" t="n">
        <v>0</v>
      </c>
    </row>
    <row r="40">
      <c r="A40" s="4" t="inlineStr">
        <is>
          <t>Ending balance</t>
        </is>
      </c>
      <c r="B40" s="8" t="n">
        <v>4.2</v>
      </c>
      <c r="C40" s="8" t="n">
        <v>3.8</v>
      </c>
    </row>
    <row r="41">
      <c r="A41" s="4" t="inlineStr">
        <is>
          <t>Cost | Other facilities, operating and business equipment [member]</t>
        </is>
      </c>
    </row>
    <row r="42">
      <c r="A42" s="3" t="inlineStr">
        <is>
          <t>Disclosure of quantitative information about right-of-use assets [line items]</t>
        </is>
      </c>
    </row>
    <row r="43">
      <c r="A43" s="4" t="inlineStr">
        <is>
          <t>Beginning balance</t>
        </is>
      </c>
      <c r="B43" s="8" t="n">
        <v>0.5</v>
      </c>
      <c r="C43" s="8" t="n">
        <v>0.4</v>
      </c>
    </row>
    <row r="44">
      <c r="A44" s="4" t="inlineStr">
        <is>
          <t>Additions</t>
        </is>
      </c>
      <c r="B44" s="8" t="n">
        <v>0.9</v>
      </c>
      <c r="C44" s="8" t="n">
        <v>0.1</v>
      </c>
    </row>
    <row r="45">
      <c r="A45" s="4" t="inlineStr">
        <is>
          <t>Derecognition</t>
        </is>
      </c>
      <c r="B45" s="8" t="n">
        <v>-0.2</v>
      </c>
      <c r="C45" s="5" t="n">
        <v>0</v>
      </c>
    </row>
    <row r="46">
      <c r="A46" s="4" t="inlineStr">
        <is>
          <t>Ending balance</t>
        </is>
      </c>
      <c r="B46" s="8" t="n">
        <v>1.2</v>
      </c>
      <c r="C46" s="8" t="n">
        <v>0.5</v>
      </c>
    </row>
    <row r="47">
      <c r="A47" s="4" t="inlineStr">
        <is>
          <t>Accumulated depreciation</t>
        </is>
      </c>
    </row>
    <row r="48">
      <c r="A48" s="3" t="inlineStr">
        <is>
          <t>Disclosure of quantitative information about right-of-use assets [line items]</t>
        </is>
      </c>
    </row>
    <row r="49">
      <c r="A49" s="4" t="inlineStr">
        <is>
          <t>Beginning balance</t>
        </is>
      </c>
      <c r="B49" s="8" t="n">
        <v>-15.4</v>
      </c>
      <c r="C49" s="8" t="n">
        <v>-7.7</v>
      </c>
    </row>
    <row r="50">
      <c r="A50" s="4" t="inlineStr">
        <is>
          <t>Additions</t>
        </is>
      </c>
      <c r="B50" s="8" t="n">
        <v>-10.6</v>
      </c>
      <c r="C50" s="8" t="n">
        <v>-7.8</v>
      </c>
    </row>
    <row r="51">
      <c r="A51" s="4" t="inlineStr">
        <is>
          <t>Derecognition</t>
        </is>
      </c>
      <c r="B51" s="8" t="n">
        <v>2.6</v>
      </c>
      <c r="C51" s="8" t="n">
        <v>0.3</v>
      </c>
    </row>
    <row r="52">
      <c r="A52" s="4" t="inlineStr">
        <is>
          <t>Currency translation differences</t>
        </is>
      </c>
      <c r="B52" s="5" t="n">
        <v>0</v>
      </c>
      <c r="C52" s="5" t="n">
        <v>0</v>
      </c>
    </row>
    <row r="53">
      <c r="A53" s="4" t="inlineStr">
        <is>
          <t>Ending balance</t>
        </is>
      </c>
      <c r="B53" s="8" t="n">
        <v>-23.2</v>
      </c>
      <c r="C53" s="8" t="n">
        <v>-15.4</v>
      </c>
    </row>
    <row r="54">
      <c r="A54" s="4" t="inlineStr">
        <is>
          <t>Accumulated depreciation | Land and buildings [Member]</t>
        </is>
      </c>
    </row>
    <row r="55">
      <c r="A55" s="3" t="inlineStr">
        <is>
          <t>Disclosure of quantitative information about right-of-use assets [line items]</t>
        </is>
      </c>
    </row>
    <row r="56">
      <c r="A56" s="4" t="inlineStr">
        <is>
          <t>Beginning balance</t>
        </is>
      </c>
      <c r="B56" s="8" t="n">
        <v>-13.6</v>
      </c>
      <c r="C56" s="8" t="n">
        <v>-6.6</v>
      </c>
    </row>
    <row r="57">
      <c r="A57" s="4" t="inlineStr">
        <is>
          <t>Additions</t>
        </is>
      </c>
      <c r="B57" s="8" t="n">
        <v>-9.800000000000001</v>
      </c>
      <c r="C57" s="8" t="n">
        <v>-7.2</v>
      </c>
    </row>
    <row r="58">
      <c r="A58" s="4" t="inlineStr">
        <is>
          <t>Derecognition</t>
        </is>
      </c>
      <c r="B58" s="8" t="n">
        <v>2.3</v>
      </c>
      <c r="C58" s="8" t="n">
        <v>0.2</v>
      </c>
    </row>
    <row r="59">
      <c r="A59" s="4" t="inlineStr">
        <is>
          <t>Currency translation differences</t>
        </is>
      </c>
      <c r="B59" s="5" t="n">
        <v>0</v>
      </c>
      <c r="C59" s="5" t="n">
        <v>0</v>
      </c>
    </row>
    <row r="60">
      <c r="A60" s="4" t="inlineStr">
        <is>
          <t>Ending balance</t>
        </is>
      </c>
      <c r="B60" s="8" t="n">
        <v>-21.1</v>
      </c>
      <c r="C60" s="8" t="n">
        <v>-13.6</v>
      </c>
    </row>
    <row r="61">
      <c r="A61" s="4" t="inlineStr">
        <is>
          <t>Accumulated depreciation | Technical facilities and machines [Member]</t>
        </is>
      </c>
    </row>
    <row r="62">
      <c r="A62" s="3" t="inlineStr">
        <is>
          <t>Disclosure of quantitative information about right-of-use assets [line items]</t>
        </is>
      </c>
    </row>
    <row r="63">
      <c r="A63" s="4" t="inlineStr">
        <is>
          <t>Beginning balance</t>
        </is>
      </c>
      <c r="B63" s="8" t="n">
        <v>-1.4</v>
      </c>
      <c r="C63" s="5" t="n">
        <v>-1</v>
      </c>
    </row>
    <row r="64">
      <c r="A64" s="4" t="inlineStr">
        <is>
          <t>Additions</t>
        </is>
      </c>
      <c r="B64" s="8" t="n">
        <v>-0.6</v>
      </c>
      <c r="C64" s="8" t="n">
        <v>-0.5</v>
      </c>
    </row>
    <row r="65">
      <c r="A65" s="4" t="inlineStr">
        <is>
          <t>Derecognition</t>
        </is>
      </c>
      <c r="B65" s="8" t="n">
        <v>0.1</v>
      </c>
      <c r="C65" s="8" t="n">
        <v>0.1</v>
      </c>
    </row>
    <row r="66">
      <c r="A66" s="4" t="inlineStr">
        <is>
          <t>Currency translation differences</t>
        </is>
      </c>
      <c r="B66" s="5" t="n">
        <v>0</v>
      </c>
    </row>
    <row r="67">
      <c r="A67" s="4" t="inlineStr">
        <is>
          <t>Ending balance</t>
        </is>
      </c>
      <c r="B67" s="8" t="n">
        <v>-1.9</v>
      </c>
      <c r="C67" s="8" t="n">
        <v>-1.4</v>
      </c>
    </row>
    <row r="68">
      <c r="A68" s="4" t="inlineStr">
        <is>
          <t>Accumulated depreciation | Other facilities, operating and business equipment [member]</t>
        </is>
      </c>
    </row>
    <row r="69">
      <c r="A69" s="3" t="inlineStr">
        <is>
          <t>Disclosure of quantitative information about right-of-use assets [line items]</t>
        </is>
      </c>
    </row>
    <row r="70">
      <c r="A70" s="4" t="inlineStr">
        <is>
          <t>Beginning balance</t>
        </is>
      </c>
      <c r="B70" s="8" t="n">
        <v>-0.3</v>
      </c>
      <c r="C70" s="8" t="n">
        <v>-0.1</v>
      </c>
    </row>
    <row r="71">
      <c r="A71" s="4" t="inlineStr">
        <is>
          <t>Additions</t>
        </is>
      </c>
      <c r="B71" s="8" t="n">
        <v>-0.2</v>
      </c>
      <c r="C71" s="8" t="n">
        <v>-0.1</v>
      </c>
    </row>
    <row r="72">
      <c r="A72" s="4" t="inlineStr">
        <is>
          <t>Derecognition</t>
        </is>
      </c>
      <c r="B72" s="8" t="n">
        <v>0.2</v>
      </c>
      <c r="C72" s="5" t="n">
        <v>0</v>
      </c>
    </row>
    <row r="73">
      <c r="A73" s="4" t="inlineStr">
        <is>
          <t>Currency translation differences</t>
        </is>
      </c>
      <c r="B73" s="5" t="n">
        <v>0</v>
      </c>
    </row>
    <row r="74">
      <c r="A74" s="4" t="inlineStr">
        <is>
          <t>Ending balance</t>
        </is>
      </c>
      <c r="B74" s="7" t="n">
        <v>-0.2</v>
      </c>
      <c r="C74" s="7" t="n">
        <v>-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ash Flows - EUR (€) € in Millions</t>
        </is>
      </c>
      <c r="B1" s="2" t="inlineStr">
        <is>
          <t>12 Months Ended</t>
        </is>
      </c>
    </row>
    <row r="2">
      <c r="B2" s="2" t="inlineStr">
        <is>
          <t>Sep. 30, 2021</t>
        </is>
      </c>
      <c r="C2" s="2" t="inlineStr">
        <is>
          <t>Sep. 30, 2020</t>
        </is>
      </c>
      <c r="D2" s="2" t="inlineStr">
        <is>
          <t>Sep. 30, 2019</t>
        </is>
      </c>
    </row>
    <row r="3">
      <c r="A3" s="3" t="inlineStr">
        <is>
          <t>Statement of cash flows [abstract]</t>
        </is>
      </c>
    </row>
    <row r="4">
      <c r="A4" s="4" t="inlineStr">
        <is>
          <t>Earnings before taxes</t>
        </is>
      </c>
      <c r="B4" s="7" t="n">
        <v>-44.4</v>
      </c>
      <c r="C4" s="7" t="n">
        <v>-27.6</v>
      </c>
      <c r="D4" s="7" t="n">
        <v>-39.5</v>
      </c>
    </row>
    <row r="5">
      <c r="A5" s="3" t="inlineStr">
        <is>
          <t>Adjustments for</t>
        </is>
      </c>
    </row>
    <row r="6">
      <c r="A6" s="4" t="inlineStr">
        <is>
          <t>Depreciation and amortization</t>
        </is>
      </c>
      <c r="B6" s="8" t="n">
        <v>30.9</v>
      </c>
      <c r="C6" s="8" t="n">
        <v>25.6</v>
      </c>
      <c r="D6" s="5" t="n">
        <v>21</v>
      </c>
    </row>
    <row r="7">
      <c r="A7" s="4" t="inlineStr">
        <is>
          <t>Income from investments accounted for using the equity method</t>
        </is>
      </c>
      <c r="B7" s="8" t="n">
        <v>1.3</v>
      </c>
      <c r="C7" s="8" t="n">
        <v>0.7</v>
      </c>
      <c r="D7" s="5" t="n">
        <v>0</v>
      </c>
    </row>
    <row r="8">
      <c r="A8" s="4" t="inlineStr">
        <is>
          <t>Net finance costs</t>
        </is>
      </c>
      <c r="B8" s="8" t="n">
        <v>6.7</v>
      </c>
      <c r="C8" s="8" t="n">
        <v>8.5</v>
      </c>
      <c r="D8" s="8" t="n">
        <v>7.2</v>
      </c>
    </row>
    <row r="9">
      <c r="A9" s="4" t="inlineStr">
        <is>
          <t>Other non-cash income and expenses</t>
        </is>
      </c>
      <c r="B9" s="8" t="n">
        <v>-1.2</v>
      </c>
      <c r="C9" s="8" t="n">
        <v>0.1</v>
      </c>
      <c r="D9" s="5" t="n">
        <v>-3</v>
      </c>
    </row>
    <row r="10">
      <c r="A10" s="4" t="inlineStr">
        <is>
          <t>Change in other non-current assets</t>
        </is>
      </c>
      <c r="B10" s="8" t="n">
        <v>-0.7</v>
      </c>
      <c r="C10" s="8" t="n">
        <v>-0.2</v>
      </c>
      <c r="D10" s="5" t="n">
        <v>1</v>
      </c>
    </row>
    <row r="11">
      <c r="A11" s="4" t="inlineStr">
        <is>
          <t>Change in other non-current liabilities</t>
        </is>
      </c>
      <c r="B11" s="8" t="n">
        <v>0.7</v>
      </c>
      <c r="C11" s="8" t="n">
        <v>-0.3</v>
      </c>
      <c r="D11" s="8" t="n">
        <v>0.1</v>
      </c>
    </row>
    <row r="12">
      <c r="A12" s="3" t="inlineStr">
        <is>
          <t>Change in:</t>
        </is>
      </c>
    </row>
    <row r="13">
      <c r="A13" s="4" t="inlineStr">
        <is>
          <t>Inventories</t>
        </is>
      </c>
      <c r="B13" s="8" t="n">
        <v>-29.2</v>
      </c>
      <c r="C13" s="8" t="n">
        <v>-10.9</v>
      </c>
      <c r="D13" s="5" t="n">
        <v>-29</v>
      </c>
    </row>
    <row r="14">
      <c r="A14" s="4" t="inlineStr">
        <is>
          <t>Trade receivables</t>
        </is>
      </c>
      <c r="B14" s="8" t="n">
        <v>-4.6</v>
      </c>
      <c r="C14" s="8" t="n">
        <v>-1.1</v>
      </c>
      <c r="D14" s="8" t="n">
        <v>4.1</v>
      </c>
    </row>
    <row r="15">
      <c r="A15" s="4" t="inlineStr">
        <is>
          <t>Other current financial assets</t>
        </is>
      </c>
      <c r="B15" s="8" t="n">
        <v>-10.7</v>
      </c>
      <c r="C15" s="8" t="n">
        <v>-3.5</v>
      </c>
      <c r="D15" s="8" t="n">
        <v>-7.3</v>
      </c>
    </row>
    <row r="16">
      <c r="A16" s="4" t="inlineStr">
        <is>
          <t>Other current assets</t>
        </is>
      </c>
      <c r="B16" s="8" t="n">
        <v>-12.2</v>
      </c>
      <c r="C16" s="8" t="n">
        <v>4.4</v>
      </c>
      <c r="D16" s="8" t="n">
        <v>-9.1</v>
      </c>
    </row>
    <row r="17">
      <c r="A17" s="4" t="inlineStr">
        <is>
          <t>Current provisions</t>
        </is>
      </c>
      <c r="B17" s="5" t="n">
        <v>2</v>
      </c>
      <c r="C17" s="8" t="n">
        <v>2.5</v>
      </c>
      <c r="D17" s="8" t="n">
        <v>-5.7</v>
      </c>
    </row>
    <row r="18">
      <c r="A18" s="4" t="inlineStr">
        <is>
          <t>Trade payables</t>
        </is>
      </c>
      <c r="B18" s="5" t="n">
        <v>19</v>
      </c>
      <c r="C18" s="5" t="n">
        <v>-9</v>
      </c>
      <c r="D18" s="8" t="n">
        <v>19.7</v>
      </c>
    </row>
    <row r="19">
      <c r="A19" s="4" t="inlineStr">
        <is>
          <t>Other current financial liabilities</t>
        </is>
      </c>
      <c r="B19" s="8" t="n">
        <v>7.8</v>
      </c>
      <c r="C19" s="8" t="n">
        <v>-5.1</v>
      </c>
      <c r="D19" s="8" t="n">
        <v>2.8</v>
      </c>
    </row>
    <row r="20">
      <c r="A20" s="4" t="inlineStr">
        <is>
          <t>Other current liabilities</t>
        </is>
      </c>
      <c r="B20" s="8" t="n">
        <v>5.1</v>
      </c>
      <c r="C20" s="8" t="n">
        <v>9.6</v>
      </c>
      <c r="D20" s="8" t="n">
        <v>13.3</v>
      </c>
    </row>
    <row r="21">
      <c r="A21" s="4" t="inlineStr">
        <is>
          <t>Other Contract liabilities</t>
        </is>
      </c>
      <c r="B21" s="5" t="n">
        <v>-1</v>
      </c>
      <c r="C21" s="8" t="n">
        <v>2.2</v>
      </c>
      <c r="D21" s="8" t="n">
        <v>3.1</v>
      </c>
    </row>
    <row r="22">
      <c r="A22" s="4" t="inlineStr">
        <is>
          <t>Income tax payment</t>
        </is>
      </c>
      <c r="B22" s="8" t="n">
        <v>0.1</v>
      </c>
      <c r="C22" s="8" t="n">
        <v>-0.1</v>
      </c>
      <c r="D22" s="8" t="n">
        <v>-0.8</v>
      </c>
    </row>
    <row r="23">
      <c r="A23" s="4" t="inlineStr">
        <is>
          <t>Net cash flow from operating activities</t>
        </is>
      </c>
      <c r="B23" s="8" t="n">
        <v>-30.4</v>
      </c>
      <c r="C23" s="8" t="n">
        <v>-4.2</v>
      </c>
      <c r="D23" s="8" t="n">
        <v>-22.1</v>
      </c>
    </row>
    <row r="24">
      <c r="A24" s="4" t="inlineStr">
        <is>
          <t>Purchase of intangible assets and property, plant and equipment</t>
        </is>
      </c>
      <c r="B24" s="8" t="n">
        <v>-24.2</v>
      </c>
      <c r="C24" s="8" t="n">
        <v>-26.5</v>
      </c>
      <c r="D24" s="8" t="n">
        <v>-24.8</v>
      </c>
    </row>
    <row r="25">
      <c r="A25" s="4" t="inlineStr">
        <is>
          <t>Proceeds from the sale of intangible assets and property, plant and equipment</t>
        </is>
      </c>
      <c r="B25" s="8" t="n">
        <v>0.1</v>
      </c>
      <c r="C25" s="5" t="n">
        <v>0</v>
      </c>
      <c r="D25" s="5" t="n">
        <v>0</v>
      </c>
    </row>
    <row r="26">
      <c r="A26" s="4" t="inlineStr">
        <is>
          <t>Acquisition of subsidiaries, net of cash acquired</t>
        </is>
      </c>
      <c r="B26" s="8" t="n">
        <v>-7.5</v>
      </c>
      <c r="C26" s="8" t="n">
        <v>-0.3</v>
      </c>
      <c r="D26" s="8" t="n">
        <v>-4.3</v>
      </c>
    </row>
    <row r="27">
      <c r="A27" s="4" t="inlineStr">
        <is>
          <t>Acquisition of shares in equity method investments</t>
        </is>
      </c>
      <c r="C27" s="8" t="n">
        <v>-1.2</v>
      </c>
      <c r="D27" s="5" t="n">
        <v>0</v>
      </c>
    </row>
    <row r="28">
      <c r="A28" s="4" t="inlineStr">
        <is>
          <t>Net cash flow from investing activities</t>
        </is>
      </c>
      <c r="B28" s="8" t="n">
        <v>-31.6</v>
      </c>
      <c r="C28" s="5" t="n">
        <v>-28</v>
      </c>
      <c r="D28" s="8" t="n">
        <v>-29.1</v>
      </c>
    </row>
    <row r="29">
      <c r="A29" s="4" t="inlineStr">
        <is>
          <t>Proceeds from capital contributions</t>
        </is>
      </c>
      <c r="D29" s="8" t="n">
        <v>138.6</v>
      </c>
    </row>
    <row r="30">
      <c r="A30" s="4" t="inlineStr">
        <is>
          <t>Proceeds from the issue of convertible loans</t>
        </is>
      </c>
      <c r="C30" s="8" t="n">
        <v>24.4</v>
      </c>
    </row>
    <row r="31">
      <c r="A31" s="4" t="inlineStr">
        <is>
          <t>Proceeds from financial liabilities to shareholders</t>
        </is>
      </c>
      <c r="C31" s="5" t="n">
        <v>0</v>
      </c>
      <c r="D31" s="8" t="n">
        <v>31.5</v>
      </c>
    </row>
    <row r="32">
      <c r="A32" s="4" t="inlineStr">
        <is>
          <t>Repayments of financial liabilities to related parties</t>
        </is>
      </c>
      <c r="B32" s="8" t="n">
        <v>-1.3</v>
      </c>
      <c r="C32" s="8" t="n">
        <v>-25.2</v>
      </c>
      <c r="D32" s="8" t="n">
        <v>-14.3</v>
      </c>
    </row>
    <row r="33">
      <c r="A33" s="4" t="inlineStr">
        <is>
          <t>Proceeds from financial liabilities to financial institutions</t>
        </is>
      </c>
      <c r="B33" s="5" t="n">
        <v>75</v>
      </c>
      <c r="C33" s="8" t="n">
        <v>34.8</v>
      </c>
      <c r="D33" s="8" t="n">
        <v>1.1</v>
      </c>
    </row>
    <row r="34">
      <c r="A34" s="4" t="inlineStr">
        <is>
          <t>Repayment of financial liabilities to financial institutions</t>
        </is>
      </c>
      <c r="B34" s="5" t="n">
        <v>-38</v>
      </c>
      <c r="C34" s="8" t="n">
        <v>-1.3</v>
      </c>
      <c r="D34" s="8" t="n">
        <v>-2.6</v>
      </c>
    </row>
    <row r="35">
      <c r="A35" s="4" t="inlineStr">
        <is>
          <t>Acquisition of non-controlling interests</t>
        </is>
      </c>
      <c r="B35" s="8" t="n">
        <v>-4.7</v>
      </c>
      <c r="C35" s="8" t="n">
        <v>-0.4</v>
      </c>
    </row>
    <row r="36">
      <c r="A36" s="4" t="inlineStr">
        <is>
          <t>Proceeds of other loans</t>
        </is>
      </c>
      <c r="B36" s="8" t="n">
        <v>0.2</v>
      </c>
    </row>
    <row r="37">
      <c r="A37" s="4" t="inlineStr">
        <is>
          <t>Repayment of other loans</t>
        </is>
      </c>
      <c r="C37" s="8" t="n">
        <v>-0.4</v>
      </c>
    </row>
    <row r="38">
      <c r="A38" s="4" t="inlineStr">
        <is>
          <t>Payments for lease liabilities</t>
        </is>
      </c>
      <c r="B38" s="8" t="n">
        <v>-10.4</v>
      </c>
      <c r="C38" s="8" t="n">
        <v>-7.8</v>
      </c>
      <c r="D38" s="8" t="n">
        <v>-6.4</v>
      </c>
    </row>
    <row r="39">
      <c r="A39" s="4" t="inlineStr">
        <is>
          <t>Interest paid</t>
        </is>
      </c>
      <c r="B39" s="8" t="n">
        <v>-3.6</v>
      </c>
      <c r="C39" s="8" t="n">
        <v>-4.4</v>
      </c>
      <c r="D39" s="5" t="n">
        <v>-5</v>
      </c>
    </row>
    <row r="40">
      <c r="A40" s="4" t="inlineStr">
        <is>
          <t>Net cash flow from financing activities</t>
        </is>
      </c>
      <c r="B40" s="8" t="n">
        <v>17.1</v>
      </c>
      <c r="C40" s="8" t="n">
        <v>19.7</v>
      </c>
      <c r="D40" s="8" t="n">
        <v>142.9</v>
      </c>
    </row>
    <row r="41">
      <c r="A41" s="4" t="inlineStr">
        <is>
          <t>Currency translation differences</t>
        </is>
      </c>
      <c r="B41" s="5" t="n">
        <v>0</v>
      </c>
      <c r="C41" s="5" t="n">
        <v>0</v>
      </c>
      <c r="D41" s="5" t="n">
        <v>0</v>
      </c>
    </row>
    <row r="42">
      <c r="A42" s="4" t="inlineStr">
        <is>
          <t>Change in cash and cash equivalents</t>
        </is>
      </c>
      <c r="B42" s="8" t="n">
        <v>-44.8</v>
      </c>
      <c r="C42" s="8" t="n">
        <v>-12.5</v>
      </c>
      <c r="D42" s="8" t="n">
        <v>91.7</v>
      </c>
    </row>
    <row r="43">
      <c r="A43" s="4" t="inlineStr">
        <is>
          <t>Cash and cash equivalents at the beginning of the reporting period</t>
        </is>
      </c>
      <c r="B43" s="8" t="n">
        <v>95.59999999999999</v>
      </c>
      <c r="C43" s="8" t="n">
        <v>108.1</v>
      </c>
      <c r="D43" s="8" t="n">
        <v>16.4</v>
      </c>
    </row>
    <row r="44">
      <c r="A44" s="4" t="inlineStr">
        <is>
          <t>Cash and cash equivalents at the end of the reporting period</t>
        </is>
      </c>
      <c r="B44" s="7" t="n">
        <v>50.7</v>
      </c>
      <c r="C44" s="7" t="n">
        <v>95.59999999999999</v>
      </c>
      <c r="D44" s="7" t="n">
        <v>108.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Statements of Financial Position - Summary of  recognized&amp;#160;right-of-use&amp;#160;assets (Details) - EUR (€) € in Millions</t>
        </is>
      </c>
      <c r="B1" s="2" t="inlineStr">
        <is>
          <t>Sep. 30, 2021</t>
        </is>
      </c>
      <c r="C1" s="2" t="inlineStr">
        <is>
          <t>Sep. 30, 2020</t>
        </is>
      </c>
    </row>
    <row r="2">
      <c r="A2" s="3" t="inlineStr">
        <is>
          <t>Disclosure of quantitative information about right-of-use assets [line items]</t>
        </is>
      </c>
    </row>
    <row r="3">
      <c r="A3" s="4" t="inlineStr">
        <is>
          <t>Total right of use assets</t>
        </is>
      </c>
      <c r="B3" s="7" t="n">
        <v>60.6</v>
      </c>
      <c r="C3" s="7" t="n">
        <v>35.3</v>
      </c>
    </row>
    <row r="4">
      <c r="A4" s="4" t="inlineStr">
        <is>
          <t>Land and buildings [Member]</t>
        </is>
      </c>
    </row>
    <row r="5">
      <c r="A5" s="3" t="inlineStr">
        <is>
          <t>Disclosure of quantitative information about right-of-use assets [line items]</t>
        </is>
      </c>
    </row>
    <row r="6">
      <c r="A6" s="4" t="inlineStr">
        <is>
          <t>Total right of use assets</t>
        </is>
      </c>
      <c r="B6" s="8" t="n">
        <v>57.3</v>
      </c>
      <c r="C6" s="8" t="n">
        <v>32.6</v>
      </c>
    </row>
    <row r="7">
      <c r="A7" s="4" t="inlineStr">
        <is>
          <t>Plant and machinery [Member]</t>
        </is>
      </c>
    </row>
    <row r="8">
      <c r="A8" s="3" t="inlineStr">
        <is>
          <t>Disclosure of quantitative information about right-of-use assets [line items]</t>
        </is>
      </c>
    </row>
    <row r="9">
      <c r="A9" s="4" t="inlineStr">
        <is>
          <t>Total right of use assets</t>
        </is>
      </c>
      <c r="B9" s="8" t="n">
        <v>2.3</v>
      </c>
      <c r="C9" s="8" t="n">
        <v>2.4</v>
      </c>
    </row>
    <row r="10">
      <c r="A10" s="4" t="inlineStr">
        <is>
          <t>Other equipment [Member]</t>
        </is>
      </c>
    </row>
    <row r="11">
      <c r="A11" s="3" t="inlineStr">
        <is>
          <t>Disclosure of quantitative information about right-of-use assets [line items]</t>
        </is>
      </c>
    </row>
    <row r="12">
      <c r="A12" s="4" t="inlineStr">
        <is>
          <t>Total right of use assets</t>
        </is>
      </c>
      <c r="B12" s="6" t="n">
        <v>1</v>
      </c>
      <c r="C12" s="7" t="n">
        <v>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Statements of Financial Position - Summary Of Detailed Information About Lease Liabilities (Details) - EUR (€) € in Millions</t>
        </is>
      </c>
      <c r="B1" s="2" t="inlineStr">
        <is>
          <t>Sep. 30, 2021</t>
        </is>
      </c>
      <c r="C1" s="2" t="inlineStr">
        <is>
          <t>Sep. 30, 2020</t>
        </is>
      </c>
    </row>
    <row r="2">
      <c r="A2" s="3" t="inlineStr">
        <is>
          <t>Lease liabilities [abstract]</t>
        </is>
      </c>
    </row>
    <row r="3">
      <c r="A3" s="4" t="inlineStr">
        <is>
          <t>Current</t>
        </is>
      </c>
      <c r="B3" s="6" t="n">
        <v>11</v>
      </c>
      <c r="C3" s="7" t="n">
        <v>7.9</v>
      </c>
    </row>
    <row r="4">
      <c r="A4" s="4" t="inlineStr">
        <is>
          <t>Non-current</t>
        </is>
      </c>
      <c r="B4" s="8" t="n">
        <v>49.9</v>
      </c>
      <c r="C4" s="8" t="n">
        <v>27.6</v>
      </c>
    </row>
    <row r="5">
      <c r="A5" s="4" t="inlineStr">
        <is>
          <t>Total Lease liabilities</t>
        </is>
      </c>
      <c r="B5" s="7" t="n">
        <v>60.9</v>
      </c>
      <c r="C5" s="7" t="n">
        <v>3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to the Consolidated Statements of Financial Position - Summary Of Maturity Analysis Of Operating Lease Payments (Details) - EUR (€) € in Millions</t>
        </is>
      </c>
      <c r="B1" s="2" t="inlineStr">
        <is>
          <t>Sep. 30, 2021</t>
        </is>
      </c>
      <c r="C1" s="2" t="inlineStr">
        <is>
          <t>Sep. 30, 2020</t>
        </is>
      </c>
      <c r="D1" s="2" t="inlineStr">
        <is>
          <t>Sep. 30, 2019</t>
        </is>
      </c>
      <c r="E1" s="2" t="inlineStr">
        <is>
          <t>Sep. 30, 2018</t>
        </is>
      </c>
    </row>
    <row r="2">
      <c r="A2" s="3" t="inlineStr">
        <is>
          <t>Disclosure of maturity analysis of operating lease payments [line items]</t>
        </is>
      </c>
    </row>
    <row r="3">
      <c r="A3" s="4" t="inlineStr">
        <is>
          <t>Lease liability future payments</t>
        </is>
      </c>
      <c r="B3" s="7" t="n">
        <v>49.9</v>
      </c>
      <c r="C3" s="7" t="n">
        <v>27.6</v>
      </c>
      <c r="D3" s="7" t="n">
        <v>30.3</v>
      </c>
      <c r="E3" s="7" t="n">
        <v>3.9</v>
      </c>
    </row>
    <row r="4">
      <c r="A4" s="4" t="inlineStr">
        <is>
          <t>One to five years</t>
        </is>
      </c>
    </row>
    <row r="5">
      <c r="A5" s="3" t="inlineStr">
        <is>
          <t>Disclosure of maturity analysis of operating lease payments [line items]</t>
        </is>
      </c>
    </row>
    <row r="6">
      <c r="A6" s="4" t="inlineStr">
        <is>
          <t>Lease liability future payments</t>
        </is>
      </c>
      <c r="B6" s="8" t="n">
        <v>32.1</v>
      </c>
      <c r="C6" s="8" t="n">
        <v>19.3</v>
      </c>
    </row>
    <row r="7">
      <c r="A7" s="4" t="inlineStr">
        <is>
          <t>More than five years</t>
        </is>
      </c>
    </row>
    <row r="8">
      <c r="A8" s="3" t="inlineStr">
        <is>
          <t>Disclosure of maturity analysis of operating lease payments [line items]</t>
        </is>
      </c>
    </row>
    <row r="9">
      <c r="A9" s="4" t="inlineStr">
        <is>
          <t>Lease liability future payments</t>
        </is>
      </c>
      <c r="B9" s="7" t="n">
        <v>17.8</v>
      </c>
      <c r="C9" s="7" t="n">
        <v>8.300000000000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Financial Position - Summary Of Detailed Information About Lease Amounts Recognized In Profit Or Loss (Details) - EUR (€) € in Millions</t>
        </is>
      </c>
      <c r="B1" s="2" t="inlineStr">
        <is>
          <t>12 Months Ended</t>
        </is>
      </c>
    </row>
    <row r="2">
      <c r="B2" s="2" t="inlineStr">
        <is>
          <t>Sep. 30, 2021</t>
        </is>
      </c>
      <c r="C2" s="2" t="inlineStr">
        <is>
          <t>Sep. 30, 2020</t>
        </is>
      </c>
      <c r="D2" s="2" t="inlineStr">
        <is>
          <t>Sep. 30, 2019</t>
        </is>
      </c>
    </row>
    <row r="3">
      <c r="A3" s="3" t="inlineStr">
        <is>
          <t>Lease liabilities [abstract]</t>
        </is>
      </c>
    </row>
    <row r="4">
      <c r="A4" s="4" t="inlineStr">
        <is>
          <t>Interest on lease liabilities</t>
        </is>
      </c>
      <c r="B4" s="7" t="n">
        <v>-0.3</v>
      </c>
      <c r="C4" s="7" t="n">
        <v>-0.4</v>
      </c>
      <c r="D4" s="7" t="n">
        <v>-0.4</v>
      </c>
    </row>
    <row r="5">
      <c r="A5" s="4" t="inlineStr">
        <is>
          <t>Expense relating to variable lease payment not included in lease liabilities</t>
        </is>
      </c>
      <c r="B5" s="4" t="inlineStr">
        <is>
          <t xml:space="preserve"> </t>
        </is>
      </c>
      <c r="C5" s="4" t="inlineStr">
        <is>
          <t xml:space="preserve"> </t>
        </is>
      </c>
      <c r="D5" s="4" t="inlineStr">
        <is>
          <t xml:space="preserve"> </t>
        </is>
      </c>
    </row>
    <row r="6">
      <c r="A6" s="4" t="inlineStr">
        <is>
          <t>Expenses relating to short term leases</t>
        </is>
      </c>
      <c r="B6" s="5" t="n">
        <v>0</v>
      </c>
      <c r="C6" s="5" t="n">
        <v>0</v>
      </c>
      <c r="D6" s="5" t="n">
        <v>0</v>
      </c>
    </row>
    <row r="7">
      <c r="A7" s="4" t="inlineStr">
        <is>
          <t>Expenses relating to leases of low-value assets, excluding short-term leases of low-value assets</t>
        </is>
      </c>
      <c r="B7" s="6" t="n">
        <v>0</v>
      </c>
      <c r="C7" s="6" t="n">
        <v>0</v>
      </c>
      <c r="D7"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Statements of Financial Position - Summary Of Deferred Tax Assets And Liabilities (Details) - EUR (€) € in Millions</t>
        </is>
      </c>
      <c r="B1" s="2" t="inlineStr">
        <is>
          <t>Sep. 30, 2021</t>
        </is>
      </c>
      <c r="C1" s="2" t="inlineStr">
        <is>
          <t>Sep. 30, 2020</t>
        </is>
      </c>
    </row>
    <row r="2">
      <c r="A2" s="3" t="inlineStr">
        <is>
          <t>Deferred tax assets and liabilities [abstract]</t>
        </is>
      </c>
    </row>
    <row r="3">
      <c r="A3" s="4" t="inlineStr">
        <is>
          <t>Deferred taxes , Assets</t>
        </is>
      </c>
      <c r="B3" s="7" t="n">
        <v>32.2</v>
      </c>
      <c r="C3" s="7" t="n">
        <v>24.9</v>
      </c>
    </row>
    <row r="4">
      <c r="A4" s="4" t="inlineStr">
        <is>
          <t>Offset , Assets</t>
        </is>
      </c>
      <c r="B4" s="8" t="n">
        <v>-32.2</v>
      </c>
      <c r="C4" s="8" t="n">
        <v>-24.9</v>
      </c>
    </row>
    <row r="5">
      <c r="A5" s="4" t="inlineStr">
        <is>
          <t>Total, Assets</t>
        </is>
      </c>
      <c r="B5" s="5" t="n">
        <v>0</v>
      </c>
      <c r="C5" s="5" t="n">
        <v>0</v>
      </c>
    </row>
    <row r="6">
      <c r="A6" s="4" t="inlineStr">
        <is>
          <t>Deferred taxes , Liabilities</t>
        </is>
      </c>
      <c r="B6" s="8" t="n">
        <v>72.3</v>
      </c>
      <c r="C6" s="8" t="n">
        <v>64.5</v>
      </c>
    </row>
    <row r="7">
      <c r="A7" s="4" t="inlineStr">
        <is>
          <t>Offset , Liabilities</t>
        </is>
      </c>
      <c r="B7" s="8" t="n">
        <v>-32.2</v>
      </c>
      <c r="C7" s="8" t="n">
        <v>-24.9</v>
      </c>
    </row>
    <row r="8">
      <c r="A8" s="4" t="inlineStr">
        <is>
          <t>Total, Liabilities</t>
        </is>
      </c>
      <c r="B8" s="7" t="n">
        <v>40.1</v>
      </c>
      <c r="C8" s="7" t="n">
        <v>3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Consolidated Statements of Financial Position - Summary Of Changes In Deferred Tax Assets And Liabilities Results From The Effects (Details) - EUR (€) € in Millions</t>
        </is>
      </c>
      <c r="B1" s="2" t="inlineStr">
        <is>
          <t>12 Months Ended</t>
        </is>
      </c>
    </row>
    <row r="2">
      <c r="B2" s="2" t="inlineStr">
        <is>
          <t>Sep. 30, 2021</t>
        </is>
      </c>
      <c r="C2" s="2" t="inlineStr">
        <is>
          <t>Sep. 30, 2020</t>
        </is>
      </c>
    </row>
    <row r="3">
      <c r="A3" s="3" t="inlineStr">
        <is>
          <t>Reconciliation of changes in deferred tax liability (asset) [abstract]</t>
        </is>
      </c>
    </row>
    <row r="4">
      <c r="A4" s="4" t="inlineStr">
        <is>
          <t>Deferred tax assets</t>
        </is>
      </c>
      <c r="B4" s="6" t="n">
        <v>0</v>
      </c>
      <c r="C4" s="6" t="n">
        <v>0</v>
      </c>
    </row>
    <row r="5">
      <c r="A5" s="4" t="inlineStr">
        <is>
          <t>Deferred tax liabilities</t>
        </is>
      </c>
      <c r="B5" s="8" t="n">
        <v>40.1</v>
      </c>
      <c r="C5" s="8" t="n">
        <v>39.6</v>
      </c>
    </row>
    <row r="6">
      <c r="A6" s="4" t="inlineStr">
        <is>
          <t>Recognized deferred taxes (net)</t>
        </is>
      </c>
      <c r="B6" s="8" t="n">
        <v>-40.1</v>
      </c>
      <c r="C6" s="8" t="n">
        <v>-39.6</v>
      </c>
    </row>
    <row r="7">
      <c r="A7" s="4" t="inlineStr">
        <is>
          <t>Changes compared to the previous year</t>
        </is>
      </c>
      <c r="B7" s="8" t="n">
        <v>-0.5</v>
      </c>
      <c r="C7" s="8" t="n">
        <v>2.4</v>
      </c>
    </row>
    <row r="8">
      <c r="A8" s="4" t="inlineStr">
        <is>
          <t>Changes compared to the previous year of which recognized in the consolidated statement of profit and loss</t>
        </is>
      </c>
      <c r="B8" s="8" t="n">
        <v>0.1</v>
      </c>
      <c r="C8" s="8" t="n">
        <v>2.4</v>
      </c>
    </row>
    <row r="9">
      <c r="A9" s="4" t="inlineStr">
        <is>
          <t>Changes compared to the previous year of which recognized in other comprehensive income</t>
        </is>
      </c>
      <c r="B9" s="8" t="n">
        <v>-0.2</v>
      </c>
      <c r="C9" s="5" t="n">
        <v>0</v>
      </c>
    </row>
    <row r="10">
      <c r="A10" s="4" t="inlineStr">
        <is>
          <t>Changes compared to the previous year of which recognized in the context of business combinations</t>
        </is>
      </c>
      <c r="B10" s="7" t="n">
        <v>-0.4</v>
      </c>
      <c r="C10" s="7" t="n">
        <v>-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Statements of Financial Position - Summary Of Allocation Of Deferred Taxes From Temporary Differences To The Respective Assets And Liabilties (Details) - EUR (€) € in Millions</t>
        </is>
      </c>
      <c r="B1" s="2" t="inlineStr">
        <is>
          <t>Sep. 30, 2021</t>
        </is>
      </c>
      <c r="C1" s="2" t="inlineStr">
        <is>
          <t>Sep. 30, 2020</t>
        </is>
      </c>
    </row>
    <row r="2">
      <c r="A2" s="3" t="inlineStr">
        <is>
          <t>Non-current assets</t>
        </is>
      </c>
    </row>
    <row r="3">
      <c r="A3" s="4" t="inlineStr">
        <is>
          <t>Deferred tax assets, Other financial assets</t>
        </is>
      </c>
      <c r="C3" s="7" t="n">
        <v>0.9</v>
      </c>
    </row>
    <row r="4">
      <c r="A4" s="4" t="inlineStr">
        <is>
          <t>Deferred tax liabilities, Intangible assets</t>
        </is>
      </c>
      <c r="B4" s="7" t="n">
        <v>51.4</v>
      </c>
      <c r="C4" s="8" t="n">
        <v>51.7</v>
      </c>
    </row>
    <row r="5">
      <c r="A5" s="4" t="inlineStr">
        <is>
          <t>Deferred tax liabilities, Property, plant and equipment</t>
        </is>
      </c>
      <c r="B5" s="8" t="n">
        <v>0.2</v>
      </c>
      <c r="C5" s="8" t="n">
        <v>1.2</v>
      </c>
    </row>
    <row r="6">
      <c r="A6" s="4" t="inlineStr">
        <is>
          <t>Deferred tax liabilities, Right-of-use assets (IFRS 16)</t>
        </is>
      </c>
      <c r="B6" s="5" t="n">
        <v>18</v>
      </c>
      <c r="C6" s="8" t="n">
        <v>8.9</v>
      </c>
    </row>
    <row r="7">
      <c r="A7" s="3" t="inlineStr">
        <is>
          <t>Current assets [abstract]</t>
        </is>
      </c>
    </row>
    <row r="8">
      <c r="A8" s="4" t="inlineStr">
        <is>
          <t>Deferred tax assets, Trade and other receivables</t>
        </is>
      </c>
      <c r="B8" s="8" t="n">
        <v>0.9</v>
      </c>
      <c r="C8" s="8" t="n">
        <v>0.4</v>
      </c>
    </row>
    <row r="9">
      <c r="A9" s="4" t="inlineStr">
        <is>
          <t>Deferred tax liabilities, Inventories</t>
        </is>
      </c>
      <c r="B9" s="8" t="n">
        <v>1.1</v>
      </c>
      <c r="C9" s="8" t="n">
        <v>0.9</v>
      </c>
    </row>
    <row r="10">
      <c r="A10" s="4" t="inlineStr">
        <is>
          <t>Deferred tax liabilities, Other assets</t>
        </is>
      </c>
      <c r="B10" s="8" t="n">
        <v>0.3</v>
      </c>
      <c r="C10" s="8" t="n">
        <v>0.7</v>
      </c>
    </row>
    <row r="11">
      <c r="A11" s="3" t="inlineStr">
        <is>
          <t>Non-current liabilities</t>
        </is>
      </c>
    </row>
    <row r="12">
      <c r="A12" s="4" t="inlineStr">
        <is>
          <t>Deferred tax assets, Financial liabilities</t>
        </is>
      </c>
      <c r="B12" s="8" t="n">
        <v>15.8</v>
      </c>
      <c r="C12" s="8" t="n">
        <v>8.300000000000001</v>
      </c>
    </row>
    <row r="13">
      <c r="A13" s="4" t="inlineStr">
        <is>
          <t>Deferred tax liabilities, Financial liabilities</t>
        </is>
      </c>
      <c r="C13" s="8" t="n">
        <v>1.1</v>
      </c>
    </row>
    <row r="14">
      <c r="A14" s="3" t="inlineStr">
        <is>
          <t>Current liabilities</t>
        </is>
      </c>
    </row>
    <row r="15">
      <c r="A15" s="4" t="inlineStr">
        <is>
          <t>Deferred tax assets, Financial liabilities</t>
        </is>
      </c>
      <c r="B15" s="8" t="n">
        <v>3.6</v>
      </c>
      <c r="C15" s="8" t="n">
        <v>2.8</v>
      </c>
    </row>
    <row r="16">
      <c r="A16" s="4" t="inlineStr">
        <is>
          <t>Deferred tax assets, Other provisions</t>
        </is>
      </c>
      <c r="B16" s="8" t="n">
        <v>0.3</v>
      </c>
      <c r="C16" s="8" t="n">
        <v>0.2</v>
      </c>
    </row>
    <row r="17">
      <c r="A17" s="4" t="inlineStr">
        <is>
          <t>Deferred tax assets, Trade payables and other liabilities</t>
        </is>
      </c>
      <c r="B17" s="8" t="n">
        <v>0.5</v>
      </c>
      <c r="C17" s="8" t="n">
        <v>0.8</v>
      </c>
    </row>
    <row r="18">
      <c r="A18" s="4" t="inlineStr">
        <is>
          <t>Deferred tax assets, Other liabilities</t>
        </is>
      </c>
      <c r="B18" s="8" t="n">
        <v>0.2</v>
      </c>
      <c r="C18" s="8" t="n">
        <v>0.4</v>
      </c>
    </row>
    <row r="19">
      <c r="A19" s="4" t="inlineStr">
        <is>
          <t>Deferred tax assets, Total temporary differences</t>
        </is>
      </c>
      <c r="B19" s="8" t="n">
        <v>21.3</v>
      </c>
      <c r="C19" s="8" t="n">
        <v>13.8</v>
      </c>
    </row>
    <row r="20">
      <c r="A20" s="4" t="inlineStr">
        <is>
          <t>Deferred tax assets, Tax loss and interest carryforwards</t>
        </is>
      </c>
      <c r="B20" s="8" t="n">
        <v>10.9</v>
      </c>
      <c r="C20" s="8" t="n">
        <v>11.1</v>
      </c>
    </row>
    <row r="21">
      <c r="A21" s="4" t="inlineStr">
        <is>
          <t>Deferred tax assets, Total</t>
        </is>
      </c>
      <c r="B21" s="8" t="n">
        <v>32.2</v>
      </c>
      <c r="C21" s="8" t="n">
        <v>24.9</v>
      </c>
    </row>
    <row r="22">
      <c r="A22" s="4" t="inlineStr">
        <is>
          <t>Deferred tax liabilities, Other provisions</t>
        </is>
      </c>
      <c r="B22" s="5" t="n">
        <v>0</v>
      </c>
    </row>
    <row r="23">
      <c r="A23" s="4" t="inlineStr">
        <is>
          <t>Deferred tax liabilities, Trade payables and other liabilities</t>
        </is>
      </c>
      <c r="B23" s="8" t="n">
        <v>0.8</v>
      </c>
    </row>
    <row r="24">
      <c r="A24" s="4" t="inlineStr">
        <is>
          <t>Deferred tax liabilities, Other liabilities</t>
        </is>
      </c>
      <c r="B24" s="8" t="n">
        <v>0.5</v>
      </c>
    </row>
    <row r="25">
      <c r="A25" s="4" t="inlineStr">
        <is>
          <t>Deferred tax liabilities, Total temporary differences</t>
        </is>
      </c>
      <c r="B25" s="8" t="n">
        <v>72.3</v>
      </c>
      <c r="C25" s="8" t="n">
        <v>64.5</v>
      </c>
    </row>
    <row r="26">
      <c r="A26" s="4" t="inlineStr">
        <is>
          <t>Deferred tax liabilities, Total</t>
        </is>
      </c>
      <c r="B26" s="8" t="n">
        <v>72.3</v>
      </c>
      <c r="C26" s="8" t="n">
        <v>64.5</v>
      </c>
    </row>
    <row r="27">
      <c r="A27" s="4" t="inlineStr">
        <is>
          <t>Deferred tax assets, Offset</t>
        </is>
      </c>
      <c r="B27" s="8" t="n">
        <v>-32.2</v>
      </c>
      <c r="C27" s="8" t="n">
        <v>-24.9</v>
      </c>
    </row>
    <row r="28">
      <c r="A28" s="4" t="inlineStr">
        <is>
          <t>Deferred tax liabilities, Offset</t>
        </is>
      </c>
      <c r="B28" s="8" t="n">
        <v>-32.2</v>
      </c>
      <c r="C28" s="8" t="n">
        <v>-24.9</v>
      </c>
    </row>
    <row r="29">
      <c r="A29" s="4" t="inlineStr">
        <is>
          <t>Total, Liabilities</t>
        </is>
      </c>
      <c r="B29" s="7" t="n">
        <v>40.1</v>
      </c>
      <c r="C29" s="7" t="n">
        <v>3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Statements of Financial Position - Summary Of Inventories (Detail) - EUR (€) € in Millions</t>
        </is>
      </c>
      <c r="B1" s="2" t="inlineStr">
        <is>
          <t>Sep. 30, 2021</t>
        </is>
      </c>
      <c r="C1" s="2" t="inlineStr">
        <is>
          <t>Sep. 30, 2020</t>
        </is>
      </c>
    </row>
    <row r="2">
      <c r="A2" s="3" t="inlineStr">
        <is>
          <t>Text Block [Abstract]</t>
        </is>
      </c>
    </row>
    <row r="3">
      <c r="A3" s="4" t="inlineStr">
        <is>
          <t>Raw materials and supplies</t>
        </is>
      </c>
      <c r="B3" s="7" t="n">
        <v>0.4</v>
      </c>
      <c r="C3" s="7" t="n">
        <v>0.4</v>
      </c>
    </row>
    <row r="4">
      <c r="A4" s="4" t="inlineStr">
        <is>
          <t>Merchandise</t>
        </is>
      </c>
      <c r="B4" s="8" t="n">
        <v>173.7</v>
      </c>
      <c r="C4" s="8" t="n">
        <v>143.6</v>
      </c>
    </row>
    <row r="5">
      <c r="A5" s="4" t="inlineStr">
        <is>
          <t>Right of return assets</t>
        </is>
      </c>
      <c r="B5" s="8" t="n">
        <v>7.7</v>
      </c>
      <c r="C5" s="8" t="n">
        <v>3.8</v>
      </c>
    </row>
    <row r="6">
      <c r="A6" s="4" t="inlineStr">
        <is>
          <t>Total</t>
        </is>
      </c>
      <c r="B6" s="7" t="n">
        <v>181.9</v>
      </c>
      <c r="C6" s="7" t="n">
        <v>14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Statements of Financial Position - Summary Of Trade receivables (Detail) - EUR (€) € in Millions</t>
        </is>
      </c>
      <c r="B1" s="2" t="inlineStr">
        <is>
          <t>Sep. 30, 2021</t>
        </is>
      </c>
      <c r="C1" s="2" t="inlineStr">
        <is>
          <t>Sep. 30, 2020</t>
        </is>
      </c>
    </row>
    <row r="2">
      <c r="A2" s="3" t="inlineStr">
        <is>
          <t>Disclosure Of Trade And Other Receivables [Line Items]</t>
        </is>
      </c>
    </row>
    <row r="3">
      <c r="A3" s="4" t="inlineStr">
        <is>
          <t>Valuation adjustments (ECL)</t>
        </is>
      </c>
      <c r="B3" s="7" t="n">
        <v>-4.5</v>
      </c>
      <c r="C3" s="7" t="n">
        <v>-4.2</v>
      </c>
    </row>
    <row r="4">
      <c r="A4" s="4" t="inlineStr">
        <is>
          <t>Total</t>
        </is>
      </c>
      <c r="B4" s="8" t="n">
        <v>26.3</v>
      </c>
      <c r="C4" s="8" t="n">
        <v>21.6</v>
      </c>
    </row>
    <row r="5">
      <c r="A5" s="4" t="inlineStr">
        <is>
          <t>Gross carrying amount [member]</t>
        </is>
      </c>
    </row>
    <row r="6">
      <c r="A6" s="3" t="inlineStr">
        <is>
          <t>Disclosure Of Trade And Other Receivables [Line Items]</t>
        </is>
      </c>
    </row>
    <row r="7">
      <c r="A7" s="4" t="inlineStr">
        <is>
          <t>Total</t>
        </is>
      </c>
      <c r="B7" s="7" t="n">
        <v>30.8</v>
      </c>
      <c r="C7" s="7" t="n">
        <v>2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Statements of Financial Position - Summary Of Other current financial assets (Detail) - EUR (€) € in Millions</t>
        </is>
      </c>
      <c r="B1" s="2" t="inlineStr">
        <is>
          <t>Sep. 30, 2021</t>
        </is>
      </c>
      <c r="C1" s="2" t="inlineStr">
        <is>
          <t>Sep. 30, 2020</t>
        </is>
      </c>
    </row>
    <row r="2">
      <c r="A2" s="3" t="inlineStr">
        <is>
          <t>Text Block [Abstract]</t>
        </is>
      </c>
    </row>
    <row r="3">
      <c r="A3" s="4" t="inlineStr">
        <is>
          <t>Supplier discounts and bonuses</t>
        </is>
      </c>
      <c r="B3" s="7" t="n">
        <v>9.6</v>
      </c>
      <c r="C3" s="7" t="n">
        <v>6.5</v>
      </c>
    </row>
    <row r="4">
      <c r="A4" s="4" t="inlineStr">
        <is>
          <t>Derivative financial instruments</t>
        </is>
      </c>
      <c r="B4" s="8" t="n">
        <v>0.5</v>
      </c>
      <c r="C4" s="8" t="n">
        <v>0.2</v>
      </c>
    </row>
    <row r="5">
      <c r="A5" s="4" t="inlineStr">
        <is>
          <t>Other</t>
        </is>
      </c>
      <c r="B5" s="5" t="n">
        <v>14</v>
      </c>
      <c r="C5" s="8" t="n">
        <v>6.6</v>
      </c>
    </row>
    <row r="6">
      <c r="A6" s="4" t="inlineStr">
        <is>
          <t>Total</t>
        </is>
      </c>
      <c r="B6" s="6" t="n">
        <v>24</v>
      </c>
      <c r="C6" s="7" t="n">
        <v>1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Sep. 30, 2021</t>
        </is>
      </c>
    </row>
    <row r="3">
      <c r="A3" s="3" t="inlineStr">
        <is>
          <t>General Information [Abstract]</t>
        </is>
      </c>
    </row>
    <row r="4">
      <c r="A4" s="4" t="inlineStr">
        <is>
          <t>General information</t>
        </is>
      </c>
      <c r="B4" s="4" t="inlineStr">
        <is>
          <t>1. General information SIGNA Sports United Group (hereinafter also referred to as “SIGNA Sports United” or “the Group”) comprises the parent company SIGNA Sports United GmbH (“SSU”), Munich, Germany, and its direct and indirect subsidiaries. SSU is registered in the Commercial Register of the Munich District Court under the registration number HRB 241442 with its registered office in Berlin. The address of the registered office of SSU is Kantstraße 164, 10623 Berlin, Germany. SIGNA Sports United Group is a leading e-commerce 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Statements of Financial Position - Summary Of Other current assets (Detail) - EUR (€) € in Millions</t>
        </is>
      </c>
      <c r="B1" s="2" t="inlineStr">
        <is>
          <t>Sep. 30, 2021</t>
        </is>
      </c>
      <c r="C1" s="2" t="inlineStr">
        <is>
          <t>Sep. 30, 2020</t>
        </is>
      </c>
    </row>
    <row r="2">
      <c r="A2" s="3" t="inlineStr">
        <is>
          <t>Text Block [Abstract]</t>
        </is>
      </c>
    </row>
    <row r="3">
      <c r="A3" s="4" t="inlineStr">
        <is>
          <t>Other tax receivables</t>
        </is>
      </c>
      <c r="B3" s="7" t="n">
        <v>20.5</v>
      </c>
      <c r="C3" s="7" t="n">
        <v>12.1</v>
      </c>
    </row>
    <row r="4">
      <c r="A4" s="4" t="inlineStr">
        <is>
          <t>Prepaid expenses</t>
        </is>
      </c>
      <c r="B4" s="8" t="n">
        <v>2.5</v>
      </c>
      <c r="C4" s="8" t="n">
        <v>1.1</v>
      </c>
    </row>
    <row r="5">
      <c r="A5" s="4" t="inlineStr">
        <is>
          <t>Miscellaneous other current assets</t>
        </is>
      </c>
      <c r="B5" s="8" t="n">
        <v>10.3</v>
      </c>
      <c r="C5" s="8" t="n">
        <v>6.4</v>
      </c>
    </row>
    <row r="6">
      <c r="A6" s="4" t="inlineStr">
        <is>
          <t>Total</t>
        </is>
      </c>
      <c r="B6" s="7" t="n">
        <v>33.4</v>
      </c>
      <c r="C6" s="7" t="n">
        <v>19.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to the Consolidated Statements of Financial Position - Summary Of Cash and cash equivalents (Detail) - EUR (€) € in Millions</t>
        </is>
      </c>
      <c r="B1" s="2" t="inlineStr">
        <is>
          <t>Sep. 30, 2021</t>
        </is>
      </c>
      <c r="C1" s="2" t="inlineStr">
        <is>
          <t>Sep. 30, 2020</t>
        </is>
      </c>
      <c r="D1" s="2" t="inlineStr">
        <is>
          <t>Sep. 30, 2019</t>
        </is>
      </c>
      <c r="E1" s="2" t="inlineStr">
        <is>
          <t>Sep. 30, 2018</t>
        </is>
      </c>
    </row>
    <row r="2">
      <c r="A2" s="3" t="inlineStr">
        <is>
          <t>Text Block [Abstract]</t>
        </is>
      </c>
    </row>
    <row r="3">
      <c r="A3" s="4" t="inlineStr">
        <is>
          <t>Cash on hand</t>
        </is>
      </c>
      <c r="B3" s="7" t="n">
        <v>0.1</v>
      </c>
      <c r="C3" s="7" t="n">
        <v>0.1</v>
      </c>
    </row>
    <row r="4">
      <c r="A4" s="4" t="inlineStr">
        <is>
          <t>Bank balances</t>
        </is>
      </c>
      <c r="B4" s="8" t="n">
        <v>50.6</v>
      </c>
      <c r="C4" s="8" t="n">
        <v>95.5</v>
      </c>
    </row>
    <row r="5">
      <c r="A5" s="4" t="inlineStr">
        <is>
          <t>Total</t>
        </is>
      </c>
      <c r="B5" s="7" t="n">
        <v>50.7</v>
      </c>
      <c r="C5" s="7" t="n">
        <v>95.59999999999999</v>
      </c>
      <c r="D5" s="7" t="n">
        <v>108.1</v>
      </c>
      <c r="E5" s="7" t="n">
        <v>1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Statements of Financial Position - Summary Of Share capital (Detail) - $ / shares</t>
        </is>
      </c>
      <c r="B1" s="2" t="inlineStr">
        <is>
          <t>Sep. 30, 2021</t>
        </is>
      </c>
      <c r="C1" s="2" t="inlineStr">
        <is>
          <t>Sep. 30, 2020</t>
        </is>
      </c>
    </row>
    <row r="2">
      <c r="A2" s="3" t="inlineStr">
        <is>
          <t>Disclosure of classes of share capital [line items]</t>
        </is>
      </c>
    </row>
    <row r="3">
      <c r="A3" s="4" t="inlineStr">
        <is>
          <t>Number of shares authorised</t>
        </is>
      </c>
      <c r="B3" s="8" t="n">
        <v>17.6</v>
      </c>
      <c r="C3" s="8" t="n">
        <v>17.6</v>
      </c>
    </row>
    <row r="4">
      <c r="A4" s="4" t="inlineStr">
        <is>
          <t>Number of shares issued and fully paid</t>
        </is>
      </c>
      <c r="B4" s="8" t="n">
        <v>17.6</v>
      </c>
      <c r="C4" s="8" t="n">
        <v>17.6</v>
      </c>
    </row>
    <row r="5">
      <c r="A5" s="4" t="inlineStr">
        <is>
          <t>Ordinary shares [member]</t>
        </is>
      </c>
    </row>
    <row r="6">
      <c r="A6" s="3" t="inlineStr">
        <is>
          <t>Disclosure of classes of share capital [line items]</t>
        </is>
      </c>
    </row>
    <row r="7">
      <c r="A7" s="4" t="inlineStr">
        <is>
          <t>Number of shares authorised</t>
        </is>
      </c>
      <c r="B7" s="8" t="n">
        <v>17.6</v>
      </c>
      <c r="C7" s="8" t="n">
        <v>17.6</v>
      </c>
    </row>
    <row r="8">
      <c r="A8" s="4" t="inlineStr">
        <is>
          <t>Number of shares issued and fully paid</t>
        </is>
      </c>
      <c r="B8" s="8" t="n">
        <v>17.6</v>
      </c>
      <c r="C8" s="8" t="n">
        <v>17.6</v>
      </c>
    </row>
    <row r="9">
      <c r="A9" s="4" t="inlineStr">
        <is>
          <t>Par value per share</t>
        </is>
      </c>
      <c r="B9" s="10"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s to the Consolidated Statements of Financial Position - Summary Of changes or movements regarding ordinary shares (Detail) - EUR (€) € in Millions</t>
        </is>
      </c>
      <c r="B1" s="2" t="inlineStr">
        <is>
          <t>Sep. 30, 2021</t>
        </is>
      </c>
      <c r="C1" s="2" t="inlineStr">
        <is>
          <t>Oct. 01, 2020</t>
        </is>
      </c>
      <c r="D1" s="2" t="inlineStr">
        <is>
          <t>Sep. 30, 2020</t>
        </is>
      </c>
      <c r="E1" s="2" t="inlineStr">
        <is>
          <t>Sep. 30, 2019</t>
        </is>
      </c>
      <c r="F1" s="2" t="inlineStr">
        <is>
          <t>Sep. 30, 2018</t>
        </is>
      </c>
    </row>
    <row r="2">
      <c r="A2" s="3" t="inlineStr">
        <is>
          <t>Disclosure of classes of share capital [line items]</t>
        </is>
      </c>
    </row>
    <row r="3">
      <c r="A3" s="4" t="inlineStr">
        <is>
          <t>Equity</t>
        </is>
      </c>
      <c r="B3" s="7" t="n">
        <v>373.4</v>
      </c>
      <c r="D3" s="7" t="n">
        <v>347.1</v>
      </c>
      <c r="E3" s="7" t="n">
        <v>370.3</v>
      </c>
      <c r="F3" s="7" t="n">
        <v>222.2</v>
      </c>
    </row>
    <row r="4">
      <c r="A4" s="4" t="inlineStr">
        <is>
          <t>Issued capital [member]</t>
        </is>
      </c>
    </row>
    <row r="5">
      <c r="A5" s="3" t="inlineStr">
        <is>
          <t>Disclosure of classes of share capital [line items]</t>
        </is>
      </c>
    </row>
    <row r="6">
      <c r="A6" s="4" t="inlineStr">
        <is>
          <t>Equity</t>
        </is>
      </c>
      <c r="B6" s="8" t="n">
        <v>17.6</v>
      </c>
      <c r="C6" s="7" t="n">
        <v>17.6</v>
      </c>
      <c r="D6" s="7" t="n">
        <v>17.6</v>
      </c>
      <c r="E6" s="7" t="n">
        <v>17.6</v>
      </c>
      <c r="F6" s="7" t="n">
        <v>12.5</v>
      </c>
    </row>
    <row r="7">
      <c r="A7" s="4" t="inlineStr">
        <is>
          <t>Share premium [member]</t>
        </is>
      </c>
    </row>
    <row r="8">
      <c r="A8" s="3" t="inlineStr">
        <is>
          <t>Disclosure of classes of share capital [line items]</t>
        </is>
      </c>
    </row>
    <row r="9">
      <c r="A9" s="4" t="inlineStr">
        <is>
          <t>Equity</t>
        </is>
      </c>
      <c r="B9" s="5" t="n">
        <v>0</v>
      </c>
      <c r="C9" s="5" t="n">
        <v>0</v>
      </c>
    </row>
    <row r="10">
      <c r="A10" s="4" t="inlineStr">
        <is>
          <t>Ordinary shares [member]</t>
        </is>
      </c>
    </row>
    <row r="11">
      <c r="A11" s="3" t="inlineStr">
        <is>
          <t>Disclosure of classes of share capital [line items]</t>
        </is>
      </c>
    </row>
    <row r="12">
      <c r="A12" s="4" t="inlineStr">
        <is>
          <t>Equity</t>
        </is>
      </c>
      <c r="B12" s="7" t="n">
        <v>17.6</v>
      </c>
      <c r="C12" s="7" t="n">
        <v>17.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Consolidated Statements of Financial Position - Summary Of Movement Of The Capital Reserves (Detail) - EUR (€) € in Millions</t>
        </is>
      </c>
      <c r="B1" s="2" t="inlineStr">
        <is>
          <t>12 Months Ended</t>
        </is>
      </c>
    </row>
    <row r="2">
      <c r="B2" s="2" t="inlineStr">
        <is>
          <t>Sep. 30, 2021</t>
        </is>
      </c>
      <c r="C2" s="2" t="inlineStr">
        <is>
          <t>Sep. 30, 2020</t>
        </is>
      </c>
    </row>
    <row r="3">
      <c r="A3" s="3" t="inlineStr">
        <is>
          <t>Disclosure of reserves within equity [line items]</t>
        </is>
      </c>
    </row>
    <row r="4">
      <c r="A4" s="4" t="inlineStr">
        <is>
          <t>Beginning Balance</t>
        </is>
      </c>
      <c r="B4" s="7" t="n">
        <v>370.4</v>
      </c>
      <c r="C4" s="7" t="n">
        <v>367.3</v>
      </c>
    </row>
    <row r="5">
      <c r="A5" s="4" t="inlineStr">
        <is>
          <t>Ending Balance</t>
        </is>
      </c>
      <c r="B5" s="8" t="n">
        <v>558.4</v>
      </c>
      <c r="C5" s="8" t="n">
        <v>370.4</v>
      </c>
    </row>
    <row r="6">
      <c r="A6" s="4" t="inlineStr">
        <is>
          <t>Capital reserve [member]</t>
        </is>
      </c>
    </row>
    <row r="7">
      <c r="A7" s="3" t="inlineStr">
        <is>
          <t>Disclosure of reserves within equity [line items]</t>
        </is>
      </c>
    </row>
    <row r="8">
      <c r="A8" s="4" t="inlineStr">
        <is>
          <t>Beginning Balance</t>
        </is>
      </c>
      <c r="B8" s="8" t="n">
        <v>370.4</v>
      </c>
      <c r="C8" s="8" t="n">
        <v>367.3</v>
      </c>
    </row>
    <row r="9">
      <c r="A9" s="4" t="inlineStr">
        <is>
          <t>Capital increase</t>
        </is>
      </c>
      <c r="B9" s="8" t="n">
        <v>115.5</v>
      </c>
    </row>
    <row r="10">
      <c r="A10" s="4" t="inlineStr">
        <is>
          <t>Recognition of equity component of convertible loan</t>
        </is>
      </c>
      <c r="C10" s="8" t="n">
        <v>3.1</v>
      </c>
    </row>
    <row r="11">
      <c r="A11" s="4" t="inlineStr">
        <is>
          <t>Transaction costs of the capital increase after taxes</t>
        </is>
      </c>
      <c r="B11" s="8" t="n">
        <v>-1.2</v>
      </c>
    </row>
    <row r="12">
      <c r="A12" s="4" t="inlineStr">
        <is>
          <t>Conversion convertible loan</t>
        </is>
      </c>
      <c r="B12" s="8" t="n">
        <v>73.8</v>
      </c>
    </row>
    <row r="13">
      <c r="A13" s="4" t="inlineStr">
        <is>
          <t>Ending Balance</t>
        </is>
      </c>
      <c r="B13" s="7" t="n">
        <v>558.4</v>
      </c>
      <c r="C13" s="7" t="n">
        <v>370.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Statements of Financial Position - Summary Of Ownership Structure (Detail) - Non Diluted Basis [Member] - shares</t>
        </is>
      </c>
      <c r="B1" s="2" t="inlineStr">
        <is>
          <t>Sep. 30, 2021</t>
        </is>
      </c>
      <c r="C1" s="2" t="inlineStr">
        <is>
          <t>Sep. 30, 2020</t>
        </is>
      </c>
    </row>
    <row r="2">
      <c r="A2" s="3" t="inlineStr">
        <is>
          <t>Disclosure Of Ownership Structure [Line Items]</t>
        </is>
      </c>
    </row>
    <row r="3">
      <c r="A3" s="4" t="inlineStr">
        <is>
          <t>Total Shares</t>
        </is>
      </c>
      <c r="B3" s="8" t="n">
        <v>17.6</v>
      </c>
      <c r="C3" s="8" t="n">
        <v>17.6</v>
      </c>
    </row>
    <row r="4">
      <c r="A4" s="4" t="inlineStr">
        <is>
          <t>SIGNA International Sports Holding GmbH [Member]</t>
        </is>
      </c>
    </row>
    <row r="5">
      <c r="A5" s="3" t="inlineStr">
        <is>
          <t>Disclosure Of Ownership Structure [Line Items]</t>
        </is>
      </c>
    </row>
    <row r="6">
      <c r="A6" s="4" t="inlineStr">
        <is>
          <t>Total Shares</t>
        </is>
      </c>
      <c r="B6" s="8" t="n">
        <v>13.8</v>
      </c>
      <c r="C6" s="8" t="n">
        <v>13.8</v>
      </c>
    </row>
    <row r="7">
      <c r="A7" s="4" t="inlineStr">
        <is>
          <t>Rplus V Lebensversicherung Aktiengesellschaft [Member]</t>
        </is>
      </c>
    </row>
    <row r="8">
      <c r="A8" s="3" t="inlineStr">
        <is>
          <t>Disclosure Of Ownership Structure [Line Items]</t>
        </is>
      </c>
    </row>
    <row r="9">
      <c r="A9" s="4" t="inlineStr">
        <is>
          <t>Total Shares</t>
        </is>
      </c>
      <c r="B9" s="8" t="n">
        <v>1.8</v>
      </c>
      <c r="C9" s="8" t="n">
        <v>1.8</v>
      </c>
    </row>
    <row r="10">
      <c r="A10" s="4" t="inlineStr">
        <is>
          <t>AEON CoLtd [Member]</t>
        </is>
      </c>
    </row>
    <row r="11">
      <c r="A11" s="3" t="inlineStr">
        <is>
          <t>Disclosure Of Ownership Structure [Line Items]</t>
        </is>
      </c>
    </row>
    <row r="12">
      <c r="A12" s="4" t="inlineStr">
        <is>
          <t>Total Shares</t>
        </is>
      </c>
      <c r="B12" s="8" t="n">
        <v>1.3</v>
      </c>
      <c r="C12" s="8" t="n">
        <v>1.3</v>
      </c>
    </row>
    <row r="13">
      <c r="A13" s="4" t="inlineStr">
        <is>
          <t>Evergrow Asia Limited [Member]</t>
        </is>
      </c>
    </row>
    <row r="14">
      <c r="A14" s="3" t="inlineStr">
        <is>
          <t>Disclosure Of Ownership Structure [Line Items]</t>
        </is>
      </c>
    </row>
    <row r="15">
      <c r="A15" s="4" t="inlineStr">
        <is>
          <t>Total Shares</t>
        </is>
      </c>
      <c r="B15" s="8" t="n">
        <v>0.5</v>
      </c>
      <c r="C15" s="8" t="n">
        <v>0.5</v>
      </c>
    </row>
    <row r="16">
      <c r="A16" s="4" t="inlineStr">
        <is>
          <t>Rplus V Versicherung AG [Member]</t>
        </is>
      </c>
    </row>
    <row r="17">
      <c r="A17" s="3" t="inlineStr">
        <is>
          <t>Disclosure Of Ownership Structure [Line Items]</t>
        </is>
      </c>
    </row>
    <row r="18">
      <c r="A18" s="4" t="inlineStr">
        <is>
          <t>Total Shares</t>
        </is>
      </c>
      <c r="B18" s="8" t="n">
        <v>0.3</v>
      </c>
      <c r="C18" s="8" t="n">
        <v>0.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Statements of Financial Position - Summary Of Share-based Payment (Detail) - SIGNA Beteiligung I UG (haftungsbeschrnkt) Co KG [Member] - shares</t>
        </is>
      </c>
      <c r="B1" s="2" t="inlineStr">
        <is>
          <t>Sep. 30, 2021</t>
        </is>
      </c>
      <c r="C1" s="2" t="inlineStr">
        <is>
          <t>Sep. 30, 2020</t>
        </is>
      </c>
    </row>
    <row r="2">
      <c r="A2" s="4" t="inlineStr">
        <is>
          <t>C Shares [Member]</t>
        </is>
      </c>
    </row>
    <row r="3">
      <c r="A3" s="3" t="inlineStr">
        <is>
          <t>Disclosure Of Ownership Structure Provided Under Share Based Payment Arrangement [Line Items]</t>
        </is>
      </c>
    </row>
    <row r="4">
      <c r="A4" s="4" t="inlineStr">
        <is>
          <t>Number of shares in entity held by entity or by its subsidiaries or associates</t>
        </is>
      </c>
      <c r="B4" s="4" t="inlineStr">
        <is>
          <t xml:space="preserve"> </t>
        </is>
      </c>
      <c r="C4" s="5" t="n">
        <v>50001</v>
      </c>
    </row>
    <row r="5">
      <c r="A5" s="4" t="inlineStr">
        <is>
          <t>D One Shares [Member]</t>
        </is>
      </c>
    </row>
    <row r="6">
      <c r="A6" s="3" t="inlineStr">
        <is>
          <t>Disclosure Of Ownership Structure Provided Under Share Based Payment Arrangement [Line Items]</t>
        </is>
      </c>
    </row>
    <row r="7">
      <c r="A7" s="4" t="inlineStr">
        <is>
          <t>Number of shares in entity held by entity or by its subsidiaries or associates</t>
        </is>
      </c>
      <c r="B7" s="4" t="inlineStr">
        <is>
          <t xml:space="preserve"> </t>
        </is>
      </c>
      <c r="C7" s="5" t="n">
        <v>6927</v>
      </c>
    </row>
    <row r="8">
      <c r="A8" s="4" t="inlineStr">
        <is>
          <t>Signa Sports United GmbH [Member] | C Shares [Member]</t>
        </is>
      </c>
    </row>
    <row r="9">
      <c r="A9" s="3" t="inlineStr">
        <is>
          <t>Disclosure Of Ownership Structure Provided Under Share Based Payment Arrangement [Line Items]</t>
        </is>
      </c>
    </row>
    <row r="10">
      <c r="A10" s="4" t="inlineStr">
        <is>
          <t>Number of shares in entity held by entity or by its subsidiaries or associates</t>
        </is>
      </c>
      <c r="B10" s="4" t="inlineStr">
        <is>
          <t xml:space="preserve"> </t>
        </is>
      </c>
      <c r="C10" s="5" t="n">
        <v>20001</v>
      </c>
    </row>
    <row r="11">
      <c r="A11" s="4" t="inlineStr">
        <is>
          <t>Signa Sports United GmbH [Member] | D One Shares [Member]</t>
        </is>
      </c>
    </row>
    <row r="12">
      <c r="A12" s="3" t="inlineStr">
        <is>
          <t>Disclosure Of Ownership Structure Provided Under Share Based Payment Arrangement [Line Items]</t>
        </is>
      </c>
    </row>
    <row r="13">
      <c r="A13" s="4" t="inlineStr">
        <is>
          <t>Number of shares in entity held by entity or by its subsidiaries or associates</t>
        </is>
      </c>
      <c r="B13" s="4" t="inlineStr">
        <is>
          <t xml:space="preserve"> </t>
        </is>
      </c>
      <c r="C13" s="5" t="n">
        <v>3810</v>
      </c>
    </row>
    <row r="14">
      <c r="A14" s="4" t="inlineStr">
        <is>
          <t>Executives [Member] | C Shares [Member]</t>
        </is>
      </c>
    </row>
    <row r="15">
      <c r="A15" s="3" t="inlineStr">
        <is>
          <t>Disclosure Of Ownership Structure Provided Under Share Based Payment Arrangement [Line Items]</t>
        </is>
      </c>
    </row>
    <row r="16">
      <c r="A16" s="4" t="inlineStr">
        <is>
          <t>Number of shares in entity held by entity or by its subsidiaries or associates</t>
        </is>
      </c>
      <c r="B16" s="4" t="inlineStr">
        <is>
          <t xml:space="preserve"> </t>
        </is>
      </c>
      <c r="C16" s="5" t="n">
        <v>30000</v>
      </c>
    </row>
    <row r="17">
      <c r="A17" s="4" t="inlineStr">
        <is>
          <t>Executives [Member] | D One Shares [Member]</t>
        </is>
      </c>
    </row>
    <row r="18">
      <c r="A18" s="3" t="inlineStr">
        <is>
          <t>Disclosure Of Ownership Structure Provided Under Share Based Payment Arrangement [Line Items]</t>
        </is>
      </c>
    </row>
    <row r="19">
      <c r="A19" s="4" t="inlineStr">
        <is>
          <t>Number of shares in entity held by entity or by its subsidiaries or associates</t>
        </is>
      </c>
      <c r="B19" s="4" t="inlineStr">
        <is>
          <t xml:space="preserve"> </t>
        </is>
      </c>
      <c r="C19" s="5" t="n">
        <v>31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to the Consolidated Statements of Financial Position - Summary of provisions (Details) - EUR (€) € in Millions</t>
        </is>
      </c>
      <c r="B1" s="2" t="inlineStr">
        <is>
          <t>Sep. 30, 2021</t>
        </is>
      </c>
      <c r="C1" s="2" t="inlineStr">
        <is>
          <t>Oct. 01, 2020</t>
        </is>
      </c>
      <c r="D1" s="2" t="inlineStr">
        <is>
          <t>Sep. 30, 2020</t>
        </is>
      </c>
      <c r="E1" s="2" t="inlineStr">
        <is>
          <t>Oct. 01, 2019</t>
        </is>
      </c>
    </row>
    <row r="2">
      <c r="A2" s="3" t="inlineStr">
        <is>
          <t>Disclosure Of Provisions [Line Items]</t>
        </is>
      </c>
    </row>
    <row r="3">
      <c r="A3" s="4" t="inlineStr">
        <is>
          <t>Beginning balance of non-current provisions</t>
        </is>
      </c>
      <c r="B3" s="7" t="n">
        <v>0.1</v>
      </c>
      <c r="C3" s="7" t="n">
        <v>0.1</v>
      </c>
      <c r="D3" s="7" t="n">
        <v>0.1</v>
      </c>
      <c r="E3" s="7" t="n">
        <v>0.4</v>
      </c>
    </row>
    <row r="4">
      <c r="A4" s="4" t="inlineStr">
        <is>
          <t>Current provisions</t>
        </is>
      </c>
      <c r="B4" s="8" t="n">
        <v>4.9</v>
      </c>
      <c r="C4" s="8" t="n">
        <v>2.9</v>
      </c>
      <c r="D4" s="8" t="n">
        <v>2.9</v>
      </c>
      <c r="E4" s="8" t="n">
        <v>0.4</v>
      </c>
    </row>
    <row r="5">
      <c r="A5" s="4" t="inlineStr">
        <is>
          <t>Beginning balance of provisions</t>
        </is>
      </c>
      <c r="B5" s="5" t="n">
        <v>5</v>
      </c>
      <c r="C5" s="6" t="n">
        <v>3</v>
      </c>
      <c r="D5" s="5" t="n">
        <v>3</v>
      </c>
      <c r="E5" s="7" t="n">
        <v>0.7</v>
      </c>
    </row>
    <row r="6">
      <c r="A6" s="4" t="inlineStr">
        <is>
          <t>Use of provision</t>
        </is>
      </c>
      <c r="B6" s="8" t="n">
        <v>-1.7</v>
      </c>
      <c r="D6" s="8" t="n">
        <v>-0.2</v>
      </c>
    </row>
    <row r="7">
      <c r="A7" s="4" t="inlineStr">
        <is>
          <t>Reversal</t>
        </is>
      </c>
      <c r="B7" s="8" t="n">
        <v>-0.2</v>
      </c>
    </row>
    <row r="8">
      <c r="A8" s="4" t="inlineStr">
        <is>
          <t>Additions</t>
        </is>
      </c>
      <c r="B8" s="8" t="n">
        <v>3.9</v>
      </c>
      <c r="D8" s="8" t="n">
        <v>2.4</v>
      </c>
    </row>
    <row r="9">
      <c r="A9" s="4" t="inlineStr">
        <is>
          <t>Within 12 months</t>
        </is>
      </c>
    </row>
    <row r="10">
      <c r="A10" s="3" t="inlineStr">
        <is>
          <t>Disclosure Of Provisions [Line Items]</t>
        </is>
      </c>
    </row>
    <row r="11">
      <c r="A11" s="4" t="inlineStr">
        <is>
          <t>Beginning balance of non-current provisions</t>
        </is>
      </c>
      <c r="B11" s="8" t="n">
        <v>4.9</v>
      </c>
      <c r="D11" s="8" t="n">
        <v>2.9</v>
      </c>
    </row>
    <row r="12">
      <c r="A12" s="4" t="inlineStr">
        <is>
          <t>Within 1-5 years</t>
        </is>
      </c>
    </row>
    <row r="13">
      <c r="A13" s="3" t="inlineStr">
        <is>
          <t>Disclosure Of Provisions [Line Items]</t>
        </is>
      </c>
    </row>
    <row r="14">
      <c r="A14" s="4" t="inlineStr">
        <is>
          <t>Beginning balance of non-current provisions</t>
        </is>
      </c>
      <c r="B14" s="7" t="n">
        <v>0.1</v>
      </c>
      <c r="D14" s="7" t="n">
        <v>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to the Consolidated Statements of Financial Position - Summary Of Non-Current&amp;#160;Financial Liabilities (Details) - EUR (€) € in Millions</t>
        </is>
      </c>
      <c r="B1" s="2" t="inlineStr">
        <is>
          <t>Sep. 30, 2021</t>
        </is>
      </c>
      <c r="C1" s="2" t="inlineStr">
        <is>
          <t>Sep. 30, 2020</t>
        </is>
      </c>
      <c r="D1" s="2" t="inlineStr">
        <is>
          <t>Sep. 30, 2019</t>
        </is>
      </c>
      <c r="E1" s="2" t="inlineStr">
        <is>
          <t>Sep. 30, 2018</t>
        </is>
      </c>
    </row>
    <row r="2">
      <c r="A2" s="3" t="inlineStr">
        <is>
          <t>Disclosure Of Non Current Financial Liabilities [Line Items]</t>
        </is>
      </c>
    </row>
    <row r="3">
      <c r="A3" s="4" t="inlineStr">
        <is>
          <t>Liabilities to financial institutions</t>
        </is>
      </c>
      <c r="B3" s="7" t="n">
        <v>80.40000000000001</v>
      </c>
      <c r="C3" s="7" t="n">
        <v>34.6</v>
      </c>
    </row>
    <row r="4">
      <c r="A4" s="4" t="inlineStr">
        <is>
          <t>Lease liabilities</t>
        </is>
      </c>
      <c r="B4" s="8" t="n">
        <v>49.9</v>
      </c>
      <c r="C4" s="8" t="n">
        <v>27.6</v>
      </c>
      <c r="D4" s="7" t="n">
        <v>30.3</v>
      </c>
      <c r="E4" s="7" t="n">
        <v>3.9</v>
      </c>
    </row>
    <row r="5">
      <c r="A5" s="4" t="inlineStr">
        <is>
          <t>Earn-out obligations</t>
        </is>
      </c>
      <c r="C5" s="8" t="n">
        <v>0.6</v>
      </c>
    </row>
    <row r="6">
      <c r="A6" s="4" t="inlineStr">
        <is>
          <t>Forward exchange transactions</t>
        </is>
      </c>
      <c r="C6" s="5" t="n">
        <v>0</v>
      </c>
    </row>
    <row r="7">
      <c r="A7" s="4" t="inlineStr">
        <is>
          <t>Other</t>
        </is>
      </c>
      <c r="B7" s="8" t="n">
        <v>10.1</v>
      </c>
      <c r="C7" s="8" t="n">
        <v>2.2</v>
      </c>
    </row>
    <row r="8">
      <c r="A8" s="4" t="inlineStr">
        <is>
          <t>Convertible loan</t>
        </is>
      </c>
      <c r="C8" s="8" t="n">
        <v>73.90000000000001</v>
      </c>
    </row>
    <row r="9">
      <c r="A9" s="4" t="inlineStr">
        <is>
          <t>Total</t>
        </is>
      </c>
      <c r="B9" s="7" t="n">
        <v>140.4</v>
      </c>
      <c r="C9" s="7" t="n">
        <v>138.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Statements of Financial Position - Summary Of Carrying Amounts Of Assets Pledged As Security For Current And&amp;#160;Non-Current&amp;#160;Borrowings (Details) - EUR (€) € in Millions</t>
        </is>
      </c>
      <c r="B1" s="2" t="inlineStr">
        <is>
          <t>Sep. 30, 2021</t>
        </is>
      </c>
      <c r="C1" s="2" t="inlineStr">
        <is>
          <t>Sep. 30, 2020</t>
        </is>
      </c>
    </row>
    <row r="2">
      <c r="A2" s="3" t="inlineStr">
        <is>
          <t>Text Block [Abstract]</t>
        </is>
      </c>
    </row>
    <row r="3">
      <c r="A3" s="4" t="inlineStr">
        <is>
          <t>Trade receivables</t>
        </is>
      </c>
      <c r="C3" s="7" t="n">
        <v>9.1</v>
      </c>
    </row>
    <row r="4">
      <c r="A4" s="4" t="inlineStr">
        <is>
          <t>Inventories</t>
        </is>
      </c>
      <c r="B4" s="7" t="n">
        <v>17.4</v>
      </c>
      <c r="C4" s="8" t="n">
        <v>54.2</v>
      </c>
    </row>
    <row r="5">
      <c r="A5" s="4" t="inlineStr">
        <is>
          <t>Total current assets pledged as security</t>
        </is>
      </c>
      <c r="B5" s="7" t="n">
        <v>17.4</v>
      </c>
      <c r="C5" s="7" t="n">
        <v>6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paration and general principles</t>
        </is>
      </c>
      <c r="B1" s="2" t="inlineStr">
        <is>
          <t>12 Months Ended</t>
        </is>
      </c>
    </row>
    <row r="2">
      <c r="B2" s="2" t="inlineStr">
        <is>
          <t>Sep. 30, 2021</t>
        </is>
      </c>
    </row>
    <row r="3">
      <c r="A3" s="3" t="inlineStr">
        <is>
          <t>Basis Of Preparation And General Principles [Abstract]</t>
        </is>
      </c>
    </row>
    <row r="4">
      <c r="A4" s="4" t="inlineStr">
        <is>
          <t>Basis of preparation and general principles</t>
        </is>
      </c>
      <c r="B4" s="4" t="inlineStr">
        <is>
          <t xml:space="preserve">2. Basis of preparation and general principles These consolidated financial statements have been prepared in accordance w i The consolidated financial statements have been presented in euros, which is the Group’s functional currency. Unless indicated otherwise, the amounts are presented in millions of euros (EUR million). Totals have been calculated on the basis of non-rounded These consolidated financial statements comprise a consolidated statement of financial position as of September 30, 2021 and a consolidated statement of profit or loss and other comprehensive income, a consolidated statement of cash flows, a consolidated statement of changes in equity and notes to the consolidated financial statements for the fiscal years ended September 30, 2021. In accordance with IAS 1.99, expenses in the income statement are presented by their nature. This method provides information about expenses arising from the main inputs that are consumed in order to accomplish group’s business activities. The ultimate parent company of the Group is SIGNA Retail GmbH, Vienna, Austria. The consolidated financial statements have been prepared on a basis which assumes that the Group will continue as a going concern, and which contemplates the recoverability of assets and the satisfaction of the liabilities and commitments in the normal course of business. The consolidated financial statements were authorized by management of SIGNA Sports United GmbH on February 4 , 20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Statements of Financial Position - Summary of Trade Payables (Detail) - EUR (€) € in Millions</t>
        </is>
      </c>
      <c r="B1" s="2" t="inlineStr">
        <is>
          <t>Sep. 30, 2021</t>
        </is>
      </c>
      <c r="C1" s="2" t="inlineStr">
        <is>
          <t>Sep. 30, 2020</t>
        </is>
      </c>
    </row>
    <row r="2">
      <c r="A2" s="3" t="inlineStr">
        <is>
          <t>Trade and other payables [abstract]</t>
        </is>
      </c>
    </row>
    <row r="3">
      <c r="A3" s="4" t="inlineStr">
        <is>
          <t>Trade payables</t>
        </is>
      </c>
      <c r="B3" s="7" t="n">
        <v>102.7</v>
      </c>
      <c r="C3" s="7" t="n">
        <v>79.3</v>
      </c>
    </row>
    <row r="4">
      <c r="A4" s="4" t="inlineStr">
        <is>
          <t>Total</t>
        </is>
      </c>
      <c r="B4" s="7" t="n">
        <v>102.7</v>
      </c>
      <c r="C4" s="7" t="n">
        <v>79.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to the Consolidated Statements of Financial Position - Summary of Other Current Financial Liabilities (Detail) - EUR (€) € in Millions</t>
        </is>
      </c>
      <c r="B1" s="2" t="inlineStr">
        <is>
          <t>Sep. 30, 2021</t>
        </is>
      </c>
      <c r="C1" s="2" t="inlineStr">
        <is>
          <t>Sep. 30, 2020</t>
        </is>
      </c>
      <c r="D1" s="2" t="inlineStr">
        <is>
          <t>Sep. 30, 2019</t>
        </is>
      </c>
      <c r="E1" s="2" t="inlineStr">
        <is>
          <t>Sep. 30, 2018</t>
        </is>
      </c>
    </row>
    <row r="2">
      <c r="A2" s="3" t="inlineStr">
        <is>
          <t>Other Current Financial Liabilities [Abstract]</t>
        </is>
      </c>
    </row>
    <row r="3">
      <c r="A3" s="4" t="inlineStr">
        <is>
          <t>Liabilities to related parties</t>
        </is>
      </c>
      <c r="C3" s="7" t="n">
        <v>1.3</v>
      </c>
    </row>
    <row r="4">
      <c r="A4" s="4" t="inlineStr">
        <is>
          <t>Liabilities to financial institutions</t>
        </is>
      </c>
      <c r="B4" s="7" t="n">
        <v>1.3</v>
      </c>
      <c r="C4" s="5" t="n">
        <v>10</v>
      </c>
    </row>
    <row r="5">
      <c r="A5" s="4" t="inlineStr">
        <is>
          <t>Lease liabilities</t>
        </is>
      </c>
      <c r="B5" s="5" t="n">
        <v>11</v>
      </c>
      <c r="C5" s="8" t="n">
        <v>7.9</v>
      </c>
    </row>
    <row r="6">
      <c r="A6" s="4" t="inlineStr">
        <is>
          <t>Derivative financial instruments</t>
        </is>
      </c>
      <c r="C6" s="8" t="n">
        <v>0.8</v>
      </c>
    </row>
    <row r="7">
      <c r="A7" s="4" t="inlineStr">
        <is>
          <t>Other</t>
        </is>
      </c>
      <c r="B7" s="8" t="n">
        <v>15.4</v>
      </c>
      <c r="C7" s="8" t="n">
        <v>8.300000000000001</v>
      </c>
    </row>
    <row r="8">
      <c r="A8" s="4" t="inlineStr">
        <is>
          <t>Total</t>
        </is>
      </c>
      <c r="B8" s="7" t="n">
        <v>27.7</v>
      </c>
      <c r="C8" s="7" t="n">
        <v>28.2</v>
      </c>
      <c r="D8" s="6" t="n">
        <v>0</v>
      </c>
      <c r="E8" s="7" t="n">
        <v>7.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Statements of Financial Position - Summary of Other Current Liabilities (Detail) - EUR (€) € in Millions</t>
        </is>
      </c>
      <c r="B1" s="2" t="inlineStr">
        <is>
          <t>Sep. 30, 2021</t>
        </is>
      </c>
      <c r="C1" s="2" t="inlineStr">
        <is>
          <t>Sep. 30, 2020</t>
        </is>
      </c>
    </row>
    <row r="2">
      <c r="A2" s="3" t="inlineStr">
        <is>
          <t>Other Current Liabilities [Abstract]</t>
        </is>
      </c>
    </row>
    <row r="3">
      <c r="A3" s="4" t="inlineStr">
        <is>
          <t>Liabilities from other taxes</t>
        </is>
      </c>
      <c r="B3" s="7" t="n">
        <v>17.4</v>
      </c>
      <c r="C3" s="7" t="n">
        <v>17.8</v>
      </c>
    </row>
    <row r="4">
      <c r="A4" s="4" t="inlineStr">
        <is>
          <t>Liabilities for personnel expenses</t>
        </is>
      </c>
      <c r="B4" s="8" t="n">
        <v>12.9</v>
      </c>
      <c r="C4" s="8" t="n">
        <v>7.3</v>
      </c>
    </row>
    <row r="5">
      <c r="A5" s="4" t="inlineStr">
        <is>
          <t>Payables to customers</t>
        </is>
      </c>
      <c r="B5" s="8" t="n">
        <v>3.4</v>
      </c>
      <c r="C5" s="8" t="n">
        <v>3.6</v>
      </c>
    </row>
    <row r="6">
      <c r="A6" s="4" t="inlineStr">
        <is>
          <t>Refund liability</t>
        </is>
      </c>
      <c r="B6" s="8" t="n">
        <v>10.7</v>
      </c>
      <c r="C6" s="8" t="n">
        <v>10.1</v>
      </c>
    </row>
    <row r="7">
      <c r="A7" s="4" t="inlineStr">
        <is>
          <t>Other liabilities</t>
        </is>
      </c>
      <c r="B7" s="8" t="n">
        <v>3.5</v>
      </c>
      <c r="C7" s="8" t="n">
        <v>1.5</v>
      </c>
    </row>
    <row r="8">
      <c r="A8" s="4" t="inlineStr">
        <is>
          <t>Total</t>
        </is>
      </c>
      <c r="B8" s="7" t="n">
        <v>47.9</v>
      </c>
      <c r="C8" s="7" t="n">
        <v>40.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Statements of Financial Position - Summary of Contract Liabilities (Detail) - EUR (€) € in Millions</t>
        </is>
      </c>
      <c r="B1" s="2" t="inlineStr">
        <is>
          <t>Sep. 30, 2021</t>
        </is>
      </c>
      <c r="C1" s="2" t="inlineStr">
        <is>
          <t>Sep. 30, 2020</t>
        </is>
      </c>
    </row>
    <row r="2">
      <c r="A2" s="3" t="inlineStr">
        <is>
          <t>Contract liabilities [abstract]</t>
        </is>
      </c>
    </row>
    <row r="3">
      <c r="A3" s="4" t="inlineStr">
        <is>
          <t>Contract liabilities</t>
        </is>
      </c>
      <c r="B3" s="7" t="n">
        <v>4.7</v>
      </c>
      <c r="C3" s="7" t="n">
        <v>5.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Consolidated Statements of Changes in Equity - Summary of the Effect of Changes in the Group Ownership Interests (Detail) - EUR (€) € in Millions</t>
        </is>
      </c>
      <c r="B1" s="2" t="inlineStr">
        <is>
          <t>12 Months Ended</t>
        </is>
      </c>
    </row>
    <row r="2">
      <c r="B2" s="2" t="inlineStr">
        <is>
          <t>Sep. 30, 2021</t>
        </is>
      </c>
      <c r="C2" s="2" t="inlineStr">
        <is>
          <t>Sep. 30, 2020</t>
        </is>
      </c>
    </row>
    <row r="3">
      <c r="A3" s="3" t="inlineStr">
        <is>
          <t>Disclosure of Effect of Changes in the Group Ownership Interests [Abstract]</t>
        </is>
      </c>
    </row>
    <row r="4">
      <c r="A4" s="4" t="inlineStr">
        <is>
          <t>Carrying amount of non-controlling interest acquired</t>
        </is>
      </c>
      <c r="B4" s="7" t="n">
        <v>24.4</v>
      </c>
    </row>
    <row r="5">
      <c r="A5" s="4" t="inlineStr">
        <is>
          <t>Consideration transferred</t>
        </is>
      </c>
      <c r="B5" s="8" t="n">
        <v>122.8</v>
      </c>
    </row>
    <row r="6">
      <c r="A6" s="4" t="inlineStr">
        <is>
          <t>Thereof paid in cash</t>
        </is>
      </c>
      <c r="B6" s="8" t="n">
        <v>4.7</v>
      </c>
      <c r="C6" s="7" t="n">
        <v>0.4</v>
      </c>
    </row>
    <row r="7">
      <c r="A7" s="4" t="inlineStr">
        <is>
          <t>A decrease in equity attributable to owners of the Group</t>
        </is>
      </c>
      <c r="B7" s="7" t="n">
        <v>98.4000000000000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21" customWidth="1" min="2" max="2"/>
    <col width="20" customWidth="1" min="3" max="3"/>
    <col width="14" customWidth="1" min="4" max="4"/>
    <col width="21" customWidth="1" min="5" max="5"/>
    <col width="21" customWidth="1" min="6" max="6"/>
    <col width="21" customWidth="1" min="7" max="7"/>
    <col width="21" customWidth="1" min="8" max="8"/>
    <col width="27" customWidth="1" min="9" max="9"/>
    <col width="24" customWidth="1" min="10" max="10"/>
  </cols>
  <sheetData>
    <row r="1">
      <c r="A1" s="1" t="inlineStr">
        <is>
          <t>Notes to the Consolidated Statements of Changes in Equity - Additional Information (Detail) € in Millions</t>
        </is>
      </c>
      <c r="B1" s="2" t="inlineStr">
        <is>
          <t>Sep. 30, 2021EUR (€)</t>
        </is>
      </c>
      <c r="C1" s="2" t="inlineStr">
        <is>
          <t>Jan. 29, 2021shares</t>
        </is>
      </c>
      <c r="D1" s="2" t="inlineStr">
        <is>
          <t>Feb. 28, 2021</t>
        </is>
      </c>
      <c r="E1" s="2" t="inlineStr">
        <is>
          <t>Sep. 30, 2021EUR (€)</t>
        </is>
      </c>
      <c r="F1" s="2" t="inlineStr">
        <is>
          <t>Sep. 30, 2020EUR (€)</t>
        </is>
      </c>
      <c r="G1" s="2" t="inlineStr">
        <is>
          <t>Sep. 30, 2019EUR (€)</t>
        </is>
      </c>
      <c r="H1" s="2" t="inlineStr">
        <is>
          <t>Sep. 28, 2021EUR (€)</t>
        </is>
      </c>
      <c r="I1" s="2" t="inlineStr">
        <is>
          <t>Jun. 30, 2021EUR (€)Number</t>
        </is>
      </c>
      <c r="J1" s="2" t="inlineStr">
        <is>
          <t>Sep. 14, 2020$ / shares</t>
        </is>
      </c>
    </row>
    <row r="2">
      <c r="A2" s="3" t="inlineStr">
        <is>
          <t>Notes to the Consolidated Statement of Changes in Equity [Line Items]</t>
        </is>
      </c>
    </row>
    <row r="3">
      <c r="A3" s="4" t="inlineStr">
        <is>
          <t>Reserve of equity component of convertible instruments</t>
        </is>
      </c>
      <c r="B3" s="7" t="n">
        <v>1.7</v>
      </c>
      <c r="E3" s="7" t="n">
        <v>1.7</v>
      </c>
      <c r="F3" s="6" t="n">
        <v>0</v>
      </c>
    </row>
    <row r="4">
      <c r="A4" s="4" t="inlineStr">
        <is>
          <t>Increase in share capital to be made</t>
        </is>
      </c>
      <c r="H4" s="7" t="n">
        <v>1.7</v>
      </c>
    </row>
    <row r="5">
      <c r="A5" s="4" t="inlineStr">
        <is>
          <t>Increase in share capital</t>
        </is>
      </c>
      <c r="B5" s="5" t="n">
        <v>2</v>
      </c>
    </row>
    <row r="6">
      <c r="A6" s="4" t="inlineStr">
        <is>
          <t>Share capital - not yet registered</t>
        </is>
      </c>
      <c r="B6" s="5" t="n">
        <v>2</v>
      </c>
      <c r="E6" s="5" t="n">
        <v>2</v>
      </c>
      <c r="F6" s="5" t="n">
        <v>0</v>
      </c>
    </row>
    <row r="7">
      <c r="A7" s="4" t="inlineStr">
        <is>
          <t>Transaction costs of the capital increase after taxes</t>
        </is>
      </c>
      <c r="B7" s="7" t="n">
        <v>1.2</v>
      </c>
      <c r="E7" s="8" t="n">
        <v>1.2</v>
      </c>
      <c r="G7" s="7" t="n">
        <v>2.3</v>
      </c>
    </row>
    <row r="8">
      <c r="A8" s="4" t="inlineStr">
        <is>
          <t>Increase (decrease) through conversion of convertible instruments, equity</t>
        </is>
      </c>
      <c r="E8" s="8" t="n">
        <v>73.8</v>
      </c>
      <c r="F8" s="7" t="n">
        <v>3.1</v>
      </c>
    </row>
    <row r="9">
      <c r="A9" s="4" t="inlineStr">
        <is>
          <t>Executives [Member] | Roll Up Agreements [Member] | D1 - Shares [Member]</t>
        </is>
      </c>
    </row>
    <row r="10">
      <c r="A10" s="3" t="inlineStr">
        <is>
          <t>Notes to the Consolidated Statement of Changes in Equity [Line Items]</t>
        </is>
      </c>
    </row>
    <row r="11">
      <c r="A11" s="4" t="inlineStr">
        <is>
          <t>Shares, Exercise price | $ / shares</t>
        </is>
      </c>
      <c r="J11" s="11" t="n">
        <v>441.5</v>
      </c>
    </row>
    <row r="12">
      <c r="A12" s="4" t="inlineStr">
        <is>
          <t>Shares exercised during period | shares</t>
        </is>
      </c>
      <c r="C12" s="5" t="n">
        <v>2909</v>
      </c>
    </row>
    <row r="13">
      <c r="A13" s="4" t="inlineStr">
        <is>
          <t>Bottom of range [member] | SIGNA Beteiligung I UG (haftungsbeschrnkt) Co KG [Member]</t>
        </is>
      </c>
    </row>
    <row r="14">
      <c r="A14" s="3" t="inlineStr">
        <is>
          <t>Notes to the Consolidated Statement of Changes in Equity [Line Items]</t>
        </is>
      </c>
    </row>
    <row r="15">
      <c r="A15" s="4" t="inlineStr">
        <is>
          <t>Percentage of ownership interest</t>
        </is>
      </c>
      <c r="D15" s="4" t="inlineStr">
        <is>
          <t>41.83%</t>
        </is>
      </c>
    </row>
    <row r="16">
      <c r="A16" s="4" t="inlineStr">
        <is>
          <t>Bottom of range [member] | SIGNA Sport Online GmbH [Member]</t>
        </is>
      </c>
    </row>
    <row r="17">
      <c r="A17" s="3" t="inlineStr">
        <is>
          <t>Notes to the Consolidated Statement of Changes in Equity [Line Items]</t>
        </is>
      </c>
    </row>
    <row r="18">
      <c r="A18" s="4" t="inlineStr">
        <is>
          <t>Percentage of ownership interest</t>
        </is>
      </c>
      <c r="D18" s="4" t="inlineStr">
        <is>
          <t>84.69%</t>
        </is>
      </c>
    </row>
    <row r="19">
      <c r="A19" s="4" t="inlineStr">
        <is>
          <t>Bottom of range [member] | Tennis Point GmbH [Member]</t>
        </is>
      </c>
    </row>
    <row r="20">
      <c r="A20" s="3" t="inlineStr">
        <is>
          <t>Notes to the Consolidated Statement of Changes in Equity [Line Items]</t>
        </is>
      </c>
    </row>
    <row r="21">
      <c r="A21" s="4" t="inlineStr">
        <is>
          <t>Percentage of ownership interest</t>
        </is>
      </c>
      <c r="D21" s="4" t="inlineStr">
        <is>
          <t>88.00%</t>
        </is>
      </c>
    </row>
    <row r="22">
      <c r="A22" s="4" t="inlineStr">
        <is>
          <t>Top of range [member] | SIGNA Beteiligung I UG (haftungsbeschrnkt) Co KG [Member]</t>
        </is>
      </c>
    </row>
    <row r="23">
      <c r="A23" s="3" t="inlineStr">
        <is>
          <t>Notes to the Consolidated Statement of Changes in Equity [Line Items]</t>
        </is>
      </c>
    </row>
    <row r="24">
      <c r="A24" s="4" t="inlineStr">
        <is>
          <t>Percentage of ownership interest</t>
        </is>
      </c>
      <c r="D24" s="4" t="inlineStr">
        <is>
          <t>46.94%</t>
        </is>
      </c>
    </row>
    <row r="25">
      <c r="A25" s="4" t="inlineStr">
        <is>
          <t>Top of range [member] | SIGNA Sport Online GmbH [Member]</t>
        </is>
      </c>
    </row>
    <row r="26">
      <c r="A26" s="3" t="inlineStr">
        <is>
          <t>Notes to the Consolidated Statement of Changes in Equity [Line Items]</t>
        </is>
      </c>
    </row>
    <row r="27">
      <c r="A27" s="4" t="inlineStr">
        <is>
          <t>Percentage of ownership interest</t>
        </is>
      </c>
      <c r="D27" s="4" t="inlineStr">
        <is>
          <t>84.94%</t>
        </is>
      </c>
    </row>
    <row r="28">
      <c r="A28" s="4" t="inlineStr">
        <is>
          <t>Top of range [member] | Tennis Point GmbH [Member]</t>
        </is>
      </c>
    </row>
    <row r="29">
      <c r="A29" s="3" t="inlineStr">
        <is>
          <t>Notes to the Consolidated Statement of Changes in Equity [Line Items]</t>
        </is>
      </c>
    </row>
    <row r="30">
      <c r="A30" s="4" t="inlineStr">
        <is>
          <t>Percentage of ownership interest</t>
        </is>
      </c>
      <c r="D30" s="4" t="inlineStr">
        <is>
          <t>89.00%</t>
        </is>
      </c>
    </row>
    <row r="31">
      <c r="A31" s="4" t="inlineStr">
        <is>
          <t>Non-controlling interests [member] | SIGNA Beteiligung I UG (haftungsbeschrnkt) Co KG [Member]</t>
        </is>
      </c>
    </row>
    <row r="32">
      <c r="A32" s="3" t="inlineStr">
        <is>
          <t>Notes to the Consolidated Statement of Changes in Equity [Line Items]</t>
        </is>
      </c>
    </row>
    <row r="33">
      <c r="A33" s="4" t="inlineStr">
        <is>
          <t>Percentage of additional interest acquired</t>
        </is>
      </c>
      <c r="D33" s="4" t="inlineStr">
        <is>
          <t>5.11%</t>
        </is>
      </c>
    </row>
    <row r="34">
      <c r="A34" s="4" t="inlineStr">
        <is>
          <t>Non-controlling interests [member] | SIGNA Sport Online GmbH [Member]</t>
        </is>
      </c>
    </row>
    <row r="35">
      <c r="A35" s="3" t="inlineStr">
        <is>
          <t>Notes to the Consolidated Statement of Changes in Equity [Line Items]</t>
        </is>
      </c>
    </row>
    <row r="36">
      <c r="A36" s="4" t="inlineStr">
        <is>
          <t>Percentage of additional interest acquired</t>
        </is>
      </c>
      <c r="D36" s="4" t="inlineStr">
        <is>
          <t>0.25%</t>
        </is>
      </c>
    </row>
    <row r="37">
      <c r="A37" s="4" t="inlineStr">
        <is>
          <t>Non-controlling interests [member] | Tennis Point GmbH [Member]</t>
        </is>
      </c>
    </row>
    <row r="38">
      <c r="A38" s="3" t="inlineStr">
        <is>
          <t>Notes to the Consolidated Statement of Changes in Equity [Line Items]</t>
        </is>
      </c>
    </row>
    <row r="39">
      <c r="A39" s="4" t="inlineStr">
        <is>
          <t>Percentage of additional interest acquired</t>
        </is>
      </c>
      <c r="D39" s="4" t="inlineStr">
        <is>
          <t>1.00%</t>
        </is>
      </c>
    </row>
    <row r="40">
      <c r="A40" s="4" t="inlineStr">
        <is>
          <t>Issued capital [member] | October 7, 2021 [Member]</t>
        </is>
      </c>
    </row>
    <row r="41">
      <c r="A41" s="3" t="inlineStr">
        <is>
          <t>Notes to the Consolidated Statement of Changes in Equity [Line Items]</t>
        </is>
      </c>
    </row>
    <row r="42">
      <c r="A42" s="4" t="inlineStr">
        <is>
          <t>Increase (decrease) through conversion of convertible instruments, equity</t>
        </is>
      </c>
      <c r="E42" s="7" t="n">
        <v>1.7</v>
      </c>
    </row>
    <row r="43">
      <c r="A43" s="4" t="inlineStr">
        <is>
          <t>Convertible Loan [Member]</t>
        </is>
      </c>
    </row>
    <row r="44">
      <c r="A44" s="3" t="inlineStr">
        <is>
          <t>Notes to the Consolidated Statement of Changes in Equity [Line Items]</t>
        </is>
      </c>
    </row>
    <row r="45">
      <c r="A45" s="4" t="inlineStr">
        <is>
          <t>Number of convertible loan lenders | Number</t>
        </is>
      </c>
      <c r="I45" s="5" t="n">
        <v>5</v>
      </c>
    </row>
    <row r="46">
      <c r="A46" s="4" t="inlineStr">
        <is>
          <t>Convertible loan, Carrying amount of the loan component reclassified to capital reserve and share capital</t>
        </is>
      </c>
      <c r="I46" s="7" t="n">
        <v>75.40000000000001</v>
      </c>
    </row>
    <row r="47">
      <c r="A47" s="4" t="inlineStr">
        <is>
          <t>Reserve of equity component of convertible instruments</t>
        </is>
      </c>
      <c r="I47" s="7" t="n">
        <v>3.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Cash Flows - Summary of cash inflows and outflows from financing activities (Detail) - EUR (€) € in Millions</t>
        </is>
      </c>
      <c r="B1" s="2" t="inlineStr">
        <is>
          <t>12 Months Ended</t>
        </is>
      </c>
    </row>
    <row r="2">
      <c r="B2" s="2" t="inlineStr">
        <is>
          <t>Sep. 30, 2021</t>
        </is>
      </c>
      <c r="C2" s="2" t="inlineStr">
        <is>
          <t>Sep. 30, 2020</t>
        </is>
      </c>
      <c r="D2" s="2" t="inlineStr">
        <is>
          <t>Sep. 30, 2019</t>
        </is>
      </c>
    </row>
    <row r="3">
      <c r="A3" s="3" t="inlineStr">
        <is>
          <t>Gross equity [abstract]</t>
        </is>
      </c>
    </row>
    <row r="4">
      <c r="A4" s="4" t="inlineStr">
        <is>
          <t>Share capital, Beginning Balance</t>
        </is>
      </c>
      <c r="B4" s="7" t="n">
        <v>17.6</v>
      </c>
      <c r="C4" s="7" t="n">
        <v>17.6</v>
      </c>
      <c r="D4" s="7" t="n">
        <v>12.5</v>
      </c>
    </row>
    <row r="5">
      <c r="A5" s="4" t="inlineStr">
        <is>
          <t>Share capital, Cash inflow</t>
        </is>
      </c>
      <c r="D5" s="8" t="n">
        <v>3.8</v>
      </c>
    </row>
    <row r="6">
      <c r="A6" s="4" t="inlineStr">
        <is>
          <t>Share capital, Other non-cash items</t>
        </is>
      </c>
      <c r="D6" s="8" t="n">
        <v>1.3</v>
      </c>
    </row>
    <row r="7">
      <c r="A7" s="4" t="inlineStr">
        <is>
          <t>Share capital, Ending Balance</t>
        </is>
      </c>
      <c r="B7" s="8" t="n">
        <v>17.6</v>
      </c>
      <c r="C7" s="8" t="n">
        <v>17.6</v>
      </c>
      <c r="D7" s="8" t="n">
        <v>17.6</v>
      </c>
    </row>
    <row r="8">
      <c r="A8" s="4" t="inlineStr">
        <is>
          <t>Share capital- not registered, Other non-cash items</t>
        </is>
      </c>
      <c r="B8" s="5" t="n">
        <v>2</v>
      </c>
    </row>
    <row r="9">
      <c r="A9" s="4" t="inlineStr">
        <is>
          <t>Share capital- not registered, Conversion</t>
        </is>
      </c>
      <c r="B9" s="8" t="n">
        <v>1.7</v>
      </c>
    </row>
    <row r="10">
      <c r="A10" s="4" t="inlineStr">
        <is>
          <t>Share capital- not registered, Ending Balance</t>
        </is>
      </c>
      <c r="B10" s="8" t="n">
        <v>3.6</v>
      </c>
    </row>
    <row r="11">
      <c r="A11" s="4" t="inlineStr">
        <is>
          <t>Beginning Balance</t>
        </is>
      </c>
      <c r="B11" s="8" t="n">
        <v>370.4</v>
      </c>
      <c r="C11" s="8" t="n">
        <v>367.3</v>
      </c>
      <c r="D11" s="8" t="n">
        <v>186.4</v>
      </c>
    </row>
    <row r="12">
      <c r="A12" s="4" t="inlineStr">
        <is>
          <t>Capital reserve, Cash inflow</t>
        </is>
      </c>
      <c r="D12" s="8" t="n">
        <v>134.7</v>
      </c>
    </row>
    <row r="13">
      <c r="A13" s="4" t="inlineStr">
        <is>
          <t>Capital reserve, Other non-cash items</t>
        </is>
      </c>
      <c r="B13" s="8" t="n">
        <v>114.3</v>
      </c>
      <c r="C13" s="8" t="n">
        <v>3.1</v>
      </c>
      <c r="D13" s="8" t="n">
        <v>46.1</v>
      </c>
    </row>
    <row r="14">
      <c r="A14" s="4" t="inlineStr">
        <is>
          <t>Capital reserve, Conversion</t>
        </is>
      </c>
      <c r="B14" s="8" t="n">
        <v>73.8</v>
      </c>
    </row>
    <row r="15">
      <c r="A15" s="4" t="inlineStr">
        <is>
          <t>Ending Balance</t>
        </is>
      </c>
      <c r="B15" s="8" t="n">
        <v>558.4</v>
      </c>
      <c r="C15" s="8" t="n">
        <v>370.4</v>
      </c>
      <c r="D15" s="8" t="n">
        <v>367.3</v>
      </c>
    </row>
    <row r="16">
      <c r="A16" s="4" t="inlineStr">
        <is>
          <t>Non-controlling interests, Beginning Balance</t>
        </is>
      </c>
      <c r="B16" s="8" t="n">
        <v>24.4</v>
      </c>
      <c r="C16" s="5" t="n">
        <v>26</v>
      </c>
    </row>
    <row r="17">
      <c r="A17" s="4" t="inlineStr">
        <is>
          <t>Non-controlling interests, Cash outflow</t>
        </is>
      </c>
      <c r="B17" s="8" t="n">
        <v>-4.7</v>
      </c>
      <c r="C17" s="8" t="n">
        <v>-0.4</v>
      </c>
    </row>
    <row r="18">
      <c r="A18" s="4" t="inlineStr">
        <is>
          <t>Non-controlling interests, Other non-cash items</t>
        </is>
      </c>
      <c r="B18" s="8" t="n">
        <v>-19.7</v>
      </c>
      <c r="C18" s="8" t="n">
        <v>-1.2</v>
      </c>
    </row>
    <row r="19">
      <c r="A19" s="4" t="inlineStr">
        <is>
          <t>Non-controlling interests, Ending Balance</t>
        </is>
      </c>
      <c r="B19" s="5" t="n">
        <v>0</v>
      </c>
      <c r="C19" s="8" t="n">
        <v>24.4</v>
      </c>
      <c r="D19" s="5" t="n">
        <v>26</v>
      </c>
    </row>
    <row r="20">
      <c r="A20" s="3" t="inlineStr">
        <is>
          <t>Non-current financial liabilities [abstract]</t>
        </is>
      </c>
    </row>
    <row r="21">
      <c r="A21" s="4" t="inlineStr">
        <is>
          <t>Financial liabilities to equity holders (including accrued interest), Beginning Balance</t>
        </is>
      </c>
      <c r="C21" s="8" t="n">
        <v>69.5</v>
      </c>
      <c r="D21" s="8" t="n">
        <v>94.8</v>
      </c>
    </row>
    <row r="22">
      <c r="A22" s="4" t="inlineStr">
        <is>
          <t>Financial liabilities to equity holders (including accrued interest), Cash outflow</t>
        </is>
      </c>
      <c r="C22" s="8" t="n">
        <v>-19.7</v>
      </c>
      <c r="D22" s="8" t="n">
        <v>-6.8</v>
      </c>
    </row>
    <row r="23">
      <c r="A23" s="4" t="inlineStr">
        <is>
          <t>Financial liabilities to equity holders (including accrued interest), cash inflow</t>
        </is>
      </c>
      <c r="D23" s="5" t="n">
        <v>26</v>
      </c>
    </row>
    <row r="24">
      <c r="A24" s="4" t="inlineStr">
        <is>
          <t>Financial liabilities to equity holders (including accrued interest), Other non- cash item</t>
        </is>
      </c>
      <c r="D24" s="8" t="n">
        <v>-44.6</v>
      </c>
    </row>
    <row r="25">
      <c r="A25" s="4" t="inlineStr">
        <is>
          <t>Financial liabilities to equity holders (including accrued interest), Conversion</t>
        </is>
      </c>
      <c r="C25" s="8" t="n">
        <v>-49.9</v>
      </c>
    </row>
    <row r="26">
      <c r="A26" s="4" t="inlineStr">
        <is>
          <t>Financial liabilities to equity holders (including accrued interest), Ending balance</t>
        </is>
      </c>
      <c r="D26" s="8" t="n">
        <v>69.5</v>
      </c>
    </row>
    <row r="27">
      <c r="A27" s="4" t="inlineStr">
        <is>
          <t>Convertible loan, Beginning Balance</t>
        </is>
      </c>
      <c r="C27" s="8" t="n">
        <v>49.3</v>
      </c>
    </row>
    <row r="28">
      <c r="A28" s="4" t="inlineStr">
        <is>
          <t>Convertible loan, Beginning Balance</t>
        </is>
      </c>
      <c r="C28" s="8" t="n">
        <v>24.6</v>
      </c>
    </row>
    <row r="29">
      <c r="A29" s="4" t="inlineStr">
        <is>
          <t>Convertible loan, Other non-cash items</t>
        </is>
      </c>
      <c r="C29" s="8" t="n">
        <v>-0.6</v>
      </c>
    </row>
    <row r="30">
      <c r="A30" s="4" t="inlineStr">
        <is>
          <t>Convertible loan, Cash inflow</t>
        </is>
      </c>
      <c r="C30" s="8" t="n">
        <v>24.4</v>
      </c>
    </row>
    <row r="31">
      <c r="A31" s="4" t="inlineStr">
        <is>
          <t>Convertible loan, Other non-cash items</t>
        </is>
      </c>
      <c r="B31" s="8" t="n">
        <v>1.5</v>
      </c>
      <c r="C31" s="8" t="n">
        <v>0.2</v>
      </c>
    </row>
    <row r="32">
      <c r="A32" s="4" t="inlineStr">
        <is>
          <t>Convertible loan, Conversion</t>
        </is>
      </c>
      <c r="B32" s="8" t="n">
        <v>-75.40000000000001</v>
      </c>
      <c r="C32" s="8" t="n">
        <v>49.9</v>
      </c>
    </row>
    <row r="33">
      <c r="A33" s="4" t="inlineStr">
        <is>
          <t>Convertible loan, Ending Balance</t>
        </is>
      </c>
      <c r="B33" s="8" t="n">
        <v>73.90000000000001</v>
      </c>
      <c r="D33" s="8" t="n">
        <v>49.3</v>
      </c>
    </row>
    <row r="34">
      <c r="A34" s="4" t="inlineStr">
        <is>
          <t>Lease liabilities, Beginning Balance</t>
        </is>
      </c>
      <c r="B34" s="8" t="n">
        <v>27.6</v>
      </c>
      <c r="C34" s="8" t="n">
        <v>30.3</v>
      </c>
      <c r="D34" s="8" t="n">
        <v>3.9</v>
      </c>
    </row>
    <row r="35">
      <c r="A35" s="4" t="inlineStr">
        <is>
          <t>Lease liabilities, Cash outflow</t>
        </is>
      </c>
      <c r="B35" s="5" t="n">
        <v>-1</v>
      </c>
    </row>
    <row r="36">
      <c r="A36" s="4" t="inlineStr">
        <is>
          <t>Lease liabilities, Other non-cash items</t>
        </is>
      </c>
      <c r="B36" s="8" t="n">
        <v>22.8</v>
      </c>
      <c r="C36" s="8" t="n">
        <v>-3.1</v>
      </c>
      <c r="D36" s="8" t="n">
        <v>26.3</v>
      </c>
    </row>
    <row r="37">
      <c r="A37" s="4" t="inlineStr">
        <is>
          <t>Lease liabilities, Business combinations</t>
        </is>
      </c>
      <c r="B37" s="8" t="n">
        <v>0.5</v>
      </c>
      <c r="C37" s="8" t="n">
        <v>0.4</v>
      </c>
    </row>
    <row r="38">
      <c r="A38" s="4" t="inlineStr">
        <is>
          <t>Lease liabilities, Ending Balance</t>
        </is>
      </c>
      <c r="B38" s="8" t="n">
        <v>49.9</v>
      </c>
      <c r="C38" s="8" t="n">
        <v>27.6</v>
      </c>
      <c r="D38" s="8" t="n">
        <v>30.3</v>
      </c>
    </row>
    <row r="39">
      <c r="A39" s="4" t="inlineStr">
        <is>
          <t>Liabilities to financial institutions, Beginning Balance</t>
        </is>
      </c>
      <c r="B39" s="8" t="n">
        <v>34.6</v>
      </c>
      <c r="C39" s="5" t="n">
        <v>10</v>
      </c>
      <c r="D39" s="8" t="n">
        <v>6.8</v>
      </c>
    </row>
    <row r="40">
      <c r="A40" s="4" t="inlineStr">
        <is>
          <t>Liabilities to financial institutions, Cash outflow</t>
        </is>
      </c>
      <c r="B40" s="8" t="n">
        <v>-30.5</v>
      </c>
      <c r="C40" s="8" t="n">
        <v>-0.3</v>
      </c>
    </row>
    <row r="41">
      <c r="A41" s="4" t="inlineStr">
        <is>
          <t>Liabilities to financial institutions, Cash inflow</t>
        </is>
      </c>
      <c r="B41" s="5" t="n">
        <v>75</v>
      </c>
      <c r="C41" s="5" t="n">
        <v>32</v>
      </c>
      <c r="D41" s="8" t="n">
        <v>1.1</v>
      </c>
    </row>
    <row r="42">
      <c r="A42" s="4" t="inlineStr">
        <is>
          <t>Liabilities to financial institutions, Other non-cash items</t>
        </is>
      </c>
      <c r="B42" s="8" t="n">
        <v>1.3</v>
      </c>
      <c r="C42" s="8" t="n">
        <v>-7.1</v>
      </c>
      <c r="D42" s="8" t="n">
        <v>-1.1</v>
      </c>
    </row>
    <row r="43">
      <c r="A43" s="4" t="inlineStr">
        <is>
          <t>Liabilities to financial institutions, Business combinations</t>
        </is>
      </c>
      <c r="D43" s="8" t="n">
        <v>3.1</v>
      </c>
    </row>
    <row r="44">
      <c r="A44" s="4" t="inlineStr">
        <is>
          <t>Liabilities to financial institutions, Ending Balance</t>
        </is>
      </c>
      <c r="B44" s="8" t="n">
        <v>80.40000000000001</v>
      </c>
      <c r="C44" s="8" t="n">
        <v>34.6</v>
      </c>
      <c r="D44" s="5" t="n">
        <v>10</v>
      </c>
    </row>
    <row r="45">
      <c r="A45" s="3" t="inlineStr">
        <is>
          <t>Other Current Financial Liabilities [Abstract]</t>
        </is>
      </c>
    </row>
    <row r="46">
      <c r="A46" s="4" t="inlineStr">
        <is>
          <t>Financial liabilities to equity holders (including accrued interest), Beginning Balance</t>
        </is>
      </c>
      <c r="B46" s="8" t="n">
        <v>1.3</v>
      </c>
      <c r="C46" s="8" t="n">
        <v>5.5</v>
      </c>
      <c r="D46" s="8" t="n">
        <v>0.9</v>
      </c>
    </row>
    <row r="47">
      <c r="A47" s="4" t="inlineStr">
        <is>
          <t>Financial liabilities to equity holders (including accrued interest), Cash outflow</t>
        </is>
      </c>
      <c r="C47" s="8" t="n">
        <v>-5.5</v>
      </c>
      <c r="D47" s="8" t="n">
        <v>-0.2</v>
      </c>
    </row>
    <row r="48">
      <c r="A48" s="4" t="inlineStr">
        <is>
          <t>Financial liabilities to equity holders (including accrued interest), cash inflow</t>
        </is>
      </c>
      <c r="D48" s="8" t="n">
        <v>5.5</v>
      </c>
    </row>
    <row r="49">
      <c r="A49" s="4" t="inlineStr">
        <is>
          <t>Financial liabilities to equity holders (including accrued interest), Other non- cash item</t>
        </is>
      </c>
      <c r="C49" s="8" t="n">
        <v>1.3</v>
      </c>
      <c r="D49" s="8" t="n">
        <v>-0.7</v>
      </c>
    </row>
    <row r="50">
      <c r="A50" s="4" t="inlineStr">
        <is>
          <t>Financial liabilities to equity holders (including accrued interest), Ending Balance</t>
        </is>
      </c>
      <c r="C50" s="8" t="n">
        <v>1.3</v>
      </c>
      <c r="D50" s="8" t="n">
        <v>5.5</v>
      </c>
    </row>
    <row r="51">
      <c r="A51" s="4" t="inlineStr">
        <is>
          <t>Lease liabilities, Beginning Balance</t>
        </is>
      </c>
      <c r="B51" s="5" t="n">
        <v>8</v>
      </c>
      <c r="C51" s="5" t="n">
        <v>7</v>
      </c>
      <c r="D51" s="8" t="n">
        <v>1.4</v>
      </c>
    </row>
    <row r="52">
      <c r="A52" s="4" t="inlineStr">
        <is>
          <t>Lease liabilities, Cash outflow</t>
        </is>
      </c>
      <c r="B52" s="8" t="n">
        <v>-9.5</v>
      </c>
      <c r="C52" s="8" t="n">
        <v>-7.8</v>
      </c>
      <c r="D52" s="8" t="n">
        <v>-6.2</v>
      </c>
    </row>
    <row r="53">
      <c r="A53" s="4" t="inlineStr">
        <is>
          <t>Lease liabilities, Other non-cash items</t>
        </is>
      </c>
      <c r="B53" s="8" t="n">
        <v>12.3</v>
      </c>
      <c r="C53" s="8" t="n">
        <v>8.800000000000001</v>
      </c>
      <c r="D53" s="8" t="n">
        <v>11.7</v>
      </c>
    </row>
    <row r="54">
      <c r="A54" s="4" t="inlineStr">
        <is>
          <t>Lease liabilities, Business combinations</t>
        </is>
      </c>
      <c r="B54" s="8" t="n">
        <v>0.2</v>
      </c>
      <c r="C54" s="8" t="n">
        <v>0.1</v>
      </c>
    </row>
    <row r="55">
      <c r="A55" s="4" t="inlineStr">
        <is>
          <t>Lease liabilities, Ending Balance</t>
        </is>
      </c>
      <c r="B55" s="5" t="n">
        <v>11</v>
      </c>
      <c r="C55" s="5" t="n">
        <v>8</v>
      </c>
      <c r="D55" s="5" t="n">
        <v>7</v>
      </c>
    </row>
    <row r="56">
      <c r="A56" s="4" t="inlineStr">
        <is>
          <t>Liabilities to financial institutions, Beginning Balance</t>
        </is>
      </c>
      <c r="B56" s="5" t="n">
        <v>10</v>
      </c>
      <c r="C56" s="5" t="n">
        <v>1</v>
      </c>
      <c r="D56" s="8" t="n">
        <v>2.5</v>
      </c>
    </row>
    <row r="57">
      <c r="A57" s="4" t="inlineStr">
        <is>
          <t>Liabilities to financial institutions, Cash outflow</t>
        </is>
      </c>
      <c r="B57" s="8" t="n">
        <v>-7.5</v>
      </c>
      <c r="C57" s="5" t="n">
        <v>-1</v>
      </c>
      <c r="D57" s="8" t="n">
        <v>-2.6</v>
      </c>
    </row>
    <row r="58">
      <c r="A58" s="4" t="inlineStr">
        <is>
          <t>Liabilities to financial institutions, Cash inflow</t>
        </is>
      </c>
      <c r="C58" s="8" t="n">
        <v>2.8</v>
      </c>
    </row>
    <row r="59">
      <c r="A59" s="4" t="inlineStr">
        <is>
          <t>Liabilities to financial institutions, Other non-cash items</t>
        </is>
      </c>
      <c r="B59" s="8" t="n">
        <v>-1.2</v>
      </c>
      <c r="C59" s="8" t="n">
        <v>7.2</v>
      </c>
      <c r="D59" s="8" t="n">
        <v>1.1</v>
      </c>
    </row>
    <row r="60">
      <c r="A60" s="4" t="inlineStr">
        <is>
          <t>Liabilities to financial institutions, Ending Balance</t>
        </is>
      </c>
      <c r="B60" s="8" t="n">
        <v>1.3</v>
      </c>
      <c r="C60" s="5" t="n">
        <v>10</v>
      </c>
      <c r="D60" s="5" t="n">
        <v>1</v>
      </c>
    </row>
    <row r="61">
      <c r="A61" s="4" t="inlineStr">
        <is>
          <t>Other loans, Beginning Balance</t>
        </is>
      </c>
      <c r="B61" s="8" t="n">
        <v>0.5</v>
      </c>
      <c r="C61" s="8" t="n">
        <v>0.9</v>
      </c>
    </row>
    <row r="62">
      <c r="A62" s="4" t="inlineStr">
        <is>
          <t>Other loans, Cash outflow</t>
        </is>
      </c>
      <c r="C62" s="8" t="n">
        <v>-0.4</v>
      </c>
    </row>
    <row r="63">
      <c r="A63" s="4" t="inlineStr">
        <is>
          <t>Other loans, Cash inflow</t>
        </is>
      </c>
      <c r="B63" s="8" t="n">
        <v>0.2</v>
      </c>
    </row>
    <row r="64">
      <c r="A64" s="4" t="inlineStr">
        <is>
          <t>Other loans, Ending Balance</t>
        </is>
      </c>
      <c r="B64" s="8" t="n">
        <v>0.7</v>
      </c>
      <c r="C64" s="8" t="n">
        <v>0.5</v>
      </c>
      <c r="D64" s="8" t="n">
        <v>0.9</v>
      </c>
    </row>
    <row r="65">
      <c r="A65" s="4" t="inlineStr">
        <is>
          <t>Other financial liabilities, Beginning Balance</t>
        </is>
      </c>
      <c r="B65" s="8" t="n">
        <v>28.2</v>
      </c>
      <c r="C65" s="5" t="n">
        <v>0</v>
      </c>
      <c r="D65" s="8" t="n">
        <v>7.3</v>
      </c>
    </row>
    <row r="66">
      <c r="A66" s="4" t="inlineStr">
        <is>
          <t>Other financial liabilities, Cash outflow</t>
        </is>
      </c>
      <c r="B66" s="8" t="n">
        <v>-1.3</v>
      </c>
      <c r="D66" s="8" t="n">
        <v>-7.3</v>
      </c>
    </row>
    <row r="67">
      <c r="A67" s="4" t="inlineStr">
        <is>
          <t>Other financial liabilities, Ending Balance</t>
        </is>
      </c>
      <c r="B67" s="8" t="n">
        <v>27.7</v>
      </c>
      <c r="C67" s="8" t="n">
        <v>28.2</v>
      </c>
      <c r="D67" s="5" t="n">
        <v>0</v>
      </c>
    </row>
    <row r="68">
      <c r="A68" s="4" t="inlineStr">
        <is>
          <t>Balance, Beginning Balance</t>
        </is>
      </c>
      <c r="B68" s="8" t="n">
        <v>568.3</v>
      </c>
      <c r="C68" s="8" t="n">
        <v>507.8</v>
      </c>
      <c r="D68" s="8" t="n">
        <v>316.5</v>
      </c>
    </row>
    <row r="69">
      <c r="A69" s="4" t="inlineStr">
        <is>
          <t>Balance, Cash outflow</t>
        </is>
      </c>
      <c r="B69" s="8" t="n">
        <v>-54.5</v>
      </c>
      <c r="C69" s="8" t="n">
        <v>-35.1</v>
      </c>
      <c r="D69" s="8" t="n">
        <v>-23.2</v>
      </c>
    </row>
    <row r="70">
      <c r="A70" s="4" t="inlineStr">
        <is>
          <t>Balance, Cash inflow</t>
        </is>
      </c>
      <c r="B70" s="8" t="n">
        <v>75.2</v>
      </c>
      <c r="C70" s="8" t="n">
        <v>59.2</v>
      </c>
      <c r="D70" s="8" t="n">
        <v>171.3</v>
      </c>
    </row>
    <row r="71">
      <c r="A71" s="4" t="inlineStr">
        <is>
          <t>Balance, Other non-cash items</t>
        </is>
      </c>
      <c r="B71" s="8" t="n">
        <v>133.2</v>
      </c>
      <c r="C71" s="8" t="n">
        <v>8.6</v>
      </c>
      <c r="D71" s="8" t="n">
        <v>40.1</v>
      </c>
    </row>
    <row r="72">
      <c r="A72" s="4" t="inlineStr">
        <is>
          <t>Balance, Business combinations</t>
        </is>
      </c>
      <c r="B72" s="8" t="n">
        <v>0.7</v>
      </c>
      <c r="C72" s="8" t="n">
        <v>0.5</v>
      </c>
      <c r="D72" s="8" t="n">
        <v>3.1</v>
      </c>
    </row>
    <row r="73">
      <c r="A73" s="4" t="inlineStr">
        <is>
          <t>Balance, Ending Balance</t>
        </is>
      </c>
      <c r="B73" s="5" t="n">
        <v>723</v>
      </c>
      <c r="C73" s="8" t="n">
        <v>568.3</v>
      </c>
      <c r="D73" s="8" t="n">
        <v>507.8</v>
      </c>
    </row>
    <row r="74">
      <c r="A74" s="4" t="inlineStr">
        <is>
          <t>Net finance costs, Beginning Balance</t>
        </is>
      </c>
      <c r="C74" s="8" t="n">
        <v>535.1</v>
      </c>
    </row>
    <row r="75">
      <c r="A75" s="4" t="inlineStr">
        <is>
          <t>Net finance costs, Cash outflow</t>
        </is>
      </c>
      <c r="B75" s="8" t="n">
        <v>-3.6</v>
      </c>
    </row>
    <row r="76">
      <c r="A76" s="4" t="inlineStr">
        <is>
          <t>Net finance costs, Other non-cash items</t>
        </is>
      </c>
      <c r="B76" s="8" t="n">
        <v>-3.2</v>
      </c>
    </row>
    <row r="77">
      <c r="A77" s="4" t="inlineStr">
        <is>
          <t>Net finance costs, Ending Balance</t>
        </is>
      </c>
      <c r="B77" s="8" t="n">
        <v>-6.7</v>
      </c>
      <c r="C77" s="8" t="n">
        <v>568.3</v>
      </c>
    </row>
    <row r="78">
      <c r="A78" s="4" t="inlineStr">
        <is>
          <t>Interest expenses, Cash outflow</t>
        </is>
      </c>
      <c r="C78" s="8" t="n">
        <v>-4.4</v>
      </c>
      <c r="D78" s="8" t="n">
        <v>-5.1</v>
      </c>
    </row>
    <row r="79">
      <c r="A79" s="4" t="inlineStr">
        <is>
          <t>Interest expenses, Other non-cash items</t>
        </is>
      </c>
      <c r="C79" s="8" t="n">
        <v>-4.3</v>
      </c>
      <c r="D79" s="8" t="n">
        <v>2.1</v>
      </c>
    </row>
    <row r="80">
      <c r="A80" s="4" t="inlineStr">
        <is>
          <t>Interest expenses, Ending Balance</t>
        </is>
      </c>
      <c r="C80" s="8" t="n">
        <v>-8.6</v>
      </c>
      <c r="D80" s="8" t="n">
        <v>-3.1</v>
      </c>
    </row>
    <row r="81">
      <c r="A81" s="4" t="inlineStr">
        <is>
          <t>Profit and loss statement, Beginning Balance</t>
        </is>
      </c>
      <c r="C81" s="5" t="n">
        <v>0</v>
      </c>
    </row>
    <row r="82">
      <c r="A82" s="4" t="inlineStr">
        <is>
          <t>Profit and loss statement, Cash outflow</t>
        </is>
      </c>
      <c r="B82" s="8" t="n">
        <v>-3.6</v>
      </c>
      <c r="C82" s="8" t="n">
        <v>-4.4</v>
      </c>
      <c r="D82" s="8" t="n">
        <v>-5.1</v>
      </c>
    </row>
    <row r="83">
      <c r="A83" s="4" t="inlineStr">
        <is>
          <t>Profit and loss statement, Cash inflow</t>
        </is>
      </c>
      <c r="C83" s="5" t="n">
        <v>0</v>
      </c>
      <c r="D83" s="5" t="n">
        <v>0</v>
      </c>
    </row>
    <row r="84">
      <c r="A84" s="4" t="inlineStr">
        <is>
          <t>Profit and loss statement, Other non-cash items</t>
        </is>
      </c>
      <c r="B84" s="8" t="n">
        <v>-3.2</v>
      </c>
      <c r="C84" s="8" t="n">
        <v>-4.3</v>
      </c>
      <c r="D84" s="8" t="n">
        <v>2.1</v>
      </c>
    </row>
    <row r="85">
      <c r="A85" s="4" t="inlineStr">
        <is>
          <t>Profit and loss statement, Business combinations</t>
        </is>
      </c>
      <c r="C85" s="5" t="n">
        <v>0</v>
      </c>
    </row>
    <row r="86">
      <c r="A86" s="4" t="inlineStr">
        <is>
          <t>Profit and loss statement, Ending Balance</t>
        </is>
      </c>
      <c r="B86" s="8" t="n">
        <v>-6.7</v>
      </c>
      <c r="C86" s="8" t="n">
        <v>-8.6</v>
      </c>
      <c r="D86" s="8" t="n">
        <v>-7.1</v>
      </c>
    </row>
    <row r="87">
      <c r="A87" s="4" t="inlineStr">
        <is>
          <t>Cash flow from financing activities, Cash outflow</t>
        </is>
      </c>
      <c r="B87" s="5" t="n">
        <v>-58</v>
      </c>
      <c r="C87" s="8" t="n">
        <v>-39.5</v>
      </c>
      <c r="D87" s="8" t="n">
        <v>-28.3</v>
      </c>
    </row>
    <row r="88">
      <c r="A88" s="4" t="inlineStr">
        <is>
          <t>Cash flow from financing activities, Cash inflow</t>
        </is>
      </c>
      <c r="B88" s="7" t="n">
        <v>75.2</v>
      </c>
      <c r="C88" s="7" t="n">
        <v>59.2</v>
      </c>
      <c r="D88" s="7" t="n">
        <v>171.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Cash Flows - Additional Information (Detail) - EUR (€) € in Millions</t>
        </is>
      </c>
      <c r="B1" s="2" t="inlineStr">
        <is>
          <t>12 Months Ended</t>
        </is>
      </c>
    </row>
    <row r="2">
      <c r="B2" s="2" t="inlineStr">
        <is>
          <t>Sep. 30, 2021</t>
        </is>
      </c>
      <c r="C2" s="2" t="inlineStr">
        <is>
          <t>Sep. 30, 2020</t>
        </is>
      </c>
      <c r="D2" s="2" t="inlineStr">
        <is>
          <t>Sep. 30, 2019</t>
        </is>
      </c>
    </row>
    <row r="3">
      <c r="A3" s="3" t="inlineStr">
        <is>
          <t>Disclosure of reconciliation of liabilities arising from financing activities [line items]</t>
        </is>
      </c>
    </row>
    <row r="4">
      <c r="A4" s="4" t="inlineStr">
        <is>
          <t>Cash outflow from the acquisition of subsidiaries</t>
        </is>
      </c>
      <c r="B4" s="7" t="n">
        <v>7.5</v>
      </c>
      <c r="C4" s="7" t="n">
        <v>0.3</v>
      </c>
      <c r="D4" s="7" t="n">
        <v>4.3</v>
      </c>
    </row>
    <row r="5">
      <c r="A5" s="4" t="inlineStr">
        <is>
          <t>System Sport GmbH [Member]</t>
        </is>
      </c>
    </row>
    <row r="6">
      <c r="A6" s="3" t="inlineStr">
        <is>
          <t>Disclosure of reconciliation of liabilities arising from financing activities [line items]</t>
        </is>
      </c>
    </row>
    <row r="7">
      <c r="A7" s="4" t="inlineStr">
        <is>
          <t>Cash outflow from the acquisition of subsidiaries</t>
        </is>
      </c>
      <c r="C7" s="7" t="n">
        <v>0.7</v>
      </c>
    </row>
    <row r="8">
      <c r="A8" s="4" t="inlineStr">
        <is>
          <t>Ballside GmbH [Member]</t>
        </is>
      </c>
    </row>
    <row r="9">
      <c r="A9" s="3" t="inlineStr">
        <is>
          <t>Disclosure of reconciliation of liabilities arising from financing activities [line items]</t>
        </is>
      </c>
    </row>
    <row r="10">
      <c r="A10" s="4" t="inlineStr">
        <is>
          <t>Cash outflow from the acquisition of subsidiaries</t>
        </is>
      </c>
      <c r="D10" s="8" t="n">
        <v>0.2</v>
      </c>
    </row>
    <row r="11">
      <c r="A11" s="4" t="inlineStr">
        <is>
          <t>Score Invest SAS [Member]</t>
        </is>
      </c>
    </row>
    <row r="12">
      <c r="A12" s="3" t="inlineStr">
        <is>
          <t>Disclosure of reconciliation of liabilities arising from financing activities [line items]</t>
        </is>
      </c>
    </row>
    <row r="13">
      <c r="A13" s="4" t="inlineStr">
        <is>
          <t>Cash outflow from the acquisition of subsidiaries</t>
        </is>
      </c>
      <c r="D13" s="7" t="n">
        <v>4.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risk management - Summary of Financial Instruments (Detail) - EUR (€) € in Millions</t>
        </is>
      </c>
      <c r="B1" s="2" t="inlineStr">
        <is>
          <t>Sep. 30, 2020</t>
        </is>
      </c>
      <c r="C1" s="2" t="inlineStr">
        <is>
          <t>Sep. 30, 2021</t>
        </is>
      </c>
      <c r="D1" s="2" t="inlineStr">
        <is>
          <t>Sep. 30, 2019</t>
        </is>
      </c>
      <c r="E1" s="2" t="inlineStr">
        <is>
          <t>Sep. 30, 2018</t>
        </is>
      </c>
    </row>
    <row r="2">
      <c r="A2" s="3" t="inlineStr">
        <is>
          <t>Disclosure of detailed information about financial instruments [line items]</t>
        </is>
      </c>
    </row>
    <row r="3">
      <c r="A3" s="4" t="inlineStr">
        <is>
          <t>Other non-current financial assets</t>
        </is>
      </c>
      <c r="B3" s="7" t="n">
        <v>0.6</v>
      </c>
      <c r="C3" s="7" t="n">
        <v>1.4</v>
      </c>
    </row>
    <row r="4">
      <c r="A4" s="4" t="inlineStr">
        <is>
          <t>Other current financial assets</t>
        </is>
      </c>
      <c r="B4" s="8" t="n">
        <v>13.3</v>
      </c>
      <c r="C4" s="5" t="n">
        <v>24</v>
      </c>
    </row>
    <row r="5">
      <c r="A5" s="4" t="inlineStr">
        <is>
          <t>Fair value, Asset</t>
        </is>
      </c>
      <c r="B5" s="8" t="n">
        <v>131.1</v>
      </c>
      <c r="C5" s="8" t="n">
        <v>101.9</v>
      </c>
    </row>
    <row r="6">
      <c r="A6" s="4" t="inlineStr">
        <is>
          <t>Trade receivables</t>
        </is>
      </c>
      <c r="B6" s="8" t="n">
        <v>21.6</v>
      </c>
      <c r="C6" s="8" t="n">
        <v>26.3</v>
      </c>
    </row>
    <row r="7">
      <c r="A7" s="4" t="inlineStr">
        <is>
          <t>Cash and cash equivalents</t>
        </is>
      </c>
      <c r="B7" s="8" t="n">
        <v>95.59999999999999</v>
      </c>
      <c r="C7" s="8" t="n">
        <v>50.7</v>
      </c>
      <c r="D7" s="7" t="n">
        <v>108.1</v>
      </c>
      <c r="E7" s="7" t="n">
        <v>16.4</v>
      </c>
    </row>
    <row r="8">
      <c r="A8" s="4" t="inlineStr">
        <is>
          <t>Non-current financial liabilities</t>
        </is>
      </c>
      <c r="B8" s="8" t="n">
        <v>138.9</v>
      </c>
      <c r="C8" s="8" t="n">
        <v>140.4</v>
      </c>
    </row>
    <row r="9">
      <c r="A9" s="4" t="inlineStr">
        <is>
          <t>Other current financial liabilities</t>
        </is>
      </c>
      <c r="B9" s="8" t="n">
        <v>28.2</v>
      </c>
      <c r="C9" s="8" t="n">
        <v>27.7</v>
      </c>
      <c r="D9" s="6" t="n">
        <v>0</v>
      </c>
      <c r="E9" s="7" t="n">
        <v>7.3</v>
      </c>
    </row>
    <row r="10">
      <c r="A10" s="4" t="inlineStr">
        <is>
          <t>Fair value, Liabilities</t>
        </is>
      </c>
      <c r="B10" s="8" t="n">
        <v>131.7</v>
      </c>
      <c r="C10" s="8" t="n">
        <v>211.9</v>
      </c>
    </row>
    <row r="11">
      <c r="A11" s="4" t="inlineStr">
        <is>
          <t>Trade payables</t>
        </is>
      </c>
      <c r="B11" s="8" t="n">
        <v>79.3</v>
      </c>
      <c r="C11" s="8" t="n">
        <v>102.7</v>
      </c>
    </row>
    <row r="12">
      <c r="A12" s="4" t="inlineStr">
        <is>
          <t>Other NonCurrent Financial Assets [Member]</t>
        </is>
      </c>
    </row>
    <row r="13">
      <c r="A13" s="3" t="inlineStr">
        <is>
          <t>Disclosure of detailed information about financial instruments [line items]</t>
        </is>
      </c>
    </row>
    <row r="14">
      <c r="A14" s="4" t="inlineStr">
        <is>
          <t>Other non-current financial assets</t>
        </is>
      </c>
      <c r="B14" s="8" t="n">
        <v>0.6</v>
      </c>
      <c r="C14" s="8" t="n">
        <v>1.4</v>
      </c>
    </row>
    <row r="15">
      <c r="A15" s="4" t="inlineStr">
        <is>
          <t>Fair value, Asset</t>
        </is>
      </c>
      <c r="B15" s="8" t="n">
        <v>0.6</v>
      </c>
      <c r="C15" s="8" t="n">
        <v>1.4</v>
      </c>
    </row>
    <row r="16">
      <c r="A16" s="4" t="inlineStr">
        <is>
          <t>Trade receivables [member]</t>
        </is>
      </c>
    </row>
    <row r="17">
      <c r="A17" s="3" t="inlineStr">
        <is>
          <t>Disclosure of detailed information about financial instruments [line items]</t>
        </is>
      </c>
    </row>
    <row r="18">
      <c r="A18" s="4" t="inlineStr">
        <is>
          <t>Fair value, Asset</t>
        </is>
      </c>
      <c r="B18" s="8" t="n">
        <v>21.6</v>
      </c>
      <c r="C18" s="8" t="n">
        <v>26.3</v>
      </c>
    </row>
    <row r="19">
      <c r="A19" s="4" t="inlineStr">
        <is>
          <t>Trade receivables</t>
        </is>
      </c>
      <c r="B19" s="8" t="n">
        <v>21.6</v>
      </c>
      <c r="C19" s="8" t="n">
        <v>26.3</v>
      </c>
    </row>
    <row r="20">
      <c r="A20" s="4" t="inlineStr">
        <is>
          <t>Other Current Financial Assets [Member]</t>
        </is>
      </c>
    </row>
    <row r="21">
      <c r="A21" s="3" t="inlineStr">
        <is>
          <t>Disclosure of detailed information about financial instruments [line items]</t>
        </is>
      </c>
    </row>
    <row r="22">
      <c r="A22" s="4" t="inlineStr">
        <is>
          <t>Other current financial assets</t>
        </is>
      </c>
      <c r="B22" s="8" t="n">
        <v>13.3</v>
      </c>
      <c r="C22" s="5" t="n">
        <v>24</v>
      </c>
    </row>
    <row r="23">
      <c r="A23" s="4" t="inlineStr">
        <is>
          <t>Fair value, Asset</t>
        </is>
      </c>
      <c r="B23" s="8" t="n">
        <v>13.3</v>
      </c>
      <c r="C23" s="5" t="n">
        <v>24</v>
      </c>
    </row>
    <row r="24">
      <c r="A24" s="4" t="inlineStr">
        <is>
          <t>Other Current Financial Assets [Member] | Other Financial Assets [Member]</t>
        </is>
      </c>
    </row>
    <row r="25">
      <c r="A25" s="3" t="inlineStr">
        <is>
          <t>Disclosure of detailed information about financial instruments [line items]</t>
        </is>
      </c>
    </row>
    <row r="26">
      <c r="A26" s="4" t="inlineStr">
        <is>
          <t>Other current financial assets</t>
        </is>
      </c>
      <c r="B26" s="8" t="n">
        <v>13.1</v>
      </c>
      <c r="C26" s="8" t="n">
        <v>23.5</v>
      </c>
    </row>
    <row r="27">
      <c r="A27" s="4" t="inlineStr">
        <is>
          <t>Fair value, Asset</t>
        </is>
      </c>
      <c r="B27" s="8" t="n">
        <v>13.1</v>
      </c>
      <c r="C27" s="8" t="n">
        <v>23.5</v>
      </c>
    </row>
    <row r="28">
      <c r="A28" s="4" t="inlineStr">
        <is>
          <t>Cash and Cash Equivalents [Member]</t>
        </is>
      </c>
    </row>
    <row r="29">
      <c r="A29" s="3" t="inlineStr">
        <is>
          <t>Disclosure of detailed information about financial instruments [line items]</t>
        </is>
      </c>
    </row>
    <row r="30">
      <c r="A30" s="4" t="inlineStr">
        <is>
          <t>Fair value, Asset</t>
        </is>
      </c>
      <c r="B30" s="8" t="n">
        <v>95.59999999999999</v>
      </c>
      <c r="C30" s="8" t="n">
        <v>50.7</v>
      </c>
    </row>
    <row r="31">
      <c r="A31" s="4" t="inlineStr">
        <is>
          <t>Cash and cash equivalents</t>
        </is>
      </c>
      <c r="B31" s="8" t="n">
        <v>95.59999999999999</v>
      </c>
      <c r="C31" s="8" t="n">
        <v>50.7</v>
      </c>
    </row>
    <row r="32">
      <c r="A32" s="4" t="inlineStr">
        <is>
          <t>Non Current Financial Liabilities [Member]</t>
        </is>
      </c>
    </row>
    <row r="33">
      <c r="A33" s="3" t="inlineStr">
        <is>
          <t>Disclosure of detailed information about financial instruments [line items]</t>
        </is>
      </c>
    </row>
    <row r="34">
      <c r="A34" s="4" t="inlineStr">
        <is>
          <t>Non-current financial liabilities</t>
        </is>
      </c>
      <c r="B34" s="8" t="n">
        <v>138.9</v>
      </c>
      <c r="C34" s="8" t="n">
        <v>140.4</v>
      </c>
    </row>
    <row r="35">
      <c r="A35" s="4" t="inlineStr">
        <is>
          <t>Fair value, Liabilities</t>
        </is>
      </c>
      <c r="B35" s="8" t="n">
        <v>138.9</v>
      </c>
      <c r="C35" s="8" t="n">
        <v>95.2</v>
      </c>
    </row>
    <row r="36">
      <c r="A36" s="4" t="inlineStr">
        <is>
          <t>Non Current Financial Liabilities [Member] | Lease liabilities [member]</t>
        </is>
      </c>
    </row>
    <row r="37">
      <c r="A37" s="3" t="inlineStr">
        <is>
          <t>Disclosure of detailed information about financial instruments [line items]</t>
        </is>
      </c>
    </row>
    <row r="38">
      <c r="A38" s="4" t="inlineStr">
        <is>
          <t>Non-current financial liabilities</t>
        </is>
      </c>
      <c r="B38" s="8" t="n">
        <v>27.6</v>
      </c>
      <c r="C38" s="8" t="n">
        <v>49.9</v>
      </c>
    </row>
    <row r="39">
      <c r="A39" s="4" t="inlineStr">
        <is>
          <t>Trade Payables [Member]</t>
        </is>
      </c>
    </row>
    <row r="40">
      <c r="A40" s="3" t="inlineStr">
        <is>
          <t>Disclosure of detailed information about financial instruments [line items]</t>
        </is>
      </c>
    </row>
    <row r="41">
      <c r="A41" s="4" t="inlineStr">
        <is>
          <t>Fair value, Liabilities</t>
        </is>
      </c>
      <c r="B41" s="8" t="n">
        <v>79.3</v>
      </c>
    </row>
    <row r="42">
      <c r="A42" s="4" t="inlineStr">
        <is>
          <t>Trade payables</t>
        </is>
      </c>
      <c r="B42" s="8" t="n">
        <v>79.3</v>
      </c>
      <c r="C42" s="8" t="n">
        <v>102.7</v>
      </c>
    </row>
    <row r="43">
      <c r="A43" s="4" t="inlineStr">
        <is>
          <t>Other Current Financial Liabilities [Member]</t>
        </is>
      </c>
    </row>
    <row r="44">
      <c r="A44" s="3" t="inlineStr">
        <is>
          <t>Disclosure of detailed information about financial instruments [line items]</t>
        </is>
      </c>
    </row>
    <row r="45">
      <c r="A45" s="4" t="inlineStr">
        <is>
          <t>Other current financial liabilities</t>
        </is>
      </c>
      <c r="B45" s="8" t="n">
        <v>28.2</v>
      </c>
      <c r="C45" s="8" t="n">
        <v>27.7</v>
      </c>
    </row>
    <row r="46">
      <c r="A46" s="4" t="inlineStr">
        <is>
          <t>Fair value, Liabilities</t>
        </is>
      </c>
      <c r="B46" s="7" t="n">
        <v>28.2</v>
      </c>
      <c r="C46" s="8" t="n">
        <v>16.7</v>
      </c>
    </row>
    <row r="47">
      <c r="A47" s="4" t="inlineStr">
        <is>
          <t>Other Current Financial Liabilities [Member] | Related parties [member]</t>
        </is>
      </c>
    </row>
    <row r="48">
      <c r="A48" s="3" t="inlineStr">
        <is>
          <t>Disclosure of detailed information about financial instruments [line items]</t>
        </is>
      </c>
    </row>
    <row r="49">
      <c r="A49" s="4" t="inlineStr">
        <is>
          <t>Measurement category in accordance with IFRS 9</t>
        </is>
      </c>
      <c r="B49" s="4" t="inlineStr">
        <is>
          <t>AC</t>
        </is>
      </c>
    </row>
    <row r="50">
      <c r="A50" s="4" t="inlineStr">
        <is>
          <t>Other current financial liabilities</t>
        </is>
      </c>
      <c r="B50" s="7" t="n">
        <v>1.3</v>
      </c>
    </row>
    <row r="51">
      <c r="A51" s="4" t="inlineStr">
        <is>
          <t>Fair value, Liabilities</t>
        </is>
      </c>
      <c r="B51" s="7" t="n">
        <v>1.3</v>
      </c>
    </row>
    <row r="52">
      <c r="A52" s="4" t="inlineStr">
        <is>
          <t>Other Current Financial Liabilities [Member] | Financial Institutions [Member]</t>
        </is>
      </c>
    </row>
    <row r="53">
      <c r="A53" s="3" t="inlineStr">
        <is>
          <t>Disclosure of detailed information about financial instruments [line items]</t>
        </is>
      </c>
    </row>
    <row r="54">
      <c r="A54" s="4" t="inlineStr">
        <is>
          <t>Measurement category in accordance with IFRS 9</t>
        </is>
      </c>
      <c r="B54" s="4" t="inlineStr">
        <is>
          <t>AC</t>
        </is>
      </c>
    </row>
    <row r="55">
      <c r="A55" s="4" t="inlineStr">
        <is>
          <t>Other current financial liabilities</t>
        </is>
      </c>
      <c r="B55" s="6" t="n">
        <v>10</v>
      </c>
      <c r="C55" s="8" t="n">
        <v>1.3</v>
      </c>
    </row>
    <row r="56">
      <c r="A56" s="4" t="inlineStr">
        <is>
          <t>Fair value, Liabilities</t>
        </is>
      </c>
      <c r="B56" s="5" t="n">
        <v>10</v>
      </c>
      <c r="C56" s="8" t="n">
        <v>1.3</v>
      </c>
    </row>
    <row r="57">
      <c r="A57" s="4" t="inlineStr">
        <is>
          <t>Other Current Financial Liabilities [Member] | Lease liabilities [member]</t>
        </is>
      </c>
    </row>
    <row r="58">
      <c r="A58" s="3" t="inlineStr">
        <is>
          <t>Disclosure of detailed information about financial instruments [line items]</t>
        </is>
      </c>
    </row>
    <row r="59">
      <c r="A59" s="4" t="inlineStr">
        <is>
          <t>Other current financial liabilities</t>
        </is>
      </c>
      <c r="B59" s="7" t="n">
        <v>7.9</v>
      </c>
      <c r="C59" s="5" t="n">
        <v>11</v>
      </c>
    </row>
    <row r="60">
      <c r="A60" s="4" t="inlineStr">
        <is>
          <t>Other Current Financial Liabilities [Member] | Other Financial Liabilities [Member]</t>
        </is>
      </c>
    </row>
    <row r="61">
      <c r="A61" s="3" t="inlineStr">
        <is>
          <t>Disclosure of detailed information about financial instruments [line items]</t>
        </is>
      </c>
    </row>
    <row r="62">
      <c r="A62" s="4" t="inlineStr">
        <is>
          <t>Measurement category in accordance with IFRS 9</t>
        </is>
      </c>
      <c r="B62" s="4" t="inlineStr">
        <is>
          <t>AC</t>
        </is>
      </c>
    </row>
    <row r="63">
      <c r="A63" s="4" t="inlineStr">
        <is>
          <t>Other current financial liabilities</t>
        </is>
      </c>
      <c r="B63" s="7" t="n">
        <v>8.300000000000001</v>
      </c>
      <c r="C63" s="8" t="n">
        <v>15.4</v>
      </c>
    </row>
    <row r="64">
      <c r="A64" s="4" t="inlineStr">
        <is>
          <t>Fair value, Liabilities</t>
        </is>
      </c>
      <c r="B64" s="8" t="n">
        <v>8.300000000000001</v>
      </c>
      <c r="C64" s="8" t="n">
        <v>15.4</v>
      </c>
    </row>
    <row r="65">
      <c r="A65" s="4" t="inlineStr">
        <is>
          <t>Level 2 of fair value hierarchy [member] | Other NonCurrent Financial Assets [Member] | Related parties [member]</t>
        </is>
      </c>
    </row>
    <row r="66">
      <c r="A66" s="3" t="inlineStr">
        <is>
          <t>Disclosure of detailed information about financial instruments [line items]</t>
        </is>
      </c>
    </row>
    <row r="67">
      <c r="A67" s="4" t="inlineStr">
        <is>
          <t>Other non-current financial assets</t>
        </is>
      </c>
      <c r="B67" s="8" t="n">
        <v>0.1</v>
      </c>
      <c r="C67" s="5" t="n">
        <v>0</v>
      </c>
    </row>
    <row r="68">
      <c r="A68" s="4" t="inlineStr">
        <is>
          <t>Fair value, Asset</t>
        </is>
      </c>
      <c r="B68" s="8" t="n">
        <v>0.1</v>
      </c>
      <c r="C68" s="5" t="n">
        <v>0</v>
      </c>
    </row>
    <row r="69">
      <c r="A69" s="4" t="inlineStr">
        <is>
          <t>Level 2 of fair value hierarchy [member] | Other NonCurrent Financial Assets [Member] | Cash flow hedges [member]</t>
        </is>
      </c>
    </row>
    <row r="70">
      <c r="A70" s="3" t="inlineStr">
        <is>
          <t>Disclosure of detailed information about financial instruments [line items]</t>
        </is>
      </c>
    </row>
    <row r="71">
      <c r="A71" s="4" t="inlineStr">
        <is>
          <t>Other non-current financial assets</t>
        </is>
      </c>
      <c r="B71" s="5" t="n">
        <v>0</v>
      </c>
    </row>
    <row r="72">
      <c r="A72" s="4" t="inlineStr">
        <is>
          <t>Fair value, Asset</t>
        </is>
      </c>
      <c r="B72" s="5" t="n">
        <v>0</v>
      </c>
    </row>
    <row r="73">
      <c r="A73" s="4" t="inlineStr">
        <is>
          <t>Level 2 of fair value hierarchy [member] | Other NonCurrent Financial Assets [Member] | Other Financial Assets [Member]</t>
        </is>
      </c>
    </row>
    <row r="74">
      <c r="A74" s="3" t="inlineStr">
        <is>
          <t>Disclosure of detailed information about financial instruments [line items]</t>
        </is>
      </c>
    </row>
    <row r="75">
      <c r="A75" s="4" t="inlineStr">
        <is>
          <t>Other non-current financial assets</t>
        </is>
      </c>
      <c r="B75" s="8" t="n">
        <v>0.5</v>
      </c>
      <c r="C75" s="8" t="n">
        <v>1.4</v>
      </c>
    </row>
    <row r="76">
      <c r="A76" s="4" t="inlineStr">
        <is>
          <t>Fair value, Asset</t>
        </is>
      </c>
      <c r="B76" s="8" t="n">
        <v>0.5</v>
      </c>
      <c r="C76" s="8" t="n">
        <v>1.4</v>
      </c>
    </row>
    <row r="77">
      <c r="A77" s="4" t="inlineStr">
        <is>
          <t>Level 2 of fair value hierarchy [member] | Other Current Financial Assets [Member] | Cash flow hedges [member]</t>
        </is>
      </c>
    </row>
    <row r="78">
      <c r="A78" s="3" t="inlineStr">
        <is>
          <t>Disclosure of detailed information about financial instruments [line items]</t>
        </is>
      </c>
    </row>
    <row r="79">
      <c r="A79" s="4" t="inlineStr">
        <is>
          <t>Other current financial assets</t>
        </is>
      </c>
      <c r="B79" s="8" t="n">
        <v>0.2</v>
      </c>
      <c r="C79" s="8" t="n">
        <v>0.5</v>
      </c>
    </row>
    <row r="80">
      <c r="A80" s="4" t="inlineStr">
        <is>
          <t>Fair value, Asset</t>
        </is>
      </c>
      <c r="B80" s="8" t="n">
        <v>0.2</v>
      </c>
      <c r="C80" s="8" t="n">
        <v>0.5</v>
      </c>
    </row>
    <row r="81">
      <c r="A81" s="4" t="inlineStr">
        <is>
          <t>Level 2 of fair value hierarchy [member] | Non Current Financial Liabilities [Member] | Cash flow hedges [member]</t>
        </is>
      </c>
    </row>
    <row r="82">
      <c r="A82" s="3" t="inlineStr">
        <is>
          <t>Disclosure of detailed information about financial instruments [line items]</t>
        </is>
      </c>
    </row>
    <row r="83">
      <c r="A83" s="4" t="inlineStr">
        <is>
          <t>Non-current financial liabilities</t>
        </is>
      </c>
      <c r="B83" s="5" t="n">
        <v>0</v>
      </c>
    </row>
    <row r="84">
      <c r="A84" s="4" t="inlineStr">
        <is>
          <t>Fair value, Liabilities</t>
        </is>
      </c>
      <c r="B84" s="5" t="n">
        <v>0</v>
      </c>
    </row>
    <row r="85">
      <c r="A85" s="4" t="inlineStr">
        <is>
          <t>Level 2 of fair value hierarchy [member] | Non Current Financial Liabilities [Member] | Financial Institutions [Member]</t>
        </is>
      </c>
    </row>
    <row r="86">
      <c r="A86" s="3" t="inlineStr">
        <is>
          <t>Disclosure of detailed information about financial instruments [line items]</t>
        </is>
      </c>
    </row>
    <row r="87">
      <c r="A87" s="4" t="inlineStr">
        <is>
          <t>Non-current financial liabilities</t>
        </is>
      </c>
      <c r="B87" s="8" t="n">
        <v>34.6</v>
      </c>
      <c r="C87" s="8" t="n">
        <v>80.40000000000001</v>
      </c>
    </row>
    <row r="88">
      <c r="A88" s="4" t="inlineStr">
        <is>
          <t>Fair value, Liabilities</t>
        </is>
      </c>
      <c r="B88" s="8" t="n">
        <v>34.6</v>
      </c>
      <c r="C88" s="8" t="n">
        <v>85.09999999999999</v>
      </c>
    </row>
    <row r="89">
      <c r="A89" s="4" t="inlineStr">
        <is>
          <t>Level 2 of fair value hierarchy [member] | Non Current Financial Liabilities [Member] | Other Loans [Member]</t>
        </is>
      </c>
    </row>
    <row r="90">
      <c r="A90" s="3" t="inlineStr">
        <is>
          <t>Disclosure of detailed information about financial instruments [line items]</t>
        </is>
      </c>
    </row>
    <row r="91">
      <c r="A91" s="4" t="inlineStr">
        <is>
          <t>Non-current financial liabilities</t>
        </is>
      </c>
      <c r="B91" s="5" t="n">
        <v>0</v>
      </c>
      <c r="C91" s="8" t="n">
        <v>0.9</v>
      </c>
    </row>
    <row r="92">
      <c r="A92" s="4" t="inlineStr">
        <is>
          <t>Fair value, Liabilities</t>
        </is>
      </c>
      <c r="B92" s="5" t="n">
        <v>0</v>
      </c>
      <c r="C92" s="8" t="n">
        <v>0.9</v>
      </c>
    </row>
    <row r="93">
      <c r="A93" s="4" t="inlineStr">
        <is>
          <t>Level 2 of fair value hierarchy [member] | Non Current Financial Liabilities [Member] | Put Option Liabilities [Member]</t>
        </is>
      </c>
    </row>
    <row r="94">
      <c r="A94" s="3" t="inlineStr">
        <is>
          <t>Disclosure of detailed information about financial instruments [line items]</t>
        </is>
      </c>
    </row>
    <row r="95">
      <c r="A95" s="4" t="inlineStr">
        <is>
          <t>Non-current financial liabilities</t>
        </is>
      </c>
      <c r="B95" s="8" t="n">
        <v>1.2</v>
      </c>
      <c r="C95" s="8" t="n">
        <v>9.300000000000001</v>
      </c>
    </row>
    <row r="96">
      <c r="A96" s="4" t="inlineStr">
        <is>
          <t>Fair value, Liabilities</t>
        </is>
      </c>
      <c r="B96" s="8" t="n">
        <v>1.2</v>
      </c>
      <c r="C96" s="7" t="n">
        <v>9.300000000000001</v>
      </c>
    </row>
    <row r="97">
      <c r="A97" s="4" t="inlineStr">
        <is>
          <t>Level 2 of fair value hierarchy [member] | Non Current Financial Liabilities [Member] | Other Financial Liabilities [Member]</t>
        </is>
      </c>
    </row>
    <row r="98">
      <c r="A98" s="3" t="inlineStr">
        <is>
          <t>Disclosure of detailed information about financial instruments [line items]</t>
        </is>
      </c>
    </row>
    <row r="99">
      <c r="A99" s="4" t="inlineStr">
        <is>
          <t>Non-current financial liabilities</t>
        </is>
      </c>
      <c r="B99" s="5" t="n">
        <v>1</v>
      </c>
    </row>
    <row r="100">
      <c r="A100" s="4" t="inlineStr">
        <is>
          <t>Fair value, Liabilities</t>
        </is>
      </c>
      <c r="B100" s="5" t="n">
        <v>1</v>
      </c>
    </row>
    <row r="101">
      <c r="A101" s="4" t="inlineStr">
        <is>
          <t>Level 2 of fair value hierarchy [member] | Non Current Financial Liabilities [Member] | Convertible Loan [Member]</t>
        </is>
      </c>
    </row>
    <row r="102">
      <c r="A102" s="3" t="inlineStr">
        <is>
          <t>Disclosure of detailed information about financial instruments [line items]</t>
        </is>
      </c>
    </row>
    <row r="103">
      <c r="A103" s="4" t="inlineStr">
        <is>
          <t>Non-current financial liabilities</t>
        </is>
      </c>
      <c r="B103" s="8" t="n">
        <v>73.90000000000001</v>
      </c>
    </row>
    <row r="104">
      <c r="A104" s="4" t="inlineStr">
        <is>
          <t>Fair value, Liabilities</t>
        </is>
      </c>
      <c r="B104" s="7" t="n">
        <v>73.90000000000001</v>
      </c>
    </row>
    <row r="105">
      <c r="A105" s="4" t="inlineStr">
        <is>
          <t>Level 2 of fair value hierarchy [member] | Other Current Financial Liabilities [Member] | Cash flow hedges [member]</t>
        </is>
      </c>
    </row>
    <row r="106">
      <c r="A106" s="3" t="inlineStr">
        <is>
          <t>Disclosure of detailed information about financial instruments [line items]</t>
        </is>
      </c>
    </row>
    <row r="107">
      <c r="A107" s="4" t="inlineStr">
        <is>
          <t>Measurement category in accordance with IFRS 9</t>
        </is>
      </c>
      <c r="B107" s="4" t="inlineStr">
        <is>
          <t>HedgeAccounting</t>
        </is>
      </c>
    </row>
    <row r="108">
      <c r="A108" s="4" t="inlineStr">
        <is>
          <t>Other current financial liabilities</t>
        </is>
      </c>
      <c r="B108" s="7" t="n">
        <v>0.8</v>
      </c>
    </row>
    <row r="109">
      <c r="A109" s="4" t="inlineStr">
        <is>
          <t>Fair value, Liabilities</t>
        </is>
      </c>
      <c r="B109" s="8" t="n">
        <v>0.8</v>
      </c>
    </row>
    <row r="110">
      <c r="A110" s="4" t="inlineStr">
        <is>
          <t>Level 3 of fair value hierarchy [member] | Non Current Financial Liabilities [Member] | Earn Out Liabilities [Member]</t>
        </is>
      </c>
    </row>
    <row r="111">
      <c r="A111" s="3" t="inlineStr">
        <is>
          <t>Disclosure of detailed information about financial instruments [line items]</t>
        </is>
      </c>
    </row>
    <row r="112">
      <c r="A112" s="4" t="inlineStr">
        <is>
          <t>Non-current financial liabilities</t>
        </is>
      </c>
      <c r="B112" s="8" t="n">
        <v>0.6</v>
      </c>
    </row>
    <row r="113">
      <c r="A113" s="4" t="inlineStr">
        <is>
          <t>Fair value, Liabilities</t>
        </is>
      </c>
      <c r="B113" s="7" t="n">
        <v>0.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Change in Level 3 Fair value (Detail) - EUR (€) € in Millions</t>
        </is>
      </c>
      <c r="B1" s="2" t="inlineStr">
        <is>
          <t>12 Months Ended</t>
        </is>
      </c>
    </row>
    <row r="2">
      <c r="B2" s="2" t="inlineStr">
        <is>
          <t>Sep. 30, 2021</t>
        </is>
      </c>
      <c r="C2" s="2" t="inlineStr">
        <is>
          <t>Sep. 30, 2020</t>
        </is>
      </c>
    </row>
    <row r="3">
      <c r="A3" s="3" t="inlineStr">
        <is>
          <t>Disclosure Of Change In Fair Value Of Financial Instrument In Fair Value Hierarchy [Line Items]</t>
        </is>
      </c>
    </row>
    <row r="4">
      <c r="A4" s="4" t="inlineStr">
        <is>
          <t>Carrying amount, Asset</t>
        </is>
      </c>
      <c r="B4" s="7" t="n">
        <v>101.9</v>
      </c>
      <c r="C4" s="7" t="n">
        <v>131.1</v>
      </c>
    </row>
    <row r="5">
      <c r="A5" s="4" t="inlineStr">
        <is>
          <t>Fair value, Asset</t>
        </is>
      </c>
      <c r="B5" s="8" t="n">
        <v>101.9</v>
      </c>
      <c r="C5" s="8" t="n">
        <v>131.1</v>
      </c>
    </row>
    <row r="6">
      <c r="A6" s="4" t="inlineStr">
        <is>
          <t>Carrying amount, Liabilities</t>
        </is>
      </c>
      <c r="B6" s="8" t="n">
        <v>207.2</v>
      </c>
      <c r="C6" s="8" t="n">
        <v>131.7</v>
      </c>
    </row>
    <row r="7">
      <c r="A7" s="4" t="inlineStr">
        <is>
          <t>Fair value, Liabilities</t>
        </is>
      </c>
      <c r="B7" s="8" t="n">
        <v>211.9</v>
      </c>
      <c r="C7" s="8" t="n">
        <v>131.7</v>
      </c>
    </row>
    <row r="8">
      <c r="A8" s="4" t="inlineStr">
        <is>
          <t>Financial assets measured at amortized cost (AC)</t>
        </is>
      </c>
    </row>
    <row r="9">
      <c r="A9" s="3" t="inlineStr">
        <is>
          <t>Disclosure Of Change In Fair Value Of Financial Instrument In Fair Value Hierarchy [Line Items]</t>
        </is>
      </c>
    </row>
    <row r="10">
      <c r="A10" s="4" t="inlineStr">
        <is>
          <t>Carrying amount, Asset</t>
        </is>
      </c>
      <c r="B10" s="8" t="n">
        <v>101.5</v>
      </c>
      <c r="C10" s="8" t="n">
        <v>130.9</v>
      </c>
    </row>
    <row r="11">
      <c r="A11" s="4" t="inlineStr">
        <is>
          <t>Fair value, Asset</t>
        </is>
      </c>
      <c r="B11" s="8" t="n">
        <v>101.5</v>
      </c>
      <c r="C11" s="8" t="n">
        <v>130.9</v>
      </c>
    </row>
    <row r="12">
      <c r="A12" s="4" t="inlineStr">
        <is>
          <t>Financial assets at fair value profit or loss (FVPL)</t>
        </is>
      </c>
    </row>
    <row r="13">
      <c r="A13" s="3" t="inlineStr">
        <is>
          <t>Disclosure Of Change In Fair Value Of Financial Instrument In Fair Value Hierarchy [Line Items]</t>
        </is>
      </c>
    </row>
    <row r="14">
      <c r="A14" s="4" t="inlineStr">
        <is>
          <t>Carrying amount, Asset</t>
        </is>
      </c>
      <c r="B14" s="5" t="n">
        <v>0</v>
      </c>
      <c r="C14" s="8" t="n">
        <v>0.2</v>
      </c>
    </row>
    <row r="15">
      <c r="A15" s="4" t="inlineStr">
        <is>
          <t>Fair value, Asset</t>
        </is>
      </c>
      <c r="B15" s="5" t="n">
        <v>0</v>
      </c>
      <c r="C15" s="8" t="n">
        <v>0.2</v>
      </c>
    </row>
    <row r="16">
      <c r="A16" s="4" t="inlineStr">
        <is>
          <t>Financial assets fair value OCI (Hedge Accounting)</t>
        </is>
      </c>
    </row>
    <row r="17">
      <c r="A17" s="3" t="inlineStr">
        <is>
          <t>Disclosure Of Change In Fair Value Of Financial Instrument In Fair Value Hierarchy [Line Items]</t>
        </is>
      </c>
    </row>
    <row r="18">
      <c r="A18" s="4" t="inlineStr">
        <is>
          <t>Carrying amount, Asset</t>
        </is>
      </c>
      <c r="B18" s="8" t="n">
        <v>0.5</v>
      </c>
      <c r="C18" s="5" t="n">
        <v>0</v>
      </c>
    </row>
    <row r="19">
      <c r="A19" s="4" t="inlineStr">
        <is>
          <t>Fair value, Asset</t>
        </is>
      </c>
      <c r="B19" s="8" t="n">
        <v>0.5</v>
      </c>
      <c r="C19" s="5" t="n">
        <v>0</v>
      </c>
    </row>
    <row r="20">
      <c r="A20" s="4" t="inlineStr">
        <is>
          <t>Financial liabilities measured at amortized cost (AC)</t>
        </is>
      </c>
    </row>
    <row r="21">
      <c r="A21" s="3" t="inlineStr">
        <is>
          <t>Disclosure Of Change In Fair Value Of Financial Instrument In Fair Value Hierarchy [Line Items]</t>
        </is>
      </c>
    </row>
    <row r="22">
      <c r="A22" s="4" t="inlineStr">
        <is>
          <t>Carrying amount, Liabilities</t>
        </is>
      </c>
      <c r="B22" s="8" t="n">
        <v>197.9</v>
      </c>
      <c r="C22" s="8" t="n">
        <v>129.1</v>
      </c>
    </row>
    <row r="23">
      <c r="A23" s="4" t="inlineStr">
        <is>
          <t>Fair value, Liabilities</t>
        </is>
      </c>
      <c r="B23" s="8" t="n">
        <v>202.6</v>
      </c>
      <c r="C23" s="8" t="n">
        <v>129.1</v>
      </c>
    </row>
    <row r="24">
      <c r="A24" s="4" t="inlineStr">
        <is>
          <t>Financial liabilities at fair value through profit or loss (FVPL)</t>
        </is>
      </c>
    </row>
    <row r="25">
      <c r="A25" s="3" t="inlineStr">
        <is>
          <t>Disclosure Of Change In Fair Value Of Financial Instrument In Fair Value Hierarchy [Line Items]</t>
        </is>
      </c>
    </row>
    <row r="26">
      <c r="A26" s="4" t="inlineStr">
        <is>
          <t>Carrying amount, Liabilities</t>
        </is>
      </c>
      <c r="B26" s="8" t="n">
        <v>9.300000000000001</v>
      </c>
      <c r="C26" s="8" t="n">
        <v>1.8</v>
      </c>
    </row>
    <row r="27">
      <c r="A27" s="4" t="inlineStr">
        <is>
          <t>Fair value, Liabilities</t>
        </is>
      </c>
      <c r="B27" s="8" t="n">
        <v>9.300000000000001</v>
      </c>
      <c r="C27" s="8" t="n">
        <v>1.8</v>
      </c>
    </row>
    <row r="28">
      <c r="A28" s="4" t="inlineStr">
        <is>
          <t>Financial liabilities at fair value OCI (Hedge Accounting)</t>
        </is>
      </c>
    </row>
    <row r="29">
      <c r="A29" s="3" t="inlineStr">
        <is>
          <t>Disclosure Of Change In Fair Value Of Financial Instrument In Fair Value Hierarchy [Line Items]</t>
        </is>
      </c>
    </row>
    <row r="30">
      <c r="A30" s="4" t="inlineStr">
        <is>
          <t>Carrying amount, Liabilities</t>
        </is>
      </c>
      <c r="B30" s="5" t="n">
        <v>0</v>
      </c>
      <c r="C30" s="8" t="n">
        <v>0.8</v>
      </c>
    </row>
    <row r="31">
      <c r="A31" s="4" t="inlineStr">
        <is>
          <t>Fair value, Liabilities</t>
        </is>
      </c>
      <c r="B31" s="5" t="n">
        <v>0</v>
      </c>
      <c r="C31" s="8" t="n">
        <v>0.8</v>
      </c>
    </row>
    <row r="32">
      <c r="A32" s="4" t="inlineStr">
        <is>
          <t>Level 3 of fair value hierarchy [member]</t>
        </is>
      </c>
    </row>
    <row r="33">
      <c r="A33" s="3" t="inlineStr">
        <is>
          <t>Disclosure Of Change In Fair Value Of Financial Instrument In Fair Value Hierarchy [Line Items]</t>
        </is>
      </c>
    </row>
    <row r="34">
      <c r="A34" s="4" t="inlineStr">
        <is>
          <t>Fair value, Beginning Balance</t>
        </is>
      </c>
      <c r="B34" s="8" t="n">
        <v>0.6</v>
      </c>
      <c r="C34" s="8" t="n">
        <v>0.9</v>
      </c>
    </row>
    <row r="35">
      <c r="A35" s="4" t="inlineStr">
        <is>
          <t>Changes in fair value</t>
        </is>
      </c>
      <c r="B35" s="8" t="n">
        <v>-0.6</v>
      </c>
      <c r="C35" s="5" t="n">
        <v>0</v>
      </c>
    </row>
    <row r="36">
      <c r="A36" s="4" t="inlineStr">
        <is>
          <t>Utilization / dissolution</t>
        </is>
      </c>
      <c r="B36" s="5" t="n">
        <v>0</v>
      </c>
      <c r="C36" s="8" t="n">
        <v>-0.3</v>
      </c>
    </row>
    <row r="37">
      <c r="A37" s="4" t="inlineStr">
        <is>
          <t>Fair value, Ending Balance</t>
        </is>
      </c>
      <c r="B37" s="5" t="n">
        <v>0</v>
      </c>
      <c r="C37" s="8" t="n">
        <v>0.6</v>
      </c>
    </row>
    <row r="38">
      <c r="A38" s="4" t="inlineStr">
        <is>
          <t>Level 3 of fair value hierarchy [member] | Earn-out liabilities</t>
        </is>
      </c>
    </row>
    <row r="39">
      <c r="A39" s="3" t="inlineStr">
        <is>
          <t>Disclosure Of Change In Fair Value Of Financial Instrument In Fair Value Hierarchy [Line Items]</t>
        </is>
      </c>
    </row>
    <row r="40">
      <c r="A40" s="4" t="inlineStr">
        <is>
          <t>Fair value, Beginning Balance</t>
        </is>
      </c>
      <c r="B40" s="8" t="n">
        <v>0.6</v>
      </c>
      <c r="C40" s="8" t="n">
        <v>0.6</v>
      </c>
    </row>
    <row r="41">
      <c r="A41" s="4" t="inlineStr">
        <is>
          <t>Changes in fair value</t>
        </is>
      </c>
      <c r="B41" s="8" t="n">
        <v>-0.6</v>
      </c>
      <c r="C41" s="5" t="n">
        <v>0</v>
      </c>
    </row>
    <row r="42">
      <c r="A42" s="4" t="inlineStr">
        <is>
          <t>Utilization / dissolution</t>
        </is>
      </c>
      <c r="B42" s="5" t="n">
        <v>0</v>
      </c>
      <c r="C42" s="5" t="n">
        <v>0</v>
      </c>
    </row>
    <row r="43">
      <c r="A43" s="4" t="inlineStr">
        <is>
          <t>Fair value, Ending Balance</t>
        </is>
      </c>
      <c r="B43" s="5" t="n">
        <v>0</v>
      </c>
      <c r="C43" s="8" t="n">
        <v>0.6</v>
      </c>
    </row>
    <row r="44">
      <c r="A44" s="4" t="inlineStr">
        <is>
          <t>Level 3 of fair value hierarchy [member] | Contingent receivables</t>
        </is>
      </c>
    </row>
    <row r="45">
      <c r="A45" s="3" t="inlineStr">
        <is>
          <t>Disclosure Of Change In Fair Value Of Financial Instrument In Fair Value Hierarchy [Line Items]</t>
        </is>
      </c>
    </row>
    <row r="46">
      <c r="A46" s="4" t="inlineStr">
        <is>
          <t>Fair value, Beginning Balance</t>
        </is>
      </c>
      <c r="B46" s="6" t="n">
        <v>0</v>
      </c>
      <c r="C46" s="8" t="n">
        <v>0.3</v>
      </c>
    </row>
    <row r="47">
      <c r="A47" s="4" t="inlineStr">
        <is>
          <t>Changes in fair value</t>
        </is>
      </c>
      <c r="C47" s="5" t="n">
        <v>0</v>
      </c>
    </row>
    <row r="48">
      <c r="A48" s="4" t="inlineStr">
        <is>
          <t>Utilization / dissolution</t>
        </is>
      </c>
      <c r="C48" s="8" t="n">
        <v>-0.3</v>
      </c>
    </row>
    <row r="49">
      <c r="A49" s="4" t="inlineStr">
        <is>
          <t>Fair value, Ending Balance</t>
        </is>
      </c>
      <c r="C49"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ffects of new IFRS applicable for the first time and in future periods</t>
        </is>
      </c>
      <c r="B1" s="2" t="inlineStr">
        <is>
          <t>12 Months Ended</t>
        </is>
      </c>
    </row>
    <row r="2">
      <c r="B2" s="2" t="inlineStr">
        <is>
          <t>Sep. 30, 2021</t>
        </is>
      </c>
    </row>
    <row r="3">
      <c r="A3" s="3" t="inlineStr">
        <is>
          <t>Applicability Of Accounting Standards [Abstract]</t>
        </is>
      </c>
    </row>
    <row r="4">
      <c r="A4" s="4" t="inlineStr">
        <is>
          <t>Effects of new IFRS applicable for the first time and in future periods</t>
        </is>
      </c>
      <c r="B4" s="4" t="inlineStr">
        <is>
          <t xml:space="preserve">3. Effects of new IFRS applicable for the first time and in future periods Standards to be applied in future periods The new and amended standards and interpretations that have been published, but not yet effective, are disclosed below. The Group intends to adopt these new and amended standards and interpretations, if applicable, when they become effective.
Standard / Interpretation Effective date
Interest Rate Benchmark Reform – Phase 2 (Amendments to IFRS 9, IAS 39, IFRS 7, IFRS 4 and IFRS 16) 1/1/2021
COVID-19-Related 1/4/2021 The amendments to the standards and interpretations presented are expected to have only an insignificant impact on the consolidated financial statements and are therefore not discussed further. Standards applied for the first time in the current financial statements The following standards and interpretations were applied for the first time to these consolidated financial statements.
Standard / Interpretation
Amendments to References to the Conceptual Framework in IFRS Standards
Definition of a Business (Amendments to IFRS 3)
Definition of Material (Amendments to IAS 1 and IAS 8)
Interest Rate Benchmark Reform (Amendments to IFRS 9, IAS 39 and IFRS 7)
COVID-19-Related Amendments to References to the Conceptual Framework in IFRS Standards The revised Framework is more comprehensive than the old one – its aim is to provide the Board with the full set of tools for standard setting. It covers all aspects of standard setting from the objective of financial reporting, to presentation and disclosures. Definition of a Business (Amendments to IFRS 3) This amended IFRS 3 to narrow and clarify the definition of a business, and to permit a simplified assessment of whether an acquired set of activities and assets is a group of assets rather than a business. The amendments confirmed that a business must include inputs and a process and clarified that the process must be substantive and the inputs and process must together significantly contribute to creating outputs. It narrowed the definitions of a business by focusing the definition of outputs on goods and services provided to customers and other income from ordinary activities, rather than on providing dividends or other economic benefits directly to investors or lowering costs. It added a test that makes it easier to conclude that a company has acquired a group of assets, rather than a business, if the value of the assets acquired is substantially all concentrated in a single asset or group of similar assets. Definition of Material (Amendments to IAS 1 and IAS 8) The amendments clarify the definition of material and its application by aligning the wording of the definition of material across all IFRS Standards and other publications and making minor improvements to that wording. They are including some of the supporting requirements in IAS 1 Presentation of Financial Statements in the definition to give them more prominence and clarifying the explanation accompanying the definition of material. Interest Rate Benchmark Reform (Amendments to IFRS 9, IAS 39 and IFRS 7) The amendments require qualitative and quantitative disclosures to enable users of financial statements to understand how an entity’s hedging relationships are affected by the uncertainty arising from interest rate benchmark reform. COVID-19-Related The amendment permitted lessees, as a practical expedient, not to assess whether particular rent concessions occurring as a direct consequence of the covid-19 There are no material effects with regards to all above-mentioned standards and interpretations to be applied for the first tim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Summary of Net Gains and Losses from Financial Instruments (Detail) - EUR (€) € in Millions</t>
        </is>
      </c>
      <c r="B1" s="2" t="inlineStr">
        <is>
          <t>12 Months Ended</t>
        </is>
      </c>
    </row>
    <row r="2">
      <c r="B2" s="2" t="inlineStr">
        <is>
          <t>Sep. 30, 2021</t>
        </is>
      </c>
      <c r="C2" s="2" t="inlineStr">
        <is>
          <t>Sep. 30, 2020</t>
        </is>
      </c>
      <c r="D2" s="2" t="inlineStr">
        <is>
          <t>Sep. 30, 2019</t>
        </is>
      </c>
    </row>
    <row r="3">
      <c r="A3" s="3" t="inlineStr">
        <is>
          <t>Gains And Losses From Financial Instruments Based On Valuation Categories According To IFRS 9 [Line Items]</t>
        </is>
      </c>
    </row>
    <row r="4">
      <c r="A4" s="4" t="inlineStr">
        <is>
          <t>Financial assets measured at amortized cost (AC)</t>
        </is>
      </c>
      <c r="B4" s="6" t="n">
        <v>0</v>
      </c>
      <c r="C4" s="7" t="n">
        <v>-0.8</v>
      </c>
      <c r="D4" s="6" t="n">
        <v>-4</v>
      </c>
    </row>
    <row r="5">
      <c r="A5" s="4" t="inlineStr">
        <is>
          <t>Financial liabilities measured at amortized cost (AC)</t>
        </is>
      </c>
      <c r="B5" s="8" t="n">
        <v>-6.1</v>
      </c>
      <c r="C5" s="8" t="n">
        <v>-6.6</v>
      </c>
      <c r="D5" s="8" t="n">
        <v>-8.6</v>
      </c>
    </row>
    <row r="6">
      <c r="A6" s="4" t="inlineStr">
        <is>
          <t>Financial assets measured at fair value</t>
        </is>
      </c>
      <c r="C6" s="8" t="n">
        <v>0.2</v>
      </c>
    </row>
    <row r="7">
      <c r="A7" s="4" t="inlineStr">
        <is>
          <t>Financial liabilities measured at fair value</t>
        </is>
      </c>
      <c r="C7" s="8" t="n">
        <v>-0.3</v>
      </c>
    </row>
    <row r="8">
      <c r="A8" s="4" t="inlineStr">
        <is>
          <t>Net result</t>
        </is>
      </c>
      <c r="B8" s="7" t="n">
        <v>-6.1</v>
      </c>
      <c r="C8" s="7" t="n">
        <v>-7.5</v>
      </c>
      <c r="D8" s="7" t="n">
        <v>-12.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ummary of Default Risk and Expected Credit Losses (Detail) - EUR (€) € in Millions</t>
        </is>
      </c>
      <c r="B1" s="2" t="inlineStr">
        <is>
          <t>Sep. 30, 2021</t>
        </is>
      </c>
      <c r="C1" s="2" t="inlineStr">
        <is>
          <t>Sep. 30, 2020</t>
        </is>
      </c>
      <c r="D1" s="2" t="inlineStr">
        <is>
          <t>Sep. 30, 2019</t>
        </is>
      </c>
    </row>
    <row r="2">
      <c r="A2" s="3" t="inlineStr">
        <is>
          <t>Disclosure of reconciliation of changes in loss allowance and explanation of changes in gross carrying amount for financial instruments [line items]</t>
        </is>
      </c>
    </row>
    <row r="3">
      <c r="A3" s="4" t="inlineStr">
        <is>
          <t>Gross carrying amounts</t>
        </is>
      </c>
      <c r="B3" s="7" t="n">
        <v>101.9</v>
      </c>
      <c r="C3" s="7" t="n">
        <v>131.1</v>
      </c>
    </row>
    <row r="4">
      <c r="A4" s="4" t="inlineStr">
        <is>
          <t>Trade receivables</t>
        </is>
      </c>
    </row>
    <row r="5">
      <c r="A5" s="3" t="inlineStr">
        <is>
          <t>Disclosure of reconciliation of changes in loss allowance and explanation of changes in gross carrying amount for financial instruments [line items]</t>
        </is>
      </c>
    </row>
    <row r="6">
      <c r="A6" s="4" t="inlineStr">
        <is>
          <t>Gross carrying amounts</t>
        </is>
      </c>
      <c r="B6" s="8" t="n">
        <v>30.8</v>
      </c>
      <c r="C6" s="8" t="n">
        <v>25.8</v>
      </c>
      <c r="D6" s="6" t="n">
        <v>22</v>
      </c>
    </row>
    <row r="7">
      <c r="A7" s="4" t="inlineStr">
        <is>
          <t>Value adjustment</t>
        </is>
      </c>
      <c r="B7" s="8" t="n">
        <v>-4.6</v>
      </c>
      <c r="C7" s="8" t="n">
        <v>-4.2</v>
      </c>
      <c r="D7" s="7" t="n">
        <v>-1.6</v>
      </c>
    </row>
    <row r="8">
      <c r="A8" s="4" t="inlineStr">
        <is>
          <t>Trade receivables | Low risk</t>
        </is>
      </c>
    </row>
    <row r="9">
      <c r="A9" s="3" t="inlineStr">
        <is>
          <t>Disclosure of reconciliation of changes in loss allowance and explanation of changes in gross carrying amount for financial instruments [line items]</t>
        </is>
      </c>
    </row>
    <row r="10">
      <c r="A10" s="4" t="inlineStr">
        <is>
          <t>Gross carrying amounts</t>
        </is>
      </c>
      <c r="B10" s="8" t="n">
        <v>23.8</v>
      </c>
      <c r="C10" s="8" t="n">
        <v>19.7</v>
      </c>
    </row>
    <row r="11">
      <c r="A11" s="4" t="inlineStr">
        <is>
          <t>Value adjustment</t>
        </is>
      </c>
      <c r="B11" s="8" t="n">
        <v>-2.5</v>
      </c>
      <c r="C11" s="8" t="n">
        <v>-2.8</v>
      </c>
    </row>
    <row r="12">
      <c r="A12" s="4" t="inlineStr">
        <is>
          <t>Trade receivables | Medium risk</t>
        </is>
      </c>
    </row>
    <row r="13">
      <c r="A13" s="3" t="inlineStr">
        <is>
          <t>Disclosure of reconciliation of changes in loss allowance and explanation of changes in gross carrying amount for financial instruments [line items]</t>
        </is>
      </c>
    </row>
    <row r="14">
      <c r="A14" s="4" t="inlineStr">
        <is>
          <t>Gross carrying amounts</t>
        </is>
      </c>
      <c r="B14" s="5" t="n">
        <v>7</v>
      </c>
      <c r="C14" s="8" t="n">
        <v>6.1</v>
      </c>
    </row>
    <row r="15">
      <c r="A15" s="4" t="inlineStr">
        <is>
          <t>Value adjustment</t>
        </is>
      </c>
      <c r="B15" s="7" t="n">
        <v>-2.2</v>
      </c>
      <c r="C15" s="7" t="n">
        <v>-1.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Gross Carrying Amount of Trade Receivables and the Valuation Adjustments Developed (Detail) - EUR (€) € in Millions</t>
        </is>
      </c>
      <c r="B1" s="2" t="inlineStr">
        <is>
          <t>12 Months Ended</t>
        </is>
      </c>
    </row>
    <row r="2">
      <c r="B2" s="2" t="inlineStr">
        <is>
          <t>Sep. 30, 2021</t>
        </is>
      </c>
      <c r="C2" s="2" t="inlineStr">
        <is>
          <t>Sep. 30, 2020</t>
        </is>
      </c>
    </row>
    <row r="3">
      <c r="A3" s="3" t="inlineStr">
        <is>
          <t>Disclosure Of Gross Carrying Amount Of Trade Receivables And The Valuation Adjustments [Line Items]</t>
        </is>
      </c>
    </row>
    <row r="4">
      <c r="A4" s="4" t="inlineStr">
        <is>
          <t>Receivable, Beginning</t>
        </is>
      </c>
      <c r="B4" s="7" t="n">
        <v>131.1</v>
      </c>
    </row>
    <row r="5">
      <c r="A5" s="4" t="inlineStr">
        <is>
          <t>Receivable, Ending</t>
        </is>
      </c>
      <c r="B5" s="8" t="n">
        <v>101.9</v>
      </c>
      <c r="C5" s="7" t="n">
        <v>131.1</v>
      </c>
    </row>
    <row r="6">
      <c r="A6" s="4" t="inlineStr">
        <is>
          <t>Trade receivables [member]</t>
        </is>
      </c>
    </row>
    <row r="7">
      <c r="A7" s="3" t="inlineStr">
        <is>
          <t>Disclosure Of Gross Carrying Amount Of Trade Receivables And The Valuation Adjustments [Line Items]</t>
        </is>
      </c>
    </row>
    <row r="8">
      <c r="A8" s="4" t="inlineStr">
        <is>
          <t>Receivable, Beginning</t>
        </is>
      </c>
      <c r="B8" s="8" t="n">
        <v>25.8</v>
      </c>
      <c r="C8" s="5" t="n">
        <v>22</v>
      </c>
    </row>
    <row r="9">
      <c r="A9" s="4" t="inlineStr">
        <is>
          <t>Business combinations</t>
        </is>
      </c>
      <c r="B9" s="8" t="n">
        <v>0.1</v>
      </c>
      <c r="C9" s="8" t="n">
        <v>0.1</v>
      </c>
    </row>
    <row r="10">
      <c r="A10" s="4" t="inlineStr">
        <is>
          <t>Additions</t>
        </is>
      </c>
      <c r="B10" s="8" t="n">
        <v>27.5</v>
      </c>
      <c r="C10" s="8" t="n">
        <v>24.2</v>
      </c>
    </row>
    <row r="11">
      <c r="A11" s="4" t="inlineStr">
        <is>
          <t>Payments</t>
        </is>
      </c>
      <c r="B11" s="8" t="n">
        <v>-21.7</v>
      </c>
      <c r="C11" s="5" t="n">
        <v>-20</v>
      </c>
    </row>
    <row r="12">
      <c r="A12" s="4" t="inlineStr">
        <is>
          <t>Written-off receivables</t>
        </is>
      </c>
      <c r="B12" s="8" t="n">
        <v>-0.9</v>
      </c>
      <c r="C12" s="8" t="n">
        <v>-0.6</v>
      </c>
    </row>
    <row r="13">
      <c r="A13" s="4" t="inlineStr">
        <is>
          <t>Exchange rate differences</t>
        </is>
      </c>
      <c r="B13" s="5" t="n">
        <v>0</v>
      </c>
      <c r="C13" s="5" t="n">
        <v>0</v>
      </c>
    </row>
    <row r="14">
      <c r="A14" s="4" t="inlineStr">
        <is>
          <t>Receivable, Ending</t>
        </is>
      </c>
      <c r="B14" s="8" t="n">
        <v>30.8</v>
      </c>
      <c r="C14" s="8" t="n">
        <v>25.8</v>
      </c>
    </row>
    <row r="15">
      <c r="A15" s="4" t="inlineStr">
        <is>
          <t>Value adjustment, Beginning</t>
        </is>
      </c>
      <c r="B15" s="8" t="n">
        <v>-4.2</v>
      </c>
      <c r="C15" s="8" t="n">
        <v>-1.6</v>
      </c>
    </row>
    <row r="16">
      <c r="A16" s="4" t="inlineStr">
        <is>
          <t>Business combinations, Value adjustment</t>
        </is>
      </c>
      <c r="B16" s="5" t="n">
        <v>0</v>
      </c>
      <c r="C16" s="5" t="n">
        <v>0</v>
      </c>
    </row>
    <row r="17">
      <c r="A17" s="4" t="inlineStr">
        <is>
          <t>Additions, Value adjustment</t>
        </is>
      </c>
      <c r="B17" s="5" t="n">
        <v>-1</v>
      </c>
      <c r="C17" s="8" t="n">
        <v>-3.1</v>
      </c>
    </row>
    <row r="18">
      <c r="A18" s="4" t="inlineStr">
        <is>
          <t>Utilization, Value adjustment</t>
        </is>
      </c>
      <c r="B18" s="8" t="n">
        <v>0.5</v>
      </c>
      <c r="C18" s="8" t="n">
        <v>0.6</v>
      </c>
    </row>
    <row r="19">
      <c r="A19" s="4" t="inlineStr">
        <is>
          <t>Cancellations, Value adjustment</t>
        </is>
      </c>
      <c r="B19" s="8" t="n">
        <v>0.2</v>
      </c>
      <c r="C19" s="8" t="n">
        <v>0.1</v>
      </c>
    </row>
    <row r="20">
      <c r="A20" s="4" t="inlineStr">
        <is>
          <t>Exchange rate differences, Value adjustment</t>
        </is>
      </c>
      <c r="B20" s="5" t="n">
        <v>0</v>
      </c>
      <c r="C20" s="5" t="n">
        <v>0</v>
      </c>
    </row>
    <row r="21">
      <c r="A21" s="4" t="inlineStr">
        <is>
          <t>Value adjustment, Ending</t>
        </is>
      </c>
      <c r="B21" s="7" t="n">
        <v>-4.6</v>
      </c>
      <c r="C21" s="7" t="n">
        <v>-4.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Disclosure of Maturity Profile of Financial Liabilities Explanatory (Detail) - EUR (€) € in Millions</t>
        </is>
      </c>
      <c r="B1" s="2" t="inlineStr">
        <is>
          <t>Sep. 30, 2021</t>
        </is>
      </c>
      <c r="C1" s="2" t="inlineStr">
        <is>
          <t>Sep. 30, 2020</t>
        </is>
      </c>
    </row>
    <row r="2">
      <c r="A2" s="3" t="inlineStr">
        <is>
          <t>Disclosure Of Maturity Profile Of Financial Liabilities Explanatory [Line Items]</t>
        </is>
      </c>
    </row>
    <row r="3">
      <c r="A3" s="4" t="inlineStr">
        <is>
          <t>Financial liabilities to financial institutions</t>
        </is>
      </c>
      <c r="B3" s="6" t="n">
        <v>87</v>
      </c>
      <c r="C3" s="7" t="n">
        <v>45.5</v>
      </c>
    </row>
    <row r="4">
      <c r="A4" s="4" t="inlineStr">
        <is>
          <t>Lease liabilities</t>
        </is>
      </c>
      <c r="B4" s="8" t="n">
        <v>62.3</v>
      </c>
      <c r="C4" s="8" t="n">
        <v>36.7</v>
      </c>
    </row>
    <row r="5">
      <c r="A5" s="4" t="inlineStr">
        <is>
          <t>Other financial liabilities</t>
        </is>
      </c>
      <c r="B5" s="8" t="n">
        <v>25.5</v>
      </c>
      <c r="C5" s="5" t="n">
        <v>11</v>
      </c>
    </row>
    <row r="6">
      <c r="A6" s="4" t="inlineStr">
        <is>
          <t>Trade payables</t>
        </is>
      </c>
      <c r="B6" s="8" t="n">
        <v>102.7</v>
      </c>
      <c r="C6" s="8" t="n">
        <v>79.2</v>
      </c>
    </row>
    <row r="7">
      <c r="A7" s="4" t="inlineStr">
        <is>
          <t>Convertible loan</t>
        </is>
      </c>
      <c r="C7" s="8" t="n">
        <v>81.3</v>
      </c>
    </row>
    <row r="8">
      <c r="A8" s="4" t="inlineStr">
        <is>
          <t>Thereof related parties/shareholders</t>
        </is>
      </c>
      <c r="C8" s="8" t="n">
        <v>54.6</v>
      </c>
    </row>
    <row r="9">
      <c r="A9" s="4" t="inlineStr">
        <is>
          <t>Inflow from Hedges</t>
        </is>
      </c>
      <c r="B9" s="8" t="n">
        <v>13.5</v>
      </c>
      <c r="C9" s="8" t="n">
        <v>13.4</v>
      </c>
    </row>
    <row r="10">
      <c r="A10" s="4" t="inlineStr">
        <is>
          <t>Outflow from Hedges</t>
        </is>
      </c>
      <c r="B10" s="8" t="n">
        <v>-13.8</v>
      </c>
      <c r="C10" s="8" t="n">
        <v>-13.8</v>
      </c>
    </row>
    <row r="11">
      <c r="A11" s="4" t="inlineStr">
        <is>
          <t>Total</t>
        </is>
      </c>
      <c r="B11" s="8" t="n">
        <v>277.1</v>
      </c>
      <c r="C11" s="8" t="n">
        <v>253.4</v>
      </c>
    </row>
    <row r="12">
      <c r="A12" s="4" t="inlineStr">
        <is>
          <t>Not Later Than One Year [Member]</t>
        </is>
      </c>
    </row>
    <row r="13">
      <c r="A13" s="3" t="inlineStr">
        <is>
          <t>Disclosure Of Maturity Profile Of Financial Liabilities Explanatory [Line Items]</t>
        </is>
      </c>
    </row>
    <row r="14">
      <c r="A14" s="4" t="inlineStr">
        <is>
          <t>Financial liabilities to financial institutions</t>
        </is>
      </c>
      <c r="B14" s="8" t="n">
        <v>1.3</v>
      </c>
      <c r="C14" s="8" t="n">
        <v>10.5</v>
      </c>
    </row>
    <row r="15">
      <c r="A15" s="4" t="inlineStr">
        <is>
          <t>Lease liabilities</t>
        </is>
      </c>
      <c r="B15" s="5" t="n">
        <v>11</v>
      </c>
      <c r="C15" s="8" t="n">
        <v>8.1</v>
      </c>
    </row>
    <row r="16">
      <c r="A16" s="4" t="inlineStr">
        <is>
          <t>Other financial liabilities</t>
        </is>
      </c>
      <c r="B16" s="8" t="n">
        <v>15.4</v>
      </c>
      <c r="C16" s="8" t="n">
        <v>8.300000000000001</v>
      </c>
    </row>
    <row r="17">
      <c r="A17" s="4" t="inlineStr">
        <is>
          <t>Trade payables</t>
        </is>
      </c>
      <c r="B17" s="8" t="n">
        <v>102.7</v>
      </c>
      <c r="C17" s="8" t="n">
        <v>79.2</v>
      </c>
    </row>
    <row r="18">
      <c r="A18" s="4" t="inlineStr">
        <is>
          <t>Convertible loan</t>
        </is>
      </c>
      <c r="C18" s="8" t="n">
        <v>5.3</v>
      </c>
    </row>
    <row r="19">
      <c r="A19" s="4" t="inlineStr">
        <is>
          <t>Thereof related parties/shareholders</t>
        </is>
      </c>
      <c r="C19" s="8" t="n">
        <v>3.9</v>
      </c>
    </row>
    <row r="20">
      <c r="A20" s="4" t="inlineStr">
        <is>
          <t>Inflow from Hedges</t>
        </is>
      </c>
      <c r="B20" s="8" t="n">
        <v>12.2</v>
      </c>
      <c r="C20" s="8" t="n">
        <v>12.2</v>
      </c>
    </row>
    <row r="21">
      <c r="A21" s="4" t="inlineStr">
        <is>
          <t>Outflow from Hedges</t>
        </is>
      </c>
      <c r="B21" s="8" t="n">
        <v>-12.5</v>
      </c>
      <c r="C21" s="8" t="n">
        <v>-12.5</v>
      </c>
    </row>
    <row r="22">
      <c r="A22" s="4" t="inlineStr">
        <is>
          <t>Total</t>
        </is>
      </c>
      <c r="B22" s="5" t="n">
        <v>130</v>
      </c>
      <c r="C22" s="5" t="n">
        <v>111</v>
      </c>
    </row>
    <row r="23">
      <c r="A23" s="4" t="inlineStr">
        <is>
          <t>Later Than One Year And Not Later Than Five Years[ Member]</t>
        </is>
      </c>
    </row>
    <row r="24">
      <c r="A24" s="3" t="inlineStr">
        <is>
          <t>Disclosure Of Maturity Profile Of Financial Liabilities Explanatory [Line Items]</t>
        </is>
      </c>
    </row>
    <row r="25">
      <c r="A25" s="4" t="inlineStr">
        <is>
          <t>Financial liabilities to financial institutions</t>
        </is>
      </c>
      <c r="B25" s="8" t="n">
        <v>85.7</v>
      </c>
      <c r="C25" s="8" t="n">
        <v>35.1</v>
      </c>
    </row>
    <row r="26">
      <c r="A26" s="4" t="inlineStr">
        <is>
          <t>Lease liabilities</t>
        </is>
      </c>
      <c r="B26" s="8" t="n">
        <v>33.2</v>
      </c>
      <c r="C26" s="8" t="n">
        <v>20.1</v>
      </c>
    </row>
    <row r="27">
      <c r="A27" s="4" t="inlineStr">
        <is>
          <t>Other financial liabilities</t>
        </is>
      </c>
      <c r="B27" s="8" t="n">
        <v>10.1</v>
      </c>
      <c r="C27" s="8" t="n">
        <v>2.7</v>
      </c>
    </row>
    <row r="28">
      <c r="A28" s="4" t="inlineStr">
        <is>
          <t>Trade payables</t>
        </is>
      </c>
      <c r="B28" s="5" t="n">
        <v>0</v>
      </c>
      <c r="C28" s="5" t="n">
        <v>0</v>
      </c>
    </row>
    <row r="29">
      <c r="A29" s="4" t="inlineStr">
        <is>
          <t>Convertible loan</t>
        </is>
      </c>
      <c r="C29" s="5" t="n">
        <v>76</v>
      </c>
    </row>
    <row r="30">
      <c r="A30" s="4" t="inlineStr">
        <is>
          <t>Thereof related parties/shareholders</t>
        </is>
      </c>
      <c r="C30" s="8" t="n">
        <v>50.7</v>
      </c>
    </row>
    <row r="31">
      <c r="A31" s="4" t="inlineStr">
        <is>
          <t>Inflow from Hedges</t>
        </is>
      </c>
      <c r="B31" s="8" t="n">
        <v>1.2</v>
      </c>
      <c r="C31" s="8" t="n">
        <v>1.2</v>
      </c>
    </row>
    <row r="32">
      <c r="A32" s="4" t="inlineStr">
        <is>
          <t>Outflow from Hedges</t>
        </is>
      </c>
      <c r="B32" s="8" t="n">
        <v>-1.3</v>
      </c>
      <c r="C32" s="8" t="n">
        <v>-1.3</v>
      </c>
    </row>
    <row r="33">
      <c r="A33" s="4" t="inlineStr">
        <is>
          <t>Total</t>
        </is>
      </c>
      <c r="B33" s="8" t="n">
        <v>128.9</v>
      </c>
      <c r="C33" s="8" t="n">
        <v>133.8</v>
      </c>
    </row>
    <row r="34">
      <c r="A34" s="4" t="inlineStr">
        <is>
          <t>Later Than Five Years [Member]</t>
        </is>
      </c>
    </row>
    <row r="35">
      <c r="A35" s="3" t="inlineStr">
        <is>
          <t>Disclosure Of Maturity Profile Of Financial Liabilities Explanatory [Line Items]</t>
        </is>
      </c>
    </row>
    <row r="36">
      <c r="A36" s="4" t="inlineStr">
        <is>
          <t>Financial liabilities to financial institutions</t>
        </is>
      </c>
      <c r="B36" s="5" t="n">
        <v>0</v>
      </c>
      <c r="C36" s="5" t="n">
        <v>0</v>
      </c>
    </row>
    <row r="37">
      <c r="A37" s="4" t="inlineStr">
        <is>
          <t>Lease liabilities</t>
        </is>
      </c>
      <c r="B37" s="8" t="n">
        <v>18.1</v>
      </c>
      <c r="C37" s="8" t="n">
        <v>8.6</v>
      </c>
    </row>
    <row r="38">
      <c r="A38" s="4" t="inlineStr">
        <is>
          <t>Other financial liabilities</t>
        </is>
      </c>
      <c r="B38" s="5" t="n">
        <v>0</v>
      </c>
      <c r="C38" s="5" t="n">
        <v>0</v>
      </c>
    </row>
    <row r="39">
      <c r="A39" s="4" t="inlineStr">
        <is>
          <t>Trade payables</t>
        </is>
      </c>
      <c r="B39" s="5" t="n">
        <v>0</v>
      </c>
      <c r="C39" s="5" t="n">
        <v>0</v>
      </c>
    </row>
    <row r="40">
      <c r="A40" s="4" t="inlineStr">
        <is>
          <t>Convertible loan</t>
        </is>
      </c>
      <c r="C40" s="5" t="n">
        <v>0</v>
      </c>
    </row>
    <row r="41">
      <c r="A41" s="4" t="inlineStr">
        <is>
          <t>Thereof related parties/shareholders</t>
        </is>
      </c>
      <c r="C41" s="5" t="n">
        <v>0</v>
      </c>
    </row>
    <row r="42">
      <c r="A42" s="4" t="inlineStr">
        <is>
          <t>Inflow from Hedges</t>
        </is>
      </c>
      <c r="B42" s="5" t="n">
        <v>0</v>
      </c>
      <c r="C42" s="5" t="n">
        <v>0</v>
      </c>
    </row>
    <row r="43">
      <c r="A43" s="4" t="inlineStr">
        <is>
          <t>Outflow from Hedges</t>
        </is>
      </c>
      <c r="B43" s="5" t="n">
        <v>0</v>
      </c>
      <c r="C43" s="5" t="n">
        <v>0</v>
      </c>
    </row>
    <row r="44">
      <c r="A44" s="4" t="inlineStr">
        <is>
          <t>Total</t>
        </is>
      </c>
      <c r="B44" s="8" t="n">
        <v>18.1</v>
      </c>
      <c r="C44" s="8" t="n">
        <v>8.6</v>
      </c>
    </row>
    <row r="45">
      <c r="A45" s="4" t="inlineStr">
        <is>
          <t>Carrying Amount [Member]</t>
        </is>
      </c>
    </row>
    <row r="46">
      <c r="A46" s="3" t="inlineStr">
        <is>
          <t>Disclosure Of Maturity Profile Of Financial Liabilities Explanatory [Line Items]</t>
        </is>
      </c>
    </row>
    <row r="47">
      <c r="A47" s="4" t="inlineStr">
        <is>
          <t>Financial liabilities to financial institutions</t>
        </is>
      </c>
      <c r="B47" s="8" t="n">
        <v>81.59999999999999</v>
      </c>
      <c r="C47" s="8" t="n">
        <v>44.5</v>
      </c>
    </row>
    <row r="48">
      <c r="A48" s="4" t="inlineStr">
        <is>
          <t>Lease liabilities</t>
        </is>
      </c>
      <c r="B48" s="8" t="n">
        <v>60.9</v>
      </c>
      <c r="C48" s="8" t="n">
        <v>35.5</v>
      </c>
    </row>
    <row r="49">
      <c r="A49" s="4" t="inlineStr">
        <is>
          <t>Other financial liabilities</t>
        </is>
      </c>
      <c r="B49" s="8" t="n">
        <v>25.5</v>
      </c>
      <c r="C49" s="5" t="n">
        <v>11</v>
      </c>
    </row>
    <row r="50">
      <c r="A50" s="4" t="inlineStr">
        <is>
          <t>Trade payables</t>
        </is>
      </c>
      <c r="B50" s="8" t="n">
        <v>102.7</v>
      </c>
      <c r="C50" s="8" t="n">
        <v>79.2</v>
      </c>
    </row>
    <row r="51">
      <c r="A51" s="4" t="inlineStr">
        <is>
          <t>Convertible loan</t>
        </is>
      </c>
      <c r="C51" s="8" t="n">
        <v>75.2</v>
      </c>
    </row>
    <row r="52">
      <c r="A52" s="4" t="inlineStr">
        <is>
          <t>Thereof related parties/shareholders</t>
        </is>
      </c>
      <c r="C52" s="8" t="n">
        <v>50.6</v>
      </c>
    </row>
    <row r="53">
      <c r="A53" s="4" t="inlineStr">
        <is>
          <t>Inflow from Hedges</t>
        </is>
      </c>
      <c r="B53" s="8" t="n">
        <v>-0.4</v>
      </c>
      <c r="C53" s="8" t="n">
        <v>0.8</v>
      </c>
    </row>
    <row r="54">
      <c r="A54" s="4" t="inlineStr">
        <is>
          <t>Outflow from Hedges</t>
        </is>
      </c>
      <c r="B54" s="5" t="n">
        <v>0</v>
      </c>
      <c r="C54" s="5" t="n">
        <v>0</v>
      </c>
    </row>
    <row r="55">
      <c r="A55" s="4" t="inlineStr">
        <is>
          <t>Total</t>
        </is>
      </c>
      <c r="B55" s="7" t="n">
        <v>270.3</v>
      </c>
      <c r="C55" s="7" t="n">
        <v>246.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Disclosure of Detailed Information about Borrowings Explanatory (Detail) - EUR (€) € in Millions</t>
        </is>
      </c>
      <c r="B1" s="2" t="inlineStr">
        <is>
          <t>12 Months Ended</t>
        </is>
      </c>
    </row>
    <row r="2">
      <c r="B2" s="2" t="inlineStr">
        <is>
          <t>Sep. 30, 2021</t>
        </is>
      </c>
      <c r="C2" s="2" t="inlineStr">
        <is>
          <t>Sep. 30, 2020</t>
        </is>
      </c>
    </row>
    <row r="3">
      <c r="A3" s="3" t="inlineStr">
        <is>
          <t>Disclosure of detailed information about borrowings [line items]</t>
        </is>
      </c>
    </row>
    <row r="4">
      <c r="A4" s="4" t="inlineStr">
        <is>
          <t>Nominal interest rate</t>
        </is>
      </c>
      <c r="B4" s="4" t="inlineStr">
        <is>
          <t>1.10%</t>
        </is>
      </c>
      <c r="C4" s="4" t="inlineStr">
        <is>
          <t>5.80%</t>
        </is>
      </c>
    </row>
    <row r="5">
      <c r="A5" s="4" t="inlineStr">
        <is>
          <t>Secured bank loan [Member] | 1% Nominal interest rate [Member]</t>
        </is>
      </c>
    </row>
    <row r="6">
      <c r="A6" s="3" t="inlineStr">
        <is>
          <t>Disclosure of detailed information about borrowings [line items]</t>
        </is>
      </c>
    </row>
    <row r="7">
      <c r="A7" s="4" t="inlineStr">
        <is>
          <t>Currency</t>
        </is>
      </c>
      <c r="B7" s="4" t="inlineStr">
        <is>
          <t>EUR</t>
        </is>
      </c>
    </row>
    <row r="8">
      <c r="A8" s="4" t="inlineStr">
        <is>
          <t>Nominal interest rate</t>
        </is>
      </c>
      <c r="B8" s="4" t="inlineStr">
        <is>
          <t>1.00%</t>
        </is>
      </c>
    </row>
    <row r="9">
      <c r="A9" s="4" t="inlineStr">
        <is>
          <t>Year of maturity</t>
        </is>
      </c>
      <c r="B9" s="4" t="inlineStr">
        <is>
          <t>2026</t>
        </is>
      </c>
    </row>
    <row r="10">
      <c r="A10" s="4" t="inlineStr">
        <is>
          <t>Carrying amount</t>
        </is>
      </c>
      <c r="B10" s="7" t="n">
        <v>0.5</v>
      </c>
      <c r="C10" s="7" t="n">
        <v>0.6</v>
      </c>
    </row>
    <row r="11">
      <c r="A11" s="4" t="inlineStr">
        <is>
          <t>Face Value</t>
        </is>
      </c>
      <c r="B11" s="7" t="n">
        <v>0.4</v>
      </c>
      <c r="C11" s="8" t="n">
        <v>0.6</v>
      </c>
    </row>
    <row r="12">
      <c r="A12" s="4" t="inlineStr">
        <is>
          <t>Secured bank loan [Member] | 1.3% Nominal interest rate {Member]</t>
        </is>
      </c>
    </row>
    <row r="13">
      <c r="A13" s="3" t="inlineStr">
        <is>
          <t>Disclosure of detailed information about borrowings [line items]</t>
        </is>
      </c>
    </row>
    <row r="14">
      <c r="A14" s="4" t="inlineStr">
        <is>
          <t>Currency</t>
        </is>
      </c>
      <c r="B14" s="4" t="inlineStr">
        <is>
          <t>EUR</t>
        </is>
      </c>
    </row>
    <row r="15">
      <c r="A15" s="4" t="inlineStr">
        <is>
          <t>Nominal interest rate</t>
        </is>
      </c>
      <c r="B15" s="4" t="inlineStr">
        <is>
          <t>1.30%</t>
        </is>
      </c>
    </row>
    <row r="16">
      <c r="A16" s="4" t="inlineStr">
        <is>
          <t>Year of maturity</t>
        </is>
      </c>
      <c r="B16" s="4" t="inlineStr">
        <is>
          <t>2025</t>
        </is>
      </c>
    </row>
    <row r="17">
      <c r="A17" s="4" t="inlineStr">
        <is>
          <t>Carrying amount</t>
        </is>
      </c>
      <c r="B17" s="7" t="n">
        <v>0.4</v>
      </c>
      <c r="C17" s="8" t="n">
        <v>0.6</v>
      </c>
    </row>
    <row r="18">
      <c r="A18" s="4" t="inlineStr">
        <is>
          <t>Face Value</t>
        </is>
      </c>
      <c r="B18" s="7" t="n">
        <v>0.4</v>
      </c>
      <c r="C18" s="8" t="n">
        <v>0.6</v>
      </c>
    </row>
    <row r="19">
      <c r="A19" s="4" t="inlineStr">
        <is>
          <t>Secured bank loan [Member] | 1.55% Nominal interest rate {Member]</t>
        </is>
      </c>
    </row>
    <row r="20">
      <c r="A20" s="3" t="inlineStr">
        <is>
          <t>Disclosure of detailed information about borrowings [line items]</t>
        </is>
      </c>
    </row>
    <row r="21">
      <c r="A21" s="4" t="inlineStr">
        <is>
          <t>Currency</t>
        </is>
      </c>
      <c r="B21" s="4" t="inlineStr">
        <is>
          <t>EUR</t>
        </is>
      </c>
    </row>
    <row r="22">
      <c r="A22" s="4" t="inlineStr">
        <is>
          <t>Nominal interest rate</t>
        </is>
      </c>
      <c r="B22" s="4" t="inlineStr">
        <is>
          <t>1.55%</t>
        </is>
      </c>
    </row>
    <row r="23">
      <c r="A23" s="4" t="inlineStr">
        <is>
          <t>Year of maturity</t>
        </is>
      </c>
      <c r="B23" s="4" t="inlineStr">
        <is>
          <t>2025</t>
        </is>
      </c>
    </row>
    <row r="24">
      <c r="A24" s="4" t="inlineStr">
        <is>
          <t>Carrying amount</t>
        </is>
      </c>
      <c r="B24" s="7" t="n">
        <v>0.4</v>
      </c>
      <c r="C24" s="8" t="n">
        <v>0.6</v>
      </c>
    </row>
    <row r="25">
      <c r="A25" s="4" t="inlineStr">
        <is>
          <t>Face Value</t>
        </is>
      </c>
      <c r="B25" s="7" t="n">
        <v>0.4</v>
      </c>
      <c r="C25" s="8" t="n">
        <v>0.6</v>
      </c>
    </row>
    <row r="26">
      <c r="A26" s="4" t="inlineStr">
        <is>
          <t>Secured bank loan [Member] | 0.9% Nominal interest rate {Member]</t>
        </is>
      </c>
    </row>
    <row r="27">
      <c r="A27" s="3" t="inlineStr">
        <is>
          <t>Disclosure of detailed information about borrowings [line items]</t>
        </is>
      </c>
    </row>
    <row r="28">
      <c r="A28" s="4" t="inlineStr">
        <is>
          <t>Currency</t>
        </is>
      </c>
      <c r="B28" s="4" t="inlineStr">
        <is>
          <t>EUR</t>
        </is>
      </c>
    </row>
    <row r="29">
      <c r="A29" s="4" t="inlineStr">
        <is>
          <t>Nominal interest rate</t>
        </is>
      </c>
      <c r="B29" s="4" t="inlineStr">
        <is>
          <t>0.90%</t>
        </is>
      </c>
    </row>
    <row r="30">
      <c r="A30" s="4" t="inlineStr">
        <is>
          <t>Year of maturity</t>
        </is>
      </c>
      <c r="B30" s="4" t="inlineStr">
        <is>
          <t>2025</t>
        </is>
      </c>
    </row>
    <row r="31">
      <c r="A31" s="4" t="inlineStr">
        <is>
          <t>Carrying amount</t>
        </is>
      </c>
      <c r="B31" s="7" t="n">
        <v>0.2</v>
      </c>
      <c r="C31" s="8" t="n">
        <v>0.3</v>
      </c>
    </row>
    <row r="32">
      <c r="A32" s="4" t="inlineStr">
        <is>
          <t>Face Value</t>
        </is>
      </c>
      <c r="B32" s="7" t="n">
        <v>0.2</v>
      </c>
      <c r="C32" s="8" t="n">
        <v>0.3</v>
      </c>
    </row>
    <row r="33">
      <c r="A33" s="4" t="inlineStr">
        <is>
          <t>Secured bank loan [Member] | EURIBOR 3M+.4 Points Nominal interest rate {Member]</t>
        </is>
      </c>
    </row>
    <row r="34">
      <c r="A34" s="3" t="inlineStr">
        <is>
          <t>Disclosure of detailed information about borrowings [line items]</t>
        </is>
      </c>
    </row>
    <row r="35">
      <c r="A35" s="4" t="inlineStr">
        <is>
          <t>Currency</t>
        </is>
      </c>
      <c r="B35" s="4" t="inlineStr">
        <is>
          <t>EUR</t>
        </is>
      </c>
    </row>
    <row r="36">
      <c r="A36" s="4" t="inlineStr">
        <is>
          <t>Year of maturity</t>
        </is>
      </c>
      <c r="B36" s="4" t="inlineStr">
        <is>
          <t>2021</t>
        </is>
      </c>
    </row>
    <row r="37">
      <c r="A37" s="4" t="inlineStr">
        <is>
          <t>Carrying amount</t>
        </is>
      </c>
      <c r="B37" s="6" t="n">
        <v>0</v>
      </c>
      <c r="C37" s="8" t="n">
        <v>0.1</v>
      </c>
    </row>
    <row r="38">
      <c r="A38" s="4" t="inlineStr">
        <is>
          <t>Face Value</t>
        </is>
      </c>
      <c r="B38" s="6" t="n">
        <v>0</v>
      </c>
      <c r="C38" s="8" t="n">
        <v>0.1</v>
      </c>
    </row>
    <row r="39">
      <c r="A39" s="4" t="inlineStr">
        <is>
          <t>Secured bank loan [Member] | 1.25% Nominal interest rate {Member]</t>
        </is>
      </c>
    </row>
    <row r="40">
      <c r="A40" s="3" t="inlineStr">
        <is>
          <t>Disclosure of detailed information about borrowings [line items]</t>
        </is>
      </c>
    </row>
    <row r="41">
      <c r="A41" s="4" t="inlineStr">
        <is>
          <t>Currency</t>
        </is>
      </c>
      <c r="B41" s="4" t="inlineStr">
        <is>
          <t>EUR</t>
        </is>
      </c>
    </row>
    <row r="42">
      <c r="A42" s="4" t="inlineStr">
        <is>
          <t>Nominal interest rate</t>
        </is>
      </c>
      <c r="B42" s="4" t="inlineStr">
        <is>
          <t>1.25%</t>
        </is>
      </c>
    </row>
    <row r="43">
      <c r="A43" s="4" t="inlineStr">
        <is>
          <t>Year of maturity</t>
        </is>
      </c>
      <c r="B43" s="4" t="inlineStr">
        <is>
          <t>2024</t>
        </is>
      </c>
    </row>
    <row r="44">
      <c r="A44" s="4" t="inlineStr">
        <is>
          <t>Carrying amount</t>
        </is>
      </c>
      <c r="B44" s="7" t="n">
        <v>0.6</v>
      </c>
      <c r="C44" s="8" t="n">
        <v>0.9</v>
      </c>
    </row>
    <row r="45">
      <c r="A45" s="4" t="inlineStr">
        <is>
          <t>Face Value</t>
        </is>
      </c>
      <c r="B45" s="7" t="n">
        <v>0.6</v>
      </c>
      <c r="C45" s="8" t="n">
        <v>0.9</v>
      </c>
    </row>
    <row r="46">
      <c r="A46" s="4" t="inlineStr">
        <is>
          <t>Secured bank loan [Member] | 0.5% Nominal interest rate [Member].</t>
        </is>
      </c>
    </row>
    <row r="47">
      <c r="A47" s="3" t="inlineStr">
        <is>
          <t>Disclosure of detailed information about borrowings [line items]</t>
        </is>
      </c>
    </row>
    <row r="48">
      <c r="A48" s="4" t="inlineStr">
        <is>
          <t>Currency</t>
        </is>
      </c>
      <c r="B48" s="4" t="inlineStr">
        <is>
          <t>EUR</t>
        </is>
      </c>
    </row>
    <row r="49">
      <c r="A49" s="4" t="inlineStr">
        <is>
          <t>Nominal interest rate</t>
        </is>
      </c>
      <c r="B49" s="4" t="inlineStr">
        <is>
          <t>0.50%</t>
        </is>
      </c>
    </row>
    <row r="50">
      <c r="A50" s="4" t="inlineStr">
        <is>
          <t>Year of maturity</t>
        </is>
      </c>
      <c r="B50" s="4" t="inlineStr">
        <is>
          <t>2022</t>
        </is>
      </c>
    </row>
    <row r="51">
      <c r="A51" s="4" t="inlineStr">
        <is>
          <t>Carrying amount</t>
        </is>
      </c>
      <c r="B51" s="6" t="n">
        <v>0</v>
      </c>
      <c r="C51" s="5" t="n">
        <v>0</v>
      </c>
    </row>
    <row r="52">
      <c r="A52" s="4" t="inlineStr">
        <is>
          <t>Face Value</t>
        </is>
      </c>
      <c r="B52" s="6" t="n">
        <v>0</v>
      </c>
      <c r="C52" s="5" t="n">
        <v>0</v>
      </c>
    </row>
    <row r="53">
      <c r="A53" s="4" t="inlineStr">
        <is>
          <t>Secured bank loan [Member] | 0.6% Nominal interest rate [Member].</t>
        </is>
      </c>
    </row>
    <row r="54">
      <c r="A54" s="3" t="inlineStr">
        <is>
          <t>Disclosure of detailed information about borrowings [line items]</t>
        </is>
      </c>
    </row>
    <row r="55">
      <c r="A55" s="4" t="inlineStr">
        <is>
          <t>Currency</t>
        </is>
      </c>
      <c r="B55" s="4" t="inlineStr">
        <is>
          <t>EUR</t>
        </is>
      </c>
    </row>
    <row r="56">
      <c r="A56" s="4" t="inlineStr">
        <is>
          <t>Nominal interest rate</t>
        </is>
      </c>
      <c r="B56" s="4" t="inlineStr">
        <is>
          <t>0.60%</t>
        </is>
      </c>
    </row>
    <row r="57">
      <c r="A57" s="4" t="inlineStr">
        <is>
          <t>Year of maturity</t>
        </is>
      </c>
      <c r="B57" s="4" t="inlineStr">
        <is>
          <t>2024</t>
        </is>
      </c>
    </row>
    <row r="58">
      <c r="A58" s="4" t="inlineStr">
        <is>
          <t>Carrying amount</t>
        </is>
      </c>
      <c r="B58" s="7" t="n">
        <v>0.2</v>
      </c>
      <c r="C58" s="8" t="n">
        <v>0.3</v>
      </c>
    </row>
    <row r="59">
      <c r="A59" s="4" t="inlineStr">
        <is>
          <t>Face Value</t>
        </is>
      </c>
      <c r="B59" s="7" t="n">
        <v>0.2</v>
      </c>
      <c r="C59" s="8" t="n">
        <v>0.3</v>
      </c>
    </row>
    <row r="60">
      <c r="A60" s="4" t="inlineStr">
        <is>
          <t>Secured bank loan [Member] | 0.25% Nominal interest rate [Member]</t>
        </is>
      </c>
    </row>
    <row r="61">
      <c r="A61" s="3" t="inlineStr">
        <is>
          <t>Disclosure of detailed information about borrowings [line items]</t>
        </is>
      </c>
    </row>
    <row r="62">
      <c r="A62" s="4" t="inlineStr">
        <is>
          <t>Currency</t>
        </is>
      </c>
      <c r="B62" s="4" t="inlineStr">
        <is>
          <t>EUR</t>
        </is>
      </c>
    </row>
    <row r="63">
      <c r="A63" s="4" t="inlineStr">
        <is>
          <t>Nominal interest rate</t>
        </is>
      </c>
      <c r="B63" s="4" t="inlineStr">
        <is>
          <t>0.25%</t>
        </is>
      </c>
    </row>
    <row r="64">
      <c r="A64" s="4" t="inlineStr">
        <is>
          <t>Year of maturity</t>
        </is>
      </c>
      <c r="B64" s="4" t="inlineStr">
        <is>
          <t>2021</t>
        </is>
      </c>
    </row>
    <row r="65">
      <c r="A65" s="4" t="inlineStr">
        <is>
          <t>Carrying amount</t>
        </is>
      </c>
      <c r="B65" s="6" t="n">
        <v>2</v>
      </c>
      <c r="C65" s="5" t="n">
        <v>2</v>
      </c>
    </row>
    <row r="66">
      <c r="A66" s="4" t="inlineStr">
        <is>
          <t>Face Value</t>
        </is>
      </c>
      <c r="B66" s="6" t="n">
        <v>2</v>
      </c>
      <c r="C66" s="5" t="n">
        <v>2</v>
      </c>
    </row>
    <row r="67">
      <c r="A67" s="4" t="inlineStr">
        <is>
          <t>Secured bank loan [Member] | 0.25% Nominal interest rate [Member]</t>
        </is>
      </c>
    </row>
    <row r="68">
      <c r="A68" s="3" t="inlineStr">
        <is>
          <t>Disclosure of detailed information about borrowings [line items]</t>
        </is>
      </c>
    </row>
    <row r="69">
      <c r="A69" s="4" t="inlineStr">
        <is>
          <t>Currency</t>
        </is>
      </c>
      <c r="B69" s="4" t="inlineStr">
        <is>
          <t>EUR</t>
        </is>
      </c>
    </row>
    <row r="70">
      <c r="A70" s="4" t="inlineStr">
        <is>
          <t>Nominal interest rate</t>
        </is>
      </c>
      <c r="B70" s="4" t="inlineStr">
        <is>
          <t>0.25%</t>
        </is>
      </c>
    </row>
    <row r="71">
      <c r="A71" s="4" t="inlineStr">
        <is>
          <t>Year of maturity</t>
        </is>
      </c>
      <c r="B71" s="4" t="inlineStr">
        <is>
          <t>2025</t>
        </is>
      </c>
    </row>
    <row r="72">
      <c r="A72" s="4" t="inlineStr">
        <is>
          <t>Carrying amount</t>
        </is>
      </c>
      <c r="B72" s="6" t="n">
        <v>2</v>
      </c>
      <c r="C72" s="5" t="n">
        <v>2</v>
      </c>
    </row>
    <row r="73">
      <c r="A73" s="4" t="inlineStr">
        <is>
          <t>Face Value</t>
        </is>
      </c>
      <c r="B73" s="6" t="n">
        <v>2</v>
      </c>
      <c r="C73" s="5" t="n">
        <v>2</v>
      </c>
    </row>
    <row r="74">
      <c r="A74" s="4" t="inlineStr">
        <is>
          <t>Secured bank loan [Member] | 0.95% Nominal interest rate [Member]</t>
        </is>
      </c>
    </row>
    <row r="75">
      <c r="A75" s="3" t="inlineStr">
        <is>
          <t>Disclosure of detailed information about borrowings [line items]</t>
        </is>
      </c>
    </row>
    <row r="76">
      <c r="A76" s="4" t="inlineStr">
        <is>
          <t>Currency</t>
        </is>
      </c>
      <c r="B76" s="4" t="inlineStr">
        <is>
          <t>EUR</t>
        </is>
      </c>
    </row>
    <row r="77">
      <c r="A77" s="4" t="inlineStr">
        <is>
          <t>Nominal interest rate</t>
        </is>
      </c>
      <c r="B77" s="4" t="inlineStr">
        <is>
          <t>0.95%</t>
        </is>
      </c>
    </row>
    <row r="78">
      <c r="A78" s="4" t="inlineStr">
        <is>
          <t>Year of maturity</t>
        </is>
      </c>
      <c r="B78" s="4" t="inlineStr">
        <is>
          <t>2021</t>
        </is>
      </c>
    </row>
    <row r="79">
      <c r="A79" s="4" t="inlineStr">
        <is>
          <t>Carrying amount</t>
        </is>
      </c>
      <c r="B79" s="6" t="n">
        <v>0</v>
      </c>
      <c r="C79" s="5" t="n">
        <v>0</v>
      </c>
    </row>
    <row r="80">
      <c r="A80" s="4" t="inlineStr">
        <is>
          <t>Face Value</t>
        </is>
      </c>
      <c r="B80" s="6" t="n">
        <v>0</v>
      </c>
      <c r="C80" s="5" t="n">
        <v>0</v>
      </c>
    </row>
    <row r="81">
      <c r="A81" s="4" t="inlineStr">
        <is>
          <t>Secured bank loan [Member] | EURIBOR 3M+2.% margin Nominal interest rate {Member]</t>
        </is>
      </c>
    </row>
    <row r="82">
      <c r="A82" s="3" t="inlineStr">
        <is>
          <t>Disclosure of detailed information about borrowings [line items]</t>
        </is>
      </c>
    </row>
    <row r="83">
      <c r="A83" s="4" t="inlineStr">
        <is>
          <t>Currency</t>
        </is>
      </c>
      <c r="B83" s="4" t="inlineStr">
        <is>
          <t>EUR</t>
        </is>
      </c>
    </row>
    <row r="84">
      <c r="A84" s="4" t="inlineStr">
        <is>
          <t>Year of maturity</t>
        </is>
      </c>
      <c r="B84" s="4" t="inlineStr">
        <is>
          <t>2023</t>
        </is>
      </c>
    </row>
    <row r="85">
      <c r="A85" s="4" t="inlineStr">
        <is>
          <t>Carrying amount</t>
        </is>
      </c>
      <c r="B85" s="6" t="n">
        <v>0</v>
      </c>
      <c r="C85" s="5" t="n">
        <v>30</v>
      </c>
    </row>
    <row r="86">
      <c r="A86" s="4" t="inlineStr">
        <is>
          <t>Face Value</t>
        </is>
      </c>
      <c r="B86" s="6" t="n">
        <v>0</v>
      </c>
      <c r="C86" s="5" t="n">
        <v>30</v>
      </c>
    </row>
    <row r="87">
      <c r="A87" s="4" t="inlineStr">
        <is>
          <t>Secured bank loan [Member] | EURIBOR 3M+2.% margin Nominal interest rate {Member]</t>
        </is>
      </c>
    </row>
    <row r="88">
      <c r="A88" s="3" t="inlineStr">
        <is>
          <t>Disclosure of detailed information about borrowings [line items]</t>
        </is>
      </c>
    </row>
    <row r="89">
      <c r="A89" s="4" t="inlineStr">
        <is>
          <t>Currency</t>
        </is>
      </c>
      <c r="B89" s="4" t="inlineStr">
        <is>
          <t>EUR</t>
        </is>
      </c>
    </row>
    <row r="90">
      <c r="A90" s="4" t="inlineStr">
        <is>
          <t>Year of maturity</t>
        </is>
      </c>
      <c r="B90" s="4" t="inlineStr">
        <is>
          <t>2020</t>
        </is>
      </c>
    </row>
    <row r="91">
      <c r="A91" s="4" t="inlineStr">
        <is>
          <t>Carrying amount</t>
        </is>
      </c>
      <c r="B91" s="6" t="n">
        <v>0</v>
      </c>
      <c r="C91" s="5" t="n">
        <v>0</v>
      </c>
    </row>
    <row r="92">
      <c r="A92" s="4" t="inlineStr">
        <is>
          <t>Face Value</t>
        </is>
      </c>
      <c r="B92" s="6" t="n">
        <v>0</v>
      </c>
      <c r="C92" s="5" t="n">
        <v>0</v>
      </c>
    </row>
    <row r="93">
      <c r="A93" s="4" t="inlineStr">
        <is>
          <t>Secured bank loan [Member] | EURIBOR+2.5% margin Nominal interest rate {Member]</t>
        </is>
      </c>
    </row>
    <row r="94">
      <c r="A94" s="3" t="inlineStr">
        <is>
          <t>Disclosure of detailed information about borrowings [line items]</t>
        </is>
      </c>
    </row>
    <row r="95">
      <c r="A95" s="4" t="inlineStr">
        <is>
          <t>Currency</t>
        </is>
      </c>
      <c r="B95" s="4" t="inlineStr">
        <is>
          <t>EUR</t>
        </is>
      </c>
    </row>
    <row r="96">
      <c r="A96" s="4" t="inlineStr">
        <is>
          <t>Year of maturity</t>
        </is>
      </c>
      <c r="B96" s="4" t="inlineStr">
        <is>
          <t>2024</t>
        </is>
      </c>
    </row>
    <row r="97">
      <c r="A97" s="4" t="inlineStr">
        <is>
          <t>Carrying amount</t>
        </is>
      </c>
      <c r="B97" s="7" t="n">
        <v>75.2</v>
      </c>
      <c r="C97" s="5" t="n">
        <v>0</v>
      </c>
    </row>
    <row r="98">
      <c r="A98" s="4" t="inlineStr">
        <is>
          <t>Face Value</t>
        </is>
      </c>
      <c r="B98" s="6" t="n">
        <v>75</v>
      </c>
      <c r="C98" s="5" t="n">
        <v>0</v>
      </c>
    </row>
    <row r="99">
      <c r="A99" s="4" t="inlineStr">
        <is>
          <t>Unsecured bank loan [Member] | 8.45% Nominal interest rate [Member]</t>
        </is>
      </c>
    </row>
    <row r="100">
      <c r="A100" s="3" t="inlineStr">
        <is>
          <t>Disclosure of detailed information about borrowings [line items]</t>
        </is>
      </c>
    </row>
    <row r="101">
      <c r="A101" s="4" t="inlineStr">
        <is>
          <t>Currency</t>
        </is>
      </c>
      <c r="B101" s="4" t="inlineStr">
        <is>
          <t>EUR</t>
        </is>
      </c>
    </row>
    <row r="102">
      <c r="A102" s="4" t="inlineStr">
        <is>
          <t>Nominal interest rate</t>
        </is>
      </c>
      <c r="B102" s="4" t="inlineStr">
        <is>
          <t>8.45%</t>
        </is>
      </c>
    </row>
    <row r="103">
      <c r="A103" s="4" t="inlineStr">
        <is>
          <t>Year of maturity</t>
        </is>
      </c>
      <c r="B103" s="4" t="inlineStr">
        <is>
          <t>2020</t>
        </is>
      </c>
    </row>
    <row r="104">
      <c r="A104" s="4" t="inlineStr">
        <is>
          <t>Carrying amount</t>
        </is>
      </c>
      <c r="B104" s="6" t="n">
        <v>0</v>
      </c>
      <c r="C104" s="8" t="n">
        <v>3.1</v>
      </c>
    </row>
    <row r="105">
      <c r="A105" s="4" t="inlineStr">
        <is>
          <t>Face Value</t>
        </is>
      </c>
      <c r="B105" s="6" t="n">
        <v>0</v>
      </c>
      <c r="C105" s="8" t="n">
        <v>3.1</v>
      </c>
    </row>
    <row r="106">
      <c r="A106" s="4" t="inlineStr">
        <is>
          <t>Unsecured bank loan [Member] | 7.95% Nominal interest rate [Member]</t>
        </is>
      </c>
    </row>
    <row r="107">
      <c r="A107" s="3" t="inlineStr">
        <is>
          <t>Disclosure of detailed information about borrowings [line items]</t>
        </is>
      </c>
    </row>
    <row r="108">
      <c r="A108" s="4" t="inlineStr">
        <is>
          <t>Currency</t>
        </is>
      </c>
      <c r="B108" s="4" t="inlineStr">
        <is>
          <t>EUR</t>
        </is>
      </c>
    </row>
    <row r="109">
      <c r="A109" s="4" t="inlineStr">
        <is>
          <t>Nominal interest rate</t>
        </is>
      </c>
      <c r="B109" s="4" t="inlineStr">
        <is>
          <t>7.95%</t>
        </is>
      </c>
    </row>
    <row r="110">
      <c r="A110" s="4" t="inlineStr">
        <is>
          <t>Year of maturity</t>
        </is>
      </c>
      <c r="B110" s="4" t="inlineStr">
        <is>
          <t>2020</t>
        </is>
      </c>
    </row>
    <row r="111">
      <c r="A111" s="4" t="inlineStr">
        <is>
          <t>Carrying amount</t>
        </is>
      </c>
      <c r="B111" s="6" t="n">
        <v>0</v>
      </c>
      <c r="C111" s="8" t="n">
        <v>0.2</v>
      </c>
    </row>
    <row r="112">
      <c r="A112" s="4" t="inlineStr">
        <is>
          <t>Face Value</t>
        </is>
      </c>
      <c r="B112" s="6" t="n">
        <v>0</v>
      </c>
      <c r="C112" s="5" t="n">
        <v>0</v>
      </c>
    </row>
    <row r="113">
      <c r="A113" s="4" t="inlineStr">
        <is>
          <t>Unsecured bank loan [Member] | 7.65% Nominal interest rate [Member]</t>
        </is>
      </c>
    </row>
    <row r="114">
      <c r="A114" s="3" t="inlineStr">
        <is>
          <t>Disclosure of detailed information about borrowings [line items]</t>
        </is>
      </c>
    </row>
    <row r="115">
      <c r="A115" s="4" t="inlineStr">
        <is>
          <t>Currency</t>
        </is>
      </c>
      <c r="B115" s="4" t="inlineStr">
        <is>
          <t>EUR</t>
        </is>
      </c>
    </row>
    <row r="116">
      <c r="A116" s="4" t="inlineStr">
        <is>
          <t>Nominal interest rate</t>
        </is>
      </c>
      <c r="B116" s="4" t="inlineStr">
        <is>
          <t>7.65%</t>
        </is>
      </c>
    </row>
    <row r="117">
      <c r="A117" s="4" t="inlineStr">
        <is>
          <t>Year of maturity</t>
        </is>
      </c>
      <c r="B117" s="4" t="inlineStr">
        <is>
          <t>2020</t>
        </is>
      </c>
    </row>
    <row r="118">
      <c r="A118" s="4" t="inlineStr">
        <is>
          <t>Carrying amount</t>
        </is>
      </c>
      <c r="B118" s="6" t="n">
        <v>0</v>
      </c>
      <c r="C118" s="8" t="n">
        <v>3.7</v>
      </c>
    </row>
    <row r="119">
      <c r="A119" s="4" t="inlineStr">
        <is>
          <t>Face Value</t>
        </is>
      </c>
      <c r="B119" s="6" t="n">
        <v>0</v>
      </c>
      <c r="C119" s="8" t="n">
        <v>3.9</v>
      </c>
    </row>
    <row r="120">
      <c r="A120" s="4" t="inlineStr">
        <is>
          <t>Convertible loan [Member] | 5.25% Nominal interest rate {Member]</t>
        </is>
      </c>
    </row>
    <row r="121">
      <c r="A121" s="3" t="inlineStr">
        <is>
          <t>Disclosure of detailed information about borrowings [line items]</t>
        </is>
      </c>
    </row>
    <row r="122">
      <c r="A122" s="4" t="inlineStr">
        <is>
          <t>Currency</t>
        </is>
      </c>
      <c r="B122" s="4" t="inlineStr">
        <is>
          <t>EUR</t>
        </is>
      </c>
    </row>
    <row r="123">
      <c r="A123" s="4" t="inlineStr">
        <is>
          <t>Nominal interest rate</t>
        </is>
      </c>
      <c r="B123" s="4" t="inlineStr">
        <is>
          <t>5.25%</t>
        </is>
      </c>
    </row>
    <row r="124">
      <c r="A124" s="4" t="inlineStr">
        <is>
          <t>Year of maturity</t>
        </is>
      </c>
      <c r="B124" s="4" t="inlineStr">
        <is>
          <t>2024</t>
        </is>
      </c>
    </row>
    <row r="125">
      <c r="A125" s="4" t="inlineStr">
        <is>
          <t>Carrying amount</t>
        </is>
      </c>
      <c r="B125" s="6" t="n">
        <v>0</v>
      </c>
      <c r="C125" s="8" t="n">
        <v>75.2</v>
      </c>
    </row>
    <row r="126">
      <c r="A126" s="4" t="inlineStr">
        <is>
          <t>Face Value</t>
        </is>
      </c>
      <c r="B126" s="6" t="n">
        <v>0</v>
      </c>
      <c r="C126" s="7" t="n">
        <v>73.9000000000000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Disclosure of Objectives Policies and Processes for Managing Capital Explanatory (Detail) - EUR (€) € in Millions</t>
        </is>
      </c>
      <c r="B1" s="2" t="inlineStr">
        <is>
          <t>Sep. 30, 2021</t>
        </is>
      </c>
      <c r="C1" s="2" t="inlineStr">
        <is>
          <t>Sep. 30, 2020</t>
        </is>
      </c>
      <c r="D1" s="2" t="inlineStr">
        <is>
          <t>Sep. 30, 2019</t>
        </is>
      </c>
      <c r="E1" s="2" t="inlineStr">
        <is>
          <t>Sep. 30, 2018</t>
        </is>
      </c>
    </row>
    <row r="2">
      <c r="A2" s="3" t="inlineStr">
        <is>
          <t>Disclosure of objectives, policies and processes for managing capital [line items]</t>
        </is>
      </c>
    </row>
    <row r="3">
      <c r="A3" s="4" t="inlineStr">
        <is>
          <t>Total equity</t>
        </is>
      </c>
      <c r="B3" s="7" t="n">
        <v>373.4</v>
      </c>
      <c r="C3" s="7" t="n">
        <v>347.1</v>
      </c>
      <c r="D3" s="7" t="n">
        <v>370.3</v>
      </c>
      <c r="E3" s="7" t="n">
        <v>222.2</v>
      </c>
    </row>
    <row r="4">
      <c r="A4" s="4" t="inlineStr">
        <is>
          <t>Total equity and borrowed capital</t>
        </is>
      </c>
      <c r="B4" s="7" t="n">
        <v>742.9</v>
      </c>
      <c r="C4" s="6" t="n">
        <v>682</v>
      </c>
      <c r="D4" s="7" t="n">
        <v>675.1</v>
      </c>
    </row>
    <row r="5">
      <c r="A5" s="4" t="inlineStr">
        <is>
          <t>Equity Ratio</t>
        </is>
      </c>
      <c r="B5" s="4" t="inlineStr">
        <is>
          <t>50.30%</t>
        </is>
      </c>
      <c r="C5" s="4" t="inlineStr">
        <is>
          <t>50.90%</t>
        </is>
      </c>
      <c r="D5" s="4" t="inlineStr">
        <is>
          <t>54.9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R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2" customWidth="1" min="5" max="5"/>
    <col width="24" customWidth="1" min="6" max="6"/>
    <col width="23" customWidth="1" min="7" max="7"/>
    <col width="23" customWidth="1" min="8" max="8"/>
    <col width="23" customWidth="1" min="9" max="9"/>
    <col width="23" customWidth="1" min="10" max="10"/>
    <col width="22" customWidth="1" min="11" max="11"/>
    <col width="21" customWidth="1" min="12" max="12"/>
    <col width="23" customWidth="1" min="13" max="13"/>
    <col width="22" customWidth="1" min="14" max="14"/>
    <col width="22" customWidth="1" min="15" max="15"/>
    <col width="22" customWidth="1" min="16" max="16"/>
    <col width="22" customWidth="1" min="17" max="17"/>
    <col width="21" customWidth="1" min="18" max="18"/>
  </cols>
  <sheetData>
    <row r="1">
      <c r="A1" s="1" t="inlineStr">
        <is>
          <t>Financial risk management - Additional Information (Detail) € in Millions, £ in Millions, zł in Millions, kr in Millions, kr in Millions, kr in Millions, SFr in Millions, $ in Millions</t>
        </is>
      </c>
      <c r="B1" s="2" t="inlineStr">
        <is>
          <t>12 Months Ended</t>
        </is>
      </c>
    </row>
    <row r="2">
      <c r="B2" s="2" t="inlineStr">
        <is>
          <t>Sep. 30, 2021EUR (€)</t>
        </is>
      </c>
      <c r="C2" s="2" t="inlineStr">
        <is>
          <t>Sep. 30, 2020EUR (€)</t>
        </is>
      </c>
      <c r="D2" s="2" t="inlineStr">
        <is>
          <t>Sep. 30, 2019EUR (€)</t>
        </is>
      </c>
      <c r="E2" s="2" t="inlineStr">
        <is>
          <t>Sep. 30, 2021USD ($)d</t>
        </is>
      </c>
      <c r="F2" s="2" t="inlineStr">
        <is>
          <t>Sep. 30, 2021CHF (SFr)d</t>
        </is>
      </c>
      <c r="G2" s="2" t="inlineStr">
        <is>
          <t>Sep. 30, 2021SEK (kr)d</t>
        </is>
      </c>
      <c r="H2" s="2" t="inlineStr">
        <is>
          <t>Sep. 30, 2021DKK (kr)d</t>
        </is>
      </c>
      <c r="I2" s="2" t="inlineStr">
        <is>
          <t>Sep. 30, 2021NOK (kr)d</t>
        </is>
      </c>
      <c r="J2" s="2" t="inlineStr">
        <is>
          <t>Sep. 30, 2021PLN (zł)d</t>
        </is>
      </c>
      <c r="K2" s="2" t="inlineStr">
        <is>
          <t>Sep. 30, 2021GBP (£)d</t>
        </is>
      </c>
      <c r="L2" s="2" t="inlineStr">
        <is>
          <t>Sep. 30, 2020USD ($)</t>
        </is>
      </c>
      <c r="M2" s="2" t="inlineStr">
        <is>
          <t>Sep. 30, 2020CHF (SFr)</t>
        </is>
      </c>
      <c r="N2" s="2" t="inlineStr">
        <is>
          <t>Sep. 30, 2020SEK (kr)</t>
        </is>
      </c>
      <c r="O2" s="2" t="inlineStr">
        <is>
          <t>Sep. 30, 2020DKK (kr)</t>
        </is>
      </c>
      <c r="P2" s="2" t="inlineStr">
        <is>
          <t>Sep. 30, 2020NOK (kr)</t>
        </is>
      </c>
      <c r="Q2" s="2" t="inlineStr">
        <is>
          <t>Sep. 30, 2020PLN (zł)</t>
        </is>
      </c>
      <c r="R2" s="2" t="inlineStr">
        <is>
          <t>Sep. 30, 2020GBP (£)</t>
        </is>
      </c>
    </row>
    <row r="3">
      <c r="A3" s="3" t="inlineStr">
        <is>
          <t>Financial Risk Management [Abstract]</t>
        </is>
      </c>
    </row>
    <row r="4">
      <c r="A4" s="4" t="inlineStr">
        <is>
          <t>Interest expenses for financial liabilities not measured at fair value through profit or loss</t>
        </is>
      </c>
      <c r="B4" s="7" t="n">
        <v>8.199999999999999</v>
      </c>
      <c r="C4" s="7" t="n">
        <v>5.9</v>
      </c>
      <c r="D4" s="7" t="n">
        <v>6.7</v>
      </c>
    </row>
    <row r="5">
      <c r="A5" s="4" t="inlineStr">
        <is>
          <t>Assets with significant risk of material adjustments</t>
        </is>
      </c>
      <c r="E5" s="11" t="n">
        <v>0.2</v>
      </c>
      <c r="F5" s="12" t="n">
        <v>4.8</v>
      </c>
      <c r="G5" s="13" t="n">
        <v>42.2</v>
      </c>
      <c r="H5" s="13" t="n">
        <v>5.9</v>
      </c>
      <c r="I5" s="13" t="n">
        <v>43.2</v>
      </c>
      <c r="J5" s="14" t="n">
        <v>0.9</v>
      </c>
      <c r="K5" s="15" t="n">
        <v>0.9</v>
      </c>
      <c r="L5" s="11" t="n">
        <v>0.3</v>
      </c>
      <c r="M5" s="12" t="n">
        <v>4.7</v>
      </c>
      <c r="N5" s="16" t="n">
        <v>38</v>
      </c>
      <c r="O5" s="13" t="n">
        <v>7.3</v>
      </c>
      <c r="P5" s="13" t="n">
        <v>29.3</v>
      </c>
      <c r="Q5" s="14" t="n">
        <v>1.1</v>
      </c>
      <c r="R5" s="15" t="n">
        <v>1.6</v>
      </c>
    </row>
    <row r="6">
      <c r="A6" s="4" t="inlineStr">
        <is>
          <t>Liabilities with significant risk of material adjustments</t>
        </is>
      </c>
      <c r="E6" s="11" t="n">
        <v>1.8</v>
      </c>
      <c r="F6" s="12" t="n">
        <v>0.5</v>
      </c>
      <c r="G6" s="13" t="n">
        <v>6.8</v>
      </c>
      <c r="H6" s="16" t="n">
        <v>0</v>
      </c>
      <c r="I6" s="13" t="n">
        <v>0.1</v>
      </c>
      <c r="J6" s="17" t="n">
        <v>0</v>
      </c>
      <c r="K6" s="15" t="n">
        <v>0.3</v>
      </c>
      <c r="L6" s="11" t="n">
        <v>3.7</v>
      </c>
      <c r="M6" s="12" t="n">
        <v>2.3</v>
      </c>
      <c r="N6" s="16" t="n">
        <v>16</v>
      </c>
      <c r="O6" s="16" t="n">
        <v>0</v>
      </c>
      <c r="P6" s="13" t="n">
        <v>1.5</v>
      </c>
      <c r="Q6" s="17" t="n">
        <v>0</v>
      </c>
      <c r="R6" s="18" t="n">
        <v>0</v>
      </c>
    </row>
    <row r="7">
      <c r="A7" s="4" t="inlineStr">
        <is>
          <t>Description of how entity establishes hedge ratio and what sources of hedge ineffectiveness are</t>
        </is>
      </c>
      <c r="B7" s="4" t="inlineStr">
        <is>
          <t>For highly probable payments in USD from imports and revenues in CHF, cash flow hedge accounting is applied for SIGNA Sports United Group. SIGNA Sports United Group aims to achieve a hedge ratio of up to 100%.</t>
        </is>
      </c>
    </row>
    <row r="8">
      <c r="A8" s="4" t="inlineStr">
        <is>
          <t>Closing foreign exchange rate | d</t>
        </is>
      </c>
      <c r="E8" s="5" t="n">
        <v>100</v>
      </c>
      <c r="F8" s="5" t="n">
        <v>100</v>
      </c>
      <c r="G8" s="5" t="n">
        <v>100</v>
      </c>
      <c r="H8" s="5" t="n">
        <v>100</v>
      </c>
      <c r="I8" s="5" t="n">
        <v>100</v>
      </c>
      <c r="J8" s="5" t="n">
        <v>100</v>
      </c>
      <c r="K8" s="5" t="n">
        <v>100</v>
      </c>
    </row>
    <row r="9">
      <c r="A9" s="4" t="inlineStr">
        <is>
          <t>Gains (losses) on cash flow hedges, net of tax</t>
        </is>
      </c>
      <c r="B9" s="7" t="n">
        <v>0.5</v>
      </c>
      <c r="C9" s="7" t="n">
        <v>-0.1</v>
      </c>
      <c r="D9" s="7" t="n">
        <v>0.2</v>
      </c>
    </row>
  </sheetData>
  <mergeCells count="4">
    <mergeCell ref="A1:A2"/>
    <mergeCell ref="B1:D1"/>
    <mergeCell ref="E1:K1"/>
    <mergeCell ref="L1:R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contingent liabilities and guarantees - Additional Information (Detail) - EUR (€) € in Millions</t>
        </is>
      </c>
      <c r="B1" s="2" t="inlineStr">
        <is>
          <t>12 Months Ended</t>
        </is>
      </c>
    </row>
    <row r="2">
      <c r="B2" s="2" t="inlineStr">
        <is>
          <t>Sep. 30, 2021</t>
        </is>
      </c>
      <c r="C2" s="2" t="inlineStr">
        <is>
          <t>Sep. 30, 2020</t>
        </is>
      </c>
    </row>
    <row r="3">
      <c r="A3" s="3" t="inlineStr">
        <is>
          <t>Statement [Line Items]</t>
        </is>
      </c>
    </row>
    <row r="4">
      <c r="A4" s="4" t="inlineStr">
        <is>
          <t>Liabilities due to central banks</t>
        </is>
      </c>
      <c r="B4" s="7" t="n">
        <v>81.59999999999999</v>
      </c>
      <c r="C4" s="7" t="n">
        <v>44.5</v>
      </c>
    </row>
    <row r="5">
      <c r="A5" s="4" t="inlineStr">
        <is>
          <t>Contingent Liabilities For Bonus Payments [Member]</t>
        </is>
      </c>
    </row>
    <row r="6">
      <c r="A6" s="3" t="inlineStr">
        <is>
          <t>Statement [Line Items]</t>
        </is>
      </c>
    </row>
    <row r="7">
      <c r="A7" s="4" t="inlineStr">
        <is>
          <t>Description of nature of obligation, Contingent liabilities</t>
        </is>
      </c>
      <c r="B7" s="4" t="inlineStr">
        <is>
          <t>Contingent liabilities exist for bonus payments where the obligation is depending on future event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Transactions Between Related Parties (Detail) - EUR (€) € in Millions</t>
        </is>
      </c>
      <c r="B1" s="2" t="inlineStr">
        <is>
          <t>12 Months Ended</t>
        </is>
      </c>
    </row>
    <row r="2">
      <c r="B2" s="2" t="inlineStr">
        <is>
          <t>Sep. 30, 2021</t>
        </is>
      </c>
      <c r="C2" s="2" t="inlineStr">
        <is>
          <t>Sep. 30, 2020</t>
        </is>
      </c>
      <c r="D2" s="2" t="inlineStr">
        <is>
          <t>Sep. 30, 2019</t>
        </is>
      </c>
    </row>
    <row r="3">
      <c r="A3" s="4" t="inlineStr">
        <is>
          <t>Convertible Loan and related interest</t>
        </is>
      </c>
    </row>
    <row r="4">
      <c r="A4" s="3" t="inlineStr">
        <is>
          <t>Disclosure of transactions between related parties [line items]</t>
        </is>
      </c>
    </row>
    <row r="5">
      <c r="A5" s="4" t="inlineStr">
        <is>
          <t>Financial liabilities and interest, Transaction values</t>
        </is>
      </c>
      <c r="B5" s="7" t="n">
        <v>0.8</v>
      </c>
      <c r="C5" s="7" t="n">
        <v>2.7</v>
      </c>
    </row>
    <row r="6">
      <c r="A6" s="4" t="inlineStr">
        <is>
          <t>Financial liabilities and interest, Balance outstanding</t>
        </is>
      </c>
      <c r="C6" s="8" t="n">
        <v>50.7</v>
      </c>
    </row>
    <row r="7">
      <c r="A7" s="4" t="inlineStr">
        <is>
          <t>Shareholder Loan and related interest</t>
        </is>
      </c>
    </row>
    <row r="8">
      <c r="A8" s="3" t="inlineStr">
        <is>
          <t>Disclosure of transactions between related parties [line items]</t>
        </is>
      </c>
    </row>
    <row r="9">
      <c r="A9" s="4" t="inlineStr">
        <is>
          <t>Financial liabilities and interest, Transaction values</t>
        </is>
      </c>
      <c r="D9" s="7" t="n">
        <v>5.7</v>
      </c>
    </row>
    <row r="10">
      <c r="A10" s="4" t="inlineStr">
        <is>
          <t>OUTFITTER GmbH</t>
        </is>
      </c>
    </row>
    <row r="11">
      <c r="A11" s="3" t="inlineStr">
        <is>
          <t>Disclosure of transactions between related parties [line items]</t>
        </is>
      </c>
    </row>
    <row r="12">
      <c r="A12" s="4" t="inlineStr">
        <is>
          <t>Sale of goods and services, Transaction values</t>
        </is>
      </c>
      <c r="C12" s="8" t="n">
        <v>0.8</v>
      </c>
      <c r="D12" s="5" t="n">
        <v>0</v>
      </c>
    </row>
    <row r="13">
      <c r="A13" s="4" t="inlineStr">
        <is>
          <t>Purchase of goods and services, Transaction values</t>
        </is>
      </c>
      <c r="C13" s="8" t="n">
        <v>0.5</v>
      </c>
      <c r="D13" s="8" t="n">
        <v>13.1</v>
      </c>
    </row>
    <row r="14">
      <c r="A14" s="4" t="inlineStr">
        <is>
          <t>Purchase of goods and services, Balance outstanding</t>
        </is>
      </c>
      <c r="C14" s="8" t="n">
        <v>1.5</v>
      </c>
    </row>
    <row r="15">
      <c r="A15" s="4" t="inlineStr">
        <is>
          <t>Karstadt Sports</t>
        </is>
      </c>
    </row>
    <row r="16">
      <c r="A16" s="3" t="inlineStr">
        <is>
          <t>Disclosure of transactions between related parties [line items]</t>
        </is>
      </c>
    </row>
    <row r="17">
      <c r="A17" s="4" t="inlineStr">
        <is>
          <t>Sale of goods and services, Transaction values</t>
        </is>
      </c>
      <c r="D17" s="8" t="n">
        <v>0.9</v>
      </c>
    </row>
    <row r="18">
      <c r="A18" s="4" t="inlineStr">
        <is>
          <t>Purchase of goods and services, Transaction values</t>
        </is>
      </c>
      <c r="C18" s="8" t="n">
        <v>2.2</v>
      </c>
      <c r="D18" s="8" t="n">
        <v>18.6</v>
      </c>
    </row>
    <row r="19">
      <c r="A19" s="4" t="inlineStr">
        <is>
          <t>Purchase of goods and services, Balance outstanding</t>
        </is>
      </c>
      <c r="C19" s="8" t="n">
        <v>0.2</v>
      </c>
    </row>
    <row r="20">
      <c r="A20" s="4" t="inlineStr">
        <is>
          <t>SportScheck GmbH</t>
        </is>
      </c>
    </row>
    <row r="21">
      <c r="A21" s="3" t="inlineStr">
        <is>
          <t>Disclosure of transactions between related parties [line items]</t>
        </is>
      </c>
    </row>
    <row r="22">
      <c r="A22" s="4" t="inlineStr">
        <is>
          <t>Sale of goods and services, Transaction values</t>
        </is>
      </c>
      <c r="B22" s="8" t="n">
        <v>0.4</v>
      </c>
    </row>
    <row r="23">
      <c r="A23" s="4" t="inlineStr">
        <is>
          <t>Sale of goods and services, Balance outstanding</t>
        </is>
      </c>
      <c r="B23" s="8" t="n">
        <v>0.5</v>
      </c>
      <c r="C23" s="8" t="n">
        <v>0.3</v>
      </c>
    </row>
    <row r="24">
      <c r="A24" s="4" t="inlineStr">
        <is>
          <t>Purchase of goods and services, Transaction values</t>
        </is>
      </c>
      <c r="B24" s="8" t="n">
        <v>2.7</v>
      </c>
      <c r="C24" s="8" t="n">
        <v>0.2</v>
      </c>
    </row>
    <row r="25">
      <c r="A25" s="4" t="inlineStr">
        <is>
          <t>Purchase of goods and services, Balance outstanding</t>
        </is>
      </c>
      <c r="B25" s="8" t="n">
        <v>0.2</v>
      </c>
    </row>
    <row r="26">
      <c r="A26" s="4" t="inlineStr">
        <is>
          <t>Galeria Karstadt Kaufhof GmbH</t>
        </is>
      </c>
    </row>
    <row r="27">
      <c r="A27" s="3" t="inlineStr">
        <is>
          <t>Disclosure of transactions between related parties [line items]</t>
        </is>
      </c>
    </row>
    <row r="28">
      <c r="A28" s="4" t="inlineStr">
        <is>
          <t>Purchase of goods and services, Transaction values</t>
        </is>
      </c>
      <c r="B28" s="8" t="n">
        <v>0.4</v>
      </c>
      <c r="C28" s="8" t="n">
        <v>5.4</v>
      </c>
    </row>
    <row r="29">
      <c r="A29" s="4" t="inlineStr">
        <is>
          <t>Purchase of goods and services, Balance outstanding</t>
        </is>
      </c>
      <c r="B29" s="5" t="n">
        <v>0</v>
      </c>
      <c r="C29" s="8" t="n">
        <v>0.1</v>
      </c>
    </row>
    <row r="30">
      <c r="A30" s="4" t="inlineStr">
        <is>
          <t>SIGNA Retail Selection AG</t>
        </is>
      </c>
    </row>
    <row r="31">
      <c r="A31" s="3" t="inlineStr">
        <is>
          <t>Disclosure of transactions between related parties [line items]</t>
        </is>
      </c>
    </row>
    <row r="32">
      <c r="A32" s="4" t="inlineStr">
        <is>
          <t>Purchase of goods and services, Transaction values</t>
        </is>
      </c>
      <c r="B32" s="8" t="n">
        <v>0.5</v>
      </c>
      <c r="C32" s="8" t="n">
        <v>0.4</v>
      </c>
    </row>
    <row r="33">
      <c r="A33" s="4" t="inlineStr">
        <is>
          <t>Purchase of goods and services, Balance outstanding</t>
        </is>
      </c>
      <c r="B33" s="8" t="n">
        <v>0.2</v>
      </c>
      <c r="C33" s="8" t="n">
        <v>0.4</v>
      </c>
    </row>
    <row r="34">
      <c r="A34" s="4" t="inlineStr">
        <is>
          <t>SIGNA Real Estate Management Germany GmbH</t>
        </is>
      </c>
    </row>
    <row r="35">
      <c r="A35" s="3" t="inlineStr">
        <is>
          <t>Disclosure of transactions between related parties [line items]</t>
        </is>
      </c>
    </row>
    <row r="36">
      <c r="A36" s="4" t="inlineStr">
        <is>
          <t>Purchase of goods and services, Transaction values</t>
        </is>
      </c>
      <c r="B36" s="8" t="n">
        <v>0.1</v>
      </c>
    </row>
    <row r="37">
      <c r="A37" s="4" t="inlineStr">
        <is>
          <t>SIGNA Informationstechnologie GmbH</t>
        </is>
      </c>
    </row>
    <row r="38">
      <c r="A38" s="3" t="inlineStr">
        <is>
          <t>Disclosure of transactions between related parties [line items]</t>
        </is>
      </c>
    </row>
    <row r="39">
      <c r="A39" s="4" t="inlineStr">
        <is>
          <t>Purchase of goods and services, Transaction values</t>
        </is>
      </c>
      <c r="B39" s="8" t="n">
        <v>0.1</v>
      </c>
    </row>
    <row r="40">
      <c r="A40" s="4" t="inlineStr">
        <is>
          <t>o5 Logistik GmbH</t>
        </is>
      </c>
    </row>
    <row r="41">
      <c r="A41" s="3" t="inlineStr">
        <is>
          <t>Disclosure of transactions between related parties [line items]</t>
        </is>
      </c>
    </row>
    <row r="42">
      <c r="A42" s="4" t="inlineStr">
        <is>
          <t>Purchase of goods and services, Transaction values</t>
        </is>
      </c>
      <c r="C42" s="8" t="n">
        <v>0.2</v>
      </c>
    </row>
    <row r="43">
      <c r="A43" s="4" t="inlineStr">
        <is>
          <t>SIGNA Retail GmbH</t>
        </is>
      </c>
    </row>
    <row r="44">
      <c r="A44" s="3" t="inlineStr">
        <is>
          <t>Disclosure of transactions between related parties [line items]</t>
        </is>
      </c>
    </row>
    <row r="45">
      <c r="A45" s="4" t="inlineStr">
        <is>
          <t>Purchase of goods and services, Transaction values</t>
        </is>
      </c>
      <c r="B45" s="8" t="n">
        <v>0.7</v>
      </c>
      <c r="C45" s="7" t="n">
        <v>0.4</v>
      </c>
      <c r="D45" s="8" t="n">
        <v>0.4</v>
      </c>
    </row>
    <row r="46">
      <c r="A46" s="4" t="inlineStr">
        <is>
          <t>SIGNA Financial Services AG</t>
        </is>
      </c>
    </row>
    <row r="47">
      <c r="A47" s="3" t="inlineStr">
        <is>
          <t>Disclosure of transactions between related parties [line items]</t>
        </is>
      </c>
    </row>
    <row r="48">
      <c r="A48" s="4" t="inlineStr">
        <is>
          <t>Purchase of goods and services, Transaction values</t>
        </is>
      </c>
      <c r="B48" s="8" t="n">
        <v>1.5</v>
      </c>
      <c r="D48" s="7" t="n">
        <v>1.5</v>
      </c>
    </row>
    <row r="49">
      <c r="A49" s="4" t="inlineStr">
        <is>
          <t>Purchase of goods and services, Balance outstanding</t>
        </is>
      </c>
      <c r="B49" s="6" t="n">
        <v>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 Additional Information (Detail) € in Millions</t>
        </is>
      </c>
      <c r="B1" s="2" t="inlineStr">
        <is>
          <t>12 Months Ended</t>
        </is>
      </c>
    </row>
    <row r="2">
      <c r="B2" s="2" t="inlineStr">
        <is>
          <t>Sep. 30, 2021EUR (€)</t>
        </is>
      </c>
    </row>
    <row r="3">
      <c r="A3" s="3" t="inlineStr">
        <is>
          <t>Statement [Line Items]</t>
        </is>
      </c>
    </row>
    <row r="4">
      <c r="A4" s="4" t="inlineStr">
        <is>
          <t>Explanation of terms and conditions of outstanding balances for related party transaction</t>
        </is>
      </c>
      <c r="B4" s="4" t="inlineStr">
        <is>
          <t>All outstanding balances with these related parties are to be settled in cash within two months of the reporting date</t>
        </is>
      </c>
    </row>
    <row r="5">
      <c r="A5" s="4" t="inlineStr">
        <is>
          <t>Expense recognised during period for bad and doubtful debts for related party transaction</t>
        </is>
      </c>
      <c r="B5" s="6" t="n">
        <v>0</v>
      </c>
    </row>
    <row r="6">
      <c r="A6" s="4" t="inlineStr">
        <is>
          <t>SIGNA International Sports Holding GmbH Munich Germany</t>
        </is>
      </c>
    </row>
    <row r="7">
      <c r="A7" s="3" t="inlineStr">
        <is>
          <t>Statement [Line Items]</t>
        </is>
      </c>
    </row>
    <row r="8">
      <c r="A8" s="4" t="inlineStr">
        <is>
          <t>Name of parent entity</t>
        </is>
      </c>
      <c r="B8" s="4" t="inlineStr">
        <is>
          <t>SIGNA International Sports Holding GmbH, Munich, Germany</t>
        </is>
      </c>
    </row>
    <row r="9">
      <c r="A9" s="4" t="inlineStr">
        <is>
          <t>SIGNA Retail GmbH Vienna Austria</t>
        </is>
      </c>
    </row>
    <row r="10">
      <c r="A10" s="3" t="inlineStr">
        <is>
          <t>Statement [Line Items]</t>
        </is>
      </c>
    </row>
    <row r="11">
      <c r="A11" s="4" t="inlineStr">
        <is>
          <t>Name of ultimate parent of group</t>
        </is>
      </c>
      <c r="B11" s="4" t="inlineStr">
        <is>
          <t>SIGNA Retail GmbH, Vienna, Austria</t>
        </is>
      </c>
    </row>
    <row r="12">
      <c r="A12" s="4" t="inlineStr">
        <is>
          <t>SIGNA Retail AG Zrich Switzerland</t>
        </is>
      </c>
    </row>
    <row r="13">
      <c r="A13" s="3" t="inlineStr">
        <is>
          <t>Statement [Line Items]</t>
        </is>
      </c>
    </row>
    <row r="14">
      <c r="A14" s="4" t="inlineStr">
        <is>
          <t>Name of most senior parent entity producing publicly available financial statements</t>
        </is>
      </c>
      <c r="B14" s="4" t="inlineStr">
        <is>
          <t>SIGNA Retail AG, Zürich, Switzerland</t>
        </is>
      </c>
    </row>
    <row r="15">
      <c r="A15" s="4" t="inlineStr">
        <is>
          <t>Karstadt Sports</t>
        </is>
      </c>
    </row>
    <row r="16">
      <c r="A16" s="3" t="inlineStr">
        <is>
          <t>Statement [Line Items]</t>
        </is>
      </c>
    </row>
    <row r="17">
      <c r="A17" s="4" t="inlineStr">
        <is>
          <t>Description of transactions with related party</t>
        </is>
      </c>
      <c r="B17" s="4" t="inlineStr">
        <is>
          <t>Karstadt is compensated for its retail space and sales services by a monthly rental payment, a marketing fee, a purchase commission, a sales commission and cost of go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4T22:01:19Z</dcterms:created>
  <dcterms:modified xmlns:dcterms="http://purl.org/dc/terms/" xmlns:xsi="http://www.w3.org/2001/XMLSchema-instance" xsi:type="dcterms:W3CDTF">2022-02-04T22:01:19Z</dcterms:modified>
</cp:coreProperties>
</file>